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co"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Restructuring Plans" sheetId="13" state="visible" r:id="rId13"/>
    <sheet xmlns:r="http://schemas.openxmlformats.org/officeDocument/2006/relationships" name="Redeemable preferred shares" sheetId="14" state="visible" r:id="rId14"/>
    <sheet xmlns:r="http://schemas.openxmlformats.org/officeDocument/2006/relationships" name="Shareholders' equity" sheetId="15" state="visible" r:id="rId15"/>
    <sheet xmlns:r="http://schemas.openxmlformats.org/officeDocument/2006/relationships" name="Earnings (loss) per common shar"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Leases" sheetId="21" state="visible" r:id="rId21"/>
    <sheet xmlns:r="http://schemas.openxmlformats.org/officeDocument/2006/relationships" name="Goodwill and intangibles"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Loans, overdrafts and long-term" sheetId="25" state="visible" r:id="rId25"/>
    <sheet xmlns:r="http://schemas.openxmlformats.org/officeDocument/2006/relationships" name="Warranty reserve"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Condensed consolidating financi" sheetId="29" state="visible" r:id="rId29"/>
    <sheet xmlns:r="http://schemas.openxmlformats.org/officeDocument/2006/relationships" name="Organization and principal ac_2" sheetId="30" state="visible" r:id="rId30"/>
    <sheet xmlns:r="http://schemas.openxmlformats.org/officeDocument/2006/relationships" name="New accounting pronouncements ("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Restructuring Plans (Tables)" sheetId="34" state="visible" r:id="rId34"/>
    <sheet xmlns:r="http://schemas.openxmlformats.org/officeDocument/2006/relationships" name="Redeemable preferred shares (Ta" sheetId="35" state="visible" r:id="rId35"/>
    <sheet xmlns:r="http://schemas.openxmlformats.org/officeDocument/2006/relationships" name="Shareholders' equity (Tables)" sheetId="36" state="visible" r:id="rId36"/>
    <sheet xmlns:r="http://schemas.openxmlformats.org/officeDocument/2006/relationships" name="Earnings (loss) per common sh_2"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Leases (Tables)" sheetId="42" state="visible" r:id="rId42"/>
    <sheet xmlns:r="http://schemas.openxmlformats.org/officeDocument/2006/relationships" name="Goodwill and intangibles (Table"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Loans, overdrafts and long-te_2" sheetId="46" state="visible" r:id="rId46"/>
    <sheet xmlns:r="http://schemas.openxmlformats.org/officeDocument/2006/relationships" name="Warranty reserve (Tables)" sheetId="47" state="visible" r:id="rId47"/>
    <sheet xmlns:r="http://schemas.openxmlformats.org/officeDocument/2006/relationships" name="Condensed consolidating finan_2" sheetId="48" state="visible" r:id="rId48"/>
    <sheet xmlns:r="http://schemas.openxmlformats.org/officeDocument/2006/relationships" name="Organization and principal ac_3" sheetId="49" state="visible" r:id="rId49"/>
    <sheet xmlns:r="http://schemas.openxmlformats.org/officeDocument/2006/relationships" name="New accounting pronouncements -" sheetId="50" state="visible" r:id="rId50"/>
    <sheet xmlns:r="http://schemas.openxmlformats.org/officeDocument/2006/relationships" name="Revenue recognition - Disaggreg" sheetId="51" state="visible" r:id="rId51"/>
    <sheet xmlns:r="http://schemas.openxmlformats.org/officeDocument/2006/relationships" name="Revenue recognition - Unamortiz" sheetId="52" state="visible" r:id="rId52"/>
    <sheet xmlns:r="http://schemas.openxmlformats.org/officeDocument/2006/relationships" name="Revenue recognition - Narrative" sheetId="53" state="visible" r:id="rId53"/>
    <sheet xmlns:r="http://schemas.openxmlformats.org/officeDocument/2006/relationships" name="Revenue recognition - ESP and V" sheetId="54" state="visible" r:id="rId54"/>
    <sheet xmlns:r="http://schemas.openxmlformats.org/officeDocument/2006/relationships" name="Revenue recognition - ESP Defer"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Restructuring Plans - Narrative" sheetId="58" state="visible" r:id="rId58"/>
    <sheet xmlns:r="http://schemas.openxmlformats.org/officeDocument/2006/relationships" name="Restructuring Plans - Restructu" sheetId="59" state="visible" r:id="rId59"/>
    <sheet xmlns:r="http://schemas.openxmlformats.org/officeDocument/2006/relationships" name="Restructuring Plans - Schedule " sheetId="60" state="visible" r:id="rId60"/>
    <sheet xmlns:r="http://schemas.openxmlformats.org/officeDocument/2006/relationships" name="Redeemable preferred shares - A" sheetId="61" state="visible" r:id="rId61"/>
    <sheet xmlns:r="http://schemas.openxmlformats.org/officeDocument/2006/relationships" name="Redeemable preferred shares - R" sheetId="62" state="visible" r:id="rId62"/>
    <sheet xmlns:r="http://schemas.openxmlformats.org/officeDocument/2006/relationships" name="Shareholders' equity - Share Re" sheetId="63" state="visible" r:id="rId63"/>
    <sheet xmlns:r="http://schemas.openxmlformats.org/officeDocument/2006/relationships" name="Shareholders' equity - Dividend" sheetId="64" state="visible" r:id="rId64"/>
    <sheet xmlns:r="http://schemas.openxmlformats.org/officeDocument/2006/relationships" name="Earnings (loss) per common sh_3" sheetId="65" state="visible" r:id="rId65"/>
    <sheet xmlns:r="http://schemas.openxmlformats.org/officeDocument/2006/relationships" name="Earnings (loss) per common sh_4"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 Reconciliation o" sheetId="69" state="visible" r:id="rId69"/>
    <sheet xmlns:r="http://schemas.openxmlformats.org/officeDocument/2006/relationships" name="Accounts receivable - Portfolio" sheetId="70" state="visible" r:id="rId70"/>
    <sheet xmlns:r="http://schemas.openxmlformats.org/officeDocument/2006/relationships" name="Accounts receivable - Additiona" sheetId="71" state="visible" r:id="rId71"/>
    <sheet xmlns:r="http://schemas.openxmlformats.org/officeDocument/2006/relationships" name="Inventories - Summary of Invent" sheetId="72" state="visible" r:id="rId72"/>
    <sheet xmlns:r="http://schemas.openxmlformats.org/officeDocument/2006/relationships" name="Inventories - Narrative (Detail" sheetId="73" state="visible" r:id="rId73"/>
    <sheet xmlns:r="http://schemas.openxmlformats.org/officeDocument/2006/relationships" name="Leases - Lease Term and Discoun" sheetId="74" state="visible" r:id="rId74"/>
    <sheet xmlns:r="http://schemas.openxmlformats.org/officeDocument/2006/relationships" name="Leases - Total Lease Costs For " sheetId="75" state="visible" r:id="rId75"/>
    <sheet xmlns:r="http://schemas.openxmlformats.org/officeDocument/2006/relationships" name="Leases - Schedule of Supplement" sheetId="76" state="visible" r:id="rId76"/>
    <sheet xmlns:r="http://schemas.openxmlformats.org/officeDocument/2006/relationships" name="Leases - Future Minimum Payment" sheetId="77" state="visible" r:id="rId77"/>
    <sheet xmlns:r="http://schemas.openxmlformats.org/officeDocument/2006/relationships" name="Goodwill and intangibles - Addi" sheetId="78" state="visible" r:id="rId78"/>
    <sheet xmlns:r="http://schemas.openxmlformats.org/officeDocument/2006/relationships" name="Goodwill and intangibles - Summ" sheetId="79" state="visible" r:id="rId79"/>
    <sheet xmlns:r="http://schemas.openxmlformats.org/officeDocument/2006/relationships" name="Goodwill and intangibles - Comp" sheetId="80" state="visible" r:id="rId80"/>
    <sheet xmlns:r="http://schemas.openxmlformats.org/officeDocument/2006/relationships" name="Derivatives - Additional Inform" sheetId="81" state="visible" r:id="rId81"/>
    <sheet xmlns:r="http://schemas.openxmlformats.org/officeDocument/2006/relationships" name="Derivatives - Fair Value of Pre" sheetId="82" state="visible" r:id="rId82"/>
    <sheet xmlns:r="http://schemas.openxmlformats.org/officeDocument/2006/relationships" name="Derivatives - Derivative Instru" sheetId="83" state="visible" r:id="rId83"/>
    <sheet xmlns:r="http://schemas.openxmlformats.org/officeDocument/2006/relationships" name="Derivatives - Derivatives not D" sheetId="84" state="visible" r:id="rId84"/>
    <sheet xmlns:r="http://schemas.openxmlformats.org/officeDocument/2006/relationships" name="Fair value measurements - Fair " sheetId="85" state="visible" r:id="rId85"/>
    <sheet xmlns:r="http://schemas.openxmlformats.org/officeDocument/2006/relationships" name="Fair value measurements - Narra" sheetId="86" state="visible" r:id="rId86"/>
    <sheet xmlns:r="http://schemas.openxmlformats.org/officeDocument/2006/relationships" name="Fair value measurements - Outst" sheetId="87" state="visible" r:id="rId87"/>
    <sheet xmlns:r="http://schemas.openxmlformats.org/officeDocument/2006/relationships" name="Loans, overdrafts and long-te_3" sheetId="88" state="visible" r:id="rId88"/>
    <sheet xmlns:r="http://schemas.openxmlformats.org/officeDocument/2006/relationships" name="Loans, overdrafts and long-te_4" sheetId="89" state="visible" r:id="rId89"/>
    <sheet xmlns:r="http://schemas.openxmlformats.org/officeDocument/2006/relationships" name="Warranty reserve - Warranty Res" sheetId="90" state="visible" r:id="rId90"/>
    <sheet xmlns:r="http://schemas.openxmlformats.org/officeDocument/2006/relationships" name="Warranty reserve (Details)" sheetId="91" state="visible" r:id="rId91"/>
    <sheet xmlns:r="http://schemas.openxmlformats.org/officeDocument/2006/relationships" name="Share-based compensation - Addi" sheetId="92" state="visible" r:id="rId92"/>
    <sheet xmlns:r="http://schemas.openxmlformats.org/officeDocument/2006/relationships" name="Commitments and contingencies -"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s>
  <definedNames/>
  <calcPr calcId="124519" fullCalcOnLoad="1"/>
</workbook>
</file>

<file path=xl/sharedStrings.xml><?xml version="1.0" encoding="utf-8"?>
<sst xmlns="http://schemas.openxmlformats.org/spreadsheetml/2006/main" uniqueCount="828">
  <si>
    <t>Document and Entity Information - shares</t>
  </si>
  <si>
    <t>6 Months Ended</t>
  </si>
  <si>
    <t>Aug. 03, 2019</t>
  </si>
  <si>
    <t>Aug. 30, 2019</t>
  </si>
  <si>
    <t>Cover page.</t>
  </si>
  <si>
    <t>Document Type</t>
  </si>
  <si>
    <t>10-Q</t>
  </si>
  <si>
    <t>Document Quarterly Report</t>
  </si>
  <si>
    <t>true</t>
  </si>
  <si>
    <t>Document Transition Report</t>
  </si>
  <si>
    <t>false</t>
  </si>
  <si>
    <t>Entity File Number</t>
  </si>
  <si>
    <t>1-32349</t>
  </si>
  <si>
    <t>Entity Registrant Name</t>
  </si>
  <si>
    <t>SIGNET JEWELERS LIMITED</t>
  </si>
  <si>
    <t>Entity Incorporation, State or Country Code</t>
  </si>
  <si>
    <t>D0</t>
  </si>
  <si>
    <t>Entity Address, Address Line One</t>
  </si>
  <si>
    <t>Clarendon House</t>
  </si>
  <si>
    <t>Entity Address, Address Line Two</t>
  </si>
  <si>
    <t>2 Church Street</t>
  </si>
  <si>
    <t>Entity Address, City or Town</t>
  </si>
  <si>
    <t>Hamilton</t>
  </si>
  <si>
    <t>Entity Address, Postal Zip Code</t>
  </si>
  <si>
    <t>HM11</t>
  </si>
  <si>
    <t>Entity Address, Country</t>
  </si>
  <si>
    <t>BM</t>
  </si>
  <si>
    <t>City Area Code</t>
  </si>
  <si>
    <t>441</t>
  </si>
  <si>
    <t>Local Phone Number</t>
  </si>
  <si>
    <t>296 5872</t>
  </si>
  <si>
    <t>Title of 12(b) Security</t>
  </si>
  <si>
    <t>Common Shares of $0.18 each</t>
  </si>
  <si>
    <t>Trading Symbol</t>
  </si>
  <si>
    <t>SI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Period End Date</t>
  </si>
  <si>
    <t>Aug. 3,
		2019</t>
  </si>
  <si>
    <t>Document Fiscal Year Focus</t>
  </si>
  <si>
    <t>2020</t>
  </si>
  <si>
    <t>Document Fiscal Period Focus</t>
  </si>
  <si>
    <t>Q2</t>
  </si>
  <si>
    <t>Entity Central Index Key</t>
  </si>
  <si>
    <t>0000832988</t>
  </si>
  <si>
    <t>Current Fiscal Year End Date</t>
  </si>
  <si>
    <t>--02-01</t>
  </si>
  <si>
    <t>Condensed Consolidated Statements of Operations (Unaudited) - USD ($) shares in Millions, $ in Millions</t>
  </si>
  <si>
    <t>3 Months Ended</t>
  </si>
  <si>
    <t>May 04, 2019</t>
  </si>
  <si>
    <t>Aug. 04, 2018</t>
  </si>
  <si>
    <t>May 05, 2018</t>
  </si>
  <si>
    <t>Sales</t>
  </si>
  <si>
    <t>Cost of sales</t>
  </si>
  <si>
    <t>Gross margin</t>
  </si>
  <si>
    <t>Selling, general and administrative expenses</t>
  </si>
  <si>
    <t>Credit transaction, net</t>
  </si>
  <si>
    <t>Restructuring charges</t>
  </si>
  <si>
    <t>Goodwill and intangible impairments</t>
  </si>
  <si>
    <t>Other operating income, net</t>
  </si>
  <si>
    <t>Operating income (loss)</t>
  </si>
  <si>
    <t>Interest expense, net</t>
  </si>
  <si>
    <t>Other non-operating income</t>
  </si>
  <si>
    <t>Income (loss) before income taxes</t>
  </si>
  <si>
    <t>Income taxes</t>
  </si>
  <si>
    <t>Net income (loss)</t>
  </si>
  <si>
    <t>Dividends on redeemable convertible preferred shares</t>
  </si>
  <si>
    <t>Net income (loss) attributable to common shareholders</t>
  </si>
  <si>
    <t>Earnings (loss) per common share:</t>
  </si>
  <si>
    <t>Earnings per common share: basic (usd per share)</t>
  </si>
  <si>
    <t>Earnings per common share: diluted (usd per share)</t>
  </si>
  <si>
    <t>Weighted average common shares outstanding:</t>
  </si>
  <si>
    <t>Weighted average common shares outstanding: basic (shares)</t>
  </si>
  <si>
    <t>Weighted average common shares outstanding: diluted (shares)</t>
  </si>
  <si>
    <t>Restructuring Charges</t>
  </si>
  <si>
    <t>Condensed Consolidated Statements Of Comprehensive Income (Loss) (Unaudited) - USD ($) $ in Millions</t>
  </si>
  <si>
    <t>Pre-tax amount</t>
  </si>
  <si>
    <t>Foreign currency translation adjustments</t>
  </si>
  <si>
    <t>Available-for-sale securities:</t>
  </si>
  <si>
    <t>Unrealized gain (loss)</t>
  </si>
  <si>
    <t>Impact from the adoption of new accounting pronouncements</t>
  </si>
  <si>
    <t>[1]</t>
  </si>
  <si>
    <t>Cash flow hedges:</t>
  </si>
  <si>
    <t>Reclassification adjustment for gains to net income</t>
  </si>
  <si>
    <t>Pension plan:</t>
  </si>
  <si>
    <t>Actuarial loss</t>
  </si>
  <si>
    <t>Reclassification adjustment to net income for amortization of actuarial losses</t>
  </si>
  <si>
    <t>Reclassification adjustment to net income for amortization of net prior service credits</t>
  </si>
  <si>
    <t>Total other comprehensive income (loss)</t>
  </si>
  <si>
    <t>Tax (expense) benefit</t>
  </si>
  <si>
    <t>After-tax amount</t>
  </si>
  <si>
    <t>Total comprehensive income (loss)</t>
  </si>
  <si>
    <t>Adjustment reflects the reclassification of unrealized gains related to the Company’s available-for-sale equity securities as of February 3, 2018 from AOCI into retained earnings associated with the adoption of ASU 2016-1.</t>
  </si>
  <si>
    <t>Condensed Consolidated Balance Sheets (Unaudited) - USD ($) $ in Millions</t>
  </si>
  <si>
    <t>Feb. 02, 2019</t>
  </si>
  <si>
    <t>Current assets:</t>
  </si>
  <si>
    <t>Cash and cash equivalents</t>
  </si>
  <si>
    <t>Accounts receivable</t>
  </si>
  <si>
    <t>Other current assets</t>
  </si>
  <si>
    <t>Inventories</t>
  </si>
  <si>
    <t>Total current assets</t>
  </si>
  <si>
    <t>Non-current assets:</t>
  </si>
  <si>
    <t>Property, plant and equipment, net of accumulated depreciation of $1,338.3, $1,282.8 and $1,249.2, respectively</t>
  </si>
  <si>
    <t>Operating lease right-of-use assets</t>
  </si>
  <si>
    <t>Goodwill</t>
  </si>
  <si>
    <t>Intangible assets, net</t>
  </si>
  <si>
    <t>Other assets</t>
  </si>
  <si>
    <t>Deferred tax assets</t>
  </si>
  <si>
    <t>Total assets</t>
  </si>
  <si>
    <t>Current liabilities:</t>
  </si>
  <si>
    <t>Loans and overdrafts</t>
  </si>
  <si>
    <t>Accounts payable</t>
  </si>
  <si>
    <t>Accrued expenses and other current liabilities</t>
  </si>
  <si>
    <t>Deferred revenue</t>
  </si>
  <si>
    <t>Operating lease liabilities</t>
  </si>
  <si>
    <t>Total current liabilities</t>
  </si>
  <si>
    <t>Non-current liabilities:</t>
  </si>
  <si>
    <t>Long-term debt</t>
  </si>
  <si>
    <t>Other liabilities</t>
  </si>
  <si>
    <t>Deferred tax liabilities</t>
  </si>
  <si>
    <t>Total liabilities</t>
  </si>
  <si>
    <t>Commitments and contingencies</t>
  </si>
  <si>
    <t xml:space="preserve"> </t>
  </si>
  <si>
    <t>Shareholders’ equity:</t>
  </si>
  <si>
    <t>Common shares of $0.18 par value: authorized 500 shares, 52.3 shares outstanding (February 2, 2019 and August 4, 2018: 51.9 outstanding)</t>
  </si>
  <si>
    <t>Additional paid-in capital</t>
  </si>
  <si>
    <t>Other reserves</t>
  </si>
  <si>
    <t>Treasury shares at cost: 17.7 shares (February 2, 2019: 18.1 shares; August 4, 2018: 35.3 shares)</t>
  </si>
  <si>
    <t>Retained earnings</t>
  </si>
  <si>
    <t>Accumulated other comprehensive loss</t>
  </si>
  <si>
    <t>Total shareholders’ equity</t>
  </si>
  <si>
    <t>Total liabilities, redeemable convertible preferred shares and shareholders’ equity</t>
  </si>
  <si>
    <t>Series A Redeemable Convertible Preferred Stock</t>
  </si>
  <si>
    <t>Series A redeemable convertible preferred shares of $.01 par value: authorized 500 shares, 0.625 shares outstanding (February 2, 2019 and August 4, 2018: 0.625 shares outstanding)</t>
  </si>
  <si>
    <t>Condensed Consolidated Balance Sheets (Unaudited) (Parenthetical) - USD ($) shares in Thousands, $ in Millions</t>
  </si>
  <si>
    <t>Accumulated depreciation</t>
  </si>
  <si>
    <t>Common shares, par value (usd per share)</t>
  </si>
  <si>
    <t>Common shares, authorized</t>
  </si>
  <si>
    <t>Common shares, outstanding</t>
  </si>
  <si>
    <t>Treasury shares, shares</t>
  </si>
  <si>
    <t>Preferred shares, par value (usd per share)</t>
  </si>
  <si>
    <t>Preferred shares, authorized</t>
  </si>
  <si>
    <t>Preferred shares, outstanding</t>
  </si>
  <si>
    <t>Condensed Consolidated Statements Of Cash Flows (Unaudited) - USD ($) $ in Millions</t>
  </si>
  <si>
    <t>Cash flows from operating activities</t>
  </si>
  <si>
    <t>Adjustments to reconcile net income (loss) to net cash provided by operating activities:</t>
  </si>
  <si>
    <t>Amortization of operating lease assets</t>
  </si>
  <si>
    <t>Depreciation and amortization</t>
  </si>
  <si>
    <t>Amortization of unfavorable leases and contracts</t>
  </si>
  <si>
    <t>Share-based compensation</t>
  </si>
  <si>
    <t>Deferred taxation</t>
  </si>
  <si>
    <t>Other non-cash movements</t>
  </si>
  <si>
    <t>Changes in operating assets and liabilities:</t>
  </si>
  <si>
    <t>Decrease in accounts receivable</t>
  </si>
  <si>
    <t>Proceeds from sale of in-house finance receivables</t>
  </si>
  <si>
    <t>Decrease in other assets and other receivables</t>
  </si>
  <si>
    <t>Decrease (increase) in inventories</t>
  </si>
  <si>
    <t>Increase in accounts payable</t>
  </si>
  <si>
    <t>Decrease in accrued expenses and other liabilities</t>
  </si>
  <si>
    <t>Change in operating lease liabilities</t>
  </si>
  <si>
    <t>Decrease in deferred revenue</t>
  </si>
  <si>
    <t>Decrease in income taxes payable</t>
  </si>
  <si>
    <t>Pension plan contributions</t>
  </si>
  <si>
    <t>Net cash provided by operating activities</t>
  </si>
  <si>
    <t>Investing activities</t>
  </si>
  <si>
    <t>Purchase of property, plant and equipment</t>
  </si>
  <si>
    <t>Proceeds from sale of assets</t>
  </si>
  <si>
    <t>Purchase of available-for-sale securities</t>
  </si>
  <si>
    <t>Proceeds from sale of available-for-sale securities</t>
  </si>
  <si>
    <t>Net cash used in investing activities</t>
  </si>
  <si>
    <t>Financing activities</t>
  </si>
  <si>
    <t>Dividends paid on common shares</t>
  </si>
  <si>
    <t>Dividends paid on redeemable convertible preferred shares</t>
  </si>
  <si>
    <t>Repurchase of common shares</t>
  </si>
  <si>
    <t>Proceeds from revolving credit facility</t>
  </si>
  <si>
    <t>Repayments of revolving credit facility</t>
  </si>
  <si>
    <t>Repayments of bank overdrafts</t>
  </si>
  <si>
    <t>Other financing activities</t>
  </si>
  <si>
    <t>Net cash used in financing activities</t>
  </si>
  <si>
    <t>Cash and cash equivalents at beginning of period</t>
  </si>
  <si>
    <t>Increase (decrease) in cash and cash equivalents</t>
  </si>
  <si>
    <t>Effect of exchange rate changes on cash and cash equivalents</t>
  </si>
  <si>
    <t>Cash and cash equivalents at end of period</t>
  </si>
  <si>
    <t>Term Loan</t>
  </si>
  <si>
    <t>Repayments of term loans</t>
  </si>
  <si>
    <t>Credit Facility | Revolving Credit Facility</t>
  </si>
  <si>
    <t>Condensed Consolidated Statements Of Shareholders' Equity (Unaudited) - USD ($) $ in Millions</t>
  </si>
  <si>
    <t>Total</t>
  </si>
  <si>
    <t>Common shares at par value</t>
  </si>
  <si>
    <t>Treasury shares</t>
  </si>
  <si>
    <t>Increase (Decrease) in Stockholders' Equity [Roll Forward]</t>
  </si>
  <si>
    <t>Impact from adoption of new accounting pronouncements</t>
  </si>
  <si>
    <t>Beginning Balance at Feb. 03, 2018</t>
  </si>
  <si>
    <t>Other comprehensive income</t>
  </si>
  <si>
    <t>Dividends declared: Common shares $0.37 in 2018 and 2019</t>
  </si>
  <si>
    <t>Dividends declared: Preferred shares, $12.50 in 2018 and 2019</t>
  </si>
  <si>
    <t>Net settlement of equity based awards</t>
  </si>
  <si>
    <t>Share-based compensation expense</t>
  </si>
  <si>
    <t>Ending Balance at May. 05, 2018</t>
  </si>
  <si>
    <t>Ending Balance at Aug. 04, 2018</t>
  </si>
  <si>
    <t>Beginning Balance at May. 05, 2018</t>
  </si>
  <si>
    <t>Beginning Balance at Feb. 02, 2019</t>
  </si>
  <si>
    <t>Ending Balance at May. 04, 2019</t>
  </si>
  <si>
    <t>Ending Balance at Aug. 03, 2019</t>
  </si>
  <si>
    <t>Beginning Balance at May. 04, 2019</t>
  </si>
  <si>
    <t>Adjustment reflects the reclassification of unrealized gains related to the Company’s equity security investments as of February 3, 2018 from AOCI into beginning retained earnings associated with the adoption of ASU 2016-01.</t>
  </si>
  <si>
    <t>Condensed Consolidated Statements Of Shareholders' Equity (Unaudited) - Parenthetical - $ / shares</t>
  </si>
  <si>
    <t>Statement of Stockholders' Equity [Abstract]</t>
  </si>
  <si>
    <t>Common stock, dividends (usd per share)</t>
  </si>
  <si>
    <t>Preferred stock, dividends (in usd per share)</t>
  </si>
  <si>
    <t>Organization and principal accounting policies</t>
  </si>
  <si>
    <t>Organization, Consolidation and Presentation of Financial Statements [Abstract]</t>
  </si>
  <si>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consists of all non-reportable segments, including subsidiaries involved in the purchasing and conversion of rough diamonds to polished stones and unallocated corporate administrative functions. See Note 4 for additional discussion of the Company’s segments. Signet’s sales are seasonal, with the fourth quarter accounting for approximately 35 - 40% of annual sales, with December being by far the highest volume month of the year. The “Holiday Season” consists of results for the months of November and December. As a result of our strategic credit outsourcing and transformation initiatives, we anticipate our operating profit will be almost entirely generated in the fourth quarter. Except as disclosed in Note 17, the Company has evaluated and determined that there are no additional events and transactions for potential recognition or disclosure through the date the condensed consolidated interim financial statements were issued.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February 2, 2019 filed with the SEC on April 3, 2019 . Signet has reclassified certain prior year amounts in its consolidated financial statements and notes to the consolidated financial statements to conform to the current year presentation.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 inventories, deferred revenue, derivatives, employee benefits, income taxes, contingencies, asset impairments, leases, indefinite-lived intangible assets, depreciation and amortization of long-lived assets, as well as accounting for business combinations. Fiscal year The Company’s fiscal year ends on the Saturday nearest to January 31 st . Fiscal 2020 and Fiscal 2019 refer to the 52 week periods ending February 1, 2020 and February 2, 2019 , respectively. Within these condensed consolidated financial statements, the second quarter of the relevant fiscal years 2020 and 2019 refer to the 13 weeks ended August 3, 2019 and August 4, 2018 , respectively. 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statements of operations. See Note 9</t>
  </si>
  <si>
    <t>New accounting pronouncements</t>
  </si>
  <si>
    <t>Accounting Policies [Abstract]</t>
  </si>
  <si>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Leases In February 2016, the FASB issued ASU No. 2016-02, “Leases (Topic 842).” The new guidance primarily impacts lessee accounting by requiring the recognition of a right-of-use asset and a corresponding lease liability on the balance sheet for long-term lease agreements. The lease liability will be equal to the present value of all reasonably certain remaining lease payments. The right-of-use asset will be based on the liability, subject to adjustment for initial direct costs. Lease agreements that are 12 months or less are permitted to be excluded from the balance sheet. In general, leases will be amortized on a straight-line basis with the exception of finance lease agreements. Signet adopted ASU 2016-02 and related updates effective February 3, 2019 using the additional transition method provided for in ASU No. 2018-11, “Leases (Topic 842): Targeted Improvements,” which permitted the Company as of the effective date of ASU 2016-02 to recognize a cumulative-effect adjustment to the opening balance of retained earnings in the period of adoption. The impact of this approach was deemed immaterial upon adoption of ASU 2016-02. The Company has elected the practical expedient to account for the lease and non-lease maintenance components as a single lease component. Therefore, for those leases, the lease payments used to measure the lease liability include all of the fixed consideration in the contract. Additionally, the Company utilized the practical expedient relief package, as well as the short-term leases and portfolio approach practical expedients. The effects of the changes made to the Company’s condensed consolidated balance sheet as of February 3, 2019 for the adoption of ASC 842 were as follows: (in millions) February 2, 2019 Adjustments due to ASC 842 February 3, 2019 Current assets: Other current assets $ 244.0 $ (8.8 ) $ 235.2 Non-current assets: Operating lease right-of-use assets — 1,927.2 1,927.2 Current liabilities: Accrued expenses and other current liabilities 502.8 (109.0 ) 393.8 Operating lease liabilities — 376.5 376.5 Non-current liabilities: Operating lease liabilities — 1,676.9 1,676.9 Other liabilities 224.1 (26.0 ) 198.1 See additional disclosure requirements within Note 13 . New accounting pronouncements to be adopted in future periods The Company is currently evaluating the impact on its financial statements of the following ASUs: Standard Description ASU No. 2018-13, Fair Value Measurements (Topic 820): Disclosure Framework - Changes to the Disclosure Requirements for Fair Value Measurement, issued August 2018.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SU is effective for fiscal years, and interim periods within those fiscal years, beginning after December 15, 2019, with early adoption permitted. ASU No. 2018-14, Compensation - Retirement Benefits - Defined Benefit Plans - General (Topic 715-20): Disclosure Framework - Changes to the Disclosure Requirements for Defined Benefit Plans, issued August 2018. Modifies the disclosure requirements for employers that sponsor defined benefit pension or other post-retirement plans and clarifies the disclosure requirements regarding projected benefit obligations and accumulated benefit obligations. The ASU is effective for fiscal years ending after December 15, 2020, with early adoption permitted.</t>
  </si>
  <si>
    <t>Revenue recognition</t>
  </si>
  <si>
    <t>Revenue from Contract with Customer [Abstract]</t>
  </si>
  <si>
    <t>Revenue recognition The following tables provide the Company’s revenue, disaggregated by banner, major product and channel, for the 13 and 26 weeks ended August 3, 2019 and August 4, 2018 : 13 weeks ended August 3, 2019 13 weeks ended August 4, 2018 (in millions) North America International Other Consolidated North America International Other Consolidated Sales by banner: Kay $ 528.9 $ — $ — $ 528.9 $ 546.0 $ — $ — $ 546.0 Zales 275.9 — — 275.9 278.5 — — 278.5 Jared 254.6 — — 254.6 271.2 — — 271.2 Piercing Pagoda 74.2 — — 74.2 67.6 — — 67.6 James Allen 53.6 — — 53.6 54.4 — — 54.4 Peoples 45.5 — — 45.5 47.7 — — 47.7 Regional banners 8.3 — — 8.3 21.3 — — 21.3 International segment — 113.9 — 113.9 — 131.5 — 131.5 Other (1) — — 9.5 9.5 — — 1.9 1.9 Total sales $ 1,241.0 $ 113.9 $ 9.5 $ 1,364.4 $ 1,286.7 $ 131.5 $ 1.9 $ 1,420.1 26 weeks ended August 3, 2019 26 weeks ended August 4, 2018 (in millions) North America International Other Consolidated North America International Other Consolidated Sales by banner: Kay $ 1,103.7 $ — $ — $ 1,103.7 $ 1,129.2 $ — $ — $ 1,129.2 Zales 560.9 — — 560.9 576.6 — — 576.6 Jared 509.6 — — 509.6 538.7 — — 538.7 Piercing Pagoda 156.8 — — 156.8 142.0 — — 142.0 James Allen 105.6 — — 105.6 107.7 — — 107.7 Peoples 87.2 — — 87.2 94.4 — — 94.4 Regional banners 17.5 — — 17.5 45.9 — — 45.9 International segment — 225.4 — 225.4 — 260.2 — 260.2 Other (1) — — 29.4 29.4 — — 6.0 6.0 Total sales $ 2,541.3 $ 225.4 $ 29.4 $ 2,796.1 $ 2,634.5 $ 260.2 $ 6.0 $ 2,900.7 (1) Includes sales from Signet’s diamond sourcing initiative. 13 weeks ended August 3, 2019 13 weeks ended August 4, 2018 (in millions) North America International Other Consolidated North America International Other Consolidated Sales by product: Bridal $ 560.3 $ 47.3 $ — $ 607.6 $ 585.1 $ 51.8 $ — $ 636.9 Fashion 435.4 21.2 — 456.6 420.5 27.2 — 447.7 Watches 53.0 39.3 — 92.3 58.0 46.8 — 104.8 Other (1) 192.3 6.1 9.5 207.9 223.1 5.7 1.9 230.7 Total sales $ 1,241.0 $ 113.9 $ 9.5 $ 1,364.4 $ 1,286.7 $ 131.5 $ 1.9 $ 1,420.1 26 weeks ended August 3, 2019 26 weeks ended August 4, 2018 (in millions) North America International Other Consolidated North America International Other Consolidated Sales by product: Bridal $ 1,155.0 $ 95.9 $ — $ 1,250.9 $ 1,203.0 $ 107.4 $ — $ 1,310.4 Fashion 902.8 43.6 — 946.4 881.6 53.1 — 934.7 Watches 101.2 73.3 — 174.5 110.2 85.9 — 196.1 Other (1) 382.3 12.6 29.4 424.3 439.7 13.8 6.0 459.5 Total sales $ 2,541.3 $ 225.4 $ 29.4 $ 2,796.1 $ 2,634.5 $ 260.2 $ 6.0 $ 2,900.7 (1) Other revenue primarily includes gift, beads and other miscellaneous jewelry sales, repairs, warranty and other miscellaneous non-jewelry sales. 13 weeks ended August 3, 2019 13 weeks ended August 4, 2018 (in millions) North America International Other Consolidated North America International Other Consolidated Sales by channel: Store $ 1,097.2 $ 100.8 $ — $ 1,198.0 $ 1,150.2 $ 117.7 $ — $ 1,267.9 E-commerce 143.8 13.1 — 156.9 136.5 13.8 — 150.3 Other — — 9.5 9.5 — — 1.9 1.9 Total sales $ 1,241.0 $ 113.9 $ 9.5 $ 1,364.4 $ 1,286.7 $ 131.5 $ 1.9 $ 1,420.1 26 weeks ended August 3, 2019 26 weeks ended August 4, 2018 (in millions) North America International Other Consolidated North America International Other Consolidated Sales by channel: Store $ 2,254.5 $ 201.0 $ — $ 2,455.5 $ 2,363.9 $ 234.0 $ — $ 2,597.9 E-commerce 286.8 24.4 — 311.2 270.6 26.2 — 296.8 Other — — 29.4 29.4 — — 6.0 6.0 Total sales $ 2,541.3 $ 225.4 $ 29.4 $ 2,796.1 $ 2,634.5 $ 260.2 $ 6.0 $ 2,900.7 For the majority of the Company’s transactions, revenue is recognized when there is persuasive evidence of an arrangement, products have been delivered or services have been rendered, the sale price is fixed and determinable, and collectability is reasonably assured. The Company’s revenue streams and their respective accounting treatments are discussed below. Merchandise sales and repairs Store sales are recognized when the customer receives and pays for the merchandise at the store with cash, in-house customer finance, private label credit card programs, a third-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ESP sales in proportion to when the expected costs will be incurred. The deferral period for ESP sales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solidated balance sheets. Unamortized deferred selling costs as of August 3, 2019 , February 2, 2019 and August 4, 2018 were as follows: (in millions) August 3, 2019 February 2, 2019 August 4, 2018 Deferred ESP selling costs Other current assets $ 20.6 $ 23.8 $ 30.3 Other assets 76.5 75.4 88.4 Total deferred ESP selling costs $ 97.1 $ 99.2 $ 118.7 The North America segment sells ESP, subject to certain conditions, to perform repair work over the life of the product. Revenue from the sale of the lifetime ESP is recognized consistent with the estimated pattern of claim costs expected to be incurred by the Company in connection with performing under the ESP obligations. Lifetime ESP revenue is deferred and recognized over a maximum of 17 years of the sale of the warranty contract. Although claims experience varies between our national banners, thereby resulting in different recognition rates, approximately 55% of revenue is recognized within the first two years on a weighted average basis. The North America segment sells a Jewelry Replacement Plan (“JRP”). The JRP is designed to protect customers from damage or defects of purchased merchandise for a period of three years .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is the primary obligor providing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physical security of the products and collections of accounts receivable. Deferred revenue Deferred revenue is comprised primarily of ESP and sale voucher promotions and other as follows: (in millions) August 3, 2019 February 2, 2019 August 4, 2018 ESP deferred revenue $ 930.2 $ 927.6 $ 906.6 Voucher promotions and other 35.0 38.9 33.0 Total deferred revenue $ 965.2 $ 966.5 $ 939.6 Disclosed as: Current liabilities $ 265.4 $ 270.0 $ 276.3 Non-current liabilities 699.8 696.5 663.3 Total deferred revenue $ 965.2 $ 966.5 $ 939.6 13 weeks ended 26 weeks ended (in millions) August 3, 2019 August 4, 2018 August 3, 2019 August 4, 2018 ESP deferred revenue, beginning of period $ 931.3 $ 913.5 $ 927.6 $ 916.1 Plans sold (1) 90.5 90.9 186.5 186.9 Revenue recognized (91.6 ) (97.8 ) (183.9 ) (196.4 ) ESP deferred revenue, end of period $ 930.2 $ 906.6 $ 930.2 $ 906.6 (1) Includes impact of foreign exchange translation.</t>
  </si>
  <si>
    <t>Segment information</t>
  </si>
  <si>
    <t>Segment Reporting [Abstract]</t>
  </si>
  <si>
    <t>Segment information Financial information for each of Signet’s reportable segments is presented in the tables below. Signet’s chief operating decision maker utilizes sales and operating income, after the elimination of any inter-segment transactions, to determine resource allocations and performance assessment measures. Signet manages its business as three reportable segments: North America; International; and Other. Signet’s sales are derived from the retailing of jewelry, watches, other products and services as generated through the management of its reportable segments. The North America reportable segment operates across the US and Canada. Its US stores operate nationally in malls and off-mall locations principally as Kay (Kay Jewelers and Kay Jewelers Outlet), Zales (Zales Jewelers and Zales Outlet), Jared (Jared The Galleria Of Jewelry and Jared Vault), James Allen and Piercing Pagoda, which operates through mall-based kiosks. Its Canadian stores operate as the Peoples Jewellers store banner. The segment also operates a variety of mall-based regional banners. The International reportable segment operates stores in the UK, Republic of Ireland and Channel Islands. Its stores operate in shopping malls and off-mall locations (i.e. high street) principally as H.Samuel and Ernest Jones. The Other reportable segment consists of all non-reportable segments that are below the quantifiable threshold for separate disclosure as a reportable segment, including subsidiaries involved in the purchasing and conversion of rough diamonds to polished stones and unallocated corporate administrative functions. 13 weeks ended 26 weeks ended (in millions) August 3, 2019 August 4, 2018 August 3, 2019 August 4, 2018 Sales: North America segment $ 1,241.0 $ 1,286.7 $ 2,541.3 $ 2,634.5 International segment 113.9 131.5 225.4 260.2 Other 9.5 1.9 29.4 6.0 Total sales $ 1,364.4 $ 1,420.1 $ 2,796.1 $ 2,900.7 Operating income (loss): North America segment (1) $ 24.2 $ (4.2 ) $ 72.3 $ (541.5 ) International segment (2) (1.0 ) (6.1 ) (9.0 ) (13.7 ) Other (3) (45.6 ) (47.8 ) (88.3 ) (77.1 ) Total operating income (loss) $ (22.4 ) $ (58.1 ) $ (25.0 ) $ (632.3 ) (1) Operating income (loss) during the 13 and 26 weeks ended August 3, 2019 includes a $47.7 million out-of-period goodwill adjustment. In addition, operating income (loss) during the 13 and 26 weeks ended August 3, 2019 includes $1.7 million and $1.2 million , respectively, related to inventory charges recorded in conjunction with the Company’s restructuring activities. Operating income (loss) during the 13 weeks and 26 weeks ended August 4, 2018 includes: 1) $53.7 million related to inventory charges recorded in conjunction with the Company’s restructuring activities; and 2) $19.4 million and $160.4 million , respectively, related to valuation losses associated with the sale of eligible non-prime in-house accounts receivable. The 26 weeks ended August 4, 2018 also included $448.7 million related to goodwill and intangible impairments recognized in the first quarter. (2) Operating income (loss) during the 13 and 26 weeks ended August 4, 2018 includes $3.8 million related to inventory charges recorded in conjunction with the Company’s restructuring activities. (3) Operating income (loss) during the 13 and 26 weeks ended August 3, 2019 include charges of $26.1 million , and $53.4 million , respectively, related to charges recorded in conjunction with the Company’s restructuring activities including inventory charges. Operating income (loss) during the 13 and 26 weeks ended August 4, 2018 includes $4.5 million and $6.6 million , respectively, related to transaction costs associated with the sale of the non-prime in-house accounts receivable and $25.3 million and $31.8 million , respectively, related to charges recorded in conjunction with the Company’s restructuring activities including inventory charges. For additional information on the items discussed above, see Note 5 related to the Company’s restructuring activities, Note 11 for details regarding the credit transaction and Note 14 regarding impairment charges. (in millions) August 3, 2019 February 2, 2019 August 4, 2018 Total assets: North America segment $ 5,226.8 $ 3,943.0 $ 4,171.9 International segment 521.1 367.4 366.6 Other 217.7 109.7 202.3 Total assets $ 5,965.6 $ 4,420.1 $ 4,740.8</t>
  </si>
  <si>
    <t>Restructuring Plans</t>
  </si>
  <si>
    <t>Restructuring and Related Activities [Abstract]</t>
  </si>
  <si>
    <t>Restructuring Plans Signet Path to Brilliance Plan During the first quarter of Fiscal 2019, Signet launched a three -year comprehensive transformation plan, the “Signet Path to Brilliance” plan (the “Plan”), to reposition the Company to be a share-gaining, OmniChannel jewelry category leader. The Plan is expected to result in pre-tax charges in the range of $200 million - $220 million over the duration of the plan of which $105 million - $115 million are expected to be cash charges. Restructuring charges of $27.8 million and $54.6 million were recognized in the 13 and 26 weeks ended August 3, 2019 , respectively, primarily related to store closure, severance costs and professional fees for legal and consulting services. Restructuring charges and other Plan related costs are classified in the condensed consolidated statements of operations as follows: 13 weeks ended 26 weeks ended (in millions) Statement of operations caption August 3, 2019 August 4, 2018 August 3, 2019 August 4, 2018 Inventory charges Restructuring charges - cost of sales $ 4.4 $ 63.2 $ 4.4 $ 63.2 Other Plan related expenses Restructuring charges 23.4 19.6 50.2 $ 26.1 Total Signet Path to Brilliance Plan expenses $ 27.8 $ 82.8 $ 54.6 $ 89.3 The composition of the restructuring charges the Company incurred during the 13 and 26 weeks ended August 3, 2019 , as well as the cumulative amount incurred through August 3, 2019 , were as follows: 13 weeks ended 26 weeks ended Cumulative amount (in millions) August 3, 2019 August 3, 2019 August 3, 2019 Inventory charges 4.4 $ 4.4 $ 66.6 Termination benefits 6.0 14.8 24.5 Store closure and other costs 17.4 35.4 89.4 Total Signet Path to Brilliance Plan expenses $ 27.8 $ 54.6 $ 180.5 The following table summarizes the activity related to the Plan liabilities for Fiscal 2020 : (in millions) Termination benefits Store closure and other costs Consolidated Balance at February 2, 2019 $ — $ 12.6 $ 12.6 Payments and other adjustments (9.7 ) (43.7 ) (53.4 ) Charged to expense 14.8 39.8 54.6 Balance at August 3, 2019 $ 5.1 $ 8.7 $ 13.8</t>
  </si>
  <si>
    <t>Redeemable preferred shares</t>
  </si>
  <si>
    <t>Temporary Equity [Abstract]</t>
  </si>
  <si>
    <t>Redeemable preferred shares On October 5, 2016 , the Company issued 625,000 shares of Series A Convertible Preference Shares (“preferred shares”) to certain affiliates of Leonard Green &amp; Partners, L.P., (the “Investors”) for an aggregate purchase price of $625.0 million , or $1,000 per share (the “Stated Value”) pursuant to the investment agreement dated August 24, 2016. Preferred shareholders are entitled to a cumulative dividend at the rate of 5% per annum, payable quarterly in arrears. Refer to Note 7 for additional discussion of the Company’s dividends on preferred shares. (in millions, except conversion rate and conversion price) August 3, 2019 February 2, 2019 August 4, 2018 Conversion rate 11.7898 11.3660 11.1190 Conversion price $ 84.8191 $ 87.9817 $ 89.9361 Potential impact of preferred shares if-converted to common shares 7.4 7.1 6.9 Liquidation preference $ 632.8 $ 632.8 $ 632.8 In connection with the issuance of the preferred shares, the Company incurred direct and incremental expenses of $13.7 million . These direct and incremental expenses originally reduced the preferred shares carrying value, and will be accreted through retained earnings as a deemed dividend from the date of issuance through the first possible known redemption date, November 2024. Accumulated accretion recorded in the condensed consolidated balance sheets was $4.8 million as of August 3, 2019 ( February 2, 2019 and August 4, 2018 : $4.0 million and $3.1 million , respectively). Accretion of $0.4 million and $0.8 million was recorded to preferred shares in the condensed consolidated balance sheets during the 13 and 26 weeks ended August 3, 2019 , respectively ( $0.4 million and $0.8 million for the 13 and 26 weeks ended August 4, 2018 , respectively).</t>
  </si>
  <si>
    <t>Shareholders' equity</t>
  </si>
  <si>
    <t>Equity [Abstract]</t>
  </si>
  <si>
    <t>Shareholders’ equity Share repurchases Common shares repurchased during the 26 weeks ended August 3, 2019 and August 4, 2018 were as follows: 26 weeks ended August 3, 2019 26 weeks ended August 4, 2018 (in millions, except per share amounts) Amount Shares Amount Average Shares Amount Average 2017 Program (1) $ 600.0 — $ — $ — 7.5 $ 434.4 $ 57.64 2016 Program (2) $ 1,375.0 n/a n/a n/a 1.3 $ 50.6 $ 39.76 Total — $ — $ — 8.8 $ 485.0 $ 55.06 (1) The 2017 Program had $165.6 million remaining as of August 3, 2019 . (2) The 2016 Program was completed in March 2018. n/a Not applicable. Dividends on common shares Dividends declared on common shares during the 26 weeks ended August 3, 2019 and August 4, 2018 were as follows: Fiscal 2020 Fiscal 2019 (in millions, except per share amounts) Cash dividend per share Total Cash dividend Total First quarter $ 0.37 $ 19.3 $ 0.37 $ 21.8 Second quarter (1) 0.37 19.3 0.37 19.2 Total $ 0.74 $ 38.6 $ 0.74 $ 41.0 (1) Signet’s dividend policy for common shares results in the dividend payment date being a quarter in arrears from the declaration date. As a result, as of August 3, 2019 and August 4, 2018 , $19.3 million and $19.2 million , respectively, has been recorded in accrued expenses and other current liabilities in the condensed consolidated balance sheets reflecting the cash dividends on common shares declared for the second quarter of Fiscal 2020 and Fiscal 2019 , respectively. Dividends on preferred shares Dividends declared on preferred shares during the 26 weeks ended August 3, 2019 and August 4, 2018 were as follows: Fiscal 2020 Fiscal 2019 (in millions) Cash dividend Total cash Cash dividend Total cash First quarter $ 12.50 $ 7.8 $ 12.50 $ 7.8 Second quarter (1) 12.50 7.8 12.50 7.8 Total $ 25.00 $ 15.6 $ 25.00 $ 15.6 (1) Signet’s preferred shares dividends result in the dividend payment date being a quarter in arrears from the declaration date. As a result, as of August 3, 2019 and August 4, 2018 , $7.8 million and $7.8 million , respectively, has been recorded in accrued expenses and other current liabilities in the condensed consolidated balance sheets reflecting the cash dividends on preferred shares declared for the second quarter of Fiscal 2020 and Fiscal 2019 , respectively. There were no cumulative undeclared dividends on the preferred shares that reduced net income (loss) attributable to common shareholders during the 13 and 26 weeks ended August 3, 2019 or August 4, 2018 . In addition, deemed dividends of $0.4 million and $0.8 million related to accretion of issuance costs associated with the preferred shares was recognized during the 13 and 26 weeks ended August 3, 2019 , respectively ( $0.4 million and $0.8 million for the 13 and 26 weeks ended August 4, 2018 , respectively). See Note 6 for additional discussion of the Company’s preferred shares.</t>
  </si>
  <si>
    <t>Earnings (loss) per common share (EPS)</t>
  </si>
  <si>
    <t>Earnings Per Share [Abstract]</t>
  </si>
  <si>
    <t>Earnings (loss) per common share (“EPS”)</t>
  </si>
  <si>
    <t>Earnings (loss) per common share ( “ EPS ” ) Basic EPS is computed by dividing net income (loss) attributable to common shareholders by the weighted average number of common shares outstanding for the period. The computation of basic EPS is outlined in the table below: 13 weeks ended 26 weeks ended (in millions, except per share amounts) August 3, 2019 August 4, 2018 August 3, 2019 August 4, 2018 Numerator: Net income (loss) attributable to common shareholders $ (44.3 ) $ (31.2 ) $ (62.5 ) $ (536.0 ) Denominator: Weighted average common shares outstanding 51.7 56.1 51.6 57.8 EPS – basic $ (0.86 ) $ (0.56 ) $ (1.21 ) $ (9.27 ) The dilutive effect of share awards represents the potential impact of outstanding awards issued under the Company’s share-based compensation plans, including restricted shares, restricted stock units and stock options issued under the Omnibus Plan and stock options issued under the Share Saving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loss) income attributable to common shareholders. See Note 6 for additional discussion of the Company’s preferred shares. The computation of diluted EPS is outlined in the table below: 13 weeks ended 26 weeks ended (in millions, except per share amounts) August 3, 2019 August 4, 2018 August 3, 2019 August 4, 2018 Numerator: Net income (loss) attributable to common shareholders $ (44.3 ) $ (31.2 ) $ (62.5 ) $ (536.0 ) Numerator for diluted EPS $ (44.3 ) $ (31.2 ) $ (62.5 ) $ (536.0 ) Denominator: Weighted average common shares outstanding 51.7 56.1 51.6 57.8 Diluted weighted average common shares outstanding 51.7 56.1 51.6 57.8 EPS – diluted $ (0.86 ) $ (0.56 ) $ (1.21 ) $ (9.27 ) The calculation of diluted EPS excludes the following items for each respective period on the basis that their effect would be anti-dilutive. 13 weeks ended 26 weeks ended (in millions) August 3, 2019 August 4, 2018 August 3, 2019 August 4, 2018 Share awards 1.4 0.3 1.4 0.3 Potential impact of preferred shares 7.2 6.8 7.2 6.8 Total anti-dilutive shares 8.6 7.1 8.6 7.1</t>
  </si>
  <si>
    <t>Accumulated other comprehensive income (loss)</t>
  </si>
  <si>
    <t xml:space="preserve">Accumulated other comprehensive income (loss) The following tables present the changes in AOCI by component and the reclassifications out of AOCI, net of tax: Pension plan (in millions) Foreign Losses on available-for-sale securities, net Gains (losses) Actuarial Prior Accumulated Balance at February 2, 2019 $ (248.4 ) $ (0.5 ) $ 4.0 $ (53.8 ) $ (4.1 ) $ (302.8 ) Other comprehensive income (loss) (“OCI”) before reclassifications (26.0 ) 0.2 6.2 — — (19.6 ) Amounts reclassified from AOCI to net income — — (0.4 ) 0.5 — 0.1 Net current period OCI (26.0 ) 0.2 5.8 0.5 — (19.5 ) Balance at August 3, 2019 $ (274.4 ) $ (0.3 ) $ 9.8 $ (53.3 ) $ (4.1 ) $ (322.3 ) The amounts reclassified from AOCI were as follows: Amounts reclassified from AOCI 13 weeks ended 26 weeks ended (in millions) August 3, 2019 August 4, 2018 August 3, 2019 August 4, 2018 Statement of operations caption Losses (gains) on cash flow hedges: Foreign currency contracts $ (0.3 ) $ 0.4 $ (0.6 ) $ 0.7 Cost of sales (see Note 15) Interest rate swaps — (0.4 ) (0.6 ) (0.7 ) Interest expense, net (see Note 15) Commodity contracts 0.3 (0.4 ) 0.7 (0.9 ) Cost of sales (see Note 15) Total before income tax — (0.4 ) (0.5 ) (0.9 ) Income taxes — 0.2 0.1 0.4 Net of tax — (0.2 ) (0.4 ) (0.5 ) Defined benefit pension plan items: Amortization of unrecognized actuarial losses 0.3 — 0.6 0.3 Other non-operating income Amortization of unrecognized net prior service credits — 0.1 — — Other non-operating income Total before income tax 0.3 0.1 0.6 0.3 Income taxes — — (0.1 ) — Net of tax 0.3 0.1 0.5 0.3 Total reclassifications, net of tax $ 0.3 $ (0.1 ) $ 0.1 $ (0.2 ) </t>
  </si>
  <si>
    <t>Income Tax Disclosure [Abstract]</t>
  </si>
  <si>
    <t>Income taxes 26 weeks ended August 3, 2019 August 4, 2018 Estimated annual effective tax rate before discrete items (1) 13.7 % 32.2 % Discrete items recognized (19.0 )% (12.2 )% Effective tax rate recognized in statement of operations (5.3 )% 20.0 % (1) Fiscal 2019 effective tax rate computed based on actual tax rate for the 26 weeks ended August 4, 2018. During the 26 weeks ended August 3, 2019 , the Company’s effective tax rate was lower than the US federal income tax rate primarily due to the unfavorable impact of impairment of goodwill which was not deductible for tax purposes. The forecasted annual effective tax rate excludes the effects of any discrete items that may be recognized in future periods. There has been no material change in the amounts of unrecognized tax benefits, or the related accrued interest and penalties (where appropriate), in respect of uncertain tax positions identified as of February 2, 2019 .</t>
  </si>
  <si>
    <t>Receivables [Abstract]</t>
  </si>
  <si>
    <t>Accounts receivable During Fiscal 2018, Signet announced a strategic initiative to outsource its North America private label credit card programs and sell the existing in-house finance receivables. In October 2017, Signet, through its subsidiary Sterling Jewelers Inc. (“Sterling”), completed the sale of the prime-only credit quality portion of Sterling’s in-house finance receivable portfolio to Comenity Bank (“Comenity”). In June 2018, the Company completed the sale of the non-prime in-house accounts receivable to CarVal Investors (“CarVal”) and the appointed minority party, Castlelake, L.P. (“Castlelake”). In addition, for a five-year term, Signet will remain the issuer of non-prime credit with investment funds managed by CarVal and Castlelake purchasing forward receivables at a discount rate determined in accordance with their respective agreements. Signet will hold the newly issued non-prime credit receivables on its balance sheet for two business days prior to selling the receivables to the respective counterparty in accordance with the agreements. Receivables issued by the Company but pending transfer to CarVal and Castlelake as of period end are classified as “held for sale” and included in the accounts receivable caption in the condensed consolidated balance sheets. As of August 3, 2019 , the accounts receivable, held for sale were recorded at fair value. See Note 16 for additional information regarding the assumptions utilized in the calculation of fair value of the finance receivables held for sale. The following table presents the components of Signet’s accounts receivable: (in millions) August 3, 2019 February 2, 2019 August 4, 2018 Accounts receivable, held for investment $ 16.3 $ 19.5 $ 6.5 Accounts receivable, held for sale 5.5 4.2 4.6 Accounts receivable $ 21.8 $ 23.7 $ 11.1 In March 2018, the eligible non-prime in-house accounts receivables that met the criteria for sale were reclassified from "held for investment" to "held for sale". Accordingly, the receivables were recorded at the lower of cost (par) or fair value as of the date of the reclassification with subsequent adjustments to the asset fair value as required through the closing date of the transaction. During the 13 and 26 weeks ended August 4, 2018 , total valuation losses of $19.4 million and $160.4 million , respectively, and other transaction-related costs of $4.5 million and $6.6 million , respectively, were recorded within credit transaction, net in the condensed consolidated statement of operations. Accounts receivable, held for investment is comprised primarily of accounts receivable related to the insurance loss replacement business in the International segment and receivables related to the sale of diamonds from its polishing factory deemed unsuitable for Signet's needs in the Other segment.</t>
  </si>
  <si>
    <t>Inventory Disclosure [Abstract]</t>
  </si>
  <si>
    <t>Inventories The following table summarizes the Company’s inventory by classification: (in millions) August 3, 2019 February 2, 2019 August 4, 2018 Raw materials $ 70.4 $ 76.3 $ 76.2 Finished goods 2,201.7 2,310.6 2,287.6 Total inventories $ 2,272.1 $ 2,386.9 $ 2,363.8 During the 13 and 26 weeks ended August 3, 2019 , as a part of the “Signet Path to Brilliance” restructuring plan, the Company recorded inventory charges of $4.4 million primarily associated with discontinued brands and collections within the restructuring charges - cost of sales line item on the condensed consolidated income statements. During the 13 and 26 weeks ended August 4, 2018, the Company recorded inventory charges of $63.2 million as part of the “Signet Path to Brilliance” plan. See Note 5 for additional information. As of August 3, 2019 , inventory reserves were $87.6 million ( February 2, 2019 and August 4, 2018 : $95.3 million and $100.9 million , respectively).</t>
  </si>
  <si>
    <t>Leases</t>
  </si>
  <si>
    <t>Leases [Abstract]</t>
  </si>
  <si>
    <t>Leases Signet occupies certain properties and holds machinery and vehicles under operating leases. Signet determines if an arrangement is a lease at the agreement’s inception. Certain operating leases include predetermined rent increases, which are charged to store occupancy costs within cost of sales on a straight-line basis over the lease term, including any construction period or other rental holiday. Other variable amounts paid under operating leases, such as taxes and common area maintenance, are charged to selling, general and administrative expenses as incurred. Premiums paid to acquire short-term leasehold properties and inducements to enter into a lease are recognized on a straight-line basis over the lease term. In addition, certain leases provide for contingent rent based on a percentage of sales in excess of a predetermined level. Further, certain leases provide for variable rent increases based on indexes specified within the lease agreement. As the contingent rent and variable increases are not measurable at inception, the amounts are excluded from minimum rent and the calculation of the operating lease liability. These amounts are included in variable lease cost and included in the determination of total lease cost when it is probable that the expense has been incurred and the amount is reasonably estimable. Operating leases are included in operating lease right-of-use (“ROU”) assets and current and non-current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Signet uses its incremental borrowing rate based on the information available at the lease commencement date in determining the present value of lease payments. Lease terms, which include the period of the lease that can not be canceled, may also include options to extend or terminate the lease when it is reasonably certain that the Company will exercise that option. The operating lease ROU asset may also include initial direct costs, prepaid and/or accrued lease payments and the unamortized balance of lease incentives received. ROU assets are reviewed for impairment whenever events or circumstances indicate that the carrying amount of the assets may not be recoverable in accordance with the Company’s long-lived asset impairment assessment policy. Weighted average lease term and discount rate were as follows: August 3, 2019 Weighted average remaining lease term (in years) 6.9 Weighted average discount rate 5.6 % Total lease costs for operating leases are as follows: 13 weeks ended 26 weeks ended (in millions) August 3, 2019 August 3, 2019 Operating lease cost $ 112.7 $ 227.1 Short-term lease cost 3.4 11.2 Variable lease cost 27.4 54.0 Sublease income (0.2 ) (0.9 ) Total lease cost $ 143.3 $ 291.4 Payments arising from operating lease activity and variable and short-term lease payments not included within the operating lease liability are included as operating activities on the Company’s condensed consolidated statement of cash flows. Operating lease payments representing costs to ready an asset for its intended use are represented within investing activities within the Company’s condensed consolidated statements of cash flows. Supplemental cash flow information related to leases was as follows: 13 weeks ended 26 weeks ended (in millions) August 3, 2019 August 3, 2019 Cash paid for amounts included in the measurement of lease liabilities: Operating cash flows from operating leases $ 111.9 $ 229.9 Operating lease right-of-use assets obtained in exchange for lease obligations 34.3 40.8 The future minimum operating lease payments for operating leases having initial or non-cancelable terms in excess of one year are as follows: (in millions) August 3, 2019 Remainder of Fiscal 2020 $ 228.6 Fiscal 2021 418.3 Fiscal 2022 364.7 Fiscal 2023 311.6 Fiscal 2024 246.1 Thereafter 716.8 Total lease payments $ 2,286.1 Less: Imputed interest (462.3 ) Present value of lease liabilities $ 1,823.8</t>
  </si>
  <si>
    <t>Goodwill and intangibles</t>
  </si>
  <si>
    <t>Goodwill and Intangible Assets Disclosure [Abstract]</t>
  </si>
  <si>
    <t>Goodwill and intangibles Goodwill and other indefinite-lived intangible assets, such as indefinite-lived trade names, are evaluated for impairment annually.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Due to a sustained decline in the Company’s market capitalization during the 13 weeks ended May 5, 2018, the Company determined a triggering event had occurred that required an interim impairment assessment for all of its reporting units and indefinite-lived intangible assets. As part of the assessment, it was determined that an increase in the discount rate applied in the valuation was required to align with market-based assumptions and company-specific risk. This higher discount rate, in conjunction with revised long-term projections associated with finalizing certain initial aspects of the Company’s Path to Brilliance transformation plan, resulted in lower than previously projected long-term future cash flows for the reporting units which negatively affected the valuation compared to previous valuations. As a result of the interim impairment assessment, the Company recognized pre-tax impairment charges totaling $448.7 million in the 13 weeks ended May 5, 2018. Due to a continued decline in the Company’s market capitalization during the 13 weeks ended February 2, 2019, the Company determined a triggering event had occurred that required additional interim impairment assessments for its reporting units and indefinite-lived intangible assets. The Company recognized additional pre-tax impairment charges totaling $286.7 million during the 13 weeks ended February 2, 2019 primarily related to revised long-term projections and a higher discount rate associated with James Allen. Goodwill During the first quarter of Fiscal 2019, the Company compared the fair value of each of its reporting units using a combination of discounted cash flow and guideline public company methodologies with their carrying value and concluded that a deficit existed. Accordingly, in the 13 weeks ended May 5, 2018, the Company recognized pre-tax impairment charges in operations of $308.8 million within its North America segment. Due to the second triggering event in the 13 weeks ended February 2, 2019 and using similar methodologies as the initial impairment assessment, the Company recognized additional pre-tax impairment charges in operations of $208.8 million and $3.6 million within its North America and Other segments, respectively. During the 13 weeks ended August 3, 2019, a non-cash immaterial out-of-period adjustment of $47.7 million , with $35.2 million related to Zales goodwill and $12.5 million related to R2Net goodwill, was recognized within goodwill and intangible impairments on the condensed consolidated statements of operations related to an error in the calculation of goodwill impairments during Fiscal 2019. The following table summarizes the Company’s goodwill by reportable segment: (in millions) North America Other Total Balance at February 3, 2018 $ 818.1 $ 3.6 $ 821.7 Impairment (517.6 ) (3.6 ) (521.2 ) Impact of foreign exchange and other adjustments (1) (3.9 ) — (3.9 ) Balance at February 2, 2019 296.6 — 296.6 Impairment (2) (47.7 ) — (47.7 ) Impact of foreign exchange and other adjustments (0.1 ) — (0.1 ) Balance at August 3, 2019 $ 248.8 $ — $ 248.8 (1) During Fiscal 2019, other adjustments include a purchase price accounting adjustment of $2.6 million related to a revised valuation of acquired intangible assets from the R2Net acquisition. (2) During the 26 weeks ended August 3, 2019 , an immaterial out-of-period adjustment was recognized related to an error in the calculation of goodwill impairment losses during Fiscal 2019. Intangibles Definite-lived intangible assets include trade names and favorable lease agreements. Indefinite-lived intangible assets include trade names. Both definite and indefinite-lived assets are recorded within intangible assets, net on the consolidated balance sheets. Intangible liabilities, net is comprised of unfavorable lease agreements and contracts and is recorded within other liabilities on the consolidated balance sheets. In conjunction with the interim goodwill impairment tests during Fiscal 2019, the Company reviewed its indefinite-lived intangible assets for potential impairment by calculating the fair values of the assets using the relief from royalty method and comparing the fair value to their respective carrying amounts. The interim impairment tests resulted in the determination that the fair values of indefinite-lived intangible assets related to certain Zales trade names were less than their carrying value. Accordingly, in the 13 weeks ended May 5, 2018, the Company recognized pre-tax impairment charges in operations of $139.9 million within its North America segment. Additionally, in conjunction with the interim goodwill impairment tests associated with the second triggering event in the fourth quarter of Fiscal 2019, the Company determined that the fair values of indefinite-lived intangible assets related to trade names, primarily James Allen, were less than their carrying value. Accordingly, in the 13 weeks ended February 2, 2019, the Company recognized pre-tax impairment charges in operations of $74.3 million within its North America segment. The following table provides additional detail regarding the composition of intangible assets and liabilities: August 3, 2019 February 2, 2019 August 4, 2018 (in millions) Gross Accumulated (1) Net Gross Accumulated (1) Net Gross Accumulated (1) Net Intangible assets, net: Definite-lived intangible assets $ 53.2 $ (50.7 ) $ 2.5 $ 53.3 $ (50.1 ) $ 3.2 $ 53.4 $ (48.6 ) $ 4.8 Indefinite-lived intangible assets 475.9 (214.1 ) 261.8 475.9 (214.1 ) 261.8 476.2 (139.7 ) 336.5 Total intangible assets, net $ 529.1 $ (264.8 ) $ 264.3 $ 529.2 $ (264.2 ) $ 265.0 $ 529.6 $ (188.3 ) $ 341.3 Intangible liabilities, net $ (113.8 ) $ 95.3 $ (18.5 ) $ (113.9 ) $ 92.5 $ (21.4 ) $ (114.0 ) $ 88.8 $ (25.2 ) (1) Accumulated amortization amounts related to the indefinite-lived intangible assets represents accumulated impairment losses recorded to date. During the second quarter of Fiscal 2020, the Company performed its annual evaluation of its indefinite-lived intangible assets, including goodwill and trade names identified in the Zale acquisition, for impairment indicators. Additionally, due to a continued decline in the Company’s market capitalization during the second quarter of Fiscal 2020, the Company determined a triggering event requiring interim impairment assessments for its remaining reporting units and indefinite-lived intangible assets had occurred. Using methodologies similar to the assessments performed in Fiscal 2019 described above, the Company determined no additional impairment charges were required to be recognized during Fiscal 2020 related to the annual evaluation or interim assessment. As a result of the impairment of goodwill and tradenames during the fourth quarter of Fiscal 2019, goodwill of $77.8 million associated with the R2Net acquisition and the Company’s tradenames within the North America segment continue to approximate their respective fair values and could be at risk for future impairments. Subsequent to the second quarter of Fiscal 2020, the Company has observed a continuing decline in the market valuation of its common shares which could impact the assumptions used to perform an evaluation of its indefinite-lived intangible assets, including goodwill and trade names. The Company will continue to monitor sales trends, interest rates, and other key inputs to the estimates of fair value. A further decline in the key inputs utilized in the valuation of goodwill and trade names may result in an impairment charge.</t>
  </si>
  <si>
    <t>Derivatives</t>
  </si>
  <si>
    <t>Derivative Instruments and Hedging Activities Disclosure [Abstract]</t>
  </si>
  <si>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the International segment purchases and purchases made by the Canadian operations of the North America segment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income statement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reduc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forward purchase contracts, options and net zero premium collar arrangements (a combination of forwards and option contracts).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primary external sources of funding are a senior unsecured credit facility and senior unsecured notes as described in Note 17 .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matured in April 2019 . Under this contract, the Company agreed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During the term of the interest rate swap, the Company effectively converted a portion of its variable-rate senior unsecured term loan into fixed-rate debt.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August 3, 2019 ,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August 3, 2019 was $23.1 million ( February 2, 2019 and August 4, 2018 : $22.4 million and $13.9 million , respectively). These contracts have been designated as cash flow hedges and will be settled over the next 13 months ( February 2, 2019 and August 4, 2018 : 12 months and 8 months ,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August 3, 2019 was $101.8 million ( February 2, 2019 and August 4, 2018 : $111.5 million and $113.1 million , respectively). Commodity forward purchase contracts and net zero-cost collar arrangements (designated) — These contracts are entered into to reduce Signet’s exposure to significant movements in the price of the underlying precious metal raw material. The total notional amount of these commodity derivative contracts outstanding as of August 3, 2019 was 95,000 ounces of gold ( February 2, 2019 and August 4, 2018 : 89,000 ounces and 70,000 ounces , respectively). These contracts have been designated as cash flow hedges and will be settled over the next 17 months ( February 2, 2019 and August 4, 2018 : 20 months and 16 months ,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August 3, 2019 ,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August 3, 2019 February 2, 2019 August 4, 2018 Derivatives designated as hedging instruments: Foreign currency contracts Other current assets $ 1.1 $ 0.1 $ 0.8 Commodity contracts Other current assets 8.1 4.3 — Commodity contracts Other assets 1.8 1.4 — Interest rate swaps Other assets — 0.6 1.9 Total derivative assets $ 11.0 $ 6.4 $ 2.7 Derivatives not designated as hedging instruments: Foreign currency contracts Other current assets — 0.8 0.3 Total derivative assets $ 11.0 $ 7.2 $ 3.0 Fair value of derivative liabilities (in millions) Balance sheet location August 3, 2019 February 2, 2019 August 4, 2018 Derivatives designated as hedging instruments: Foreign currency contracts Other current liabilities $ — $ (0.2 ) $ — Commodity contracts Other current liabilities — — (4.1 ) Commodity contracts Other liabilities — — (0.9 ) $ — $ (0.2 ) $ (5.0 ) Derivatives not designated as hedging instruments: Foreign currency contracts Other current liabilities (1.1 ) — (0.8 ) Total derivative liabilities $ (1.1 ) $ (0.2 ) $ (5.8 ) Derivatives designated as cash flow hedges The following table summarizes the pre-tax gains (losses) recorded in AOCI for derivatives designated in cash flow hedging relationships: (in millions) August 3, 2019 February 2, 2019 August 4, 2018 Foreign currency contracts $ 1.7 $ 0.7 $ 0.4 Commodity contracts 11.2 4.0 (4.4 ) Interest rate swaps — 0.6 1.9 Gains (losses) recorded in AOCI $ 12.9 $ 5.3 $ (2.1 ) The following tables summarize the effect of derivative instruments designated as cash flow hedges in OCI and the condensed consolidated statement of operations: Foreign currency contracts 13 weeks ended 26 weeks ended (in millions) Statement of operations caption August 3, 2019 August 4, 2018 August 3, 2019 August 4, 2018 Gains (losses) recorded in AOCI, beginning of period $ 0.4 $ (0.8 ) $ 0.7 $ (2.4 ) Current period gains (losses) recognized in OCI 1.6 0.8 1.6 2.1 Losses (gains) reclassified from AOCI to net income Cost of sales (0.3 ) 0.4 (0.6 ) 0.7 Gains recorded in AOCI, end of period $ 1.7 $ 0.4 $ 1.7 $ 0.4 Commodity contracts 13 weeks ended 26 weeks ended (in millions) Statement of operations caption August 3, 2019 August 4, 2018 August 3, 2019 August 4, 2018 Gains (losses) recorded in AOCI, beginning of period $ 0.1 $ 1.1 $ 4.0 $ 1.4 Current period gains (losses) recognized in OCI 10.8 (5.1 ) 6.5 (4.9 ) Gains reclassified from AOCI to net income Cost of sales 0.3 (0.4 ) 0.7 (0.9 ) Gains (losses) recorded in AOCI, end of period $ 11.2 $ (4.4 ) $ 11.2 $ (4.4 ) Interest rate swaps 13 weeks ended 26 weeks ended (in millions) Statement of operations caption August 3, 2019 August 4, 2018 August 3, 2019 August 4, 2018 Gains recorded in AOCI, beginning of period $ — $ 2.3 $ 0.6 $ 2.2 Current period gains (losses) recognized in OCI — — — 0.4 (Gains) losses reclassified from AOCI to net income Interest expense, net — (0.4 ) (0.6 ) (0.7 ) Gains recorded in AOCI, end of period $ — $ 1.9 $ — $ 1.9 There was no material ineffectiveness related to the Company’s derivative instruments designated in cash flow hedging relationships for the 13 weeks ended August 3, 2019 and August 4, 2018 . Based on current valuations, the Company expects approximately $6.7 million of net pre-tax derivative gains to be reclassified out of AOCI into earnings within the next 12 months . Derivatives not designated as hedging instruments The following table presents the effects of the Company’s derivatives instruments not designated as cash flow hedges in the condensed consolidated statement of operations: 13 weeks ended 26 weeks ended (in millions) Statement of operations caption August 3, 2019 August 4, 2018 August 3, 2019 August 4, 2018 Derivatives not designated as hedging instruments: Foreign currency contracts Other operating income, $ (6.3 ) $ (5.7 ) $ (5.2 ) $ (10.5 )</t>
  </si>
  <si>
    <t>Fair value measurements</t>
  </si>
  <si>
    <t>Fair Value Disclosures [Abstract]</t>
  </si>
  <si>
    <t>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August 3, 2019 February 2, 2019 August 4, 2018 (in millions) Carrying Value Quoted prices in active markets for identical assets Significant Carrying Value Quoted prices in active markets for identical assets Significant Carrying Value Quoted prices in active markets for identical assets Significant Assets: US Treasury securities $ 7.8 $ 7.8 $ — $ 4.7 $ 4.7 $ — $ 5.1 $ 5.1 $ — Corporate equity securities 3.2 3.2 — 2.4 2.4 — 2.5 2.5 — Foreign currency contracts 1.1 — 1.1 0.9 — 0.9 1.1 — 1.1 Commodity contracts 9.9 — 9.9 5.7 — 5.7 — — — Interest rate swaps — — — 0.6 — 0.6 1.9 — 1.9 US government agency securities 5.8 — 5.8 2.5 — 2.5 2.9 — 2.9 Corporate bonds and notes 9.4 — 9.4 5.2 — 5.2 5.4 — 5.4 Total assets $ 37.2 $ 11.0 $ 26.2 $ 22.0 $ 7.1 $ 14.9 $ 18.9 $ 7.6 $ 11.3 Liabilities: Foreign currency contracts $ (1.1 ) $ — $ (1.1 ) $ (0.2 ) $ — $ (0.2 ) $ (0.8 ) $ — $ (0.8 ) Commodity contracts — — — — — — (5.0 ) — (5.0 ) Total liabilities $ (1.1 ) $ — $ (1.1 ) $ (0.2 ) $ — $ (0.2 ) $ (5.8 ) $ — $ (5.8 )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5 for additional information related to the Company’s derivatives. During the second quarter of Fiscal 2019, the Company completed the sale of all eligible non-prime in-house accounts receivable. Upon closing, 5% of the purchase price was deferred until the second anniversary of the closing date. Final payment of the deferred purchase price is contingent upon the non-prime portfolio achieving a pre-defined yield. The Company recorded an asset related to this deferred payment within other assets at fair value and will adjust the asset to fair value in each subsequent period through the performance period through AOCI until settled. This estimated fair value was derived from a discounted cash flow model using unobservable inputs, including estimated yields derived from historic performance, loss rates, payment rates and discount rates to estimate the fair value associated with the accounts receivable. As of August 3, 2019 , the fair value of the deferred payment was $20.1 million , which is recorded within other assets on the condensed consolidated balance sheets. See Note 11 for additional information. Goodwill and other indefinite-lived intangible assets, are evaluated for impairment annually or more frequently if events or conditions indicate the carrying value of a reporting unit or an indefinite-lived intangible asset may not be recoverable. Impairment testing compares the carrying amount of the reporting unit or other intangible assets with its fair value. During the 13 weeks ended August 3, 2019, the Company performed an interim impairment test for goodwill and indefinite-lived intangible assets. The fair value was calculated using a combination of discounted cash flow and guideline public company methodologies for the reporting units and the relief from royalty method for the indefinite-lived intangible assets, respectively. The fair value of goodwill and indefinite-lived intangible assets is a Level 3 valuation based on certain unobservable inputs including projected cash flows and estimated risk-adjusted rates of return that would be utilized by market participants in valuing these assets or prices of similar assets. See Note 14 for additional information. The carrying amounts of cash and cash equivalents, accounts receivable, accounts payable, accrued expenses and other current liabilities, income taxes and the revolving credit facility approximate fair value because of the short-term maturity of these amounts. The fair values of long-term debt instruments were determined using quoted market prices in inactive markets or discounted cash flows based upon current observable market interest rates and therefore were classified as Level 2 measurements in the fair value hierarchy. See Note 17 for classification between current and long-term debt. The following table provides a summary of the carrying amount and fair value of outstanding debt: August 3, 2019 February 2, 2019 August 4, 2018 (in millions) Carrying Fair Value Carrying Fair Value Carrying Fair Value Long-term debt: Senior notes (Level 2) $ 395.7 $ 349.2 $ 395.3 $ 340.3 $ 394.9 $ 382.1 Term loan (Level 2) 275.7 277.1 293.0 294.9 310.5 312.8 Total $ 671.4 $ 626.3 $ 688.3 $ 635.2 $ 705.4 $ 694.9</t>
  </si>
  <si>
    <t>Loans, overdrafts and long-term debt</t>
  </si>
  <si>
    <t>Debt Disclosure [Abstract]</t>
  </si>
  <si>
    <t>Loans, overdrafts and long-term debt (in millions) August 3, 2019 February 2, 2019 August 4, 2018 Debt: Senior unsecured notes due 2024, net of unamortized discount $ 399.1 $ 399.0 $ 399.0 Senior unsecured term loan 277.1 294.9 312.8 Revolving credit facility — — 71.0 Bank overdrafts 11.0 40.1 6.1 Total debt $ 687.2 $ 734.0 $ 788.9 Less: Current portion of loans and overdrafts (54.2 ) (78.8 ) (111.4 ) Less: Unamortized capitalized debt issuance fees (4.8 ) (5.6 ) (6.4 ) Total long-term debt $ 628.2 $ 649.6 $ 671.1 Revolving credit facility and term loan (the “ Credit Facility ” ) The Company’s Credit Facility contains a $700 million senior unsecured multi-currency multi-year revolving credit facility and a $357.5 million senior unsecured term loan facility. The maturity date for the Credit Facility, including both individual facilities disclosed above, is July 2021. Deferred financing fees associated with the revolving credit facility as of August 3, 2019 total $2.6 million with the unamortized balance recorded as an asset within the condensed consolidated balance sheets. Accumulated amortization related to these capitalized fees as of August 3, 2019 was $1.8 million ( February 2, 2019 and August 4, 2018 : $1.6 million and $1.4 million , respectively). Amortization relating to these fees of $0.1 million and $0.2 million was recorded as interest expense in the condensed consolidated statement of operations for the 13 and 26 weeks ended August 3, 2019 ( $0.1 million and $0.2 million for the 13 and 26 weeks ended August 4, 2018 ). As of August 3, 2019 , February 2, 2019 and August 4, 2018 , the Company had stand-by letters of credit outstanding of $14.5 million , $14.6 million and $14.6 million , respectively, that reduce remaining borrowing availability. The revolving credit facility was not utilized during the 13 and 26 weeks ended August 3, 2019 . The revolving credit facility had a weighted average interest rate of 3.48% during the 26 weeks ended August 4, 2018 . Deferred financing fees associated with the term loan facility as of August 3, 2019 total $6.2 million with the unamortized balance recorded as a direct deduction from the outstanding liability within the condensed consolidated balance sheets. Accumulated amortization related to these capitalized fees as of August 3, 2019 was $4.8 million ( February 2, 2019 and August 4, 2018 : $4.3 million and $3.9 million , respectively). Amortization relating to these fees of $0.1 million and $0.5 million was recorded as interest expense in the condensed consolidated statement of operations for the 13 and 26 weeks ended August 3, 2019 ( $0.2 million and $0.4 million for the 13 and 26 weeks ended August 4, 2018 ). Excluding the impact of the interest rate swap designated as a cash flow hedge discussed in Note 15 , the term loan had a weighted average interest rate of 4.43% and 3.32% during the 26 weeks ended August 3, 2019 and August 4, 2018 , respectively. Senior unsecured notes due 2024 On May 19, 2014, Signet UK Finance plc (“Signet UK Finance”), a wholly owned subsidiary of the Company, issued $400 million aggregate principal amount of its 4.70% senior unsecured notes due in 2024 (the “Notes”). The Notes were issued under an effective registration statement previously filed with the SEC. The Notes are jointly and severally guaranteed, on a full and unconditional basis, by the Company and by certain of the Company’s wholly owned subsidiaries (such subsidiaries, the “Guarantors”). See Note 21 for additional information. Deferred financing fees relating to the senior unsecured notes total $7.0 million . Accumulated amortization related to these capitalized fees as of August 3, 2019 was $3.6 million ( February 2, 2019 and August 4, 2018 : $3.3 million and $2.9 million , respectively). The remaining unamortized capitalized fees are recorded as a direct deduction from the outstanding liability within the condensed consolidated balance sheets. Amortization relating to these fees of $0.2 million and $0.3 million was recorded as interest expense in the condensed consolidated statement of operations for the 13 and 26 weeks ended August 3, 2019 , respectively ( $0.2 million and $0.3 million for the 13 and 26 weeks ended August 4, 2018 respectively). Other As of August 3, 2019 , February 2, 2019 and August 4, 2018 , the Company was in compliance with all debt covenants. The Company has announced that it expects to enter into new fully-committed 5-year $1.6 billion senior asset-based credit facilities to refinance all outstanding amounts under its existing senior credit facilities that mature in July 2021, to finance a tender offer for its outstanding senior notes due in 2024, to pay related fees and expenses, and for general corporate purposes. The new credit facilities are subject to final documentation and customary closing conditions.</t>
  </si>
  <si>
    <t>Warranty reserve</t>
  </si>
  <si>
    <t>Other Liabilities Disclosure [Abstract]</t>
  </si>
  <si>
    <t>Warranty reserve Specific merchandise sold by banners within the North America segment includes a product lifetime diamond or colored gemstone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The warranty reserve for diamond and gemstone guarantee, included in accrued expenses and other current liabilities and other non-current liabilities, is as follows: 13 weeks ended 26 weeks ended (in millions) August 3, 2019 August 4, 2018 August 3, 2019 August 4, 2018 Warranty reserve, beginning of period $ 33.8 $ 35.6 $ 33.2 $ 37.2 Warranty expense 2.5 4.0 6.0 5.4 Utilized (1) (2.2 ) (3.2 ) (5.1 ) (6.2 ) Warranty reserve, end of period $ 34.1 $ 36.4 $ 34.1 $ 36.4 (1) Includes impact of foreign exchange translation. (in millions) August 3, 2019 February 2, 2019 August 4, 2018 Disclosed as: Current liabilities $ 10.2 $ 10.0 $ 11.2 Non-current liabilities 23.9 23.2 25.2 Total warranty reserve $ 34.1 $ 33.2 $ 36.4</t>
  </si>
  <si>
    <t>Disclosure of Compensation Related Costs, Share-based Payments [Abstract]</t>
  </si>
  <si>
    <t>Share-based compensation Signet recorded share-based compensation expense of $4.3 million and $8.3 million for the 13 and 26 weeks ended August 3, 2019 related to the Omnibus Plan and Share Saving Plans ( $6.4 million and $8.2 million for the 13 and 26 weeks ended August 4, 2018 ).</t>
  </si>
  <si>
    <t>Commitments and Contingencies Disclosure [Abstract]</t>
  </si>
  <si>
    <t>Commitments and contingencies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which SJI opposed. April 27, 2015, the arbitrator issued an order denying the Claimants’ Motion. SJI filed with the US District Court for the Southern District of New York a Motion to Vacate the Arbitrator’s Class Certification Award on March 3, 2015, which Claimants opposed. On November 16, 2015, the US District Court for the Southern District of New York granted SJI’s Motion to Vacate the Arbitrator’s Class Certification Award in part and denied it in part. On December 3, 2015, SJI filed with the United States Court of Appeals for the Second Circuit SJI’s Notice of Appeal of the District Court’s November 16, 2015 Opinion and Order. On November 25, 2015, SJI filed a Motion to Stay the AAA Proceedings while SJI appeals the decision of the US District Court for the Southern District of New York to the United States Court of Appeals for the Second Circuit, which Claimants opposed. The arbitrator issued an order denying SJI’s Motion to Stay on February 22, 2016.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which SJI opposed. On June 15, 2015, the arbitrator granted the Claimants’ motion. On March 6, 2017, Claimants filed Claimants’ Motion for Conditional Certification of Claimants’ Equal Pay Act Claims and Authorization of Notice, which SJI opposed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which Claimants opposed. On April 5, 2016, the arbitrator denied SJI’s Motion. On March 23, 2016 SJI filed with the US District Court for the Southern District of New York a Motion To Vacate The Arbitrator’s Equal Pay Act Collective Action Conditional Certification Award And Order Re Claimants’ Motion For Tolling Of EPA Limitations Period, which Claimants opposed. SJI’s Motion was denied on May 22, 2016. On May 31, 2016, SJI filed a Notice Of Appeal of Judge Rakoff’s opinion and order to the Second Circuit Court of Appeals, which Claimant’s opposed.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which Claimants opposed.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On January 15, 2018, District Court granted SJI’s Motion finding that the Arbitrator exceeded her authority by binding non-parties (absent class members) to the Title VII claim. The District Court further held that the RESOLVE Agreement does not permit class action procedures, thereby, reducing the Claimants in the Title VII matter from 70,000 to potentially 254 . Claimants dispute that the number of claimants in the Title VII is 254. On January 18, 2018, the Claimants filed a Notice of Appeal with the United States Court of Appeals for the Second Circuit. The appeal was fully briefed and oral argument before the Second Circuit occurred on May 7, 2018. On May 17, 2019, SJI submitted a Rule 28(j) letter to the Second Circuit addressing the effects of the Supreme Court’s ruling in Lamps Plus, Inc. v. Varela, No. 17-988 (S. Ct. Apr. 24, 2019), on the pending appeal. The Second Circuit then issued an order directing the parties to submit additional arguments on that issue, which have been submitted. SJI currently awaits the Second Circuit’s decision on this appeal. On November 10, 2017, SJI filed in the arbitration motions for summary judgment, and for decertification, of Claimants’ Equal Pay Act and Title VII promotions claims. On January 30, 2018, oral argument on SJI’s motions was heard. On January 26, 2018, SJI filed a Motion to Vacate The Equal Pay Act Collective Action Award And Tolling Order asserting that the Arbitrator exceeded her authority by conditionally certifying the Equal Pay Act claim and allowing the absent claimants to opt-in the litigation. On March 12, 2018, the Arbitrator denied SJI’s Motion to Vacate The Equal Pay Act Collective Action Award and Tolling Order. SJI still has a pending motion seeking decertification of the EPA Collective Action before the Arbitrator. On March 19, 2018, the Arbitrator issued an Order partially granting SJI’s Motion to Amend the Arbitrator’s November 2, 2017, Bifurcated Seventh Amended Case Management Plan resulting in a continuance of the May 14, 2018 trial date. A new trial date has not been set. SJI denies the allegations of the Claimants and has been defending the case vigorously. At this point, no outcome or possible loss or range of losses, if any, arising from the litigation is able to be estimated. Also, as previously reported, on September 23, 2008, the US Equal Employment Opportunity Commission (“EEOC”) filed a lawsuit against SJI in the US District Court for the Western District of New York. This suit was settled on May 5, 2017, as further described below. The EEOC’s lawsuit alleged that SJI engaged in intentional and disparate impact gender discrimination with respect to pay and promotions of female retail store employees from January 1, 2003 to the present. The EEOC asserted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was remanded to the Western District of New York and on November 2, 2016, the Court issued a case scheduling order. On January 25, 2017, the parties filed a joint motion to extend case scheduling order deadlines. The motion was granted on January 27, 2017.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party monitor or require any monetary payment. The duration of the Consent Decree is three years and three months, expiring on August 4, 2020. Shareholder Actions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On September 16, 2016, the Court consolidated the S.D.N.Y. cases under case number 16-cv-6728. On April 3, 2017, the plaintiffs filed a second amended complaint, purportedly on behalf of persons that acquired the Company’s securities on or between August 29, 2013, and February 27, 2017, naming as defendants the Company, its then-current and former Chief Executive Officers, and its current and former Chief Financial Officers. The second amended complaint alleged that the defendants violated Sections 10(b) and 20(a) of the Securities Exchange Act of 1934 by, among other things, misrepresenting the Company’s business and earnings by (i) failing to disclose that the Company was allegedly having issues ensuring the safety of customers’ jewelry while in the Company’s custody for repairs, which allegedly damaged customer confidence; (ii) making misleading statements about the Company’s credit portfolio; and (iii) failing to disclose reports of sexual harassment allegations that were raised by claimants in an ongoing pay and promotion gender discrimination class arbitration (the “Arbitration”). The second amended complaint alleged that the Company’s share price was artificially inflated as a result of the alleged misrepresentations and sought unspecified compensatory damages and costs and expenses, including attorneys’ and experts’ fees. In March 2017, two other alleged Company shareholders each filed a putative class action complaint in the United States District Court for the Northern District of Texas against the Company and its then-current and former Chief Executive Officers (Nos. 17-cv-875 and 17-cv-923, the “N.D. Tex. cases”). Those complaints were nearly identical to each other and alleged that the defendants’ statements concerning the Arbitration violated Sections 10(b) and 20(a) of the Securities Exchange Act of 1934. The N.D. Tex. cases were subsequently transferred to the Southern District of New York and consolidated with the S.D.N.Y. cases (the “Consolidated Action”). On July 27, 2017, the Court appointed a lead plaintiff and lead plaintiff’s counsel in the Consolidated Action. On August 3, 2017, the Court ordered the lead plaintiff in the Consolidated Action to file a third amended complaint by September 29, 2017. On September 29, 2017, the lead plaintiff filed a third amended complaint that covered a putative class period of August 29, 2013, through May 24, 2017, and that asserted substantially similar claims to the second amended complaint, except that it omitted the claim based on defendants’ alleged misstatements concerning the security of customers’ jewelry while in the Company’s custody for repairs. The defendants moved to dismiss the third amended complaint on December 1, 2017. On December 4, 2017, the Court entered an order permitting the lead plaintiff to amend its complaint as of right by December 22, 2017, and providing that the lead plaintiff would not be given any further opportunity to amend its complaint to address the issues raised in the defendants’ motion to dismiss. On December 15, 2017, another alleged Company shareholder filed a putative class action complaint in the United States District Court for the Southern District of New York against the Company and its current Chief Executive Officer and Chief Financial Officer (No. 17-cv-9853). This complaint alleged that the defendants made misleading statements regarding the Company’s credit portfolio between August 24, 2017, and November 21, 2017, in violation of Sections 10(b) and 20(a) of the Securities Exchange Act of 1934, and sought unspecified compensatory damages and costs and expenses, including attorneys’ and experts’ fees. On January 7, 2018, this case was consolidated into the Consolidated Action. On December 22, 2017, the lead plaintiff in the Consolidated Action filed its fourth amended complaint, which asserted substantially the same claims as its third amended complaint for an expanded class period of August 28, 2013, through December 1, 2017. On January 26, 2017, the defendants moved to dismiss the fourth amended complaint. This motion was fully briefed as of March 9, 2018. On March 20, 2018, the Court granted the lead plaintiff leave to file a fifth amended complaint. On March 22, 2018, the lead plaintiff in the Consolidated Action filed its fifth amended complaint which asserts substantially the same claims as its fourth amended complaint for an expanded class period of August 29, 2013, through March 13, 2018. The prior motion to dismiss was denied as moot. On March 30, 2018, the defendants moved to dismiss the fifth amended complaint. On November 26, 2018, the Court denied the defendants’ motion to dismiss. On March 15, 2019, the lead plaintiff moved for appointment of a class representative and class counsel and for certification of a class period of August 29, 2013, through March 13, 2018. On July 10, 2019, the Court granted the motion and certified a class of all persons and entities who purchased or otherwise acquired Signet common stock from August 29, 2013 to May 25, 2017. The Court also appointed a class representative and class counsel. On May 9, 2019, the defendants moved for judgment on the pleadings with respect to certain alleged misstatements. On June 11, 2019, the Court denied the defendants’ motion for judgment on the pleadings. The defendants moved for reconsideration on June 18, 2019. The Court denied that motion on June 20, 2019. On July 24, 2019, the defendants filed with the United States Court of Appeals for the Second Circuit a petition for permission to appeal the District Court’s class certification decision. On August 5, 2019, the lead plaintiff filed its opposition to that petition. On August 12, 2019, the defendants moved for leave to file a reply in support of the petition. On August 22, 2019, the lead plaintiff filed an opposition to defendants’ motion for leave. On August 28, 2019, the defendants filed a reply in support of their motion for leave. Discovery is ongoing in this action. On March 27, 2019, two actions were filed in the U.S. District Court for the Southern District of New York by investment funds that allegedly purchased the Company’s stock. The actions are captioned Pennant Master Fund LP et al. v. Signet Jewelers et al., Civ. No. 19-2757, and The Alger Funds et al. v. Signet Jewelers et al., Civ. No. 19-2758, and name the Company and its current and former Chief Executive Officers and Chief Financial Officers as defendants. Both complaints allege violations of Sections 10(b), 18, and 20(a) of the Securities Exchange Act of 1934, and common law fraud, based on alleged misstatements and omissions concerning the Company’s credit portfolio. These claims are substantially the same as the credit-related claims in the Consolidated Action, except that the Pennant action alleges misstatements for the period August 29, 2013, to June 2, 2016, and the Alger Funds action alleges misstatements for the period August 29, 2013, to August 25, 2016. On May 14, 2019, and May 29, 2019, the Court entered orders staying the Alger Funds and Pennant actions, respectively, until entry of final judgment in the Consolidated Action. Derivative Action On September 1, 2017, Josanne Aungst filed a putative shareholder derivative action entitled Aungst v. Light, et al., No. CV-2017-3665, in the Court of Common Pleas for Summit County Ohio. The complaint in this action, which purports to have been brought by Ms. Aungst on behalf of the Company, names certain current and former directors and officers of the Company as defendants and alleges claims for breach of fiduciary duty, abuse of control, and gross mismanagement. The complaint challenges certain public disclosures and conduct relating to the allegations that were raised by the claimants in the Arbitration. The complaint also alleges that the Company’s share price was artificially inflated as a result of alleged misrepresentations and omissions. The complaint seeks money damages on behalf of the Company, changes to the Company’s corporate governance, and other equitable relief, as well as plaintiff’s legal fees and costs. The defendants’ motion to dismiss the complaint was granted on February 28, 2019. On March 26, 2019, plaintiff filed a notice of appeal of the trial court’s dismissal of the action. On July 1, 2019, plaintiff filed an appeal brief in the Court of Appeals, Ninth Judicial District, Summit County, Ohio. Defendants filed their answering brief on August 9, 2019. Plaintiff filed a reply brief on August 19, 2019. The Company believes that the claims brought in these shareholder actions are without merit and cannot estimate a range of potential liability, if any, at this time. Regulatory Matters On January 16, 2019, Sterling Jewelers Inc., (“Sterling”), a wholly owned subsidiary of Company, without admitting or denying any of the allegations, findings of fact, or conclusions of law (except to establish jurisdiction), entered into a Consent Order with the Consumer Financial Protection Bureau (the "CFPB") and New York Attorney General (the “NY AG”) settling a previously disclosed investigation of certain in-store credit practices, promotions, and payment protection products (the "Consent Order"). Among other things, the Consent Order requires Sterling to (i) submit an accurate written compliance report to the CFPB; (ii) pay an $10,000,000 civil money penalty to the CFPB; (iii) pay a $1,000,000 civil money penalty to the NY AG: and (iv) maintain policies and procedures related to the issuance of credit cards, including with respect to credit applications, credit financing terms and conditions, and any related add-on products that are reasonably designed to ensure consumer knowledge or consent. All payments required by the Consent Order were made in February 2019. We continue to work to ensure compliance with the Consent Order, which may result in us incurring additional costs. See Item 1A of Signet’s Annual Report on Form 10-K for the fiscal year ended February 2, 2019 filed with the SEC on April 3, 2019 for risks relating to the CFPB and our continued compliance with the Consent Order.</t>
  </si>
  <si>
    <t>Condensed consolidating financial information</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We and certain of our subsidiaries have guaranteed the obligations under certain debt securities that have been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densed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ed Statement of Operations For the 13 weeks ended August 3, 2019 (Unaudited) (in millions) Signet Signet UK Guarantor Non- Eliminations Consolidated Sales $ — $ — $ 1,258.2 $ 106.2 $ — $ 1,364.4 Cost of sales — — (831.7 ) (69.6 ) — (901.3 ) Restructuring charges - cost of sales — — (1.7 ) (2.7 ) — (4.4 ) Gross margin — — 424.8 33.9 — 458.7 Selling, general and administrative expenses (0.2 ) — (407.3 ) (3.9 ) — (411.4 ) Restructuring charges — — (22.8 ) (0.6 ) — (23.4 ) Goodwill and intangible impairments — — (35.2 ) (12.5 ) — (47.7 ) Other operating income (loss), net — — 2.0 (0.6 ) — 1.4 Operating income (loss) (0.2 ) — (38.5 ) 16.3 — (22.4 ) Intra-entity interest income (expense) (0.5 ) 4.7 (47.8 ) 43.6 — — Interest expense, net — (4.9 ) (5.2 ) — — (10.1 ) Other non-operating income — — 0.2 — — 0.2 Income (loss) before income taxes (0.7 ) (0.2 ) (91.3 ) 59.9 — (32.3 ) Income taxes — — 14.0 (17.8 ) — (3.8 ) Equity in income (loss) of subsidiaries (35.4 ) — (102.7 ) (70.8 ) 208.9 — Net income (loss) $ (36.1 ) $ (0.2 ) $ (180.0 ) $ (28.7 ) $ 208.9 $ (36.1 ) Dividends on redeemable convertible preferred shares (8.2 ) — — — — (8.2 ) Net income (loss) attributable to common shareholders $ (44.3 ) $ (0.2 ) $ (180.0 ) $ (28.7 ) $ 208.9 $ (44.3 ) Condensed Consolidated Statement of Operations For the 13 weeks ended August 4, 2018 (Unaudited) (in millions) Signet Signet UK Guarantor Non- Eliminations Consolidated Sales $ — $ — $ 1,296.3 $ 123.8 $ — $ 1,420.1 Cost of sales — — (867.3 ) (62.6 ) — (929.9 ) Restructuring charges - cost of sales — — (57.5 ) (5.7 ) — (63.2 ) Gross margin — — 371.5 55.5 — 427.0 Selling, general and administrative expenses (0.4 ) — (407.7 ) (36.7 ) — (444.8 ) Credit transaction, net — — (23.9 ) — — (23.9 ) Restructuring charges — — (19.6 ) — — (19.6 ) Other operating income (loss), net — — (1.1 ) 4.3 — 3.2 Operating income (loss) (0.4 ) — (80.8 ) 23.1 — (58.1 ) Intra-entity interest income (expense) (1.7 ) 4.7 (109.1 ) 106.1 — — Interest expense, net — (4.9 ) (4.6 ) 0.1 — (9.4 ) Other non-operating income — — 0.5 — — 0.5 Income (loss) before income taxes (2.1 ) (0.2 ) (194.0 ) 129.3 — (67.0 ) Income taxes — 0.1 25.1 18.8 — 44.0 Equity in income (loss) of subsidiaries (20.9 ) — (207.8 ) (221.0 ) 449.7 — Net income (loss) $ (23.0 ) $ (0.1 ) $ (376.7 ) $ (72.9 ) $ 449.7 $ (23.0 ) Dividends on redeemable convertible preferred shares (8.2 ) — — — — (8.2 ) Net income (loss) attributable to common shareholders $ (31.2 ) $ (0.1 ) $ (376.7 ) $ (72.9 ) $ 449.7 $ (31.2 ) Condensed Consolidated Statement of Operations For the 26 weeks ended August 3, 2019 (Unaudited) (in millions) Signet Signet UK Guarantor Non- Eliminations Consolidated Sales $ — $ — $ 2,575.1 $ 221.0 $ — $ 2,796.1 Cost of sales — — (1,685.7 ) (147.9 ) — (1,833.6 ) Restructuring charges - cost of sales — — (1.7 ) (2.7 ) — (4.4 ) Gross margin — — 887.7 70.4 — 958.1 Selling, general and administrative expenses (0.2 ) — (869.7 ) (16.7 ) — (886.6 ) Restructuring charges — — (48.6 ) (1.6 ) — (50.2 ) Goodwill and intangible impairments — — (35.2 ) (12.5 ) — (47.7 ) Other operating income (loss), net — — 1.9 (0.5 ) — 1.4 Operating income (loss) (0.2 ) — (63.9 ) 39.1 — (25.0 ) Intra-entity interest income (expense) (1.2 ) 9.4 (96.2 ) 88.0 — — Interest expense, net — (9.9 ) (9.5 ) 0.1 — (19.3 ) Other non-operating income — — 0.5 — — 0.5 Income (loss) before income taxes (1.4 ) (0.5 ) (169.1 ) 127.2 — (43.8 ) Income taxes — 0.1 22.8 (25.2 ) — (2.3 ) Equity in income (loss) of subsidiaries (44.7 ) — (182.4 ) (136.2 ) 363.3 — Net income (loss) $ (46.1 ) $ (0.4 ) $ (328.7 ) $ (34.2 ) $ 363.3 $ (46.1 ) Dividends on redeemable convertible preferred shares (16.4 ) — — — — (16.4 ) Net income (loss) attributable to common shareholders $ (62.5 ) $ (0.4 ) $ (328.7 ) $ (34.2 ) $ 363.3 $ (62.5 ) Condensed Consolidated Statement of Operations For the 26 weeks ended August 4, 2018 (Unaudited) (in millions) Signet Signet UK Guarantor Non- Eliminations Consolidated Sales $ — $ — $ 2,652.8 $ 247.9 $ — $ 2,900.7 Cost of sales — — (1,803.6 ) (122.1 ) — (1,925.7 ) Restructuring charges - cost of sales — — (57.5 ) (5.7 ) — (63.2 ) Gross margin — — 791.7 120.1 — 911.8 Selling, general and administrative expenses (0.5 ) — (852.1 ) (75.0 ) — (927.6 ) Credit transaction, net — — (167.0 ) — — (167.0 ) Restructuring charges — — (25.1 ) (1.0 ) — (26.1 ) Goodwill and intangible impairments — — (448.7 ) — — (448.7 ) Other operating income (loss), net (0.1 ) — 21.5 3.9 — 25.3 Operating income (loss) (0.6 ) — (679.7 ) 48.0 — (632.3 ) Intra-entity interest income (expense) (2.4 ) 9.4 (153.9 ) 146.9 — — Interest expense, net — (9.8 ) (8.6 ) 0.1 — (18.3 ) Other non-operating income — — 1.1 — — 1.1 Income (loss) before income taxes (3.0 ) (0.4 ) (841.1 ) 195.0 — (649.5 ) Income taxes — 0.1 104.5 25.3 — 129.9 Equity in income (loss) of subsidiaries (516.6 ) — (772.9 ) (788.9 ) 2,078.4 — Net income (loss) $ (519.6 ) $ (0.3 ) $ (1,509.5 ) $ (568.6 ) $ 2,078.4 $ (519.6 ) Dividends on redeemable convertible preferred shares (16.4 ) — — — — (16.4 ) Net income (loss) attributable to common shareholders $ (536.0 ) $ (0.3 ) $ (1,509.5 ) $ (568.6 ) $ 2,078.4 $ (536.0 ) Condensed Consolidated Statement of Comprehensive Income (Loss) For the 13 weeks ended August 3, 2019 (Unaudited) (in millions) Signet Signet UK Guarantor Non- Eliminations Consolidated Net income (loss) $ (36.1 ) $ (0.2 ) $ (180.0 ) $ (28.7 ) $ 208.9 $ (36.1 ) Other comprehensive income (loss): Foreign currency translation adjustments (24.0 ) — (24.1 ) 0.1 24.0 (24.0 ) Available-for-sale securities: Unrealized gain (loss) (0.1 ) — — (0.1 ) 0.1 (0.1 ) Cash flow hedges: Unrealized gain (loss) 9.4 — 9.4 — (9.4 ) 9.4 Pension plan: Reclassification adjustment to net income for amortization of actuarial losses 0.3 — 0.3 — (0.3 ) 0.3 Total other comprehensive income (loss) (14.4 ) — (14.4 ) — 14.4 (14.4 ) Total comprehensive income (loss) $ (50.5 ) $ (0.2 ) $ (194.4 ) $ (28.7 ) $ 223.3 $ (50.5 ) Condensed Consolidated Statement of Comprehensive Income (Loss) For the 13 weeks ended August 4, 2018 (Unaudited) (in millions) Signet Signet UK Guarantor Non- Eliminations Consolidated Net income (loss) $ (23.0 ) $ (0.1 ) $ (376.7 ) $ (72.9 ) $ 449.7 $ (23.0 ) Other comprehensive income (loss): Foreign currency translation adjustments (15.3 ) — (15.0 ) (0.3 ) 15.3 (15.3 ) Available-for-sale securities: Unrealized gain (loss) 0.5 — — 0.5 (0.5 ) 0.5 Cash flow hedges: Unrealized gain (loss) (3.0 ) — (3.0 ) — 3.0 (3.0 ) Reclassification adjustment for gains to net income (0.2 ) — (0.2 ) — 0.2 (0.2 ) Pension plan: Actuarial loss (6.5 ) — (6.5 ) — 6.5 (6.5 ) Reclassification adjustment to net income for amortization of net prior service credits 0.1 — 0.1 — (0.1 ) 0.1 Total other comprehensive income (loss) (24.4 ) — (24.6 ) 0.2 24.4 (24.4 ) Total comprehensive income (loss) $ (47.4 ) $ (0.1 ) $ (401.3 ) $ (72.7 ) $ 474.1 $ (47.4 ) Condensed Consolidated Statement of Comprehensive Income (Loss) For the 26 weeks ended August 3, 2019 (Unaudited) (in millions) Signet Signet UK Guarantor Non- Eliminations Consolidated Net income (loss) $ (46.1 ) $ (0.4 ) $ (328.7 ) $ (34.2 ) $ 363.3 $ (46.1 ) Other comprehensive income (loss): Foreign currency translation adjustments (26.0 ) — (26.1 ) 0.1 26.0 (26.0 ) Available-for-sale securities: Unrealized gain (loss) 0.2 — — 0.2 (0.2 ) 0.2 Cash flow hedges: Unrealized gain (loss) 6.2 — 6.2 — (6.2 ) 6.2 Reclassification adjustment for gains to net income (0.4 ) — (0.4 ) — 0.4 (0.4 ) Pension plan: Reclassification adjustment to net income for amortization of actuarial losses 0.5 — 0.5 — (0.5 ) 0.5 Total other comprehensive income (loss) (19.5 ) — (19.8 ) 0.3 19.5 (19.5 ) Total comprehensive income (loss) $ (65.6 ) $ (0.4 ) $ (348.5 ) $ (33.9 ) $ 382.8 $ (65.6 ) Condensed Consolidated Statement of Comprehensive Income (Loss) For the 26 weeks ended August 4, 2018 (Unaudited) (in millions) Signet Signet UK Guarantor Non- Eliminations Consolidated Net income (loss) $ (519.6 ) $ (0.3 ) $ (1,509.5 ) $ (568.6 ) $ 2,078.4 $ (519.6 ) Other comprehensive income (loss): Foreign currency translation adjustments (37.0 ) — (36.5 ) (0.5 ) 37.0 (37.0 ) Available-for-sale securities: Unrealized gain (loss) 0.3 — — 0.3 (0.3 ) 0.3 Impact from adoption of new accounting pronouncements (1) (0.8 ) — — (0.8 ) 0.8 (0.8 ) Cash flow hedges: Unrealized gain (loss) (1.5 ) — (1.5 ) — 1.5 (1.5 ) Reclassification adjustment for gains to net income (0.5 ) — (0.5 ) — 0.5 (0.5 ) Pension plan: Actuarial loss (6.5 ) — (6.5 ) — 6.5 (6.5 ) Reclassification adjustment to net income for amortization of actuarial losses 0.3 — 0.3 — (0.3 ) 0.3 Total other comprehensive income (loss) (45.7 ) — (44.7 ) (1.0 ) 45.7 (45.7 ) Total comprehensive income (loss) $ (565.3 ) $ (0.3 ) $ (1,554.2 ) $ (569.6 ) $ 2,124.1 $ (565.3 ) (1) Adjustment reflects the reclassification of unrealized gains related to the Company’s equity security investments as of February 3, 2018 from AOCI into retained earnings associated with the adoption of ASU 2016-1. Condensed Consolidated Balance Sheet August 3, 2019 (Unaudited) (in millions) Signet Signet UK Guarantor Non- Eliminations Consolidated Assets Current assets: Cash and cash equivalents $ 0.4 $ 0.1 $ 207.3 $ 63.7 $ — $ 271.5 Accounts receivable — — 10.0 11.8 — 21.8 Intra-entity receivables, net — 7.1 30.7 251.8 (289.6 ) — Other current assets — — 142.4 48.2 — 190.6 Income taxes — — 2.6 — — 2.6 Inventories — — 2,186.4 85.7 — 2,272.1 Total current assets 0.4 7.2 2,579.4 461.2 (289.6 ) 2,758.6 Non-current assets: Property, plant and equipment, net — — 740.2 10.0 — 750.2 Operating lease right-of-use assets — — 1,721.8 7.5 — 1,729.3 Goodwill — — 171.1 77.7 — 248.8 Intangible assets, net — — 243.8 20.5 — 264.3 Investment in subsidiaries 2,002.6 — (208.0 ) (453.5 ) (1,341.1 ) — Intra-entity receivables, net — 400.0 — 2,578.0 (2,978.0 ) — Other assets — — 166.1 28.6 — 194.7 Deferred tax assets — — 23.3 (3.6 ) — 19.7 Total assets $ 2,003.0 $ 407.2 $ 5,437.7 $ 2,726.4 $ (4,608.7 ) $ 5,965.6 Liabilities and Shareholders’ equity Current liabilities: Loans and overdrafts $ — $ (0.7 ) $ 54.9 $ — $ — $ 54.2 Accounts payable — — 158.9 65.2 — 224.1 Intra-entity payables, net 270.1 — 19.5 — (289.6 ) — Accrued expenses and other current liabilities 28.6 2.3 369.1 18.0 — 418.0 Deferred revenue — — 253.1 12.3 — 265.4 Operating lease liabilities — — 323.0 1.8 — 324.8 Income taxes — — 0.5 24.6 — 25.1 Total current liabilities 298.7 1.6 1,179.0 121.9 (289.6 ) 1,311.6 Non-current liabilities: Long-term debt — 396.5 231.7 — — 628.2 Intra-entity payables, net — — 2,978.0 — (2,978.0 ) — Operating lease liabilities — — 1,493.3 5.7 — 1,499.0 Other liabilities — — 118.5 4.2 — 122.7 Deferred revenue — — 699.8 — — 699.8 Total liabilities 298.7 398.1 6,700.3 131.8 (3,267.6 ) 4,261.3 Series A redeemable convertible preferred shares 616.1 — — — — 616.1 Total shareholders’ equity (deficit) 1,088.2 9.1 (1,262.6 ) 2,594.6 (1,341.1 ) 1,088.2 Total liabilities, redeemable convertible preferred shares and shareholders’ equity $ 2,003.0 $ 407.2 $ 5,437.7 $ 2,726.4 $ (4,608.7 ) $ 5,965.6 Condensed Consolidated Balance Sheet February 2, 2019 (in millions) Signet Signet UK Guarantor Non- Eliminations Consolidated Assets Current assets: Cash and cash equivalents $ 0.2 $ 0.1 $ 146.7 $ 48.4 $ — $ 195.4 Accounts receivable — — 14.3 9.4 — 23.7 Intra-entity receivables, net — 7.9 83.4 220.0 (311.3 ) — Other current assets — — 215.9 28.1 — 244.0 Income taxes — — 5.1 0.7 — 5.8 Inventories — — 2,302.6 84.3 — 2,386.9 Total current assets 0.2 8.0 2,768.0 390.9 (311.3 ) 2,855.8 Non-current assets: Property, plant and equipment, net — — 789.6 10.9 — 800.5 Goodwill — — 206.3 90.3 — 296.6 Intangible assets, net — — 244.0 21.0 — 265.0 Investment in subsidiaries 2,155.7 — (15.7 ) (305.5 ) (1,834.5 ) — Intra-entity receivables, net — 400.0 — 2,588.0 (2,988.0 ) — Other assets — — 164.0 17.2 — 181.2 Deferred tax assets — — 24.5 (3.5 ) — 21.0 Total assets $ 2,155.9 $ 408.0 $ 4,180.7 $ 2,809.3 $ (5,133.8 ) $ 4,420.1 Liabilities and Shareholders’ equity Current liabilities: Loans and overdrafts $ — $ (0.7 ) $ 79.5 $ — $ — $ 78.8 Accounts payable — — 119.7 34.0 — 153.7 Intra-entity payables, net 311.3 — — — (311.3 ) — Accrued expenses and other current liabilities 27.7 2.4 450.4 22.3 — 502.8 Deferred revenue — — 257.6 12.4 — 270.0 Income taxes — 0.8 26.4 0.5 — 27.7 Total current liabilities 339.0 2.5 933.6 69.2 (311.3 ) 1,033.0 Non-current liabilities: Long-term debt — 396.0 253.6 — — 649.6 Intra-entity payables, net — — 2,988.0 — (2,988.0 ) — Other liabilities — — 219.4 4.7 — 224.1 Deferred revenue — — 696.5 — — 696.5 Deferred tax liabilities — — — — — — Total liabilities 339.0 398.5 5,091.1 73.9 (3,299.3 ) 2,603.2 Series A redeemable convertible preferred shares 615.3 — — — — 615.3 Total shareholders’ equity (deficit) 1,201.6 9.5 (910.4 ) 2,735.4 (1,834.5 ) 1,201.6 Total liabilities, redeemable convertible preferred shares and shareholders’ equity $ 2,155.9 $ 408.0 $ 4,180.7 $ 2,809.3 $ (5,133.8 ) $ 4,420.1 Condensed Consolidated Balance Sheet August 4, 2018 (Unaudited) (in millions) Signet Signet UK Guarantor Non- Eliminations Consolidated Assets Current assets: Cash and cash equivalents $ 0.9 $ 0.1 $ 64.6 $ 68.5 $ — $ 134.1 Accounts receivable — — 10.5 0.6 — 11.1 Intra-entity receivables, net — 3.1 — 178.3 (181.4 ) — Other current assets — — 211.8 27.5 — 239.3 Income taxes — — 77.3 41.9 — 119.2 Inventories — — 2,298.6 65.2 — 2,363.8 Total current assets 0.9 3.2 2,662.8 382.0 (181.4 ) 2,867.5 Non-current assets: Property, plant and equipment, net — — 812.8 7.3 — 820.1 Goodwill — — 206.3 302.7 — 509.0 Intangible assets, net — — 267.3 74.0 — 341.3 Investment in subsidiaries 2,107.2 — 335.9 (243.3 ) (2,199.8 ) — Intra-entity receivables, net — 400.0 — 2,598.0 (2,998.0 ) — Other assets — — 182.5 18.2 — 200.7 Deferred tax assets — — 2.1 0.1 — 2.2 Total assets $ 2,108.1 $ 403.2 $ 4,469.7 $ 3,139.0 $ (5,379.2 ) $ 4,740.8 Liabilities and Shareholders’ equity Current liabilities: Loans and overdrafts $ — $ (0.7 ) $ 112.1 $ — $ — $ 111.4 Accounts payable — — 206.6 30.1 — 236.7 Intra-entity payables, net 66.0 — 115.4 — (181.4 ) — Accrued expenses and other current liabilities 27.6 2.4 394.2 16.2 — 440.4 Deferred revenue — — 263.9 12.4 — 276.3 Total current liabilities 93.6 1.7 1,092.2 58.7 (181.4 ) 1,064.8 Non-current liabilities: Long-term debt — 395.6 275.5 — — 671.1 Intra-entity payables, net — — 2,998.0 — (2,998.0 ) — Other liabilities — — 230.8 5.3 — 236.1 Deferred revenue — — 663.3 — — 663.3 Deferred tax liabilities — — 74.6 16.4 — 91.0 Total liabilities 93.6 397.3 5,334.4 80.4 (3,179.4 ) 2,726.3 Series A redeemable convertible preferred shares 614.4 — — — — 614.4 Total shareholders’ equity (deficit) 1,400.1 5.9 (864.7 ) 3,058.6 (2,199.8 ) 1,400.1 Total liabilities, redeemable convertible preferred shares and shareholders’ equity $ 2,108.1 $ 403.2 $ 4,469.7 $ 3,139.0 $ (5,379.2 ) $ 4,740.8 Condensed Consolidated Statement of Cash Flows For the 26 weeks ended August 3, 2019 (Unaudited) (in millions) Signet Signet UK Guarantor Non- Eliminations Consolidated Net cash provided by (used in) operating activities $ 95.4 $ (0.8 ) $ 99.0 $ 149.5 $ (96.5 ) $ 246.6 Investing activities Purchase of property, plant and equipment — — (52.2 ) — — (52.2 ) Purchase of available-for-sale securities — — — (11.7 ) — (11.7 ) Proceeds from available-for-sale securities — — — 0.5 — 0.5 Net cash provided by (used in) investing activities — — (52.2 ) (11.2 ) — (63.4 ) Financing activities Dividends paid on common shares (38.5 ) — — — — (38.5 ) Dividends paid on redeemable convertible preferred shares (15.6 ) — — — — (15.6 ) Intra-entity dividends paid — — — (96.5 ) 96.5 — Repayments of term and bridge loans — — (17.9 ) — — (17.9 ) Repayments of bank overdrafts — — (29.1 ) — — (29.1 ) Other financing activities (0.6 ) — — — — (0.6 ) Intra-entity activity, net (40.5 ) 0.8 65.9 (26.2 ) — — Net cash provided by (used in) financing activities (95.2 ) 0.8 18.9 (122.7 ) 96.5 (101.7 ) Cash and cash equivalents at beginning of period 0.2 0.1 146.7 48.4 — 195.4 Increase (decrease) in cash and cash equivalents 0.2 — 65.7 15.6 — 81.5 Effect of exchange rate changes on cash and cash equivalents — — (5.1 ) (0.3 ) — (5.4 ) Cash and cash equivalents at end of period $ 0.4 $ 0.1 $ 207.3 $ 63.7 $ — $ 271.5 Condensed Consolidated Statement of Cash Flows For the 26 weeks ended August 4, 2018 (Unaudited) (in millions) Signet Signet UK Guarantor Non- Eliminations Consolidated Net cash provided by (used in) operating activities $ 467.5 $ 0.2 $ 227.7 $ 227.7 $ (470.5 ) $ 452.6 Investing activities Purchase of property, plant and equipment — — (55.1 ) (1.0 ) — (56.1 ) Proceeds from sale of assets — — — 5.5 — 5.5 Purchase of available-for-sale securities — — — (0.6 ) — (0.6 ) Proceeds from available-for-sale securities — — — 8.5 — 8.5 Net cash provided by (used in) investing activities — — (55.1 ) 12.4 — (42.7 ) Financing activities Dividends paid on common shares (40.6 ) — — — — (40.6 ) Dividends paid on redeemable convertible preferred shares (15.6 ) — — — — (15.6 ) Intra-entity dividends paid — — — (470.5 ) 470.5 — Repurchase of common shares (485.0 ) — — — — (485.0 ) Repayments of term loan — — (13.4 ) — — (13.4 ) Proceeds from revolving credit facility — — 308.0 — — 308.0 Repayments of revolving credit facility — — (237.0 ) — — (237.0 ) Repayments of bank overdrafts — — (8.1 ) — — (8.1 ) Other financing activities (2.1 ) — — — — (2.1 ) Intra-entity activity, net 75.0 (0.2 ) (302.0 ) 227.2 — — Net cash provided by (used in) financing activities (468.3 ) (0.2 ) (252.5 ) (243.3 ) 470.5 (493.8 ) Cash and cash equivalents at beginning of period 1.7 0.1 150.5 72.8 — 225.1 Increase (decrease) in cash and cash equivalents (0.8 ) — (79.9 ) (3.2 ) — (83.9 ) Effect of exchange rate changes on cash and cash equivalents — — (6.0 ) (1.1 ) — (7.1 ) Cash and cash equivalents at end of period $ 0.9 $ 0.1 $ 64.6 $ 68.5 $ — $ 134.1</t>
  </si>
  <si>
    <t>Organization and principal accounting policies (Policies)</t>
  </si>
  <si>
    <t>Basis of preparation</t>
  </si>
  <si>
    <t>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February 2, 2019 filed with the SEC on April 3, 2019</t>
  </si>
  <si>
    <t>Use of estimates</t>
  </si>
  <si>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Estimates and assumptions are primarily made in relation to the valuation of accounts receivable, inventories, deferred revenue, derivatives, employee benefits, income taxes, contingencies, asset impairments, leases, indefinite-lived intangible assets, depreciation and amortization of long-lived assets, as well as accounting for business combinations.</t>
  </si>
  <si>
    <t>Fiscal year</t>
  </si>
  <si>
    <t>Fiscal year The Company’s fiscal year ends on the Saturday nearest to January 31 st . Fiscal 2020 and Fiscal 2019 refer to the 52 week periods ending February 1, 2020 and February 2, 2019 , respectively. Within these condensed consolidated financial statements, the second quarter of the relevant fiscal years 2020 and 2019 refer to the 13 weeks ended August 3, 2019 and August 4, 2018 , respectively.</t>
  </si>
  <si>
    <t>Foreign currency transactions</t>
  </si>
  <si>
    <t xml:space="preserve">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equity as a component of accumulated other comprehensive income (loss) (“AOCI”). Gains or losses resulting from foreign currency transactions are included within the condensed consolidated statements of operations. </t>
  </si>
  <si>
    <t>New accounting pronouncements to be adopted in future periods The Company is currently evaluating the impact on its financial statements of the following ASUs: Standard Description ASU No. 2018-13, Fair Value Measurements (Topic 820): Disclosure Framework - Changes to the Disclosure Requirements for Fair Value Measurement, issued August 2018.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SU is effective for fiscal years, and interim periods within those fiscal years, beginning after December 15, 2019, with early adoption permitted. ASU No. 2018-14, Compensation - Retirement Benefits - Defined Benefit Plans - General (Topic 715-20): Disclosure Framework - Changes to the Disclosure Requirements for Defined Benefit Plans, issued August 2018. Modifies the disclosure requirements for employers that sponsor defined benefit pension or other post-retirement plans and clarifies the disclosure requirements regarding projected benefit obligations and accumulated benefit obligations. The ASU is effective for fiscal years ending after December 15, 2020, with early adoption permitted.</t>
  </si>
  <si>
    <t>New accounting pronouncements (Tables)</t>
  </si>
  <si>
    <t>Schedule of New Accounting Pronouncements and Changes in Accounting Principles</t>
  </si>
  <si>
    <t>The effects of the changes made to the Company’s condensed consolidated balance sheet as of February 3, 2019 for the adoption of ASC 842 were as follows: (in millions) February 2, 2019 Adjustments due to ASC 842 February 3, 2019 Current assets: Other current assets $ 244.0 $ (8.8 ) $ 235.2 Non-current assets: Operating lease right-of-use assets — 1,927.2 1,927.2 Current liabilities: Accrued expenses and other current liabilities 502.8 (109.0 ) 393.8 Operating lease liabilities — 376.5 376.5 Non-current liabilities: Operating lease liabilities — 1,676.9 1,676.9 Other liabilities 224.1 (26.0 ) 198.1</t>
  </si>
  <si>
    <t>Revenue recognition (Tables)</t>
  </si>
  <si>
    <t>Disaggregation of Revenue</t>
  </si>
  <si>
    <t>The following tables provide the Company’s revenue, disaggregated by banner, major product and channel, for the 13 and 26 weeks ended August 3, 2019 and August 4, 2018 : 13 weeks ended August 3, 2019 13 weeks ended August 4, 2018 (in millions) North America International Other Consolidated North America International Other Consolidated Sales by banner: Kay $ 528.9 $ — $ — $ 528.9 $ 546.0 $ — $ — $ 546.0 Zales 275.9 — — 275.9 278.5 — — 278.5 Jared 254.6 — — 254.6 271.2 — — 271.2 Piercing Pagoda 74.2 — — 74.2 67.6 — — 67.6 James Allen 53.6 — — 53.6 54.4 — — 54.4 Peoples 45.5 — — 45.5 47.7 — — 47.7 Regional banners 8.3 — — 8.3 21.3 — — 21.3 International segment — 113.9 — 113.9 — 131.5 — 131.5 Other (1) — — 9.5 9.5 — — 1.9 1.9 Total sales $ 1,241.0 $ 113.9 $ 9.5 $ 1,364.4 $ 1,286.7 $ 131.5 $ 1.9 $ 1,420.1 26 weeks ended August 3, 2019 26 weeks ended August 4, 2018 (in millions) North America International Other Consolidated North America International Other Consolidated Sales by banner: Kay $ 1,103.7 $ — $ — $ 1,103.7 $ 1,129.2 $ — $ — $ 1,129.2 Zales 560.9 — — 560.9 576.6 — — 576.6 Jared 509.6 — — 509.6 538.7 — — 538.7 Piercing Pagoda 156.8 — — 156.8 142.0 — — 142.0 James Allen 105.6 — — 105.6 107.7 — — 107.7 Peoples 87.2 — — 87.2 94.4 — — 94.4 Regional banners 17.5 — — 17.5 45.9 — — 45.9 International segment — 225.4 — 225.4 — 260.2 — 260.2 Other (1) — — 29.4 29.4 — — 6.0 6.0 Total sales $ 2,541.3 $ 225.4 $ 29.4 $ 2,796.1 $ 2,634.5 $ 260.2 $ 6.0 $ 2,900.7 (1) Includes sales from Signet’s diamond sourcing initiative. 13 weeks ended August 3, 2019 13 weeks ended August 4, 2018 (in millions) North America International Other Consolidated North America International Other Consolidated Sales by product: Bridal $ 560.3 $ 47.3 $ — $ 607.6 $ 585.1 $ 51.8 $ — $ 636.9 Fashion 435.4 21.2 — 456.6 420.5 27.2 — 447.7 Watches 53.0 39.3 — 92.3 58.0 46.8 — 104.8 Other (1) 192.3 6.1 9.5 207.9 223.1 5.7 1.9 230.7 Total sales $ 1,241.0 $ 113.9 $ 9.5 $ 1,364.4 $ 1,286.7 $ 131.5 $ 1.9 $ 1,420.1 26 weeks ended August 3, 2019 26 weeks ended August 4, 2018 (in millions) North America International Other Consolidated North America International Other Consolidated Sales by product: Bridal $ 1,155.0 $ 95.9 $ — $ 1,250.9 $ 1,203.0 $ 107.4 $ — $ 1,310.4 Fashion 902.8 43.6 — 946.4 881.6 53.1 — 934.7 Watches 101.2 73.3 — 174.5 110.2 85.9 — 196.1 Other (1) 382.3 12.6 29.4 424.3 439.7 13.8 6.0 459.5 Total sales $ 2,541.3 $ 225.4 $ 29.4 $ 2,796.1 $ 2,634.5 $ 260.2 $ 6.0 $ 2,900.7 (1) Other revenue primarily includes gift, beads and other miscellaneous jewelry sales, repairs, warranty and other miscellaneous non-jewelry sales. 13 weeks ended August 3, 2019 13 weeks ended August 4, 2018 (in millions) North America International Other Consolidated North America International Other Consolidated Sales by channel: Store $ 1,097.2 $ 100.8 $ — $ 1,198.0 $ 1,150.2 $ 117.7 $ — $ 1,267.9 E-commerce 143.8 13.1 — 156.9 136.5 13.8 — 150.3 Other — — 9.5 9.5 — — 1.9 1.9 Total sales $ 1,241.0 $ 113.9 $ 9.5 $ 1,364.4 $ 1,286.7 $ 131.5 $ 1.9 $ 1,420.1 26 weeks ended August 3, 2019 26 weeks ended August 4, 2018 (in millions) North America International Other Consolidated North America International Other Consolidated Sales by channel: Store $ 2,254.5 $ 201.0 $ — $ 2,455.5 $ 2,363.9 $ 234.0 $ — $ 2,597.9 E-commerce 286.8 24.4 — 311.2 270.6 26.2 — 296.8 Other — — 29.4 29.4 — — 6.0 6.0 Total sales $ 2,541.3 $ 225.4 $ 29.4 $ 2,796.1 $ 2,634.5 $ 260.2 $ 6.0 $ 2,900.7</t>
  </si>
  <si>
    <t>Other Assets</t>
  </si>
  <si>
    <t>Unamortized deferred selling costs as of August 3, 2019 , February 2, 2019 and August 4, 2018 were as follows: (in millions) August 3, 2019 February 2, 2019 August 4, 2018 Deferred ESP selling costs Other current assets $ 20.6 $ 23.8 $ 30.3 Other assets 76.5 75.4 88.4 Total deferred ESP selling costs $ 97.1 $ 99.2 $ 118.7</t>
  </si>
  <si>
    <t>Deferred Revenue</t>
  </si>
  <si>
    <t>Deferred revenue is comprised primarily of ESP and sale voucher promotions and other as follows: (in millions) August 3, 2019 February 2, 2019 August 4, 2018 ESP deferred revenue $ 930.2 $ 927.6 $ 906.6 Voucher promotions and other 35.0 38.9 33.0 Total deferred revenue $ 965.2 $ 966.5 $ 939.6 Disclosed as: Current liabilities $ 265.4 $ 270.0 $ 276.3 Non-current liabilities 699.8 696.5 663.3 Total deferred revenue $ 965.2 $ 966.5 $ 939.6 13 weeks ended 26 weeks ended (in millions) August 3, 2019 August 4, 2018 August 3, 2019 August 4, 2018 ESP deferred revenue, beginning of period $ 931.3 $ 913.5 $ 927.6 $ 916.1 Plans sold (1) 90.5 90.9 186.5 186.9 Revenue recognized (91.6 ) (97.8 ) (183.9 ) (196.4 ) ESP deferred revenue, end of period $ 930.2 $ 906.6 $ 930.2 $ 906.6 (1) Includes impact of foreign exchange translation.</t>
  </si>
  <si>
    <t>Segment information (Tables)</t>
  </si>
  <si>
    <t>Segment reporting information, by segment</t>
  </si>
  <si>
    <t xml:space="preserve"> 13 weeks ended 26 weeks ended (in millions) August 3, 2019 August 4, 2018 August 3, 2019 August 4, 2018 Sales: North America segment $ 1,241.0 $ 1,286.7 $ 2,541.3 $ 2,634.5 International segment 113.9 131.5 225.4 260.2 Other 9.5 1.9 29.4 6.0 Total sales $ 1,364.4 $ 1,420.1 $ 2,796.1 $ 2,900.7 Operating income (loss): North America segment (1) $ 24.2 $ (4.2 ) $ 72.3 $ (541.5 ) International segment (2) (1.0 ) (6.1 ) (9.0 ) (13.7 ) Other (3) (45.6 ) (47.8 ) (88.3 ) (77.1 ) Total operating income (loss) $ (22.4 ) $ (58.1 ) $ (25.0 ) $ (632.3 ) (1) Operating income (loss) during the 13 and 26 weeks ended August 3, 2019 includes a $47.7 million out-of-period goodwill adjustment. In addition, operating income (loss) during the 13 and 26 weeks ended August 3, 2019 includes $1.7 million and $1.2 million , respectively, related to inventory charges recorded in conjunction with the Company’s restructuring activities. Operating income (loss) during the 13 weeks and 26 weeks ended August 4, 2018 includes: 1) $53.7 million related to inventory charges recorded in conjunction with the Company’s restructuring activities; and 2) $19.4 million and $160.4 million , respectively, related to valuation losses associated with the sale of eligible non-prime in-house accounts receivable. The 26 weeks ended August 4, 2018 also included $448.7 million related to goodwill and intangible impairments recognized in the first quarter. (2) Operating income (loss) during the 13 and 26 weeks ended August 4, 2018 includes $3.8 million related to inventory charges recorded in conjunction with the Company’s restructuring activities. (3) Operating income (loss) during the 13 and 26 weeks ended August 3, 2019 include charges of $26.1 million , and $53.4 million , respectively, related to charges recorded in conjunction with the Company’s restructuring activities including inventory charges. Operating income (loss) during the 13 and 26 weeks ended August 4, 2018 includes $4.5 million and $6.6 million , respectively, related to transaction costs associated with the sale of the non-prime in-house accounts receivable and $25.3 million and $31.8 million , respectively, related to charges recorded in conjunction with the Company’s restructuring activities including inventory charges. For additional information on the items discussed above, see Note 5 related to the Company’s restructuring activities, Note 11 for details regarding the credit transaction and Note 14 regarding impairment charges. (in millions) August 3, 2019 February 2, 2019 August 4, 2018 Total assets: North America segment $ 5,226.8 $ 3,943.0 $ 4,171.9 International segment 521.1 367.4 366.6 Other 217.7 109.7 202.3 Total assets $ 5,965.6 $ 4,420.1 $ 4,740.8</t>
  </si>
  <si>
    <t>Restructuring Plans (Tables)</t>
  </si>
  <si>
    <t>Restructuring and Related Costs</t>
  </si>
  <si>
    <t>The composition of the restructuring charges the Company incurred during the 13 and 26 weeks ended August 3, 2019 , as well as the cumulative amount incurred through August 3, 2019 , were as follows: 13 weeks ended 26 weeks ended Cumulative amount (in millions) August 3, 2019 August 3, 2019 August 3, 2019 Inventory charges 4.4 $ 4.4 $ 66.6 Termination benefits 6.0 14.8 24.5 Store closure and other costs 17.4 35.4 89.4 Total Signet Path to Brilliance Plan expenses $ 27.8 $ 54.6 $ 180.5 Restructuring charges and other Plan related costs are classified in the condensed consolidated statements of operations as follows: 13 weeks ended 26 weeks ended (in millions) Statement of operations caption August 3, 2019 August 4, 2018 August 3, 2019 August 4, 2018 Inventory charges Restructuring charges - cost of sales $ 4.4 $ 63.2 $ 4.4 $ 63.2 Other Plan related expenses Restructuring charges 23.4 19.6 50.2 $ 26.1 Total Signet Path to Brilliance Plan expenses $ 27.8 $ 82.8 $ 54.6 $ 89.3</t>
  </si>
  <si>
    <t>Schedule of Plan Liabilities</t>
  </si>
  <si>
    <t>The following table summarizes the activity related to the Plan liabilities for Fiscal 2020 : (in millions) Termination benefits Store closure and other costs Consolidated Balance at February 2, 2019 $ — $ 12.6 $ 12.6 Payments and other adjustments (9.7 ) (43.7 ) (53.4 ) Charged to expense 14.8 39.8 54.6 Balance at August 3, 2019 $ 5.1 $ 8.7 $ 13.8</t>
  </si>
  <si>
    <t>Redeemable preferred shares (Tables)</t>
  </si>
  <si>
    <t>Redeemable Preferred Shares</t>
  </si>
  <si>
    <t>(in millions, except conversion rate and conversion price) August 3, 2019 February 2, 2019 August 4, 2018 Conversion rate 11.7898 11.3660 11.1190 Conversion price $ 84.8191 $ 87.9817 $ 89.9361 Potential impact of preferred shares if-converted to common shares 7.4 7.1 6.9 Liquidation preference $ 632.8 $ 632.8 $ 632.8</t>
  </si>
  <si>
    <t>Shareholders' equity (Tables)</t>
  </si>
  <si>
    <t>Class of Stock [Line Items]</t>
  </si>
  <si>
    <t>Class of Treasury Stock</t>
  </si>
  <si>
    <t>Common shares repurchased during the 26 weeks ended August 3, 2019 and August 4, 2018 were as follows: 26 weeks ended August 3, 2019 26 weeks ended August 4, 2018 (in millions, except per share amounts) Amount Shares Amount Average Shares Amount Average 2017 Program (1) $ 600.0 — $ — $ — 7.5 $ 434.4 $ 57.64 2016 Program (2) $ 1,375.0 n/a n/a n/a 1.3 $ 50.6 $ 39.76 Total — $ — $ — 8.8 $ 485.0 $ 55.06 (1) The 2017 Program had $165.6 million remaining as of August 3, 2019 . (2) The 2016 Program was completed in March 2018. n/a Not applicable.</t>
  </si>
  <si>
    <t>Common Stock</t>
  </si>
  <si>
    <t>Schedule of Dividends</t>
  </si>
  <si>
    <t>Dividends on common shares Dividends declared on common shares during the 26 weeks ended August 3, 2019 and August 4, 2018 were as follows: Fiscal 2020 Fiscal 2019 (in millions, except per share amounts) Cash dividend per share Total Cash dividend Total First quarter $ 0.37 $ 19.3 $ 0.37 $ 21.8 Second quarter (1) 0.37 19.3 0.37 19.2 Total $ 0.74 $ 38.6 $ 0.74 $ 41.0 (1) Signet’s dividend policy for common shares results in the dividend payment date being a quarter in arrears from the declaration date. As a result, as of August 3, 2019 and August 4, 2018 , $19.3 million and $19.2 million , respectively, has been recorded in accrued expenses and other current liabilities in the condensed consolidated balance sheets reflecting the cash dividends on common shares declared for the second quarter of Fiscal 2020 and Fiscal 2019 , respectively.</t>
  </si>
  <si>
    <t>Dividends on preferred shares Dividends declared on preferred shares during the 26 weeks ended August 3, 2019 and August 4, 2018 were as follows: Fiscal 2020 Fiscal 2019 (in millions) Cash dividend Total cash Cash dividend Total cash First quarter $ 12.50 $ 7.8 $ 12.50 $ 7.8 Second quarter (1) 12.50 7.8 12.50 7.8 Total $ 25.00 $ 15.6 $ 25.00 $ 15.6 (1) Signet’s preferred shares dividends result in the dividend payment date being a quarter in arrears from the declaration date. As a result, as of August 3, 2019 and August 4, 2018 , $7.8 million and $7.8 million , respectively, has been recorded in accrued expenses and other current liabilities in the condensed consolidated balance sheets reflecting the cash dividends on preferred shares declared for the second quarter of Fiscal 2020 and Fiscal 2019 , respectively.</t>
  </si>
  <si>
    <t>Earnings (loss) per common share (“EPS”) (Tables)</t>
  </si>
  <si>
    <t>Schedule of earnings per share, basic</t>
  </si>
  <si>
    <t>The computation of basic EPS is outlined in the table below: 13 weeks ended 26 weeks ended (in millions, except per share amounts) August 3, 2019 August 4, 2018 August 3, 2019 August 4, 2018 Numerator: Net income (loss) attributable to common shareholders $ (44.3 ) $ (31.2 ) $ (62.5 ) $ (536.0 ) Denominator: Weighted average common shares outstanding 51.7 56.1 51.6 57.8 EPS – basic $ (0.86 ) $ (0.56 ) $ (1.21 ) $ (9.27 )</t>
  </si>
  <si>
    <t>Schedule of earnings per share, diluted</t>
  </si>
  <si>
    <t>The computation of diluted EPS is outlined in the table below: 13 weeks ended 26 weeks ended (in millions, except per share amounts) August 3, 2019 August 4, 2018 August 3, 2019 August 4, 2018 Numerator: Net income (loss) attributable to common shareholders $ (44.3 ) $ (31.2 ) $ (62.5 ) $ (536.0 ) Numerator for diluted EPS $ (44.3 ) $ (31.2 ) $ (62.5 ) $ (536.0 ) Denominator: Weighted average common shares outstanding 51.7 56.1 51.6 57.8 Diluted weighted average common shares outstanding 51.7 56.1 51.6 57.8 EPS – diluted $ (0.86 ) $ (0.56 ) $ (1.21 ) $ (9.27 )</t>
  </si>
  <si>
    <t>Schedule of antidilutive securities excluded from computation of earnings per share</t>
  </si>
  <si>
    <t>The calculation of diluted EPS excludes the following items for each respective period on the basis that their effect would be anti-dilutive. 13 weeks ended 26 weeks ended (in millions) August 3, 2019 August 4, 2018 August 3, 2019 August 4, 2018 Share awards 1.4 0.3 1.4 0.3 Potential impact of preferred shares 7.2 6.8 7.2 6.8 Total anti-dilutive shares 8.6 7.1 8.6 7.1</t>
  </si>
  <si>
    <t>Accumulated other comprehensive income (loss) (Tables)</t>
  </si>
  <si>
    <t>Schedule of Accumulated Other Comprehensive Income (Loss)</t>
  </si>
  <si>
    <t>The following tables present the changes in AOCI by component and the reclassifications out of AOCI, net of tax: Pension plan (in millions) Foreign Losses on available-for-sale securities, net Gains (losses) Actuarial Prior Accumulated Balance at February 2, 2019 $ (248.4 ) $ (0.5 ) $ 4.0 $ (53.8 ) $ (4.1 ) $ (302.8 ) Other comprehensive income (loss) (“OCI”) before reclassifications (26.0 ) 0.2 6.2 — — (19.6 ) Amounts reclassified from AOCI to net income — — (0.4 ) 0.5 — 0.1 Net current period OCI (26.0 ) 0.2 5.8 0.5 — (19.5 ) Balance at August 3, 2019 $ (274.4 ) $ (0.3 ) $ 9.8 $ (53.3 ) $ (4.1 ) $ (322.3 )</t>
  </si>
  <si>
    <t>Reclassification out of Accumulated Other Comprehensive Income</t>
  </si>
  <si>
    <t xml:space="preserve">The amounts reclassified from AOCI were as follows: Amounts reclassified from AOCI 13 weeks ended 26 weeks ended (in millions) August 3, 2019 August 4, 2018 August 3, 2019 August 4, 2018 Statement of operations caption Losses (gains) on cash flow hedges: Foreign currency contracts $ (0.3 ) $ 0.4 $ (0.6 ) $ 0.7 Cost of sales (see Note 15) Interest rate swaps — (0.4 ) (0.6 ) (0.7 ) Interest expense, net (see Note 15) Commodity contracts 0.3 (0.4 ) 0.7 (0.9 ) Cost of sales (see Note 15) Total before income tax — (0.4 ) (0.5 ) (0.9 ) Income taxes — 0.2 0.1 0.4 Net of tax — (0.2 ) (0.4 ) (0.5 ) Defined benefit pension plan items: Amortization of unrecognized actuarial losses 0.3 — 0.6 0.3 Other non-operating income Amortization of unrecognized net prior service credits — 0.1 — — Other non-operating income Total before income tax 0.3 0.1 0.6 0.3 Income taxes — — (0.1 ) — Net of tax 0.3 0.1 0.5 0.3 Total reclassifications, net of tax $ 0.3 $ (0.1 ) $ 0.1 $ (0.2 ) </t>
  </si>
  <si>
    <t>Income taxes (Tables)</t>
  </si>
  <si>
    <t>Reconciliation Of Effective Tax Rate</t>
  </si>
  <si>
    <t xml:space="preserve"> 26 weeks ended August 3, 2019 August 4, 2018 Estimated annual effective tax rate before discrete items (1) 13.7 % 32.2 % Discrete items recognized (19.0 )% (12.2 )% Effective tax rate recognized in statement of operations (5.3 )% 20.0 % (1) Fiscal 2019 effective tax rate computed based on actual tax rate for the 26 weeks ended August 4, 2018.</t>
  </si>
  <si>
    <t>Accounts receivable (Tables)</t>
  </si>
  <si>
    <t>Accounts Receivable By Portfolio Segment</t>
  </si>
  <si>
    <t>The following table presents the components of Signet’s accounts receivable: (in millions) August 3, 2019 February 2, 2019 August 4, 2018 Accounts receivable, held for investment $ 16.3 $ 19.5 $ 6.5 Accounts receivable, held for sale 5.5 4.2 4.6 Accounts receivable $ 21.8 $ 23.7 $ 11.1</t>
  </si>
  <si>
    <t>Inventories (Tables)</t>
  </si>
  <si>
    <t>Schedule of Inventory, Current</t>
  </si>
  <si>
    <t>The following table summarizes the Company’s inventory by classification: (in millions) August 3, 2019 February 2, 2019 August 4, 2018 Raw materials $ 70.4 $ 76.3 $ 76.2 Finished goods 2,201.7 2,310.6 2,287.6 Total inventories $ 2,272.1 $ 2,386.9 $ 2,363.8</t>
  </si>
  <si>
    <t>Leases (Tables)</t>
  </si>
  <si>
    <t>Schedule of Lease Term and DIscount Rate</t>
  </si>
  <si>
    <t>Weighted average lease term and discount rate were as follows: August 3, 2019 Weighted average remaining lease term (in years) 6.9 Weighted average discount rate 5.6 %</t>
  </si>
  <si>
    <t>Total Lease Costs For Operating Leases</t>
  </si>
  <si>
    <t>Total lease costs for operating leases are as follows: 13 weeks ended 26 weeks ended (in millions) August 3, 2019 August 3, 2019 Operating lease cost $ 112.7 $ 227.1 Short-term lease cost 3.4 11.2 Variable lease cost 27.4 54.0 Sublease income (0.2 ) (0.9 ) Total lease cost $ 143.3 $ 291.4</t>
  </si>
  <si>
    <t>Schedule of Supplemental Cash Flow Information</t>
  </si>
  <si>
    <t>Supplemental cash flow information related to leases was as follows: 13 weeks ended 26 weeks ended (in millions) August 3, 2019 August 3, 2019 Cash paid for amounts included in the measurement of lease liabilities: Operating cash flows from operating leases $ 111.9 $ 229.9 Operating lease right-of-use assets obtained in exchange for lease obligations 34.3 40.8</t>
  </si>
  <si>
    <t>Future Minimum Operating Lease Payments</t>
  </si>
  <si>
    <t>The future minimum operating lease payments for operating leases having initial or non-cancelable terms in excess of one year are as follows: (in millions) August 3, 2019 Remainder of Fiscal 2020 $ 228.6 Fiscal 2021 418.3 Fiscal 2022 364.7 Fiscal 2023 311.6 Fiscal 2024 246.1 Thereafter 716.8 Total lease payments $ 2,286.1 Less: Imputed interest (462.3 ) Present value of lease liabilities $ 1,823.8</t>
  </si>
  <si>
    <t>Goodwill and intangibles (Tables)</t>
  </si>
  <si>
    <t>Summary of Goodwill by Reporting Unit</t>
  </si>
  <si>
    <t>The following table summarizes the Company’s goodwill by reportable segment: (in millions) North America Other Total Balance at February 3, 2018 $ 818.1 $ 3.6 $ 821.7 Impairment (517.6 ) (3.6 ) (521.2 ) Impact of foreign exchange and other adjustments (1) (3.9 ) — (3.9 ) Balance at February 2, 2019 296.6 — 296.6 Impairment (2) (47.7 ) — (47.7 ) Impact of foreign exchange and other adjustments (0.1 ) — (0.1 ) Balance at August 3, 2019 $ 248.8 $ — $ 248.8 (1) During Fiscal 2019, other adjustments include a purchase price accounting adjustment of $2.6 million related to a revised valuation of acquired intangible assets from the R2Net acquisition. (2) During the 26 weeks ended August 3, 2019 , an immaterial out-of-period adjustment was recognized related to an error in the calculation of goodwill impairment losses during Fiscal 2019.</t>
  </si>
  <si>
    <t>Schedule of Finite-Lived Intangible Assets</t>
  </si>
  <si>
    <t>The following table provides additional detail regarding the composition of intangible assets and liabilities: August 3, 2019 February 2, 2019 August 4, 2018 (in millions) Gross Accumulated (1) Net Gross Accumulated (1) Net Gross Accumulated (1) Net Intangible assets, net: Definite-lived intangible assets $ 53.2 $ (50.7 ) $ 2.5 $ 53.3 $ (50.1 ) $ 3.2 $ 53.4 $ (48.6 ) $ 4.8 Indefinite-lived intangible assets 475.9 (214.1 ) 261.8 475.9 (214.1 ) 261.8 476.2 (139.7 ) 336.5 Total intangible assets, net $ 529.1 $ (264.8 ) $ 264.3 $ 529.2 $ (264.2 ) $ 265.0 $ 529.6 $ (188.3 ) $ 341.3 Intangible liabilities, net $ (113.8 ) $ 95.3 $ (18.5 ) $ (113.9 ) $ 92.5 $ (21.4 ) $ (114.0 ) $ 88.8 $ (25.2 ) (1) Accumulated amortization amounts related to the indefinite-lived intangible assets represents accumulated impairment losses recorded to date.</t>
  </si>
  <si>
    <t>Derivatives (Tables)</t>
  </si>
  <si>
    <t>Schedule of Derivative Instruments in Statement of Financial Position, Fair Value</t>
  </si>
  <si>
    <t>The following table summarizes the fair value and presentation of derivative instruments in the condensed consolidated balance sheets: Fair value of derivative assets (in millions) Balance sheet location August 3, 2019 February 2, 2019 August 4, 2018 Derivatives designated as hedging instruments: Foreign currency contracts Other current assets $ 1.1 $ 0.1 $ 0.8 Commodity contracts Other current assets 8.1 4.3 — Commodity contracts Other assets 1.8 1.4 — Interest rate swaps Other assets — 0.6 1.9 Total derivative assets $ 11.0 $ 6.4 $ 2.7 Derivatives not designated as hedging instruments: Foreign currency contracts Other current assets — 0.8 0.3 Total derivative assets $ 11.0 $ 7.2 $ 3.0 Fair value of derivative liabilities (in millions) Balance sheet location August 3, 2019 February 2, 2019 August 4, 2018 Derivatives designated as hedging instruments: Foreign currency contracts Other current liabilities $ — $ (0.2 ) $ — Commodity contracts Other current liabilities — — (4.1 ) Commodity contracts Other liabilities — — (0.9 ) $ — $ (0.2 ) $ (5.0 ) Derivatives not designated as hedging instruments: Foreign currency contracts Other current liabilities (1.1 ) — (0.8 ) Total derivative liabilities $ (1.1 ) $ (0.2 ) $ (5.8 )</t>
  </si>
  <si>
    <t>Schedule of Cash Flow Hedges Included in Accumulated Other Comprehensive Income (Loss)</t>
  </si>
  <si>
    <t>The following table summarizes the pre-tax gains (losses) recorded in AOCI for derivatives designated in cash flow hedging relationships: (in millions) August 3, 2019 February 2, 2019 August 4, 2018 Foreign currency contracts $ 1.7 $ 0.7 $ 0.4 Commodity contracts 11.2 4.0 (4.4 ) Interest rate swaps — 0.6 1.9 Gains (losses) recorded in AOCI $ 12.9 $ 5.3 $ (2.1 )</t>
  </si>
  <si>
    <t>Derivative Instruments, Gain (Loss)</t>
  </si>
  <si>
    <t>The following table presents the effects of the Company’s derivatives instruments not designated as cash flow hedges in the condensed consolidated statement of operations: 13 weeks ended 26 weeks ended (in millions) Statement of operations caption August 3, 2019 August 4, 2018 August 3, 2019 August 4, 2018 Derivatives not designated as hedging instruments: Foreign currency contracts Other operating income, $ (6.3 ) $ (5.7 ) $ (5.2 ) $ (10.5 ) The following tables summarize the effect of derivative instruments designated as cash flow hedges in OCI and the condensed consolidated statement of operations: Foreign currency contracts 13 weeks ended 26 weeks ended (in millions) Statement of operations caption August 3, 2019 August 4, 2018 August 3, 2019 August 4, 2018 Gains (losses) recorded in AOCI, beginning of period $ 0.4 $ (0.8 ) $ 0.7 $ (2.4 ) Current period gains (losses) recognized in OCI 1.6 0.8 1.6 2.1 Losses (gains) reclassified from AOCI to net income Cost of sales (0.3 ) 0.4 (0.6 ) 0.7 Gains recorded in AOCI, end of period $ 1.7 $ 0.4 $ 1.7 $ 0.4 Commodity contracts 13 weeks ended 26 weeks ended (in millions) Statement of operations caption August 3, 2019 August 4, 2018 August 3, 2019 August 4, 2018 Gains (losses) recorded in AOCI, beginning of period $ 0.1 $ 1.1 $ 4.0 $ 1.4 Current period gains (losses) recognized in OCI 10.8 (5.1 ) 6.5 (4.9 ) Gains reclassified from AOCI to net income Cost of sales 0.3 (0.4 ) 0.7 (0.9 ) Gains (losses) recorded in AOCI, end of period $ 11.2 $ (4.4 ) $ 11.2 $ (4.4 ) Interest rate swaps 13 weeks ended 26 weeks ended (in millions) Statement of operations caption August 3, 2019 August 4, 2018 August 3, 2019 August 4, 2018 Gains recorded in AOCI, beginning of period $ — $ 2.3 $ 0.6 $ 2.2 Current period gains (losses) recognized in OCI — — — 0.4 (Gains) losses reclassified from AOCI to net income Interest expense, net — (0.4 ) (0.6 ) (0.7 ) Gains recorded in AOCI, end of period $ — $ 1.9 $ — $ 1.9</t>
  </si>
  <si>
    <t>Fair value measurements (Tables)</t>
  </si>
  <si>
    <t>Fair Value, by Balance Sheet Grouping</t>
  </si>
  <si>
    <t>The methods Signet uses to determine fair value on an instrument-specific basis are detailed below: August 3, 2019 February 2, 2019 August 4, 2018 (in millions) Carrying Value Quoted prices in active markets for identical assets Significant Carrying Value Quoted prices in active markets for identical assets Significant Carrying Value Quoted prices in active markets for identical assets Significant Assets: US Treasury securities $ 7.8 $ 7.8 $ — $ 4.7 $ 4.7 $ — $ 5.1 $ 5.1 $ — Corporate equity securities 3.2 3.2 — 2.4 2.4 — 2.5 2.5 — Foreign currency contracts 1.1 — 1.1 0.9 — 0.9 1.1 — 1.1 Commodity contracts 9.9 — 9.9 5.7 — 5.7 — — — Interest rate swaps — — — 0.6 — 0.6 1.9 — 1.9 US government agency securities 5.8 — 5.8 2.5 — 2.5 2.9 — 2.9 Corporate bonds and notes 9.4 — 9.4 5.2 — 5.2 5.4 — 5.4 Total assets $ 37.2 $ 11.0 $ 26.2 $ 22.0 $ 7.1 $ 14.9 $ 18.9 $ 7.6 $ 11.3 Liabilities: Foreign currency contracts $ (1.1 ) $ — $ (1.1 ) $ (0.2 ) $ — $ (0.2 ) $ (0.8 ) $ — $ (0.8 ) Commodity contracts — — — — — — (5.0 ) — (5.0 ) Total liabilities $ (1.1 ) $ — $ (1.1 ) $ (0.2 ) $ — $ (0.2 ) $ (5.8 ) $ — $ (5.8 )</t>
  </si>
  <si>
    <t>Schedule of Carrying Values and Estimated Fair Values</t>
  </si>
  <si>
    <t>The following table provides a summary of the carrying amount and fair value of outstanding debt: August 3, 2019 February 2, 2019 August 4, 2018 (in millions) Carrying Fair Value Carrying Fair Value Carrying Fair Value Long-term debt: Senior notes (Level 2) $ 395.7 $ 349.2 $ 395.3 $ 340.3 $ 394.9 $ 382.1 Term loan (Level 2) 275.7 277.1 293.0 294.9 310.5 312.8 Total $ 671.4 $ 626.3 $ 688.3 $ 635.2 $ 705.4 $ 694.9</t>
  </si>
  <si>
    <t>Loans, overdrafts and long-term debt (Tables)</t>
  </si>
  <si>
    <t>Summary of Loans, Overdrafts and Long-Term Debt</t>
  </si>
  <si>
    <t>(in millions) August 3, 2019 February 2, 2019 August 4, 2018 Debt: Senior unsecured notes due 2024, net of unamortized discount $ 399.1 $ 399.0 $ 399.0 Senior unsecured term loan 277.1 294.9 312.8 Revolving credit facility — — 71.0 Bank overdrafts 11.0 40.1 6.1 Total debt $ 687.2 $ 734.0 $ 788.9 Less: Current portion of loans and overdrafts (54.2 ) (78.8 ) (111.4 ) Less: Unamortized capitalized debt issuance fees (4.8 ) (5.6 ) (6.4 ) Total long-term debt $ 628.2 $ 649.6 $ 671.1</t>
  </si>
  <si>
    <t>Warranty reserve (Tables)</t>
  </si>
  <si>
    <t>Other Liabilities</t>
  </si>
  <si>
    <t>The warranty reserve for diamond and gemstone guarantee, included in accrued expenses and other current liabilities and other non-current liabilities, is as follows: 13 weeks ended 26 weeks ended (in millions) August 3, 2019 August 4, 2018 August 3, 2019 August 4, 2018 Warranty reserve, beginning of period $ 33.8 $ 35.6 $ 33.2 $ 37.2 Warranty expense 2.5 4.0 6.0 5.4 Utilized (1) (2.2 ) (3.2 ) (5.1 ) (6.2 ) Warranty reserve, end of period $ 34.1 $ 36.4 $ 34.1 $ 36.4 (1) Includes impact of foreign exchange translation. (in millions) August 3, 2019 February 2, 2019 August 4, 2018 Disclosed as: Current liabilities $ 10.2 $ 10.0 $ 11.2 Non-current liabilities 23.9 23.2 25.2 Total warranty reserve $ 34.1 $ 33.2 $ 36.4</t>
  </si>
  <si>
    <t>Condensed consolidating financial information (Tables)</t>
  </si>
  <si>
    <t>Condensed Income Statement</t>
  </si>
  <si>
    <t>For the 13 weeks ended August 3, 2019 (Unaudited) (in millions) Signet Signet UK Guarantor Non- Eliminations Consolidated Sales $ — $ — $ 1,258.2 $ 106.2 $ — $ 1,364.4 Cost of sales — — (831.7 ) (69.6 ) — (901.3 ) Restructuring charges - cost of sales — — (1.7 ) (2.7 ) — (4.4 ) Gross margin — — 424.8 33.9 — 458.7 Selling, general and administrative expenses (0.2 ) — (407.3 ) (3.9 ) — (411.4 ) Restructuring charges — — (22.8 ) (0.6 ) — (23.4 ) Goodwill and intangible impairments — — (35.2 ) (12.5 ) — (47.7 ) Other operating income (loss), net — — 2.0 (0.6 ) — 1.4 Operating income (loss) (0.2 ) — (38.5 ) 16.3 — (22.4 ) Intra-entity interest income (expense) (0.5 ) 4.7 (47.8 ) 43.6 — — Interest expense, net — (4.9 ) (5.2 ) — — (10.1 ) Other non-operating income — — 0.2 — — 0.2 Income (loss) before income taxes (0.7 ) (0.2 ) (91.3 ) 59.9 — (32.3 ) Income taxes — — 14.0 (17.8 ) — (3.8 ) Equity in income (loss) of subsidiaries (35.4 ) — (102.7 ) (70.8 ) 208.9 — Net income (loss) $ (36.1 ) $ (0.2 ) $ (180.0 ) $ (28.7 ) $ 208.9 $ (36.1 ) Dividends on redeemable convertible preferred shares (8.2 ) — — — — (8.2 ) Net income (loss) attributable to common shareholders $ (44.3 ) $ (0.2 ) $ (180.0 ) $ (28.7 ) $ 208.9 $ (44.3 ) Condensed Consolidated Statement of Operations For the 13 weeks ended August 4, 2018 (Unaudited) (in millions) Signet Signet UK Guarantor Non- Eliminations Consolidated Sales $ — $ — $ 1,296.3 $ 123.8 $ — $ 1,420.1 Cost of sales — — (867.3 ) (62.6 ) — (929.9 ) Restructuring charges - cost of sales — — (57.5 ) (5.7 ) — (63.2 ) Gross margin — — 371.5 55.5 — 427.0 Selling, general and administrative expenses (0.4 ) — (407.7 ) (36.7 ) — (444.8 ) Credit transaction, net — — (23.9 ) — — (23.9 ) Restructuring charges — — (19.6 ) — — (19.6 ) Other operating income (loss), net — — (1.1 ) 4.3 — 3.2 Operating income (loss) (0.4 ) — (80.8 ) 23.1 — (58.1 ) Intra-entity interest income (expense) (1.7 ) 4.7 (109.1 ) 106.1 — — Interest expense, net — (4.9 ) (4.6 ) 0.1 — (9.4 ) Other non-operating income — — 0.5 — — 0.5 Income (loss) before income taxes (2.1 ) (0.2 ) (194.0 ) 129.3 — (67.0 ) Income taxes — 0.1 25.1 18.8 — 44.0 Equity in income (loss) of subsidiaries (20.9 ) — (207.8 ) (221.0 ) 449.7 — Net income (loss) $ (23.0 ) $ (0.1 ) $ (376.7 ) $ (72.9 ) $ 449.7 $ (23.0 ) Dividends on redeemable convertible preferred shares (8.2 ) — — — — (8.2 ) Net income (loss) attributable to common shareholders $ (31.2 ) $ (0.1 ) $ (376.7 ) $ (72.9 ) $ 449.7 $ (31.2 ) Condensed Consolidated Statement of Operations For the 26 weeks ended August 3, 2019 (Unaudited) (in millions) Signet Signet UK Guarantor Non- Eliminations Consolidated Sales $ — $ — $ 2,575.1 $ 221.0 $ — $ 2,796.1 Cost of sales — — (1,685.7 ) (147.9 ) — (1,833.6 ) Restructuring charges - cost of sales — — (1.7 ) (2.7 ) — (4.4 ) Gross margin — — 887.7 70.4 — 958.1 Selling, general and administrative expenses (0.2 ) — (869.7 ) (16.7 ) — (886.6 ) Restructuring charges — — (48.6 ) (1.6 ) — (50.2 ) Goodwill and intangible impairments — — (35.2 ) (12.5 ) — (47.7 ) Other operating income (loss), net — — 1.9 (0.5 ) — 1.4 Operating income (loss) (0.2 ) — (63.9 ) 39.1 — (25.0 ) Intra-entity interest income (expense) (1.2 ) 9.4 (96.2 ) 88.0 — — Interest expense, net — (9.9 ) (9.5 ) 0.1 — (19.3 ) Other non-operating income — — 0.5 — — 0.5 Income (loss) before income taxes (1.4 ) (0.5 ) (169.1 ) 127.2 — (43.8 ) Income taxes — 0.1 22.8 (25.2 ) — (2.3 ) Equity in income (loss) of subsidiaries (44.7 ) — (182.4 ) (136.2 ) 363.3 — Net income (loss) $ (46.1 ) $ (0.4 ) $ (328.7 ) $ (34.2 ) $ 363.3 $ (46.1 ) Dividends on redeemable convertible preferred shares (16.4 ) — — — — (16.4 ) Net income (loss) attributable to common shareholders $ (62.5 ) $ (0.4 ) $ (328.7 ) $ (34.2 ) $ 363.3 $ (62.5 ) Condensed Consolidated Statement of Operations For the 26 weeks ended August 4, 2018 (Unaudited) (in millions) Signet Signet UK Guarantor Non- Eliminations Consolidated Sales $ — $ — $ 2,652.8 $ 247.9 $ — $ 2,900.7 Cost of sales — — (1,803.6 ) (122.1 ) — (1,925.7 ) Restructuring charges - cost of sales — — (57.5 ) (5.7 ) — (63.2 ) Gross margin — — 791.7 120.1 — 911.8 Selling, general and administrative expenses (0.5 ) — (852.1 ) (75.0 ) — (927.6 ) Credit transaction, net — — (167.0 ) — — (167.0 ) Restructuring charges — — (25.1 ) (1.0 ) — (26.1 ) Goodwill and intangible impairments — — (448.7 ) — — (448.7 ) Other operating income (loss), net (0.1 ) — 21.5 3.9 — 25.3 Operating income (loss) (0.6 ) — (679.7 ) 48.0 — (632.3 ) Intra-entity interest income (expense) (2.4 ) 9.4 (153.9 ) 146.9 — — Interest expense, net — (9.8 ) (8.6 ) 0.1 — (18.3 ) Other non-operating income — — 1.1 — — 1.1 Income (loss) before income taxes (3.0 ) (0.4 ) (841.1 ) 195.0 — (649.5 ) Income taxes — 0.1 104.5 25.3 — 129.9 Equity in income (loss) of subsidiaries (516.6 ) — (772.9 ) (788.9 ) 2,078.4 — Net income (loss) $ (519.6 ) $ (0.3 ) $ (1,509.5 ) $ (568.6 ) $ 2,078.4 $ (519.6 ) Dividends on redeemable convertible preferred shares (16.4 ) — — — — (16.4 ) Net income (loss) attributable to common shareholders $ (536.0 ) $ (0.3 ) $ (1,509.5 ) $ (568.6 ) $ 2,078.4 $ (536.0 )</t>
  </si>
  <si>
    <t>Condensed Statement of Comprehensive Income</t>
  </si>
  <si>
    <t>Condensed Consolidated Statement of Comprehensive Income (Loss) For the 13 weeks ended August 3, 2019 (Unaudited) (in millions) Signet Signet UK Guarantor Non- Eliminations Consolidated Net income (loss) $ (36.1 ) $ (0.2 ) $ (180.0 ) $ (28.7 ) $ 208.9 $ (36.1 ) Other comprehensive income (loss): Foreign currency translation adjustments (24.0 ) — (24.1 ) 0.1 24.0 (24.0 ) Available-for-sale securities: Unrealized gain (loss) (0.1 ) — — (0.1 ) 0.1 (0.1 ) Cash flow hedges: Unrealized gain (loss) 9.4 — 9.4 — (9.4 ) 9.4 Pension plan: Reclassification adjustment to net income for amortization of actuarial losses 0.3 — 0.3 — (0.3 ) 0.3 Total other comprehensive income (loss) (14.4 ) — (14.4 ) — 14.4 (14.4 ) Total comprehensive income (loss) $ (50.5 ) $ (0.2 ) $ (194.4 ) $ (28.7 ) $ 223.3 $ (50.5 ) Condensed Consolidated Statement of Comprehensive Income (Loss) For the 13 weeks ended August 4, 2018 (Unaudited) (in millions) Signet Signet UK Guarantor Non- Eliminations Consolidated Net income (loss) $ (23.0 ) $ (0.1 ) $ (376.7 ) $ (72.9 ) $ 449.7 $ (23.0 ) Other comprehensive income (loss): Foreign currency translation adjustments (15.3 ) — (15.0 ) (0.3 ) 15.3 (15.3 ) Available-for-sale securities: Unrealized gain (loss) 0.5 — — 0.5 (0.5 ) 0.5 Cash flow hedges: Unrealized gain (loss) (3.0 ) — (3.0 ) — 3.0 (3.0 ) Reclassification adjustment for gains to net income (0.2 ) — (0.2 ) — 0.2 (0.2 ) Pension plan: Actuarial loss (6.5 ) — (6.5 ) — 6.5 (6.5 ) Reclassification adjustment to net income for amortization of net prior service credits 0.1 — 0.1 — (0.1 ) 0.1 Total other comprehensive income (loss) (24.4 ) — (24.6 ) 0.2 24.4 (24.4 ) Total comprehensive income (loss) $ (47.4 ) $ (0.1 ) $ (401.3 ) $ (72.7 ) $ 474.1 $ (47.4 ) Condensed Consolidated Statement of Comprehensive Income (Loss) For the 26 weeks ended August 3, 2019 (Unaudited) (in millions) Signet Signet UK Guarantor Non- Eliminations Consolidated Net income (loss) $ (46.1 ) $ (0.4 ) $ (328.7 ) $ (34.2 ) $ 363.3 $ (46.1 ) Other comprehensive income (loss): Foreign currency translation adjustments (26.0 ) — (26.1 ) 0.1 26.0 (26.0 ) Available-for-sale securities: Unrealized gain (loss) 0.2 — — 0.2 (0.2 ) 0.2 Cash flow hedges: Unrealized gain (loss) 6.2 — 6.2 — (6.2 ) 6.2 Reclassification adjustment for gains to net income (0.4 ) — (0.4 ) — 0.4 (0.4 ) Pension plan: Reclassification adjustment to net income for amortization of actuarial losses 0.5 — 0.5 — (0.5 ) 0.5 Total other comprehensive income (loss) (19.5 ) — (19.8 ) 0.3 19.5 (19.5 ) Total comprehensive income (loss) $ (65.6 ) $ (0.4 ) $ (348.5 ) $ (33.9 ) $ 382.8 $ (65.6 ) Condensed Consolidated Statement of Comprehensive Income (Loss) For the 26 weeks ended August 4, 2018 (Unaudited) (in millions) Signet Signet UK Guarantor Non- Eliminations Consolidated Net income (loss) $ (519.6 ) $ (0.3 ) $ (1,509.5 ) $ (568.6 ) $ 2,078.4 $ (519.6 ) Other comprehensive income (loss): Foreign currency translation adjustments (37.0 ) — (36.5 ) (0.5 ) 37.0 (37.0 ) Available-for-sale securities: Unrealized gain (loss) 0.3 — — 0.3 (0.3 ) 0.3 Impact from adoption of new accounting pronouncements (1) (0.8 ) — — (0.8 ) 0.8 (0.8 ) Cash flow hedges: Unrealized gain (loss) (1.5 ) — (1.5 ) — 1.5 (1.5 ) Reclassification adjustment for gains to net income (0.5 ) — (0.5 ) — 0.5 (0.5 ) Pension plan: Actuarial loss (6.5 ) — (6.5 ) — 6.5 (6.5 ) Reclassification adjustment to net income for amortization of actuarial losses 0.3 — 0.3 — (0.3 ) 0.3 Total other comprehensive income (loss) (45.7 ) — (44.7 ) (1.0 ) 45.7 (45.7 ) Total comprehensive income (loss) $ (565.3 ) $ (0.3 ) $ (1,554.2 ) $ (569.6 ) $ 2,124.1 $ (565.3 ) (1) Adjustment reflects the reclassification of unrealized gains related to the Company’s equity security investments as of February 3, 2018 from AOCI into retained earnings associated with the adoption of ASU 2016-1.</t>
  </si>
  <si>
    <t>Condensed Balance Sheet</t>
  </si>
  <si>
    <t>Condensed Consolidated Balance Sheet August 3, 2019 (Unaudited) (in millions) Signet Signet UK Guarantor Non- Eliminations Consolidated Assets Current assets: Cash and cash equivalents $ 0.4 $ 0.1 $ 207.3 $ 63.7 $ — $ 271.5 Accounts receivable — — 10.0 11.8 — 21.8 Intra-entity receivables, net — 7.1 30.7 251.8 (289.6 ) — Other current assets — — 142.4 48.2 — 190.6 Income taxes — — 2.6 — — 2.6 Inventories — — 2,186.4 85.7 — 2,272.1 Total current assets 0.4 7.2 2,579.4 461.2 (289.6 ) 2,758.6 Non-current assets: Property, plant and equipment, net — — 740.2 10.0 — 750.2 Operating lease right-of-use assets — — 1,721.8 7.5 — 1,729.3 Goodwill — — 171.1 77.7 — 248.8 Intangible assets, net — — 243.8 20.5 — 264.3 Investment in subsidiaries 2,002.6 — (208.0 ) (453.5 ) (1,341.1 ) — Intra-entity receivables, net — 400.0 — 2,578.0 (2,978.0 ) — Other assets — — 166.1 28.6 — 194.7 Deferred tax assets — — 23.3 (3.6 ) — 19.7 Total assets $ 2,003.0 $ 407.2 $ 5,437.7 $ 2,726.4 $ (4,608.7 ) $ 5,965.6 Liabilities and Shareholders’ equity Current liabilities: Loans and overdrafts $ — $ (0.7 ) $ 54.9 $ — $ — $ 54.2 Accounts payable — — 158.9 65.2 — 224.1 Intra-entity payables, net 270.1 — 19.5 — (289.6 ) — Accrued expenses and other current liabilities 28.6 2.3 369.1 18.0 — 418.0 Deferred revenue — — 253.1 12.3 — 265.4 Operating lease liabilities — — 323.0 1.8 — 324.8 Income taxes — — 0.5 24.6 — 25.1 Total current liabilities 298.7 1.6 1,179.0 121.9 (289.6 ) 1,311.6 Non-current liabilities: Long-term debt — 396.5 231.7 — — 628.2 Intra-entity payables, net — — 2,978.0 — (2,978.0 ) — Operating lease liabilities — — 1,493.3 5.7 — 1,499.0 Other liabilities — — 118.5 4.2 — 122.7 Deferred revenue — — 699.8 — — 699.8 Total liabilities 298.7 398.1 6,700.3 131.8 (3,267.6 ) 4,261.3 Series A redeemable convertible preferred shares 616.1 — — — — 616.1 Total shareholders’ equity (deficit) 1,088.2 9.1 (1,262.6 ) 2,594.6 (1,341.1 ) 1,088.2 Total liabilities, redeemable convertible preferred shares and shareholders’ equity $ 2,003.0 $ 407.2 $ 5,437.7 $ 2,726.4 $ (4,608.7 ) $ 5,965.6 Condensed Consolidated Balance Sheet February 2, 2019 (in millions) Signet Signet UK Guarantor Non- Eliminations Consolidated Assets Current assets: Cash and cash equivalents $ 0.2 $ 0.1 $ 146.7 $ 48.4 $ — $ 195.4 Accounts receivable — — 14.3 9.4 — 23.7 Intra-entity receivables, net — 7.9 83.4 220.0 (311.3 ) — Other current assets — — 215.9 28.1 — 244.0 Income taxes — — 5.1 0.7 — 5.8 Inventories — — 2,302.6 84.3 — 2,386.9 Total current assets 0.2 8.0 2,768.0 390.9 (311.3 ) 2,855.8 Non-current assets: Property, plant and equipment, net — — 789.6 10.9 — 800.5 Goodwill — — 206.3 90.3 — 296.6 Intangible assets, net — — 244.0 21.0 — 265.0 Investment in subsidiaries 2,155.7 — (15.7 ) (305.5 ) (1,834.5 ) — Intra-entity receivables, net — 400.0 — 2,588.0 (2,988.0 ) — Other assets — — 164.0 17.2 — 181.2 Deferred tax assets — — 24.5 (3.5 ) — 21.0 Total assets $ 2,155.9 $ 408.0 $ 4,180.7 $ 2,809.3 $ (5,133.8 ) $ 4,420.1 Liabilities and Shareholders’ equity Current liabilities: Loans and overdrafts $ — $ (0.7 ) $ 79.5 $ — $ — $ 78.8 Accounts payable — — 119.7 34.0 — 153.7 Intra-entity payables, net 311.3 — — — (311.3 ) — Accrued expenses and other current liabilities 27.7 2.4 450.4 22.3 — 502.8 Deferred revenue — — 257.6 12.4 — 270.0 Income taxes — 0.8 26.4 0.5 — 27.7 Total current liabilities 339.0 2.5 933.6 69.2 (311.3 ) 1,033.0 Non-current liabilities: Long-term debt — 396.0 253.6 — — 649.6 Intra-entity payables, net — — 2,988.0 — (2,988.0 ) — Other liabilities — — 219.4 4.7 — 224.1 Deferred revenue — — 696.5 — — 696.5 Deferred tax liabilities — — — — — — Total liabilities 339.0 398.5 5,091.1 73.9 (3,299.3 ) 2,603.2 Series A redeemable convertible preferred shares 615.3 — — — — 615.3 Total shareholders’ equity (deficit) 1,201.6 9.5 (910.4 ) 2,735.4 (1,834.5 ) 1,201.6 Total liabilities, redeemable convertible preferred shares and shareholders’ equity $ 2,155.9 $ 408.0 $ 4,180.7 $ 2,809.3 $ (5,133.8 ) $ 4,420.1 Condensed Consolidated Balance Sheet August 4, 2018 (Unaudited) (in millions) Signet Signet UK Guarantor Non- Eliminations Consolidated Assets Current assets: Cash and cash equivalents $ 0.9 $ 0.1 $ 64.6 $ 68.5 $ — $ 134.1 Accounts receivable — — 10.5 0.6 — 11.1 Intra-entity receivables, net — 3.1 — 178.3 (181.4 ) — Other current assets — — 211.8 27.5 — 239.3 Income taxes — — 77.3 41.9 — 119.2 Inventories — — 2,298.6 65.2 — 2,363.8 Total current assets 0.9 3.2 2,662.8 382.0 (181.4 ) 2,867.5 Non-current assets: Property, plant and equipment, net — — 812.8 7.3 — 820.1 Goodwill — — 206.3 302.7 — 509.0 Intangible assets, net — — 267.3 74.0 — 341.3 Investment in subsidiaries 2,107.2 — 335.9 (243.3 ) (2,199.8 ) — Intra-entity receivables, net — 400.0 — 2,598.0 (2,998.0 ) — Other assets — — 182.5 18.2 — 200.7 Deferred tax assets — — 2.1 0.1 — 2.2 Total assets $ 2,108.1 $ 403.2 $ 4,469.7 $ 3,139.0 $ (5,379.2 ) $ 4,740.8 Liabilities and Shareholders’ equity Current liabilities: Loans and overdrafts $ — $ (0.7 ) $ 112.1 $ — $ — $ 111.4 Accounts payable — — 206.6 30.1 — 236.7 Intra-entity payables, net 66.0 — 115.4 — (181.4 ) — Accrued expenses and other current liabilities 27.6 2.4 394.2 16.2 — 440.4 Deferred revenue — — 263.9 12.4 — 276.3 Total current liabilities 93.6 1.7 1,092.2 58.7 (181.4 ) 1,064.8 Non-current liabilities: Long-term debt — 395.6 275.5 — — 671.1 Intra-entity payables, net — — 2,998.0 — (2,998.0 ) — Other liabilities — — 230.8 5.3 — 236.1 Deferred revenue — — 663.3 — — 663.3 Deferred tax liabilities — — 74.6 16.4 — 91.0 Total liabilities 93.6 397.3 5,334.4 80.4 (3,179.4 ) 2,726.3 Series A redeemable convertible preferred shares 614.4 — — — — 614.4 Total shareholders’ equity (deficit) 1,400.1 5.9 (864.7 ) 3,058.6 (2,199.8 ) 1,400.1 Total liabilities, redeemable convertible preferred shares and shareholders’ equity $ 2,108.1 $ 403.2 $ 4,469.7 $ 3,139.0 $ (5,379.2 ) $ 4,740.8</t>
  </si>
  <si>
    <t>Condensed Cash Flow Statement</t>
  </si>
  <si>
    <t>Condensed Consolidated Statement of Cash Flows For the 26 weeks ended August 3, 2019 (Unaudited) (in millions) Signet Signet UK Guarantor Non- Eliminations Consolidated Net cash provided by (used in) operating activities $ 95.4 $ (0.8 ) $ 99.0 $ 149.5 $ (96.5 ) $ 246.6 Investing activities Purchase of property, plant and equipment — — (52.2 ) — — (52.2 ) Purchase of available-for-sale securities — — — (11.7 ) — (11.7 ) Proceeds from available-for-sale securities — — — 0.5 — 0.5 Net cash provided by (used in) investing activities — — (52.2 ) (11.2 ) — (63.4 ) Financing activities Dividends paid on common shares (38.5 ) — — — — (38.5 ) Dividends paid on redeemable convertible preferred shares (15.6 ) — — — — (15.6 ) Intra-entity dividends paid — — — (96.5 ) 96.5 — Repayments of term and bridge loans — — (17.9 ) — — (17.9 ) Repayments of bank overdrafts — — (29.1 ) — — (29.1 ) Other financing activities (0.6 ) — — — — (0.6 ) Intra-entity activity, net (40.5 ) 0.8 65.9 (26.2 ) — — Net cash provided by (used in) financing activities (95.2 ) 0.8 18.9 (122.7 ) 96.5 (101.7 ) Cash and cash equivalents at beginning of period 0.2 0.1 146.7 48.4 — 195.4 Increase (decrease) in cash and cash equivalents 0.2 — 65.7 15.6 — 81.5 Effect of exchange rate changes on cash and cash equivalents — — (5.1 ) (0.3 ) — (5.4 ) Cash and cash equivalents at end of period $ 0.4 $ 0.1 $ 207.3 $ 63.7 $ — $ 271.5 Condensed Consolidated Statement of Cash Flows For the 26 weeks ended August 4, 2018 (Unaudited) (in millions) Signet Signet UK Guarantor Non- Eliminations Consolidated Net cash provided by (used in) operating activities $ 467.5 $ 0.2 $ 227.7 $ 227.7 $ (470.5 ) $ 452.6 Investing activities Purchase of property, plant and equipment — — (55.1 ) (1.0 ) — (56.1 ) Proceeds from sale of assets — — — 5.5 — 5.5 Purchase of available-for-sale securities — — — (0.6 ) — (0.6 ) Proceeds from available-for-sale securities — — — 8.5 — 8.5 Net cash provided by (used in) investing activities — — (55.1 ) 12.4 — (42.7 ) Financing activities Dividends paid on common shares (40.6 ) — — — — (40.6 ) Dividends paid on redeemable convertible preferred shares (15.6 ) — — — — (15.6 ) Intra-entity dividends paid — — — (470.5 ) 470.5 — Repurchase of common shares (485.0 ) — — — — (485.0 ) Repayments of term loan — — (13.4 ) — — (13.4 ) Proceeds from revolving credit facility — — 308.0 — — 308.0 Repayments of revolving credit facility — — (237.0 ) — — (237.0 ) Repayments of bank overdrafts — — (8.1 ) — — (8.1 ) Other financing activities (2.1 ) — — — — (2.1 ) Intra-entity activity, net 75.0 (0.2 ) (302.0 ) 227.2 — — Net cash provided by (used in) financing activities (468.3 ) (0.2 ) (252.5 ) (243.3 ) 470.5 (493.8 ) Cash and cash equivalents at beginning of period 1.7 0.1 150.5 72.8 — 225.1 Increase (decrease) in cash and cash equivalents (0.8 ) — (79.9 ) (3.2 ) — (83.9 ) Effect of exchange rate changes on cash and cash equivalents — — (6.0 ) (1.1 ) — (7.1 ) Cash and cash equivalents at end of period $ 0.9 $ 0.1 $ 64.6 $ 68.5 $ — $ 134.1</t>
  </si>
  <si>
    <t>Organization and principal accounting policies - Additional information (Details)</t>
  </si>
  <si>
    <t>Aug. 03, 2019segment</t>
  </si>
  <si>
    <t>Property, Plant and Equipment [Line Items]</t>
  </si>
  <si>
    <t>Number of reportable segments (segment)</t>
  </si>
  <si>
    <t>Minimum</t>
  </si>
  <si>
    <t>Seasonal revenues, fourth quarter sales, percent</t>
  </si>
  <si>
    <t>35.00%</t>
  </si>
  <si>
    <t>Maximum</t>
  </si>
  <si>
    <t>40.00%</t>
  </si>
  <si>
    <t>New accounting pronouncements - Effects of the Adoption of ASC 842 (Details) - USD ($) $ in Millions</t>
  </si>
  <si>
    <t>Feb. 03, 2019</t>
  </si>
  <si>
    <t>Accounting Standards Update 2016-02</t>
  </si>
  <si>
    <t>Revenue recognition - Disaggregation of Revenue (Details) - USD ($) $ in Millions</t>
  </si>
  <si>
    <t>Disaggregation of Revenue [Line Items]</t>
  </si>
  <si>
    <t>Bridal</t>
  </si>
  <si>
    <t>Fashion</t>
  </si>
  <si>
    <t>Watches</t>
  </si>
  <si>
    <t>Other</t>
  </si>
  <si>
    <t>Store</t>
  </si>
  <si>
    <t>Kay</t>
  </si>
  <si>
    <t>Zales</t>
  </si>
  <si>
    <t>Jared</t>
  </si>
  <si>
    <t>Piercing Pagoda</t>
  </si>
  <si>
    <t>James Allen</t>
  </si>
  <si>
    <t>Peoples</t>
  </si>
  <si>
    <t>Regional banners</t>
  </si>
  <si>
    <t>International segment</t>
  </si>
  <si>
    <t>E-commerce</t>
  </si>
  <si>
    <t>North America</t>
  </si>
  <si>
    <t>North America | Bridal</t>
  </si>
  <si>
    <t>North America | Fashion</t>
  </si>
  <si>
    <t>North America | Watches</t>
  </si>
  <si>
    <t>North America | Other</t>
  </si>
  <si>
    <t>North America | Store</t>
  </si>
  <si>
    <t>North America | Kay</t>
  </si>
  <si>
    <t>North America | Zales</t>
  </si>
  <si>
    <t>North America | Jared</t>
  </si>
  <si>
    <t>North America | Piercing Pagoda</t>
  </si>
  <si>
    <t>North America | James Allen</t>
  </si>
  <si>
    <t>North America | Peoples</t>
  </si>
  <si>
    <t>North America | Regional banners</t>
  </si>
  <si>
    <t>North America | International segment</t>
  </si>
  <si>
    <t>North America | E-commerce</t>
  </si>
  <si>
    <t>International segment | Bridal</t>
  </si>
  <si>
    <t>International segment | Fashion</t>
  </si>
  <si>
    <t>International segment | Watches</t>
  </si>
  <si>
    <t>International segment | Other</t>
  </si>
  <si>
    <t>International segment | Store</t>
  </si>
  <si>
    <t>International segment | Kay</t>
  </si>
  <si>
    <t>International segment | Zales</t>
  </si>
  <si>
    <t>International segment | Jared</t>
  </si>
  <si>
    <t>International segment | Piercing Pagoda</t>
  </si>
  <si>
    <t>International segment | James Allen</t>
  </si>
  <si>
    <t>International segment | Peoples</t>
  </si>
  <si>
    <t>International segment | Regional banners</t>
  </si>
  <si>
    <t>International segment | International segment</t>
  </si>
  <si>
    <t>International segment | E-commerce</t>
  </si>
  <si>
    <t>Other | Bridal</t>
  </si>
  <si>
    <t>Other | Fashion</t>
  </si>
  <si>
    <t>Other | Watches</t>
  </si>
  <si>
    <t>Other | Other</t>
  </si>
  <si>
    <t>Other | Store</t>
  </si>
  <si>
    <t>Other | Kay</t>
  </si>
  <si>
    <t>Other | Zales</t>
  </si>
  <si>
    <t>Other | Jared</t>
  </si>
  <si>
    <t>Other | Piercing Pagoda</t>
  </si>
  <si>
    <t>Other | James Allen</t>
  </si>
  <si>
    <t>Other | Peoples</t>
  </si>
  <si>
    <t>Other | Regional banners</t>
  </si>
  <si>
    <t>Other | International segment</t>
  </si>
  <si>
    <t>Other | E-commerce</t>
  </si>
  <si>
    <t>Revenue recognition - Unamortized Deferred Selling Costs (Details) - USD ($) $ in Millions</t>
  </si>
  <si>
    <t>Deferred ESP selling costs</t>
  </si>
  <si>
    <t>Revenue recognition - Narrative (Details) - North America</t>
  </si>
  <si>
    <t>Extended Service Plans and Lifetime Warranty Agreements</t>
  </si>
  <si>
    <t>Revenue, Remaining Performance Obligation, Expected Timing of Satisfaction [Line Items]</t>
  </si>
  <si>
    <t>Revenue, performance obligation, description of timing</t>
  </si>
  <si>
    <t>17 years</t>
  </si>
  <si>
    <t>Jewelry Replacement Plan</t>
  </si>
  <si>
    <t>three years</t>
  </si>
  <si>
    <t>Revenue recognized, percentage</t>
  </si>
  <si>
    <t>55.00%</t>
  </si>
  <si>
    <t>Revenue recognition - ESP and Voucher Promotions (Details) - USD ($) $ in Millions</t>
  </si>
  <si>
    <t>Total deferred revenue</t>
  </si>
  <si>
    <t>Non-current liabilities</t>
  </si>
  <si>
    <t>ESP deferred revenue</t>
  </si>
  <si>
    <t>Voucher promotions and other</t>
  </si>
  <si>
    <t>Revenue recognition - ESP Deferred Revenue Rollforward (Details) - USD ($) $ in Millions</t>
  </si>
  <si>
    <t>Change in Contract with Customer, Liability [Roll Forward]</t>
  </si>
  <si>
    <t>ESP deferred revenue, beginning of period</t>
  </si>
  <si>
    <t>ESP deferred revenue, end of period</t>
  </si>
  <si>
    <t>Extended Service Plan</t>
  </si>
  <si>
    <t>Plans sold</t>
  </si>
  <si>
    <t>Revenue recognized</t>
  </si>
  <si>
    <t>Segment information - Additional Information (Details)</t>
  </si>
  <si>
    <t>Segment information - Summary of Activity by Segment (Details) - USD ($) $ in Millions</t>
  </si>
  <si>
    <t>12 Months Ended</t>
  </si>
  <si>
    <t>Segment Reporting Information [Line Items]</t>
  </si>
  <si>
    <t>Impairment</t>
  </si>
  <si>
    <t>International</t>
  </si>
  <si>
    <t>Transaction-related costs</t>
  </si>
  <si>
    <t>Restructuring Plans - Narrative (Details) - USD ($) $ in Millions</t>
  </si>
  <si>
    <t>18 Months Ended</t>
  </si>
  <si>
    <t>36 Months Ended</t>
  </si>
  <si>
    <t>Feb. 03, 2021</t>
  </si>
  <si>
    <t>Restructuring Cost and Reserve [Line Items]</t>
  </si>
  <si>
    <t>Signet Path to Brillance</t>
  </si>
  <si>
    <t>Restructuring plan, length</t>
  </si>
  <si>
    <t>3 years</t>
  </si>
  <si>
    <t>Cash payments</t>
  </si>
  <si>
    <t>Scenario, Forecast | Minimum | Signet Path to Brillance</t>
  </si>
  <si>
    <t>Scenario, Forecast | Maximum | Signet Path to Brillance</t>
  </si>
  <si>
    <t>Restructuring Plans - Restructuring and Related Costs (Details) - USD ($) $ in Millions</t>
  </si>
  <si>
    <t>Signet Path to Brillance | Cost of sales</t>
  </si>
  <si>
    <t>Inventory charges</t>
  </si>
  <si>
    <t>Signet Path to Brillance | Restructuring Charges</t>
  </si>
  <si>
    <t>Other Plan related expenses</t>
  </si>
  <si>
    <t>Inventory charges | Signet Path to Brillance</t>
  </si>
  <si>
    <t>Termination benefits | Signet Path to Brillance</t>
  </si>
  <si>
    <t>Store closure and other costs | Signet Path to Brillance</t>
  </si>
  <si>
    <t>Restructuring Plans - Schedule of Plan Liabilities (Details) - USD ($) $ in Millions</t>
  </si>
  <si>
    <t>Restructuring Reserve [Roll Forward]</t>
  </si>
  <si>
    <t>Charged to expense</t>
  </si>
  <si>
    <t>Beginning balance</t>
  </si>
  <si>
    <t>Payments and other adjustments</t>
  </si>
  <si>
    <t>Ending balance</t>
  </si>
  <si>
    <t>Redeemable preferred shares - Additional Information (Details) - USD ($) $ / shares in Units, $ in Millions</t>
  </si>
  <si>
    <t>Oct. 05, 2016</t>
  </si>
  <si>
    <t>Temporary Equity [Line Items]</t>
  </si>
  <si>
    <t>Accretion on redeemable convertible preferred shares</t>
  </si>
  <si>
    <t>Redeemable convertible preferred stock, shares issued (shares)</t>
  </si>
  <si>
    <t>Preferred stock, purchase price</t>
  </si>
  <si>
    <t>Shares issued, price per share (in usd per share)</t>
  </si>
  <si>
    <t>Preferred stock, dividend rate, percentage</t>
  </si>
  <si>
    <t>5.00%</t>
  </si>
  <si>
    <t>Payments of stock issuance costs</t>
  </si>
  <si>
    <t>Accumulated accretion of dividends</t>
  </si>
  <si>
    <t>Redeemable preferred shares - Redeemable Preferred Shares (Details) - Series A Redeemable Convertible Preferred Stock $ / shares in Units, shares in Millions, $ in Millions</t>
  </si>
  <si>
    <t>Aug. 03, 2019USD ($)$ / sharesshares</t>
  </si>
  <si>
    <t>Feb. 02, 2019USD ($)$ / sharesshares</t>
  </si>
  <si>
    <t>Aug. 04, 2018USD ($)$ / sharesshares</t>
  </si>
  <si>
    <t>Conversion ratio</t>
  </si>
  <si>
    <t>Conversion price (USD per share) | $ / shares</t>
  </si>
  <si>
    <t>Conversion of stock, shares issued (shares) | shares</t>
  </si>
  <si>
    <t>Liquidation preference | $</t>
  </si>
  <si>
    <t>Shareholders' equity - Share Repurchase (Details) - USD ($) $ / shares in Units, shares in Millions</t>
  </si>
  <si>
    <t>Shares repurchased (shares)</t>
  </si>
  <si>
    <t>Amount repurchased</t>
  </si>
  <si>
    <t>Average repurchase price per share (usd per share)</t>
  </si>
  <si>
    <t>2017 Program</t>
  </si>
  <si>
    <t>Amount authorized</t>
  </si>
  <si>
    <t>Remaining authorized repurchase amount</t>
  </si>
  <si>
    <t>2016 Program</t>
  </si>
  <si>
    <t>Shareholders' equity - Dividends (Details) - USD ($) $ / shares in Units, $ in Millions</t>
  </si>
  <si>
    <t>Dividends Payable [Line Items]</t>
  </si>
  <si>
    <t>Dividends declared per common share (usd per share)</t>
  </si>
  <si>
    <t>Dividends, common stock</t>
  </si>
  <si>
    <t>Dividends declared per preferred share (usd per share)</t>
  </si>
  <si>
    <t>Dividends, preferred stock</t>
  </si>
  <si>
    <t>Accrued Expenses</t>
  </si>
  <si>
    <t>Earnings (loss) per common share (“EPS”) - Schedule of Earnings per Share (Details) - USD ($) $ / shares in Units, shares in Millions, $ in Millions</t>
  </si>
  <si>
    <t>Net income</t>
  </si>
  <si>
    <t>Basic weighted average number of shares outstanding (shares)</t>
  </si>
  <si>
    <t>Diluted weighted average number of shares outstanding (shares)</t>
  </si>
  <si>
    <t>Earnings per common share - basic (usd per share)</t>
  </si>
  <si>
    <t>Earnings per common share - diluted (usd per share)</t>
  </si>
  <si>
    <t>Earnings (loss) per common share (“EPS”) - Schedule of Antidilutive Securities Excluded From Computation of Earnings Per Share (Details) - shares shares in Millions</t>
  </si>
  <si>
    <t>Antidilutive Securities Excluded from Computation of Earnings Per Share [Line Items]</t>
  </si>
  <si>
    <t>Anti-dilutive shares excluded from the calculation of earnings per share (shares)</t>
  </si>
  <si>
    <t>Share awards</t>
  </si>
  <si>
    <t>Potential impact of preferred shares</t>
  </si>
  <si>
    <t>Accumulated other comprehensive income (loss) - Changes in Accumulated OCI by Component and Reclassifications Out of Accumulated OCI (Details) $ in Millions</t>
  </si>
  <si>
    <t>Aug. 03, 2019USD ($)</t>
  </si>
  <si>
    <t>AOCI Attributable to Parent, Net of Tax [Roll Forward]</t>
  </si>
  <si>
    <t>Beginning Balance</t>
  </si>
  <si>
    <t>Other comprehensive income (loss) (“OCI”) before reclassifications</t>
  </si>
  <si>
    <t>Amounts reclassified from AOCI to net income</t>
  </si>
  <si>
    <t>Total other comprehensive (loss) income</t>
  </si>
  <si>
    <t>Ending Balance</t>
  </si>
  <si>
    <t>Foreign currency translation</t>
  </si>
  <si>
    <t>Losses on available-for-sale securities, net</t>
  </si>
  <si>
    <t>Gains (losses) on cash flow hedges</t>
  </si>
  <si>
    <t>Pension Plan | Actuarial losses</t>
  </si>
  <si>
    <t>Pension Plan | Prior service credits</t>
  </si>
  <si>
    <t>Accumulated other comprehensive income (loss) - Reclassifications out of AOCI (Details) - USD ($) $ in Millions</t>
  </si>
  <si>
    <t>Accumulated Other Comprehensive Income (Loss) [Line Items]</t>
  </si>
  <si>
    <t>Income before income taxes</t>
  </si>
  <si>
    <t>Gains (losses) on cash flow hedges | Reclassification out of Accumulated Other Comprehensive Income</t>
  </si>
  <si>
    <t>Gains (losses) on cash flow hedges | Reclassification out of Accumulated Other Comprehensive Income | Foreign currency contracts</t>
  </si>
  <si>
    <t>Gains (losses) on cash flow hedges | Reclassification out of Accumulated Other Comprehensive Income | Interest rate swaps</t>
  </si>
  <si>
    <t>Gains (losses) on cash flow hedges | Reclassification out of Accumulated Other Comprehensive Income | Commodity contracts</t>
  </si>
  <si>
    <t>Actuarial losses | Reclassification out of Accumulated Other Comprehensive Income</t>
  </si>
  <si>
    <t>Prior service credits | Reclassification out of Accumulated Other Comprehensive Income</t>
  </si>
  <si>
    <t>Accumulated Defined Benefit Plans Adjustment Attributable to Parent | Reclassification out of Accumulated Other Comprehensive Income</t>
  </si>
  <si>
    <t>Income taxes - Reconciliation of Statutory Tax Rate to Effective Tax Rate (Details)</t>
  </si>
  <si>
    <t>Estimated annual effective tax rate before discrete items(1)</t>
  </si>
  <si>
    <t>13.70%</t>
  </si>
  <si>
    <t>32.20%</t>
  </si>
  <si>
    <t>Discrete items recognized</t>
  </si>
  <si>
    <t>(19.00%)</t>
  </si>
  <si>
    <t>(12.20%)</t>
  </si>
  <si>
    <t>Effective tax rate recognized in statement of operations</t>
  </si>
  <si>
    <t>(5.30%)</t>
  </si>
  <si>
    <t>20.00%</t>
  </si>
  <si>
    <t>Accounts receivable - Portfolio of Accounts Receivable (Details) - USD ($) $ in Millions</t>
  </si>
  <si>
    <t>Accounts receivable, held for investment</t>
  </si>
  <si>
    <t>Accounts receivable, held for sale</t>
  </si>
  <si>
    <t>Accounts receivable - Additional Information (Details) - Credit Transaction, Net - USD ($) $ in Millions</t>
  </si>
  <si>
    <t>Accounts, Notes, Loans and Financing Receivable [Line Items]</t>
  </si>
  <si>
    <t>Valuation losses on accounts receivable</t>
  </si>
  <si>
    <t>Other transacted-related costs</t>
  </si>
  <si>
    <t>Inventories - Summary of Inventory Components (Details) - USD ($) $ in Millions</t>
  </si>
  <si>
    <t>Raw materials</t>
  </si>
  <si>
    <t>Finished goods</t>
  </si>
  <si>
    <t>Total inventories</t>
  </si>
  <si>
    <t>Inventories - Narrative (Details) - USD ($) $ in Millions</t>
  </si>
  <si>
    <t>Inventory [Line Items]</t>
  </si>
  <si>
    <t>Inventory reserves</t>
  </si>
  <si>
    <t>Cost of sales | Signet Path to Brillance</t>
  </si>
  <si>
    <t>Inventory write-down</t>
  </si>
  <si>
    <t>Leases - Lease Term and Discount Rate (Details)</t>
  </si>
  <si>
    <t>Operating lease, weighted average remaining lease term (years)</t>
  </si>
  <si>
    <t>6 years 10 months 24 days</t>
  </si>
  <si>
    <t>Operating lease, weighted average discount rate, percent</t>
  </si>
  <si>
    <t>5.60%</t>
  </si>
  <si>
    <t>Leases - Total Lease Costs For Operating Leases (Details) - USD ($) $ in Millions</t>
  </si>
  <si>
    <t>Operating lease cost</t>
  </si>
  <si>
    <t>Short-term lease cost</t>
  </si>
  <si>
    <t>Variable lease cost</t>
  </si>
  <si>
    <t>Sublease income</t>
  </si>
  <si>
    <t>Total lease cost</t>
  </si>
  <si>
    <t>Leases - Schedule of Supplementary Cash Flow Information (Details) - USD ($) $ in Millions</t>
  </si>
  <si>
    <t>Operating cash flows from operating leases</t>
  </si>
  <si>
    <t>Operating lease right-of-use assets obtained in exchange for lease obligations</t>
  </si>
  <si>
    <t>Leases - Future Minimum Payments For Operating Leases (Details) $ in Millions</t>
  </si>
  <si>
    <t>Remainder of Fiscal 2020</t>
  </si>
  <si>
    <t>Fiscal 2021</t>
  </si>
  <si>
    <t>Fiscal 2022</t>
  </si>
  <si>
    <t>Fiscal 2023</t>
  </si>
  <si>
    <t>Fiscal 2024</t>
  </si>
  <si>
    <t>Thereafter</t>
  </si>
  <si>
    <t>Total lease payments</t>
  </si>
  <si>
    <t>Less: Imputed interest</t>
  </si>
  <si>
    <t>Present value of lease liabilities</t>
  </si>
  <si>
    <t>Goodwill and intangibles - Additional Information (Details) - USD ($) $ in Millions</t>
  </si>
  <si>
    <t>Finite-Lived Intangible Assets [Line Items]</t>
  </si>
  <si>
    <t>Impairment of intangible assets (excluding goodwill)</t>
  </si>
  <si>
    <t>R2Net Inc.</t>
  </si>
  <si>
    <t>Goodwill and intangibles - Summary of Goodwill (Details) - USD ($) $ in Millions</t>
  </si>
  <si>
    <t>Goodwill [Roll Forward]</t>
  </si>
  <si>
    <t>Impact of foreign exchange and other adjustments</t>
  </si>
  <si>
    <t>Intangible assets, purchase accounting adjustments</t>
  </si>
  <si>
    <t>Goodwill and intangibles - Composition of Finite-Lived Intangibles (Details) - USD ($) $ in Millions</t>
  </si>
  <si>
    <t>Intangible assets, net:</t>
  </si>
  <si>
    <t>Gross carrying amount</t>
  </si>
  <si>
    <t>Accumulated amortization</t>
  </si>
  <si>
    <t>Net carrying amount</t>
  </si>
  <si>
    <t>Intangible assets, gross</t>
  </si>
  <si>
    <t>Accumulated amortization, net</t>
  </si>
  <si>
    <t>Total intangible assets, net</t>
  </si>
  <si>
    <t>Intangible liabilities, net</t>
  </si>
  <si>
    <t>Trade names</t>
  </si>
  <si>
    <t>Indefinite-lived intangible assets, gross</t>
  </si>
  <si>
    <t>Indefinite-lived intangible assets</t>
  </si>
  <si>
    <t>Derivatives - Additional Information (Details) oz in Thousands</t>
  </si>
  <si>
    <t>Aug. 03, 2019USD ($)oz</t>
  </si>
  <si>
    <t>Feb. 02, 2019USD ($)oz</t>
  </si>
  <si>
    <t>Aug. 04, 2018USD ($)oz</t>
  </si>
  <si>
    <t>Mar. 31, 2015USD ($)</t>
  </si>
  <si>
    <t>Interest rate swaps</t>
  </si>
  <si>
    <t>Derivative [Line Items]</t>
  </si>
  <si>
    <t>Derivative, notional amount</t>
  </si>
  <si>
    <t>Foreign currency contracts | Not Designated as Hedging Instrument</t>
  </si>
  <si>
    <t>Cash Flow Hedging</t>
  </si>
  <si>
    <t>Cash flow hedge gain to be reclassified within twelve months</t>
  </si>
  <si>
    <t>Cash Flow Hedging | Foreign currency contracts</t>
  </si>
  <si>
    <t>Derivative, remaining maturity</t>
  </si>
  <si>
    <t>13 months</t>
  </si>
  <si>
    <t>12 months</t>
  </si>
  <si>
    <t>8 months</t>
  </si>
  <si>
    <t>Cash Flow Hedging | Commodity contracts</t>
  </si>
  <si>
    <t>17 months</t>
  </si>
  <si>
    <t>20 months</t>
  </si>
  <si>
    <t>16 years</t>
  </si>
  <si>
    <t>Derivative, notional amount in gold | oz</t>
  </si>
  <si>
    <t>Derivatives - Fair Value of Presentation of Derivative Assets and Liabilities (Details) - USD ($) $ in Millions</t>
  </si>
  <si>
    <t>Derivatives, Fair Value [Line Items]</t>
  </si>
  <si>
    <t>Fair Value of derivative assets</t>
  </si>
  <si>
    <t>Fair value of derivative liabilities</t>
  </si>
  <si>
    <t>Designated as Hedging Instrument</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Commodity contracts | Designated as Hedging Instrument | Other current assets</t>
  </si>
  <si>
    <t>Commodity contracts | Designated as Hedging Instrument | Other assets</t>
  </si>
  <si>
    <t>Commodity contracts | Designated as Hedging Instrument | Other current liabilities</t>
  </si>
  <si>
    <t>Commodity contracts | Designated as Hedging Instrument | Other liabilities</t>
  </si>
  <si>
    <t>Interest rate swaps | Designated as Hedging Instrument | Other assets</t>
  </si>
  <si>
    <t>Derivatives - Derivative Instruments Designated as Cash Flow Hedges in OCI (Details) - USD ($) $ in Millions</t>
  </si>
  <si>
    <t>Movement in Accumulated Other Comprehensive Income [Roll Forward]</t>
  </si>
  <si>
    <t>Current period gains (losses) recognized in OCI</t>
  </si>
  <si>
    <t>Losses (gains) reclassified from AOCI to net income</t>
  </si>
  <si>
    <t>Gains (losses) recorded in AOCI, beginning of period</t>
  </si>
  <si>
    <t>Gains (losses) recorded in AOCI, end of period</t>
  </si>
  <si>
    <t>Foreign currency contracts | Cash Flow Hedging</t>
  </si>
  <si>
    <t>Commodity contracts | Cash Flow Hedging</t>
  </si>
  <si>
    <t>Interest rate swaps | Cash Flow Hedging</t>
  </si>
  <si>
    <t>Cost of sales | Foreign currency contracts | Cash Flow Hedging</t>
  </si>
  <si>
    <t>Cost of sales | Commodity contracts | Cash Flow Hedging</t>
  </si>
  <si>
    <t>Cost of sales | Interest rate swaps | Cash Flow Hedging</t>
  </si>
  <si>
    <t>Interest expense, net | Interest rate swaps | Cash Flow Hedging</t>
  </si>
  <si>
    <t>Derivatives - Derivatives not Designated as Hedging Instruments (Details) - USD ($) $ in Millions</t>
  </si>
  <si>
    <t>Not Designated as Hedging Instrument | Foreign currency contracts | Other operating income, net</t>
  </si>
  <si>
    <t>Foreign currency contracts not designated as hedging</t>
  </si>
  <si>
    <t>Fair value measurements - Fair Value of Assets and Liabilities (Details) - USD ($) $ in Millions</t>
  </si>
  <si>
    <t>Quoted prices in active markets for identical assets (Level 1)</t>
  </si>
  <si>
    <t>Fair Value, Assets and Liabilities Measured on Recurring and Nonrecurring Basis [Line Items]</t>
  </si>
  <si>
    <t>Assets</t>
  </si>
  <si>
    <t>Liabilities</t>
  </si>
  <si>
    <t>Significant other observable inputs (Level 2)</t>
  </si>
  <si>
    <t>US Treasury securities | Quoted prices in active markets for identical assets (Level 1)</t>
  </si>
  <si>
    <t>US Treasury securities | Significant other observable inputs (Level 2)</t>
  </si>
  <si>
    <t>Corporate equity securities | Quoted prices in active markets for identical assets (Level 1)</t>
  </si>
  <si>
    <t>Corporate equity securities | Significant other observable inputs (Level 2)</t>
  </si>
  <si>
    <t>Foreign currency contracts | Quoted prices in active markets for identical assets (Level 1)</t>
  </si>
  <si>
    <t>Foreign currency contracts | Significant other observable inputs (Level 2)</t>
  </si>
  <si>
    <t>Commodity contracts | Quoted prices in active markets for identical assets (Level 1)</t>
  </si>
  <si>
    <t>Commodity contracts | Significant other observable inputs (Level 2)</t>
  </si>
  <si>
    <t>Interest rate swaps | Quoted prices in active markets for identical assets (Level 1)</t>
  </si>
  <si>
    <t>Interest rate swaps | Significant other observable inputs (Level 2)</t>
  </si>
  <si>
    <t>US government agency securities | Quoted prices in active markets for identical assets (Level 1)</t>
  </si>
  <si>
    <t>US government agency securities | Significant other observable inputs (Level 2)</t>
  </si>
  <si>
    <t>Corporate bonds and notes | Quoted prices in active markets for identical assets (Level 1)</t>
  </si>
  <si>
    <t>Corporate bonds and notes | Significant other observable inputs (Level 2)</t>
  </si>
  <si>
    <t>Carrying Value</t>
  </si>
  <si>
    <t>Carrying Value | US Treasury securities</t>
  </si>
  <si>
    <t>Carrying Value | Corporate equity securities</t>
  </si>
  <si>
    <t>Carrying Value | Foreign currency contracts</t>
  </si>
  <si>
    <t>Carrying Value | Commodity contracts</t>
  </si>
  <si>
    <t>Carrying Value | Interest rate swaps</t>
  </si>
  <si>
    <t>Carrying Value | US government agency securities</t>
  </si>
  <si>
    <t>Carrying Value | Corporate bonds and notes</t>
  </si>
  <si>
    <t>Fair value measurements - Narrative (Details) - USD ($) $ in Millions</t>
  </si>
  <si>
    <t>Sale of receivables. percentage deferred until second anniversary</t>
  </si>
  <si>
    <t>Deferred payment, fair value disclosure</t>
  </si>
  <si>
    <t>Fair value measurements - Outstanding Debt (Details) - USD ($) $ in Millions</t>
  </si>
  <si>
    <t>Fair Value, Balance Sheet Grouping, Financial Statement Captions [Line Items]</t>
  </si>
  <si>
    <t>Outstanding debt</t>
  </si>
  <si>
    <t>Fair Value</t>
  </si>
  <si>
    <t>Senior Notes | Level 2 | Carrying Value</t>
  </si>
  <si>
    <t>Senior Notes | Level 2 | Fair Value</t>
  </si>
  <si>
    <t>Term Loan | Level 2 | Carrying Value</t>
  </si>
  <si>
    <t>Term Loan | Level 2 | Fair Value</t>
  </si>
  <si>
    <t>Loans, overdrafts and long-term debt (Details) - USD ($) $ in Millions</t>
  </si>
  <si>
    <t>Senior unsecured notes due 2024, net of unamortized discount</t>
  </si>
  <si>
    <t>Senior unsecured term loan</t>
  </si>
  <si>
    <t>Revolving credit facility</t>
  </si>
  <si>
    <t>Bank overdrafts</t>
  </si>
  <si>
    <t>Total debt</t>
  </si>
  <si>
    <t>Less: Current portion of loans and overdrafts</t>
  </si>
  <si>
    <t>Less: Unamortized capitalized debt issuance fees</t>
  </si>
  <si>
    <t>Loans, overdrafts and long-term debt - Additional Information (Details) - USD ($)</t>
  </si>
  <si>
    <t>Debt Instrument [Line Items]</t>
  </si>
  <si>
    <t>Credit facility, maximum borrowing capacity</t>
  </si>
  <si>
    <t>Capitalized fees</t>
  </si>
  <si>
    <t>Accumulated amortization of noncurrent deferred finance costs</t>
  </si>
  <si>
    <t>Amortization of financing costs</t>
  </si>
  <si>
    <t>Letters of credit outstanding</t>
  </si>
  <si>
    <t>Weighted average interest rate</t>
  </si>
  <si>
    <t>3.48%</t>
  </si>
  <si>
    <t>Credit Facility | Term Loan</t>
  </si>
  <si>
    <t>Face amount</t>
  </si>
  <si>
    <t>4.43%</t>
  </si>
  <si>
    <t>3.32%</t>
  </si>
  <si>
    <t>Senior Asset-Based Credit Facility</t>
  </si>
  <si>
    <t>Debt instrument, term (in years)</t>
  </si>
  <si>
    <t>5 years</t>
  </si>
  <si>
    <t>Signet UK Finance plc | Senior Unsecured Notes Due in 2024</t>
  </si>
  <si>
    <t>Stated interest rate</t>
  </si>
  <si>
    <t>4.70%</t>
  </si>
  <si>
    <t>Warranty reserve - Warranty Reserve Rollforward (Details) - USD ($) $ in Millions</t>
  </si>
  <si>
    <t>Movement in Standard Product Warranty Accrual [Roll Forward]</t>
  </si>
  <si>
    <t>Balance at beginning of period</t>
  </si>
  <si>
    <t>Warranty expense</t>
  </si>
  <si>
    <t>Utilized</t>
  </si>
  <si>
    <t>Balance at end of period</t>
  </si>
  <si>
    <t>Warranty reserve (Details) - USD ($) $ in Millions</t>
  </si>
  <si>
    <t>Feb. 03, 2018</t>
  </si>
  <si>
    <t>Current liabilities</t>
  </si>
  <si>
    <t>Product warranty accrual</t>
  </si>
  <si>
    <t>Share-based compensation - Additional Information (Details) - USD ($) $ in Millions</t>
  </si>
  <si>
    <t>Commitments and contingencies - Additional information (Details)</t>
  </si>
  <si>
    <t>Mar. 27, 2019lawsuit</t>
  </si>
  <si>
    <t>Jan. 15, 2018plaintiff</t>
  </si>
  <si>
    <t>Jan. 14, 2018plaintiff</t>
  </si>
  <si>
    <t>Aug. 01, 2016employee</t>
  </si>
  <si>
    <t>Feb. 28, 2019USD ($)</t>
  </si>
  <si>
    <t>Mar. 31, 2017lawsuit</t>
  </si>
  <si>
    <t>Aug. 31, 2016lawsuit</t>
  </si>
  <si>
    <t>Aug. 03, 2019employee</t>
  </si>
  <si>
    <t>EPA Collective Action</t>
  </si>
  <si>
    <t>Loss Contingencies [Line Items]</t>
  </si>
  <si>
    <t>Number of employees opted in lawsuit (employee) (plaintiff)</t>
  </si>
  <si>
    <t>S.D.N.Y. Cases</t>
  </si>
  <si>
    <t>New claims filed, number | lawsuit</t>
  </si>
  <si>
    <t>Consumer FInancial Protection Bureau</t>
  </si>
  <si>
    <t>Loss contingency, damages paid, value</t>
  </si>
  <si>
    <t>New York Attorney General</t>
  </si>
  <si>
    <t>Condensed consolidating financial information - Condensed consolidated statement of operations (Details) - USD ($) $ in Millions</t>
  </si>
  <si>
    <t>Condensed Income Statements, Captions [Line Items]</t>
  </si>
  <si>
    <t>Intra-entity interest income (expense)</t>
  </si>
  <si>
    <t>Equity in income of subsidiaries</t>
  </si>
  <si>
    <t>Net income attributable to common shareholders</t>
  </si>
  <si>
    <t>Consolidation, Eliminations</t>
  </si>
  <si>
    <t>Guarantor Subsidiaries | Reportable Legal Entities</t>
  </si>
  <si>
    <t>Non-Guarantor Subsidiaries | Reportable Legal Entities</t>
  </si>
  <si>
    <t>Signet Jewelers Limited | Reportable Legal Entities</t>
  </si>
  <si>
    <t>Signet UK Finance plc | Reportable Legal Entities</t>
  </si>
  <si>
    <t>Restructuring Charges | Consolidation, Eliminations</t>
  </si>
  <si>
    <t>Restructuring Charges | Guarantor Subsidiaries | Reportable Legal Entities</t>
  </si>
  <si>
    <t>Restructuring Charges | Non-Guarantor Subsidiaries | Reportable Legal Entities</t>
  </si>
  <si>
    <t>Restructuring Charges | Signet Jewelers Limited | Reportable Legal Entities</t>
  </si>
  <si>
    <t>Restructuring Charges | Signet UK Finance plc | Reportable Legal Entities</t>
  </si>
  <si>
    <t>Condensed consolidating financial information - Condensed consolidated statement of comprehensive income (loss) (Details) - USD ($) $ in Millions</t>
  </si>
  <si>
    <t>Condensed Statement of Comprehensive Income [Line Items]</t>
  </si>
  <si>
    <t>Other comprehensive income (loss):</t>
  </si>
  <si>
    <t>Reclassification adjustment to net income for amortization of actuarial loss</t>
  </si>
  <si>
    <t>Reclassification adjustment to net income for amortization of prior service credits</t>
  </si>
  <si>
    <t>Condensed consolidating financial information - Condensed consolidated balance sheet (Details) - USD ($) $ in Millions</t>
  </si>
  <si>
    <t>Intra-entity receivables, net</t>
  </si>
  <si>
    <t>Property, plant and equipment, net</t>
  </si>
  <si>
    <t>Investment in subsidiaries</t>
  </si>
  <si>
    <t>Intra-entity payables, net</t>
  </si>
  <si>
    <t>Series A redeemable convertible preferred shares</t>
  </si>
  <si>
    <t>Series A Redeemable Convertible Preferred Stock | Consolidation, Eliminations</t>
  </si>
  <si>
    <t>Series A Redeemable Convertible Preferred Stock | Guarantor Subsidiaries | Reportable Legal Entities</t>
  </si>
  <si>
    <t>Series A Redeemable Convertible Preferred Stock | Non-Guarantor Subsidiaries | Reportable Legal Entities</t>
  </si>
  <si>
    <t>Series A Redeemable Convertible Preferred Stock | Signet Jewelers Limited | Reportable Legal Entities</t>
  </si>
  <si>
    <t>Series A Redeemable Convertible Preferred Stock | Signet UK Finance plc | Reportable Legal Entities</t>
  </si>
  <si>
    <t>Condensed consolidating financial information - Condensed consolidated statement of cash flows (Details) - USD ($) $ in Millions</t>
  </si>
  <si>
    <t>Proceeds from available-for-sale securities</t>
  </si>
  <si>
    <t>Intra-entity dividends paid</t>
  </si>
  <si>
    <t>Intra-entity activity, net</t>
  </si>
  <si>
    <t>Repayments of debt</t>
  </si>
  <si>
    <t>Term Loan | Consolidation, Eliminations</t>
  </si>
  <si>
    <t>Term Loan | Guarantor Subsidiaries | Reportable Legal Entities</t>
  </si>
  <si>
    <t>Term Loan | Non-Guarantor Subsidiaries | Reportable Legal Entities</t>
  </si>
  <si>
    <t>Term Loan | Signet Jewelers Limited | Reportable Legal Entities</t>
  </si>
  <si>
    <t>Term Loan | Signet UK Finance plc | Reportable Legal Entiti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52263264</v>
      </c>
    </row>
    <row r="27" spans="1:3">
      <c r="A27" s="4" t="s">
        <v>46</v>
      </c>
      <c r="B27" s="4" t="s">
        <v>1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39</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4</v>
      </c>
      <c r="B1" s="2" t="s">
        <v>1</v>
      </c>
    </row>
    <row r="2" spans="1:2">
      <c r="B2" s="2" t="s">
        <v>2</v>
      </c>
    </row>
    <row r="3" spans="1:2">
      <c r="A3" s="3" t="s">
        <v>247</v>
      </c>
    </row>
    <row r="4" spans="1:2">
      <c r="A4" s="4" t="s">
        <v>74</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249</v>
      </c>
    </row>
    <row r="4" spans="1:2">
      <c r="A4" s="4" t="s">
        <v>107</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57</v>
      </c>
      <c r="B1" s="2" t="s">
        <v>58</v>
      </c>
      <c r="F1" s="2" t="s">
        <v>1</v>
      </c>
    </row>
    <row r="2" spans="1:7">
      <c r="B2" s="2" t="s">
        <v>2</v>
      </c>
      <c r="C2" s="2" t="s">
        <v>59</v>
      </c>
      <c r="D2" s="2" t="s">
        <v>60</v>
      </c>
      <c r="E2" s="2" t="s">
        <v>61</v>
      </c>
      <c r="F2" s="2" t="s">
        <v>2</v>
      </c>
      <c r="G2" s="2" t="s">
        <v>60</v>
      </c>
    </row>
    <row r="3" spans="1:7">
      <c r="A3" s="4" t="s">
        <v>62</v>
      </c>
      <c r="B3" s="6" t="n">
        <v>1364.4</v>
      </c>
      <c r="D3" s="6" t="n">
        <v>1420.1</v>
      </c>
      <c r="F3" s="6" t="n">
        <v>2796.1</v>
      </c>
      <c r="G3" s="6" t="n">
        <v>2900.7</v>
      </c>
    </row>
    <row r="4" spans="1:7">
      <c r="A4" s="4" t="s">
        <v>63</v>
      </c>
      <c r="B4" s="7" t="n">
        <v>-901.3</v>
      </c>
      <c r="D4" s="7" t="n">
        <v>-929.9</v>
      </c>
      <c r="F4" s="7" t="n">
        <v>-1833.6</v>
      </c>
      <c r="G4" s="7" t="n">
        <v>-1925.7</v>
      </c>
    </row>
    <row r="5" spans="1:7">
      <c r="A5" s="4" t="s">
        <v>64</v>
      </c>
      <c r="B5" s="7" t="n">
        <v>458.7</v>
      </c>
      <c r="D5" s="5" t="n">
        <v>427</v>
      </c>
      <c r="F5" s="7" t="n">
        <v>958.1</v>
      </c>
      <c r="G5" s="7" t="n">
        <v>911.8</v>
      </c>
    </row>
    <row r="6" spans="1:7">
      <c r="A6" s="4" t="s">
        <v>65</v>
      </c>
      <c r="B6" s="7" t="n">
        <v>-411.4</v>
      </c>
      <c r="D6" s="7" t="n">
        <v>-444.8</v>
      </c>
      <c r="F6" s="7" t="n">
        <v>-886.6</v>
      </c>
      <c r="G6" s="7" t="n">
        <v>-927.6</v>
      </c>
    </row>
    <row r="7" spans="1:7">
      <c r="A7" s="4" t="s">
        <v>66</v>
      </c>
      <c r="B7" s="5" t="n">
        <v>0</v>
      </c>
      <c r="D7" s="7" t="n">
        <v>-23.9</v>
      </c>
      <c r="F7" s="5" t="n">
        <v>0</v>
      </c>
      <c r="G7" s="5" t="n">
        <v>-167</v>
      </c>
    </row>
    <row r="8" spans="1:7">
      <c r="A8" s="4" t="s">
        <v>67</v>
      </c>
      <c r="B8" s="7" t="n">
        <v>-23.4</v>
      </c>
      <c r="D8" s="7" t="n">
        <v>-19.6</v>
      </c>
      <c r="F8" s="7" t="n">
        <v>-50.2</v>
      </c>
      <c r="G8" s="7" t="n">
        <v>-26.1</v>
      </c>
    </row>
    <row r="9" spans="1:7">
      <c r="A9" s="4" t="s">
        <v>68</v>
      </c>
      <c r="B9" s="7" t="n">
        <v>-47.7</v>
      </c>
      <c r="D9" s="5" t="n">
        <v>0</v>
      </c>
      <c r="F9" s="7" t="n">
        <v>-47.7</v>
      </c>
      <c r="G9" s="7" t="n">
        <v>-448.7</v>
      </c>
    </row>
    <row r="10" spans="1:7">
      <c r="A10" s="4" t="s">
        <v>69</v>
      </c>
      <c r="B10" s="7" t="n">
        <v>1.4</v>
      </c>
      <c r="D10" s="7" t="n">
        <v>3.2</v>
      </c>
      <c r="F10" s="7" t="n">
        <v>1.4</v>
      </c>
      <c r="G10" s="7" t="n">
        <v>25.3</v>
      </c>
    </row>
    <row r="11" spans="1:7">
      <c r="A11" s="4" t="s">
        <v>70</v>
      </c>
      <c r="B11" s="7" t="n">
        <v>-22.4</v>
      </c>
      <c r="D11" s="7" t="n">
        <v>-58.1</v>
      </c>
      <c r="F11" s="5" t="n">
        <v>-25</v>
      </c>
      <c r="G11" s="7" t="n">
        <v>-632.3</v>
      </c>
    </row>
    <row r="12" spans="1:7">
      <c r="A12" s="4" t="s">
        <v>71</v>
      </c>
      <c r="B12" s="7" t="n">
        <v>-10.1</v>
      </c>
      <c r="D12" s="7" t="n">
        <v>-9.4</v>
      </c>
      <c r="F12" s="7" t="n">
        <v>-19.3</v>
      </c>
      <c r="G12" s="7" t="n">
        <v>-18.3</v>
      </c>
    </row>
    <row r="13" spans="1:7">
      <c r="A13" s="4" t="s">
        <v>72</v>
      </c>
      <c r="B13" s="7" t="n">
        <v>0.2</v>
      </c>
      <c r="D13" s="7" t="n">
        <v>0.5</v>
      </c>
      <c r="F13" s="7" t="n">
        <v>0.5</v>
      </c>
      <c r="G13" s="7" t="n">
        <v>1.1</v>
      </c>
    </row>
    <row r="14" spans="1:7">
      <c r="A14" s="4" t="s">
        <v>73</v>
      </c>
      <c r="B14" s="7" t="n">
        <v>-32.3</v>
      </c>
      <c r="D14" s="5" t="n">
        <v>-67</v>
      </c>
      <c r="F14" s="7" t="n">
        <v>-43.8</v>
      </c>
      <c r="G14" s="7" t="n">
        <v>-649.5</v>
      </c>
    </row>
    <row r="15" spans="1:7">
      <c r="A15" s="4" t="s">
        <v>74</v>
      </c>
      <c r="B15" s="7" t="n">
        <v>-3.8</v>
      </c>
      <c r="D15" s="5" t="n">
        <v>44</v>
      </c>
      <c r="F15" s="7" t="n">
        <v>-2.3</v>
      </c>
      <c r="G15" s="7" t="n">
        <v>129.9</v>
      </c>
    </row>
    <row r="16" spans="1:7">
      <c r="A16" s="4" t="s">
        <v>75</v>
      </c>
      <c r="B16" s="7" t="n">
        <v>-36.1</v>
      </c>
      <c r="C16" s="8" t="n">
        <v>-10</v>
      </c>
      <c r="D16" s="5" t="n">
        <v>-23</v>
      </c>
      <c r="E16" s="6" t="n">
        <v>-496.6</v>
      </c>
      <c r="F16" s="7" t="n">
        <v>-46.1</v>
      </c>
      <c r="G16" s="7" t="n">
        <v>-519.6</v>
      </c>
    </row>
    <row r="17" spans="1:7">
      <c r="A17" s="4" t="s">
        <v>76</v>
      </c>
      <c r="B17" s="7" t="n">
        <v>-8.199999999999999</v>
      </c>
      <c r="D17" s="7" t="n">
        <v>-8.199999999999999</v>
      </c>
      <c r="F17" s="7" t="n">
        <v>-16.4</v>
      </c>
      <c r="G17" s="7" t="n">
        <v>-16.4</v>
      </c>
    </row>
    <row r="18" spans="1:7">
      <c r="A18" s="4" t="s">
        <v>77</v>
      </c>
      <c r="B18" s="6" t="n">
        <v>-44.3</v>
      </c>
      <c r="D18" s="6" t="n">
        <v>-31.2</v>
      </c>
      <c r="F18" s="6" t="n">
        <v>-62.5</v>
      </c>
      <c r="G18" s="8" t="n">
        <v>-536</v>
      </c>
    </row>
    <row r="19" spans="1:7">
      <c r="A19" s="3" t="s">
        <v>78</v>
      </c>
    </row>
    <row r="20" spans="1:7">
      <c r="A20" s="4" t="s">
        <v>79</v>
      </c>
      <c r="B20" s="9" t="n">
        <v>-0.86</v>
      </c>
      <c r="D20" s="9" t="n">
        <v>-0.5600000000000001</v>
      </c>
      <c r="F20" s="9" t="n">
        <v>-1.21</v>
      </c>
      <c r="G20" s="9" t="n">
        <v>-9.27</v>
      </c>
    </row>
    <row r="21" spans="1:7">
      <c r="A21" s="4" t="s">
        <v>80</v>
      </c>
      <c r="B21" s="9" t="n">
        <v>-0.86</v>
      </c>
      <c r="D21" s="9" t="n">
        <v>-0.5600000000000001</v>
      </c>
      <c r="F21" s="9" t="n">
        <v>-1.21</v>
      </c>
      <c r="G21" s="9" t="n">
        <v>-9.27</v>
      </c>
    </row>
    <row r="22" spans="1:7">
      <c r="A22" s="3" t="s">
        <v>81</v>
      </c>
    </row>
    <row r="23" spans="1:7">
      <c r="A23" s="4" t="s">
        <v>82</v>
      </c>
      <c r="B23" s="7" t="n">
        <v>51.7</v>
      </c>
      <c r="D23" s="7" t="n">
        <v>56.1</v>
      </c>
      <c r="F23" s="7" t="n">
        <v>51.6</v>
      </c>
      <c r="G23" s="7" t="n">
        <v>57.8</v>
      </c>
    </row>
    <row r="24" spans="1:7">
      <c r="A24" s="4" t="s">
        <v>83</v>
      </c>
      <c r="B24" s="7" t="n">
        <v>51.7</v>
      </c>
      <c r="D24" s="7" t="n">
        <v>56.1</v>
      </c>
      <c r="F24" s="7" t="n">
        <v>51.6</v>
      </c>
      <c r="G24" s="7" t="n">
        <v>57.8</v>
      </c>
    </row>
    <row r="25" spans="1:7">
      <c r="A25" s="4" t="s">
        <v>84</v>
      </c>
    </row>
    <row r="26" spans="1:7">
      <c r="A26" s="4" t="s">
        <v>63</v>
      </c>
      <c r="B26" s="6" t="n">
        <v>-4.4</v>
      </c>
      <c r="D26" s="6" t="n">
        <v>-63.2</v>
      </c>
      <c r="F26" s="6" t="n">
        <v>-4.4</v>
      </c>
      <c r="G26" s="6" t="n">
        <v>-63.2</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251</v>
      </c>
    </row>
    <row r="4" spans="1:2">
      <c r="A4" s="4" t="s">
        <v>109</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271</v>
      </c>
    </row>
    <row r="4" spans="1:2">
      <c r="A4" s="4" t="s">
        <v>159</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273</v>
      </c>
    </row>
    <row r="4" spans="1:2">
      <c r="A4" s="4" t="s">
        <v>131</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58</v>
      </c>
      <c r="E1" s="2" t="s">
        <v>1</v>
      </c>
    </row>
    <row r="2" spans="1:6">
      <c r="C2" s="2" t="s">
        <v>2</v>
      </c>
      <c r="D2" s="2" t="s">
        <v>60</v>
      </c>
      <c r="E2" s="2" t="s">
        <v>2</v>
      </c>
      <c r="F2" s="2" t="s">
        <v>60</v>
      </c>
    </row>
    <row r="3" spans="1:6">
      <c r="A3" s="3" t="s">
        <v>86</v>
      </c>
    </row>
    <row r="4" spans="1:6">
      <c r="A4" s="4" t="s">
        <v>87</v>
      </c>
      <c r="C4" s="8" t="n">
        <v>-24</v>
      </c>
      <c r="D4" s="6" t="n">
        <v>-15.3</v>
      </c>
      <c r="E4" s="8" t="n">
        <v>-26</v>
      </c>
      <c r="F4" s="8" t="n">
        <v>-37</v>
      </c>
    </row>
    <row r="5" spans="1:6">
      <c r="A5" s="3" t="s">
        <v>88</v>
      </c>
    </row>
    <row r="6" spans="1:6">
      <c r="A6" s="4" t="s">
        <v>89</v>
      </c>
      <c r="C6" s="5" t="n">
        <v>0</v>
      </c>
      <c r="D6" s="7" t="n">
        <v>0.6</v>
      </c>
      <c r="E6" s="7" t="n">
        <v>0.3</v>
      </c>
      <c r="F6" s="7" t="n">
        <v>0.4</v>
      </c>
    </row>
    <row r="7" spans="1:6">
      <c r="A7" s="4" t="s">
        <v>90</v>
      </c>
      <c r="B7" s="4" t="s">
        <v>91</v>
      </c>
      <c r="E7" s="5" t="n">
        <v>0</v>
      </c>
      <c r="F7" s="7" t="n">
        <v>-1.1</v>
      </c>
    </row>
    <row r="8" spans="1:6">
      <c r="A8" s="3" t="s">
        <v>92</v>
      </c>
    </row>
    <row r="9" spans="1:6">
      <c r="A9" s="4" t="s">
        <v>89</v>
      </c>
      <c r="C9" s="7" t="n">
        <v>12.4</v>
      </c>
      <c r="E9" s="7" t="n">
        <v>8.1</v>
      </c>
    </row>
    <row r="10" spans="1:6">
      <c r="A10" s="4" t="s">
        <v>89</v>
      </c>
      <c r="D10" s="7" t="n">
        <v>-4.3</v>
      </c>
      <c r="F10" s="7" t="n">
        <v>-2.4</v>
      </c>
    </row>
    <row r="11" spans="1:6">
      <c r="A11" s="4" t="s">
        <v>93</v>
      </c>
      <c r="C11" s="5" t="n">
        <v>0</v>
      </c>
      <c r="E11" s="7" t="n">
        <v>-0.5</v>
      </c>
    </row>
    <row r="12" spans="1:6">
      <c r="A12" s="4" t="s">
        <v>93</v>
      </c>
      <c r="D12" s="7" t="n">
        <v>-0.4</v>
      </c>
      <c r="F12" s="7" t="n">
        <v>-0.9</v>
      </c>
    </row>
    <row r="13" spans="1:6">
      <c r="A13" s="3" t="s">
        <v>94</v>
      </c>
    </row>
    <row r="14" spans="1:6">
      <c r="A14" s="4" t="s">
        <v>95</v>
      </c>
      <c r="C14" s="5" t="n">
        <v>0</v>
      </c>
      <c r="D14" s="5" t="n">
        <v>-8</v>
      </c>
      <c r="E14" s="5" t="n">
        <v>0</v>
      </c>
      <c r="F14" s="5" t="n">
        <v>-8</v>
      </c>
    </row>
    <row r="15" spans="1:6">
      <c r="A15" s="4" t="s">
        <v>96</v>
      </c>
      <c r="C15" s="7" t="n">
        <v>0.3</v>
      </c>
      <c r="D15" s="5" t="n">
        <v>0</v>
      </c>
      <c r="E15" s="7" t="n">
        <v>0.6</v>
      </c>
      <c r="F15" s="7" t="n">
        <v>0.3</v>
      </c>
    </row>
    <row r="16" spans="1:6">
      <c r="A16" s="4" t="s">
        <v>97</v>
      </c>
      <c r="C16" s="5" t="n">
        <v>0</v>
      </c>
      <c r="D16" s="7" t="n">
        <v>0.1</v>
      </c>
    </row>
    <row r="17" spans="1:6">
      <c r="A17" s="4" t="s">
        <v>98</v>
      </c>
      <c r="C17" s="7" t="n">
        <v>-11.3</v>
      </c>
      <c r="D17" s="7" t="n">
        <v>-27.3</v>
      </c>
      <c r="E17" s="7" t="n">
        <v>-17.5</v>
      </c>
      <c r="F17" s="7" t="n">
        <v>-48.7</v>
      </c>
    </row>
    <row r="18" spans="1:6">
      <c r="A18" s="3" t="s">
        <v>99</v>
      </c>
    </row>
    <row r="19" spans="1:6">
      <c r="A19" s="4" t="s">
        <v>87</v>
      </c>
      <c r="C19" s="5" t="n">
        <v>0</v>
      </c>
      <c r="D19" s="5" t="n">
        <v>0</v>
      </c>
      <c r="E19" s="5" t="n">
        <v>0</v>
      </c>
      <c r="F19" s="5" t="n">
        <v>0</v>
      </c>
    </row>
    <row r="20" spans="1:6">
      <c r="A20" s="3" t="s">
        <v>88</v>
      </c>
    </row>
    <row r="21" spans="1:6">
      <c r="A21" s="4" t="s">
        <v>89</v>
      </c>
      <c r="C21" s="7" t="n">
        <v>-0.1</v>
      </c>
      <c r="D21" s="7" t="n">
        <v>-0.1</v>
      </c>
      <c r="E21" s="7" t="n">
        <v>-0.1</v>
      </c>
      <c r="F21" s="7" t="n">
        <v>-0.1</v>
      </c>
    </row>
    <row r="22" spans="1:6">
      <c r="A22" s="4" t="s">
        <v>90</v>
      </c>
      <c r="B22" s="4" t="s">
        <v>91</v>
      </c>
      <c r="E22" s="5" t="n">
        <v>0</v>
      </c>
      <c r="F22" s="7" t="n">
        <v>0.3</v>
      </c>
    </row>
    <row r="23" spans="1:6">
      <c r="A23" s="3" t="s">
        <v>92</v>
      </c>
    </row>
    <row r="24" spans="1:6">
      <c r="A24" s="4" t="s">
        <v>89</v>
      </c>
      <c r="C24" s="5" t="n">
        <v>-3</v>
      </c>
      <c r="E24" s="7" t="n">
        <v>-1.9</v>
      </c>
    </row>
    <row r="25" spans="1:6">
      <c r="A25" s="4" t="s">
        <v>89</v>
      </c>
      <c r="D25" s="7" t="n">
        <v>1.3</v>
      </c>
      <c r="F25" s="7" t="n">
        <v>0.9</v>
      </c>
    </row>
    <row r="26" spans="1:6">
      <c r="A26" s="4" t="s">
        <v>93</v>
      </c>
      <c r="C26" s="5" t="n">
        <v>0</v>
      </c>
      <c r="E26" s="7" t="n">
        <v>0.1</v>
      </c>
    </row>
    <row r="27" spans="1:6">
      <c r="A27" s="4" t="s">
        <v>93</v>
      </c>
      <c r="D27" s="7" t="n">
        <v>0.2</v>
      </c>
      <c r="F27" s="7" t="n">
        <v>0.4</v>
      </c>
    </row>
    <row r="28" spans="1:6">
      <c r="A28" s="3" t="s">
        <v>94</v>
      </c>
    </row>
    <row r="29" spans="1:6">
      <c r="A29" s="4" t="s">
        <v>95</v>
      </c>
      <c r="C29" s="5" t="n">
        <v>0</v>
      </c>
      <c r="D29" s="7" t="n">
        <v>-1.5</v>
      </c>
      <c r="E29" s="5" t="n">
        <v>0</v>
      </c>
      <c r="F29" s="7" t="n">
        <v>-1.5</v>
      </c>
    </row>
    <row r="30" spans="1:6">
      <c r="A30" s="4" t="s">
        <v>96</v>
      </c>
      <c r="C30" s="5" t="n">
        <v>0</v>
      </c>
      <c r="D30" s="5" t="n">
        <v>0</v>
      </c>
      <c r="E30" s="7" t="n">
        <v>-0.1</v>
      </c>
      <c r="F30" s="5" t="n">
        <v>0</v>
      </c>
    </row>
    <row r="31" spans="1:6">
      <c r="A31" s="4" t="s">
        <v>97</v>
      </c>
      <c r="C31" s="5" t="n">
        <v>0</v>
      </c>
      <c r="D31" s="5" t="n">
        <v>0</v>
      </c>
    </row>
    <row r="32" spans="1:6">
      <c r="A32" s="4" t="s">
        <v>98</v>
      </c>
      <c r="C32" s="7" t="n">
        <v>-3.1</v>
      </c>
      <c r="D32" s="7" t="n">
        <v>2.9</v>
      </c>
      <c r="E32" s="5" t="n">
        <v>-2</v>
      </c>
      <c r="F32" s="5" t="n">
        <v>3</v>
      </c>
    </row>
    <row r="33" spans="1:6">
      <c r="A33" s="3" t="s">
        <v>100</v>
      </c>
    </row>
    <row r="34" spans="1:6">
      <c r="A34" s="4" t="s">
        <v>75</v>
      </c>
      <c r="C34" s="7" t="n">
        <v>-36.1</v>
      </c>
      <c r="D34" s="5" t="n">
        <v>-23</v>
      </c>
      <c r="E34" s="7" t="n">
        <v>-46.1</v>
      </c>
      <c r="F34" s="7" t="n">
        <v>-519.6</v>
      </c>
    </row>
    <row r="35" spans="1:6">
      <c r="A35" s="4" t="s">
        <v>87</v>
      </c>
      <c r="C35" s="5" t="n">
        <v>-24</v>
      </c>
      <c r="D35" s="7" t="n">
        <v>-15.3</v>
      </c>
      <c r="E35" s="5" t="n">
        <v>-26</v>
      </c>
      <c r="F35" s="5" t="n">
        <v>-37</v>
      </c>
    </row>
    <row r="36" spans="1:6">
      <c r="A36" s="3" t="s">
        <v>88</v>
      </c>
    </row>
    <row r="37" spans="1:6">
      <c r="A37" s="4" t="s">
        <v>89</v>
      </c>
      <c r="C37" s="7" t="n">
        <v>-0.1</v>
      </c>
      <c r="D37" s="7" t="n">
        <v>0.5</v>
      </c>
      <c r="E37" s="7" t="n">
        <v>0.2</v>
      </c>
      <c r="F37" s="7" t="n">
        <v>0.3</v>
      </c>
    </row>
    <row r="38" spans="1:6">
      <c r="A38" s="4" t="s">
        <v>90</v>
      </c>
      <c r="B38" s="4" t="s">
        <v>91</v>
      </c>
      <c r="E38" s="5" t="n">
        <v>0</v>
      </c>
      <c r="F38" s="7" t="n">
        <v>-0.8</v>
      </c>
    </row>
    <row r="39" spans="1:6">
      <c r="A39" s="3" t="s">
        <v>92</v>
      </c>
    </row>
    <row r="40" spans="1:6">
      <c r="A40" s="4" t="s">
        <v>89</v>
      </c>
      <c r="C40" s="7" t="n">
        <v>9.4</v>
      </c>
      <c r="E40" s="7" t="n">
        <v>6.2</v>
      </c>
    </row>
    <row r="41" spans="1:6">
      <c r="A41" s="4" t="s">
        <v>89</v>
      </c>
      <c r="D41" s="5" t="n">
        <v>-3</v>
      </c>
      <c r="F41" s="7" t="n">
        <v>-1.5</v>
      </c>
    </row>
    <row r="42" spans="1:6">
      <c r="A42" s="4" t="s">
        <v>93</v>
      </c>
      <c r="C42" s="5" t="n">
        <v>0</v>
      </c>
      <c r="E42" s="7" t="n">
        <v>-0.4</v>
      </c>
    </row>
    <row r="43" spans="1:6">
      <c r="A43" s="4" t="s">
        <v>93</v>
      </c>
      <c r="D43" s="7" t="n">
        <v>-0.2</v>
      </c>
      <c r="F43" s="7" t="n">
        <v>-0.5</v>
      </c>
    </row>
    <row r="44" spans="1:6">
      <c r="A44" s="3" t="s">
        <v>94</v>
      </c>
    </row>
    <row r="45" spans="1:6">
      <c r="A45" s="4" t="s">
        <v>95</v>
      </c>
      <c r="C45" s="5" t="n">
        <v>0</v>
      </c>
      <c r="D45" s="7" t="n">
        <v>-6.5</v>
      </c>
      <c r="E45" s="5" t="n">
        <v>0</v>
      </c>
      <c r="F45" s="7" t="n">
        <v>-6.5</v>
      </c>
    </row>
    <row r="46" spans="1:6">
      <c r="A46" s="4" t="s">
        <v>96</v>
      </c>
      <c r="C46" s="7" t="n">
        <v>0.3</v>
      </c>
      <c r="D46" s="5" t="n">
        <v>0</v>
      </c>
      <c r="E46" s="7" t="n">
        <v>0.5</v>
      </c>
      <c r="F46" s="7" t="n">
        <v>0.3</v>
      </c>
    </row>
    <row r="47" spans="1:6">
      <c r="A47" s="4" t="s">
        <v>97</v>
      </c>
      <c r="C47" s="5" t="n">
        <v>0</v>
      </c>
      <c r="D47" s="7" t="n">
        <v>0.1</v>
      </c>
    </row>
    <row r="48" spans="1:6">
      <c r="A48" s="4" t="s">
        <v>98</v>
      </c>
      <c r="C48" s="7" t="n">
        <v>-14.4</v>
      </c>
      <c r="D48" s="7" t="n">
        <v>-24.4</v>
      </c>
      <c r="E48" s="7" t="n">
        <v>-19.5</v>
      </c>
      <c r="F48" s="7" t="n">
        <v>-45.7</v>
      </c>
    </row>
    <row r="49" spans="1:6">
      <c r="A49" s="4" t="s">
        <v>101</v>
      </c>
      <c r="C49" s="6" t="n">
        <v>-50.5</v>
      </c>
      <c r="D49" s="6" t="n">
        <v>-47.4</v>
      </c>
      <c r="E49" s="6" t="n">
        <v>-65.59999999999999</v>
      </c>
      <c r="F49" s="6" t="n">
        <v>-565.3</v>
      </c>
    </row>
    <row r="50" spans="1:6"/>
    <row r="51" spans="1:6">
      <c r="A51" s="4" t="s">
        <v>91</v>
      </c>
      <c r="B51" s="4" t="s">
        <v>102</v>
      </c>
    </row>
  </sheetData>
  <mergeCells count="5">
    <mergeCell ref="A1:B2"/>
    <mergeCell ref="C1:D1"/>
    <mergeCell ref="E1:F1"/>
    <mergeCell ref="A50:E50"/>
    <mergeCell ref="B51:E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23</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3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142</v>
      </c>
    </row>
    <row r="9" spans="1:2">
      <c r="A9" s="3" t="s">
        <v>309</v>
      </c>
    </row>
    <row r="10" spans="1:2">
      <c r="A10" s="4" t="s">
        <v>313</v>
      </c>
      <c r="B10"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104</v>
      </c>
      <c r="D1" s="2" t="s">
        <v>60</v>
      </c>
    </row>
    <row r="2" spans="1:4">
      <c r="A2" s="3" t="s">
        <v>105</v>
      </c>
    </row>
    <row r="3" spans="1:4">
      <c r="A3" s="4" t="s">
        <v>106</v>
      </c>
      <c r="B3" s="6" t="n">
        <v>271.5</v>
      </c>
      <c r="C3" s="6" t="n">
        <v>195.4</v>
      </c>
      <c r="D3" s="6" t="n">
        <v>134.1</v>
      </c>
    </row>
    <row r="4" spans="1:4">
      <c r="A4" s="4" t="s">
        <v>107</v>
      </c>
      <c r="B4" s="7" t="n">
        <v>21.8</v>
      </c>
      <c r="C4" s="7" t="n">
        <v>23.7</v>
      </c>
      <c r="D4" s="7" t="n">
        <v>11.1</v>
      </c>
    </row>
    <row r="5" spans="1:4">
      <c r="A5" s="4" t="s">
        <v>108</v>
      </c>
      <c r="B5" s="7" t="n">
        <v>190.6</v>
      </c>
      <c r="C5" s="5" t="n">
        <v>244</v>
      </c>
      <c r="D5" s="7" t="n">
        <v>239.3</v>
      </c>
    </row>
    <row r="6" spans="1:4">
      <c r="A6" s="4" t="s">
        <v>74</v>
      </c>
      <c r="B6" s="7" t="n">
        <v>2.6</v>
      </c>
      <c r="C6" s="7" t="n">
        <v>5.8</v>
      </c>
      <c r="D6" s="7" t="n">
        <v>119.2</v>
      </c>
    </row>
    <row r="7" spans="1:4">
      <c r="A7" s="4" t="s">
        <v>109</v>
      </c>
      <c r="B7" s="7" t="n">
        <v>2272.1</v>
      </c>
      <c r="C7" s="7" t="n">
        <v>2386.9</v>
      </c>
      <c r="D7" s="7" t="n">
        <v>2363.8</v>
      </c>
    </row>
    <row r="8" spans="1:4">
      <c r="A8" s="4" t="s">
        <v>110</v>
      </c>
      <c r="B8" s="7" t="n">
        <v>2758.6</v>
      </c>
      <c r="C8" s="7" t="n">
        <v>2855.8</v>
      </c>
      <c r="D8" s="7" t="n">
        <v>2867.5</v>
      </c>
    </row>
    <row r="9" spans="1:4">
      <c r="A9" s="3" t="s">
        <v>111</v>
      </c>
    </row>
    <row r="10" spans="1:4">
      <c r="A10" s="4" t="s">
        <v>112</v>
      </c>
      <c r="B10" s="7" t="n">
        <v>750.2</v>
      </c>
      <c r="C10" s="7" t="n">
        <v>800.5</v>
      </c>
      <c r="D10" s="7" t="n">
        <v>820.1</v>
      </c>
    </row>
    <row r="11" spans="1:4">
      <c r="A11" s="4" t="s">
        <v>113</v>
      </c>
      <c r="B11" s="7" t="n">
        <v>1729.3</v>
      </c>
      <c r="C11" s="5" t="n">
        <v>0</v>
      </c>
    </row>
    <row r="12" spans="1:4">
      <c r="A12" s="4" t="s">
        <v>114</v>
      </c>
      <c r="B12" s="7" t="n">
        <v>248.8</v>
      </c>
      <c r="C12" s="7" t="n">
        <v>296.6</v>
      </c>
      <c r="D12" s="5" t="n">
        <v>509</v>
      </c>
    </row>
    <row r="13" spans="1:4">
      <c r="A13" s="4" t="s">
        <v>115</v>
      </c>
      <c r="B13" s="7" t="n">
        <v>264.3</v>
      </c>
      <c r="C13" s="5" t="n">
        <v>265</v>
      </c>
      <c r="D13" s="7" t="n">
        <v>341.3</v>
      </c>
    </row>
    <row r="14" spans="1:4">
      <c r="A14" s="4" t="s">
        <v>116</v>
      </c>
      <c r="B14" s="7" t="n">
        <v>194.7</v>
      </c>
      <c r="C14" s="7" t="n">
        <v>181.2</v>
      </c>
      <c r="D14" s="7" t="n">
        <v>200.7</v>
      </c>
    </row>
    <row r="15" spans="1:4">
      <c r="A15" s="4" t="s">
        <v>117</v>
      </c>
      <c r="B15" s="7" t="n">
        <v>19.7</v>
      </c>
      <c r="C15" s="5" t="n">
        <v>21</v>
      </c>
      <c r="D15" s="7" t="n">
        <v>2.2</v>
      </c>
    </row>
    <row r="16" spans="1:4">
      <c r="A16" s="4" t="s">
        <v>118</v>
      </c>
      <c r="B16" s="7" t="n">
        <v>5965.6</v>
      </c>
      <c r="C16" s="7" t="n">
        <v>4420.1</v>
      </c>
      <c r="D16" s="7" t="n">
        <v>4740.8</v>
      </c>
    </row>
    <row r="17" spans="1:4">
      <c r="A17" s="3" t="s">
        <v>119</v>
      </c>
    </row>
    <row r="18" spans="1:4">
      <c r="A18" s="4" t="s">
        <v>120</v>
      </c>
      <c r="B18" s="7" t="n">
        <v>54.2</v>
      </c>
      <c r="C18" s="7" t="n">
        <v>78.8</v>
      </c>
      <c r="D18" s="7" t="n">
        <v>111.4</v>
      </c>
    </row>
    <row r="19" spans="1:4">
      <c r="A19" s="4" t="s">
        <v>121</v>
      </c>
      <c r="B19" s="7" t="n">
        <v>224.1</v>
      </c>
      <c r="C19" s="7" t="n">
        <v>153.7</v>
      </c>
      <c r="D19" s="7" t="n">
        <v>236.7</v>
      </c>
    </row>
    <row r="20" spans="1:4">
      <c r="A20" s="4" t="s">
        <v>122</v>
      </c>
      <c r="B20" s="5" t="n">
        <v>418</v>
      </c>
      <c r="C20" s="7" t="n">
        <v>502.8</v>
      </c>
      <c r="D20" s="7" t="n">
        <v>440.4</v>
      </c>
    </row>
    <row r="21" spans="1:4">
      <c r="A21" s="4" t="s">
        <v>123</v>
      </c>
      <c r="B21" s="7" t="n">
        <v>265.4</v>
      </c>
      <c r="C21" s="5" t="n">
        <v>270</v>
      </c>
      <c r="D21" s="7" t="n">
        <v>276.3</v>
      </c>
    </row>
    <row r="22" spans="1:4">
      <c r="A22" s="4" t="s">
        <v>124</v>
      </c>
      <c r="B22" s="7" t="n">
        <v>324.8</v>
      </c>
      <c r="C22" s="5" t="n">
        <v>0</v>
      </c>
    </row>
    <row r="23" spans="1:4">
      <c r="A23" s="4" t="s">
        <v>74</v>
      </c>
      <c r="B23" s="7" t="n">
        <v>25.1</v>
      </c>
      <c r="C23" s="7" t="n">
        <v>27.7</v>
      </c>
      <c r="D23" s="5" t="n">
        <v>0</v>
      </c>
    </row>
    <row r="24" spans="1:4">
      <c r="A24" s="4" t="s">
        <v>125</v>
      </c>
      <c r="B24" s="7" t="n">
        <v>1311.6</v>
      </c>
      <c r="C24" s="5" t="n">
        <v>1033</v>
      </c>
      <c r="D24" s="7" t="n">
        <v>1064.8</v>
      </c>
    </row>
    <row r="25" spans="1:4">
      <c r="A25" s="3" t="s">
        <v>126</v>
      </c>
    </row>
    <row r="26" spans="1:4">
      <c r="A26" s="4" t="s">
        <v>127</v>
      </c>
      <c r="B26" s="7" t="n">
        <v>628.2</v>
      </c>
      <c r="C26" s="7" t="n">
        <v>649.6</v>
      </c>
      <c r="D26" s="7" t="n">
        <v>671.1</v>
      </c>
    </row>
    <row r="27" spans="1:4">
      <c r="A27" s="4" t="s">
        <v>124</v>
      </c>
      <c r="B27" s="5" t="n">
        <v>1499</v>
      </c>
      <c r="C27" s="5" t="n">
        <v>0</v>
      </c>
    </row>
    <row r="28" spans="1:4">
      <c r="A28" s="4" t="s">
        <v>128</v>
      </c>
      <c r="B28" s="7" t="n">
        <v>122.7</v>
      </c>
      <c r="C28" s="7" t="n">
        <v>224.1</v>
      </c>
      <c r="D28" s="7" t="n">
        <v>236.1</v>
      </c>
    </row>
    <row r="29" spans="1:4">
      <c r="A29" s="4" t="s">
        <v>123</v>
      </c>
      <c r="B29" s="7" t="n">
        <v>699.8</v>
      </c>
      <c r="C29" s="7" t="n">
        <v>696.5</v>
      </c>
      <c r="D29" s="7" t="n">
        <v>663.3</v>
      </c>
    </row>
    <row r="30" spans="1:4">
      <c r="A30" s="4" t="s">
        <v>129</v>
      </c>
      <c r="B30" s="5" t="n">
        <v>0</v>
      </c>
      <c r="C30" s="5" t="n">
        <v>0</v>
      </c>
      <c r="D30" s="5" t="n">
        <v>91</v>
      </c>
    </row>
    <row r="31" spans="1:4">
      <c r="A31" s="4" t="s">
        <v>130</v>
      </c>
      <c r="B31" s="7" t="n">
        <v>4261.3</v>
      </c>
      <c r="C31" s="7" t="n">
        <v>2603.2</v>
      </c>
      <c r="D31" s="7" t="n">
        <v>2726.3</v>
      </c>
    </row>
    <row r="32" spans="1:4">
      <c r="A32" s="4" t="s">
        <v>131</v>
      </c>
      <c r="B32" s="4" t="s">
        <v>132</v>
      </c>
      <c r="C32" s="4" t="s">
        <v>132</v>
      </c>
      <c r="D32" s="4" t="s">
        <v>132</v>
      </c>
    </row>
    <row r="33" spans="1:4">
      <c r="A33" s="3" t="s">
        <v>133</v>
      </c>
    </row>
    <row r="34" spans="1:4">
      <c r="A34" s="4" t="s">
        <v>134</v>
      </c>
      <c r="B34" s="7" t="n">
        <v>12.6</v>
      </c>
      <c r="C34" s="7" t="n">
        <v>12.6</v>
      </c>
      <c r="D34" s="7" t="n">
        <v>15.7</v>
      </c>
    </row>
    <row r="35" spans="1:4">
      <c r="A35" s="4" t="s">
        <v>135</v>
      </c>
      <c r="B35" s="7" t="n">
        <v>236.3</v>
      </c>
      <c r="C35" s="7" t="n">
        <v>236.5</v>
      </c>
      <c r="D35" s="7" t="n">
        <v>287.6</v>
      </c>
    </row>
    <row r="36" spans="1:4">
      <c r="A36" s="4" t="s">
        <v>136</v>
      </c>
      <c r="B36" s="7" t="n">
        <v>0.4</v>
      </c>
      <c r="C36" s="7" t="n">
        <v>0.4</v>
      </c>
      <c r="D36" s="7" t="n">
        <v>0.4</v>
      </c>
    </row>
    <row r="37" spans="1:4">
      <c r="A37" s="4" t="s">
        <v>137</v>
      </c>
      <c r="B37" s="5" t="n">
        <v>-993</v>
      </c>
      <c r="C37" s="7" t="n">
        <v>-1027.3</v>
      </c>
      <c r="D37" s="5" t="n">
        <v>-2418</v>
      </c>
    </row>
    <row r="38" spans="1:4">
      <c r="A38" s="4" t="s">
        <v>138</v>
      </c>
      <c r="B38" s="7" t="n">
        <v>2154.2</v>
      </c>
      <c r="C38" s="7" t="n">
        <v>2282.2</v>
      </c>
      <c r="D38" s="7" t="n">
        <v>3820.7</v>
      </c>
    </row>
    <row r="39" spans="1:4">
      <c r="A39" s="4" t="s">
        <v>139</v>
      </c>
      <c r="B39" s="7" t="n">
        <v>-322.3</v>
      </c>
      <c r="C39" s="7" t="n">
        <v>-302.8</v>
      </c>
      <c r="D39" s="7" t="n">
        <v>-306.3</v>
      </c>
    </row>
    <row r="40" spans="1:4">
      <c r="A40" s="4" t="s">
        <v>140</v>
      </c>
      <c r="B40" s="7" t="n">
        <v>1088.2</v>
      </c>
      <c r="C40" s="7" t="n">
        <v>1201.6</v>
      </c>
      <c r="D40" s="7" t="n">
        <v>1400.1</v>
      </c>
    </row>
    <row r="41" spans="1:4">
      <c r="A41" s="4" t="s">
        <v>141</v>
      </c>
      <c r="B41" s="7" t="n">
        <v>5965.6</v>
      </c>
      <c r="C41" s="7" t="n">
        <v>4420.1</v>
      </c>
      <c r="D41" s="7" t="n">
        <v>4740.8</v>
      </c>
    </row>
    <row r="42" spans="1:4">
      <c r="A42" s="4" t="s">
        <v>142</v>
      </c>
    </row>
    <row r="43" spans="1:4">
      <c r="A43" s="3" t="s">
        <v>126</v>
      </c>
    </row>
    <row r="44" spans="1:4">
      <c r="A44" s="4" t="s">
        <v>143</v>
      </c>
      <c r="B44" s="6" t="n">
        <v>616.1</v>
      </c>
      <c r="C44" s="6" t="n">
        <v>615.3</v>
      </c>
      <c r="D44" s="6" t="n">
        <v>61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49</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5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5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66</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69</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1</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80</v>
      </c>
    </row>
    <row r="4" spans="1:2">
      <c r="A4" s="4" t="s">
        <v>381</v>
      </c>
      <c r="B4" s="5" t="n">
        <v>3</v>
      </c>
    </row>
    <row r="5" spans="1:2">
      <c r="A5" s="4" t="s">
        <v>382</v>
      </c>
    </row>
    <row r="6" spans="1:2">
      <c r="A6" s="3" t="s">
        <v>380</v>
      </c>
    </row>
    <row r="7" spans="1:2">
      <c r="A7" s="4" t="s">
        <v>383</v>
      </c>
      <c r="B7" s="4" t="s">
        <v>384</v>
      </c>
    </row>
    <row r="8" spans="1:2">
      <c r="A8" s="4" t="s">
        <v>385</v>
      </c>
    </row>
    <row r="9" spans="1:2">
      <c r="A9" s="3" t="s">
        <v>380</v>
      </c>
    </row>
    <row r="10" spans="1:2">
      <c r="A10" s="4" t="s">
        <v>383</v>
      </c>
      <c r="B10"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v>
      </c>
      <c r="B1" s="2" t="s">
        <v>2</v>
      </c>
      <c r="C1" s="2" t="s">
        <v>104</v>
      </c>
      <c r="D1" s="2" t="s">
        <v>60</v>
      </c>
    </row>
    <row r="2" spans="1:4">
      <c r="A2" s="4" t="s">
        <v>145</v>
      </c>
      <c r="B2" s="6" t="n">
        <v>1338.3</v>
      </c>
      <c r="C2" s="6" t="n">
        <v>1282.8</v>
      </c>
      <c r="D2" s="6" t="n">
        <v>1249.2</v>
      </c>
    </row>
    <row r="3" spans="1:4">
      <c r="A3" s="4" t="s">
        <v>146</v>
      </c>
      <c r="B3" s="9" t="n">
        <v>0.18</v>
      </c>
      <c r="C3" s="9" t="n">
        <v>0.18</v>
      </c>
      <c r="D3" s="9" t="n">
        <v>0.18</v>
      </c>
    </row>
    <row r="4" spans="1:4">
      <c r="A4" s="4" t="s">
        <v>147</v>
      </c>
      <c r="B4" s="5" t="n">
        <v>500000</v>
      </c>
      <c r="C4" s="5" t="n">
        <v>500000</v>
      </c>
      <c r="D4" s="5" t="n">
        <v>500000</v>
      </c>
    </row>
    <row r="5" spans="1:4">
      <c r="A5" s="4" t="s">
        <v>148</v>
      </c>
      <c r="B5" s="5" t="n">
        <v>52300</v>
      </c>
      <c r="C5" s="5" t="n">
        <v>51900</v>
      </c>
      <c r="D5" s="5" t="n">
        <v>51900</v>
      </c>
    </row>
    <row r="6" spans="1:4">
      <c r="A6" s="4" t="s">
        <v>149</v>
      </c>
      <c r="B6" s="5" t="n">
        <v>17700</v>
      </c>
      <c r="C6" s="5" t="n">
        <v>18100</v>
      </c>
      <c r="D6" s="5" t="n">
        <v>35300</v>
      </c>
    </row>
    <row r="7" spans="1:4">
      <c r="A7" s="4" t="s">
        <v>142</v>
      </c>
    </row>
    <row r="8" spans="1:4">
      <c r="A8" s="4" t="s">
        <v>150</v>
      </c>
      <c r="B8" s="9" t="n">
        <v>0.01</v>
      </c>
      <c r="C8" s="9" t="n">
        <v>0.01</v>
      </c>
      <c r="D8" s="9" t="n">
        <v>0.01</v>
      </c>
    </row>
    <row r="9" spans="1:4">
      <c r="A9" s="4" t="s">
        <v>151</v>
      </c>
      <c r="B9" s="5" t="n">
        <v>500000</v>
      </c>
      <c r="C9" s="5" t="n">
        <v>500000</v>
      </c>
      <c r="D9" s="5" t="n">
        <v>500000</v>
      </c>
    </row>
    <row r="10" spans="1:4">
      <c r="A10" s="4" t="s">
        <v>152</v>
      </c>
      <c r="B10" s="5" t="n">
        <v>625</v>
      </c>
      <c r="C10" s="5" t="n">
        <v>625</v>
      </c>
      <c r="D10" s="5" t="n">
        <v>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88</v>
      </c>
      <c r="D1" s="2" t="s">
        <v>104</v>
      </c>
      <c r="E1" s="2" t="s">
        <v>60</v>
      </c>
    </row>
    <row r="2" spans="1:5">
      <c r="A2" s="3" t="s">
        <v>105</v>
      </c>
    </row>
    <row r="3" spans="1:5">
      <c r="A3" s="4" t="s">
        <v>108</v>
      </c>
      <c r="B3" s="6" t="n">
        <v>190.6</v>
      </c>
      <c r="C3" s="6" t="n">
        <v>235.2</v>
      </c>
      <c r="D3" s="8" t="n">
        <v>244</v>
      </c>
      <c r="E3" s="6" t="n">
        <v>239.3</v>
      </c>
    </row>
    <row r="4" spans="1:5">
      <c r="A4" s="3" t="s">
        <v>111</v>
      </c>
    </row>
    <row r="5" spans="1:5">
      <c r="A5" s="4" t="s">
        <v>113</v>
      </c>
      <c r="B5" s="7" t="n">
        <v>1729.3</v>
      </c>
      <c r="C5" s="7" t="n">
        <v>1927.2</v>
      </c>
      <c r="D5" s="5" t="n">
        <v>0</v>
      </c>
    </row>
    <row r="6" spans="1:5">
      <c r="A6" s="3" t="s">
        <v>119</v>
      </c>
    </row>
    <row r="7" spans="1:5">
      <c r="A7" s="4" t="s">
        <v>122</v>
      </c>
      <c r="B7" s="5" t="n">
        <v>418</v>
      </c>
      <c r="C7" s="7" t="n">
        <v>393.8</v>
      </c>
      <c r="D7" s="7" t="n">
        <v>502.8</v>
      </c>
      <c r="E7" s="7" t="n">
        <v>440.4</v>
      </c>
    </row>
    <row r="8" spans="1:5">
      <c r="A8" s="4" t="s">
        <v>124</v>
      </c>
      <c r="B8" s="7" t="n">
        <v>324.8</v>
      </c>
      <c r="C8" s="7" t="n">
        <v>376.5</v>
      </c>
      <c r="D8" s="5" t="n">
        <v>0</v>
      </c>
    </row>
    <row r="9" spans="1:5">
      <c r="A9" s="3" t="s">
        <v>126</v>
      </c>
    </row>
    <row r="10" spans="1:5">
      <c r="A10" s="4" t="s">
        <v>124</v>
      </c>
      <c r="B10" s="5" t="n">
        <v>1499</v>
      </c>
      <c r="C10" s="7" t="n">
        <v>1676.9</v>
      </c>
      <c r="D10" s="5" t="n">
        <v>0</v>
      </c>
    </row>
    <row r="11" spans="1:5">
      <c r="A11" s="4" t="s">
        <v>128</v>
      </c>
      <c r="B11" s="7" t="n">
        <v>122.7</v>
      </c>
      <c r="C11" s="6" t="n">
        <v>198.1</v>
      </c>
      <c r="D11" s="6" t="n">
        <v>224.1</v>
      </c>
      <c r="E11" s="6" t="n">
        <v>236.1</v>
      </c>
    </row>
    <row r="12" spans="1:5">
      <c r="A12" s="4" t="s">
        <v>389</v>
      </c>
    </row>
    <row r="13" spans="1:5">
      <c r="A13" s="3" t="s">
        <v>105</v>
      </c>
    </row>
    <row r="14" spans="1:5">
      <c r="A14" s="4" t="s">
        <v>108</v>
      </c>
      <c r="B14" s="7" t="n">
        <v>-8.800000000000001</v>
      </c>
    </row>
    <row r="15" spans="1:5">
      <c r="A15" s="3" t="s">
        <v>111</v>
      </c>
    </row>
    <row r="16" spans="1:5">
      <c r="A16" s="4" t="s">
        <v>113</v>
      </c>
      <c r="B16" s="7" t="n">
        <v>1927.2</v>
      </c>
    </row>
    <row r="17" spans="1:5">
      <c r="A17" s="3" t="s">
        <v>119</v>
      </c>
    </row>
    <row r="18" spans="1:5">
      <c r="A18" s="4" t="s">
        <v>122</v>
      </c>
      <c r="B18" s="5" t="n">
        <v>-109</v>
      </c>
    </row>
    <row r="19" spans="1:5">
      <c r="A19" s="4" t="s">
        <v>124</v>
      </c>
      <c r="B19" s="7" t="n">
        <v>376.5</v>
      </c>
    </row>
    <row r="20" spans="1:5">
      <c r="A20" s="3" t="s">
        <v>126</v>
      </c>
    </row>
    <row r="21" spans="1:5">
      <c r="A21" s="4" t="s">
        <v>124</v>
      </c>
      <c r="B21" s="7" t="n">
        <v>1676.9</v>
      </c>
    </row>
    <row r="22" spans="1:5">
      <c r="A22" s="4" t="s">
        <v>128</v>
      </c>
      <c r="B22" s="8" t="n">
        <v>-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60</v>
      </c>
      <c r="D2" s="2" t="s">
        <v>2</v>
      </c>
      <c r="E2" s="2" t="s">
        <v>60</v>
      </c>
    </row>
    <row r="3" spans="1:5">
      <c r="A3" s="3" t="s">
        <v>391</v>
      </c>
    </row>
    <row r="4" spans="1:5">
      <c r="A4" s="4" t="s">
        <v>62</v>
      </c>
      <c r="B4" s="6" t="n">
        <v>1364.4</v>
      </c>
      <c r="C4" s="6" t="n">
        <v>1420.1</v>
      </c>
      <c r="D4" s="6" t="n">
        <v>2796.1</v>
      </c>
      <c r="E4" s="6" t="n">
        <v>2900.7</v>
      </c>
    </row>
    <row r="5" spans="1:5">
      <c r="A5" s="4" t="s">
        <v>392</v>
      </c>
    </row>
    <row r="6" spans="1:5">
      <c r="A6" s="3" t="s">
        <v>391</v>
      </c>
    </row>
    <row r="7" spans="1:5">
      <c r="A7" s="4" t="s">
        <v>62</v>
      </c>
      <c r="B7" s="7" t="n">
        <v>607.6</v>
      </c>
      <c r="C7" s="7" t="n">
        <v>636.9</v>
      </c>
      <c r="D7" s="7" t="n">
        <v>1250.9</v>
      </c>
      <c r="E7" s="7" t="n">
        <v>1310.4</v>
      </c>
    </row>
    <row r="8" spans="1:5">
      <c r="A8" s="4" t="s">
        <v>393</v>
      </c>
    </row>
    <row r="9" spans="1:5">
      <c r="A9" s="3" t="s">
        <v>391</v>
      </c>
    </row>
    <row r="10" spans="1:5">
      <c r="A10" s="4" t="s">
        <v>62</v>
      </c>
      <c r="B10" s="7" t="n">
        <v>456.6</v>
      </c>
      <c r="C10" s="7" t="n">
        <v>447.7</v>
      </c>
      <c r="D10" s="7" t="n">
        <v>946.4</v>
      </c>
      <c r="E10" s="7" t="n">
        <v>934.7</v>
      </c>
    </row>
    <row r="11" spans="1:5">
      <c r="A11" s="4" t="s">
        <v>394</v>
      </c>
    </row>
    <row r="12" spans="1:5">
      <c r="A12" s="3" t="s">
        <v>391</v>
      </c>
    </row>
    <row r="13" spans="1:5">
      <c r="A13" s="4" t="s">
        <v>62</v>
      </c>
      <c r="B13" s="7" t="n">
        <v>92.3</v>
      </c>
      <c r="C13" s="7" t="n">
        <v>104.8</v>
      </c>
      <c r="D13" s="7" t="n">
        <v>174.5</v>
      </c>
      <c r="E13" s="7" t="n">
        <v>196.1</v>
      </c>
    </row>
    <row r="14" spans="1:5">
      <c r="A14" s="4" t="s">
        <v>395</v>
      </c>
    </row>
    <row r="15" spans="1:5">
      <c r="A15" s="3" t="s">
        <v>391</v>
      </c>
    </row>
    <row r="16" spans="1:5">
      <c r="A16" s="4" t="s">
        <v>62</v>
      </c>
      <c r="B16" s="7" t="n">
        <v>207.9</v>
      </c>
      <c r="C16" s="7" t="n">
        <v>230.7</v>
      </c>
      <c r="D16" s="7" t="n">
        <v>424.3</v>
      </c>
      <c r="E16" s="7" t="n">
        <v>459.5</v>
      </c>
    </row>
    <row r="17" spans="1:5">
      <c r="A17" s="4" t="s">
        <v>396</v>
      </c>
    </row>
    <row r="18" spans="1:5">
      <c r="A18" s="3" t="s">
        <v>391</v>
      </c>
    </row>
    <row r="19" spans="1:5">
      <c r="A19" s="4" t="s">
        <v>62</v>
      </c>
      <c r="B19" s="5" t="n">
        <v>1198</v>
      </c>
      <c r="C19" s="7" t="n">
        <v>1267.9</v>
      </c>
      <c r="D19" s="7" t="n">
        <v>2455.5</v>
      </c>
      <c r="E19" s="7" t="n">
        <v>2597.9</v>
      </c>
    </row>
    <row r="20" spans="1:5">
      <c r="A20" s="4" t="s">
        <v>397</v>
      </c>
    </row>
    <row r="21" spans="1:5">
      <c r="A21" s="3" t="s">
        <v>391</v>
      </c>
    </row>
    <row r="22" spans="1:5">
      <c r="A22" s="4" t="s">
        <v>62</v>
      </c>
      <c r="B22" s="7" t="n">
        <v>528.9</v>
      </c>
      <c r="C22" s="5" t="n">
        <v>546</v>
      </c>
      <c r="D22" s="7" t="n">
        <v>1103.7</v>
      </c>
      <c r="E22" s="7" t="n">
        <v>1129.2</v>
      </c>
    </row>
    <row r="23" spans="1:5">
      <c r="A23" s="4" t="s">
        <v>398</v>
      </c>
    </row>
    <row r="24" spans="1:5">
      <c r="A24" s="3" t="s">
        <v>391</v>
      </c>
    </row>
    <row r="25" spans="1:5">
      <c r="A25" s="4" t="s">
        <v>62</v>
      </c>
      <c r="B25" s="7" t="n">
        <v>275.9</v>
      </c>
      <c r="C25" s="7" t="n">
        <v>278.5</v>
      </c>
      <c r="D25" s="7" t="n">
        <v>560.9</v>
      </c>
      <c r="E25" s="7" t="n">
        <v>576.6</v>
      </c>
    </row>
    <row r="26" spans="1:5">
      <c r="A26" s="4" t="s">
        <v>399</v>
      </c>
    </row>
    <row r="27" spans="1:5">
      <c r="A27" s="3" t="s">
        <v>391</v>
      </c>
    </row>
    <row r="28" spans="1:5">
      <c r="A28" s="4" t="s">
        <v>62</v>
      </c>
      <c r="B28" s="7" t="n">
        <v>254.6</v>
      </c>
      <c r="C28" s="7" t="n">
        <v>271.2</v>
      </c>
      <c r="D28" s="7" t="n">
        <v>509.6</v>
      </c>
      <c r="E28" s="7" t="n">
        <v>538.7</v>
      </c>
    </row>
    <row r="29" spans="1:5">
      <c r="A29" s="4" t="s">
        <v>400</v>
      </c>
    </row>
    <row r="30" spans="1:5">
      <c r="A30" s="3" t="s">
        <v>391</v>
      </c>
    </row>
    <row r="31" spans="1:5">
      <c r="A31" s="4" t="s">
        <v>62</v>
      </c>
      <c r="B31" s="7" t="n">
        <v>74.2</v>
      </c>
      <c r="C31" s="7" t="n">
        <v>67.59999999999999</v>
      </c>
      <c r="D31" s="7" t="n">
        <v>156.8</v>
      </c>
      <c r="E31" s="5" t="n">
        <v>142</v>
      </c>
    </row>
    <row r="32" spans="1:5">
      <c r="A32" s="4" t="s">
        <v>401</v>
      </c>
    </row>
    <row r="33" spans="1:5">
      <c r="A33" s="3" t="s">
        <v>391</v>
      </c>
    </row>
    <row r="34" spans="1:5">
      <c r="A34" s="4" t="s">
        <v>62</v>
      </c>
      <c r="B34" s="7" t="n">
        <v>53.6</v>
      </c>
      <c r="C34" s="7" t="n">
        <v>54.4</v>
      </c>
      <c r="D34" s="7" t="n">
        <v>105.6</v>
      </c>
      <c r="E34" s="7" t="n">
        <v>107.7</v>
      </c>
    </row>
    <row r="35" spans="1:5">
      <c r="A35" s="4" t="s">
        <v>402</v>
      </c>
    </row>
    <row r="36" spans="1:5">
      <c r="A36" s="3" t="s">
        <v>391</v>
      </c>
    </row>
    <row r="37" spans="1:5">
      <c r="A37" s="4" t="s">
        <v>62</v>
      </c>
      <c r="B37" s="7" t="n">
        <v>45.5</v>
      </c>
      <c r="C37" s="7" t="n">
        <v>47.7</v>
      </c>
      <c r="D37" s="7" t="n">
        <v>87.2</v>
      </c>
      <c r="E37" s="7" t="n">
        <v>94.40000000000001</v>
      </c>
    </row>
    <row r="38" spans="1:5">
      <c r="A38" s="4" t="s">
        <v>403</v>
      </c>
    </row>
    <row r="39" spans="1:5">
      <c r="A39" s="3" t="s">
        <v>391</v>
      </c>
    </row>
    <row r="40" spans="1:5">
      <c r="A40" s="4" t="s">
        <v>62</v>
      </c>
      <c r="B40" s="7" t="n">
        <v>8.300000000000001</v>
      </c>
      <c r="C40" s="7" t="n">
        <v>21.3</v>
      </c>
      <c r="D40" s="7" t="n">
        <v>17.5</v>
      </c>
      <c r="E40" s="7" t="n">
        <v>45.9</v>
      </c>
    </row>
    <row r="41" spans="1:5">
      <c r="A41" s="4" t="s">
        <v>404</v>
      </c>
    </row>
    <row r="42" spans="1:5">
      <c r="A42" s="3" t="s">
        <v>391</v>
      </c>
    </row>
    <row r="43" spans="1:5">
      <c r="A43" s="4" t="s">
        <v>62</v>
      </c>
      <c r="B43" s="7" t="n">
        <v>113.9</v>
      </c>
      <c r="C43" s="7" t="n">
        <v>131.5</v>
      </c>
      <c r="D43" s="7" t="n">
        <v>225.4</v>
      </c>
      <c r="E43" s="7" t="n">
        <v>260.2</v>
      </c>
    </row>
    <row r="44" spans="1:5">
      <c r="A44" s="4" t="s">
        <v>395</v>
      </c>
    </row>
    <row r="45" spans="1:5">
      <c r="A45" s="3" t="s">
        <v>391</v>
      </c>
    </row>
    <row r="46" spans="1:5">
      <c r="A46" s="4" t="s">
        <v>62</v>
      </c>
      <c r="B46" s="7" t="n">
        <v>9.5</v>
      </c>
      <c r="C46" s="7" t="n">
        <v>1.9</v>
      </c>
      <c r="D46" s="7" t="n">
        <v>29.4</v>
      </c>
      <c r="E46" s="5" t="n">
        <v>6</v>
      </c>
    </row>
    <row r="47" spans="1:5">
      <c r="A47" s="4" t="s">
        <v>405</v>
      </c>
    </row>
    <row r="48" spans="1:5">
      <c r="A48" s="3" t="s">
        <v>391</v>
      </c>
    </row>
    <row r="49" spans="1:5">
      <c r="A49" s="4" t="s">
        <v>62</v>
      </c>
      <c r="B49" s="7" t="n">
        <v>156.9</v>
      </c>
      <c r="C49" s="7" t="n">
        <v>150.3</v>
      </c>
      <c r="D49" s="7" t="n">
        <v>311.2</v>
      </c>
      <c r="E49" s="7" t="n">
        <v>296.8</v>
      </c>
    </row>
    <row r="50" spans="1:5">
      <c r="A50" s="4" t="s">
        <v>395</v>
      </c>
    </row>
    <row r="51" spans="1:5">
      <c r="A51" s="3" t="s">
        <v>391</v>
      </c>
    </row>
    <row r="52" spans="1:5">
      <c r="A52" s="4" t="s">
        <v>62</v>
      </c>
      <c r="B52" s="7" t="n">
        <v>9.5</v>
      </c>
      <c r="C52" s="7" t="n">
        <v>1.9</v>
      </c>
      <c r="D52" s="7" t="n">
        <v>29.4</v>
      </c>
      <c r="E52" s="5" t="n">
        <v>6</v>
      </c>
    </row>
    <row r="53" spans="1:5">
      <c r="A53" s="4" t="s">
        <v>406</v>
      </c>
    </row>
    <row r="54" spans="1:5">
      <c r="A54" s="3" t="s">
        <v>391</v>
      </c>
    </row>
    <row r="55" spans="1:5">
      <c r="A55" s="4" t="s">
        <v>62</v>
      </c>
      <c r="B55" s="5" t="n">
        <v>1241</v>
      </c>
      <c r="C55" s="7" t="n">
        <v>1286.7</v>
      </c>
      <c r="D55" s="7" t="n">
        <v>2541.3</v>
      </c>
      <c r="E55" s="7" t="n">
        <v>2634.5</v>
      </c>
    </row>
    <row r="56" spans="1:5">
      <c r="A56" s="4" t="s">
        <v>407</v>
      </c>
    </row>
    <row r="57" spans="1:5">
      <c r="A57" s="3" t="s">
        <v>391</v>
      </c>
    </row>
    <row r="58" spans="1:5">
      <c r="A58" s="4" t="s">
        <v>62</v>
      </c>
      <c r="B58" s="7" t="n">
        <v>560.3</v>
      </c>
      <c r="C58" s="7" t="n">
        <v>585.1</v>
      </c>
      <c r="D58" s="5" t="n">
        <v>1155</v>
      </c>
      <c r="E58" s="5" t="n">
        <v>1203</v>
      </c>
    </row>
    <row r="59" spans="1:5">
      <c r="A59" s="4" t="s">
        <v>408</v>
      </c>
    </row>
    <row r="60" spans="1:5">
      <c r="A60" s="3" t="s">
        <v>391</v>
      </c>
    </row>
    <row r="61" spans="1:5">
      <c r="A61" s="4" t="s">
        <v>62</v>
      </c>
      <c r="B61" s="7" t="n">
        <v>435.4</v>
      </c>
      <c r="C61" s="7" t="n">
        <v>420.5</v>
      </c>
      <c r="D61" s="7" t="n">
        <v>902.8</v>
      </c>
      <c r="E61" s="7" t="n">
        <v>881.6</v>
      </c>
    </row>
    <row r="62" spans="1:5">
      <c r="A62" s="4" t="s">
        <v>409</v>
      </c>
    </row>
    <row r="63" spans="1:5">
      <c r="A63" s="3" t="s">
        <v>391</v>
      </c>
    </row>
    <row r="64" spans="1:5">
      <c r="A64" s="4" t="s">
        <v>62</v>
      </c>
      <c r="B64" s="5" t="n">
        <v>53</v>
      </c>
      <c r="C64" s="5" t="n">
        <v>58</v>
      </c>
      <c r="D64" s="7" t="n">
        <v>101.2</v>
      </c>
      <c r="E64" s="7" t="n">
        <v>110.2</v>
      </c>
    </row>
    <row r="65" spans="1:5">
      <c r="A65" s="4" t="s">
        <v>410</v>
      </c>
    </row>
    <row r="66" spans="1:5">
      <c r="A66" s="3" t="s">
        <v>391</v>
      </c>
    </row>
    <row r="67" spans="1:5">
      <c r="A67" s="4" t="s">
        <v>62</v>
      </c>
      <c r="B67" s="7" t="n">
        <v>192.3</v>
      </c>
      <c r="C67" s="7" t="n">
        <v>223.1</v>
      </c>
      <c r="D67" s="7" t="n">
        <v>382.3</v>
      </c>
      <c r="E67" s="7" t="n">
        <v>439.7</v>
      </c>
    </row>
    <row r="68" spans="1:5">
      <c r="A68" s="4" t="s">
        <v>411</v>
      </c>
    </row>
    <row r="69" spans="1:5">
      <c r="A69" s="3" t="s">
        <v>391</v>
      </c>
    </row>
    <row r="70" spans="1:5">
      <c r="A70" s="4" t="s">
        <v>62</v>
      </c>
      <c r="B70" s="7" t="n">
        <v>1097.2</v>
      </c>
      <c r="C70" s="7" t="n">
        <v>1150.2</v>
      </c>
      <c r="D70" s="7" t="n">
        <v>2254.5</v>
      </c>
      <c r="E70" s="7" t="n">
        <v>2363.9</v>
      </c>
    </row>
    <row r="71" spans="1:5">
      <c r="A71" s="4" t="s">
        <v>412</v>
      </c>
    </row>
    <row r="72" spans="1:5">
      <c r="A72" s="3" t="s">
        <v>391</v>
      </c>
    </row>
    <row r="73" spans="1:5">
      <c r="A73" s="4" t="s">
        <v>62</v>
      </c>
      <c r="B73" s="7" t="n">
        <v>528.9</v>
      </c>
      <c r="C73" s="5" t="n">
        <v>546</v>
      </c>
      <c r="D73" s="7" t="n">
        <v>1103.7</v>
      </c>
      <c r="E73" s="7" t="n">
        <v>1129.2</v>
      </c>
    </row>
    <row r="74" spans="1:5">
      <c r="A74" s="4" t="s">
        <v>413</v>
      </c>
    </row>
    <row r="75" spans="1:5">
      <c r="A75" s="3" t="s">
        <v>391</v>
      </c>
    </row>
    <row r="76" spans="1:5">
      <c r="A76" s="4" t="s">
        <v>62</v>
      </c>
      <c r="B76" s="7" t="n">
        <v>275.9</v>
      </c>
      <c r="C76" s="7" t="n">
        <v>278.5</v>
      </c>
      <c r="D76" s="7" t="n">
        <v>560.9</v>
      </c>
      <c r="E76" s="7" t="n">
        <v>576.6</v>
      </c>
    </row>
    <row r="77" spans="1:5">
      <c r="A77" s="4" t="s">
        <v>414</v>
      </c>
    </row>
    <row r="78" spans="1:5">
      <c r="A78" s="3" t="s">
        <v>391</v>
      </c>
    </row>
    <row r="79" spans="1:5">
      <c r="A79" s="4" t="s">
        <v>62</v>
      </c>
      <c r="B79" s="7" t="n">
        <v>254.6</v>
      </c>
      <c r="C79" s="7" t="n">
        <v>271.2</v>
      </c>
      <c r="D79" s="7" t="n">
        <v>509.6</v>
      </c>
      <c r="E79" s="7" t="n">
        <v>538.7</v>
      </c>
    </row>
    <row r="80" spans="1:5">
      <c r="A80" s="4" t="s">
        <v>415</v>
      </c>
    </row>
    <row r="81" spans="1:5">
      <c r="A81" s="3" t="s">
        <v>391</v>
      </c>
    </row>
    <row r="82" spans="1:5">
      <c r="A82" s="4" t="s">
        <v>62</v>
      </c>
      <c r="B82" s="7" t="n">
        <v>74.2</v>
      </c>
      <c r="C82" s="7" t="n">
        <v>67.59999999999999</v>
      </c>
      <c r="D82" s="7" t="n">
        <v>156.8</v>
      </c>
      <c r="E82" s="5" t="n">
        <v>142</v>
      </c>
    </row>
    <row r="83" spans="1:5">
      <c r="A83" s="4" t="s">
        <v>416</v>
      </c>
    </row>
    <row r="84" spans="1:5">
      <c r="A84" s="3" t="s">
        <v>391</v>
      </c>
    </row>
    <row r="85" spans="1:5">
      <c r="A85" s="4" t="s">
        <v>62</v>
      </c>
      <c r="B85" s="7" t="n">
        <v>53.6</v>
      </c>
      <c r="C85" s="7" t="n">
        <v>54.4</v>
      </c>
      <c r="D85" s="7" t="n">
        <v>105.6</v>
      </c>
      <c r="E85" s="7" t="n">
        <v>107.7</v>
      </c>
    </row>
    <row r="86" spans="1:5">
      <c r="A86" s="4" t="s">
        <v>417</v>
      </c>
    </row>
    <row r="87" spans="1:5">
      <c r="A87" s="3" t="s">
        <v>391</v>
      </c>
    </row>
    <row r="88" spans="1:5">
      <c r="A88" s="4" t="s">
        <v>62</v>
      </c>
      <c r="B88" s="7" t="n">
        <v>45.5</v>
      </c>
      <c r="C88" s="7" t="n">
        <v>47.7</v>
      </c>
      <c r="D88" s="7" t="n">
        <v>87.2</v>
      </c>
      <c r="E88" s="7" t="n">
        <v>94.40000000000001</v>
      </c>
    </row>
    <row r="89" spans="1:5">
      <c r="A89" s="4" t="s">
        <v>418</v>
      </c>
    </row>
    <row r="90" spans="1:5">
      <c r="A90" s="3" t="s">
        <v>391</v>
      </c>
    </row>
    <row r="91" spans="1:5">
      <c r="A91" s="4" t="s">
        <v>62</v>
      </c>
      <c r="B91" s="7" t="n">
        <v>8.300000000000001</v>
      </c>
      <c r="C91" s="7" t="n">
        <v>21.3</v>
      </c>
      <c r="D91" s="7" t="n">
        <v>17.5</v>
      </c>
      <c r="E91" s="7" t="n">
        <v>45.9</v>
      </c>
    </row>
    <row r="92" spans="1:5">
      <c r="A92" s="4" t="s">
        <v>419</v>
      </c>
    </row>
    <row r="93" spans="1:5">
      <c r="A93" s="3" t="s">
        <v>391</v>
      </c>
    </row>
    <row r="94" spans="1:5">
      <c r="A94" s="4" t="s">
        <v>62</v>
      </c>
      <c r="B94" s="5" t="n">
        <v>0</v>
      </c>
      <c r="C94" s="5" t="n">
        <v>0</v>
      </c>
      <c r="D94" s="5" t="n">
        <v>0</v>
      </c>
      <c r="E94" s="5" t="n">
        <v>0</v>
      </c>
    </row>
    <row r="95" spans="1:5">
      <c r="A95" s="4" t="s">
        <v>410</v>
      </c>
    </row>
    <row r="96" spans="1:5">
      <c r="A96" s="3" t="s">
        <v>391</v>
      </c>
    </row>
    <row r="97" spans="1:5">
      <c r="A97" s="4" t="s">
        <v>62</v>
      </c>
      <c r="B97" s="5" t="n">
        <v>0</v>
      </c>
      <c r="C97" s="5" t="n">
        <v>0</v>
      </c>
      <c r="D97" s="5" t="n">
        <v>0</v>
      </c>
      <c r="E97" s="5" t="n">
        <v>0</v>
      </c>
    </row>
    <row r="98" spans="1:5">
      <c r="A98" s="4" t="s">
        <v>420</v>
      </c>
    </row>
    <row r="99" spans="1:5">
      <c r="A99" s="3" t="s">
        <v>391</v>
      </c>
    </row>
    <row r="100" spans="1:5">
      <c r="A100" s="4" t="s">
        <v>62</v>
      </c>
      <c r="B100" s="7" t="n">
        <v>143.8</v>
      </c>
      <c r="C100" s="7" t="n">
        <v>136.5</v>
      </c>
      <c r="D100" s="7" t="n">
        <v>286.8</v>
      </c>
      <c r="E100" s="7" t="n">
        <v>270.6</v>
      </c>
    </row>
    <row r="101" spans="1:5">
      <c r="A101" s="4" t="s">
        <v>410</v>
      </c>
    </row>
    <row r="102" spans="1:5">
      <c r="A102" s="3" t="s">
        <v>391</v>
      </c>
    </row>
    <row r="103" spans="1:5">
      <c r="A103" s="4" t="s">
        <v>62</v>
      </c>
      <c r="B103" s="5" t="n">
        <v>0</v>
      </c>
      <c r="C103" s="5" t="n">
        <v>0</v>
      </c>
      <c r="D103" s="5" t="n">
        <v>0</v>
      </c>
      <c r="E103" s="5" t="n">
        <v>0</v>
      </c>
    </row>
    <row r="104" spans="1:5">
      <c r="A104" s="4" t="s">
        <v>404</v>
      </c>
    </row>
    <row r="105" spans="1:5">
      <c r="A105" s="3" t="s">
        <v>391</v>
      </c>
    </row>
    <row r="106" spans="1:5">
      <c r="A106" s="4" t="s">
        <v>62</v>
      </c>
      <c r="B106" s="7" t="n">
        <v>113.9</v>
      </c>
      <c r="C106" s="7" t="n">
        <v>131.5</v>
      </c>
      <c r="D106" s="7" t="n">
        <v>225.4</v>
      </c>
      <c r="E106" s="7" t="n">
        <v>260.2</v>
      </c>
    </row>
    <row r="107" spans="1:5">
      <c r="A107" s="4" t="s">
        <v>421</v>
      </c>
    </row>
    <row r="108" spans="1:5">
      <c r="A108" s="3" t="s">
        <v>391</v>
      </c>
    </row>
    <row r="109" spans="1:5">
      <c r="A109" s="4" t="s">
        <v>62</v>
      </c>
      <c r="B109" s="7" t="n">
        <v>47.3</v>
      </c>
      <c r="C109" s="7" t="n">
        <v>51.8</v>
      </c>
      <c r="D109" s="7" t="n">
        <v>95.90000000000001</v>
      </c>
      <c r="E109" s="7" t="n">
        <v>107.4</v>
      </c>
    </row>
    <row r="110" spans="1:5">
      <c r="A110" s="4" t="s">
        <v>422</v>
      </c>
    </row>
    <row r="111" spans="1:5">
      <c r="A111" s="3" t="s">
        <v>391</v>
      </c>
    </row>
    <row r="112" spans="1:5">
      <c r="A112" s="4" t="s">
        <v>62</v>
      </c>
      <c r="B112" s="7" t="n">
        <v>21.2</v>
      </c>
      <c r="C112" s="7" t="n">
        <v>27.2</v>
      </c>
      <c r="D112" s="7" t="n">
        <v>43.6</v>
      </c>
      <c r="E112" s="7" t="n">
        <v>53.1</v>
      </c>
    </row>
    <row r="113" spans="1:5">
      <c r="A113" s="4" t="s">
        <v>423</v>
      </c>
    </row>
    <row r="114" spans="1:5">
      <c r="A114" s="3" t="s">
        <v>391</v>
      </c>
    </row>
    <row r="115" spans="1:5">
      <c r="A115" s="4" t="s">
        <v>62</v>
      </c>
      <c r="B115" s="7" t="n">
        <v>39.3</v>
      </c>
      <c r="C115" s="7" t="n">
        <v>46.8</v>
      </c>
      <c r="D115" s="7" t="n">
        <v>73.3</v>
      </c>
      <c r="E115" s="7" t="n">
        <v>85.90000000000001</v>
      </c>
    </row>
    <row r="116" spans="1:5">
      <c r="A116" s="4" t="s">
        <v>424</v>
      </c>
    </row>
    <row r="117" spans="1:5">
      <c r="A117" s="3" t="s">
        <v>391</v>
      </c>
    </row>
    <row r="118" spans="1:5">
      <c r="A118" s="4" t="s">
        <v>62</v>
      </c>
      <c r="B118" s="7" t="n">
        <v>6.1</v>
      </c>
      <c r="C118" s="7" t="n">
        <v>5.7</v>
      </c>
      <c r="D118" s="7" t="n">
        <v>12.6</v>
      </c>
      <c r="E118" s="7" t="n">
        <v>13.8</v>
      </c>
    </row>
    <row r="119" spans="1:5">
      <c r="A119" s="4" t="s">
        <v>425</v>
      </c>
    </row>
    <row r="120" spans="1:5">
      <c r="A120" s="3" t="s">
        <v>391</v>
      </c>
    </row>
    <row r="121" spans="1:5">
      <c r="A121" s="4" t="s">
        <v>62</v>
      </c>
      <c r="B121" s="7" t="n">
        <v>100.8</v>
      </c>
      <c r="C121" s="7" t="n">
        <v>117.7</v>
      </c>
      <c r="D121" s="5" t="n">
        <v>201</v>
      </c>
      <c r="E121" s="5" t="n">
        <v>234</v>
      </c>
    </row>
    <row r="122" spans="1:5">
      <c r="A122" s="4" t="s">
        <v>426</v>
      </c>
    </row>
    <row r="123" spans="1:5">
      <c r="A123" s="3" t="s">
        <v>391</v>
      </c>
    </row>
    <row r="124" spans="1:5">
      <c r="A124" s="4" t="s">
        <v>62</v>
      </c>
      <c r="B124" s="5" t="n">
        <v>0</v>
      </c>
      <c r="C124" s="5" t="n">
        <v>0</v>
      </c>
      <c r="D124" s="5" t="n">
        <v>0</v>
      </c>
      <c r="E124" s="5" t="n">
        <v>0</v>
      </c>
    </row>
    <row r="125" spans="1:5">
      <c r="A125" s="4" t="s">
        <v>427</v>
      </c>
    </row>
    <row r="126" spans="1:5">
      <c r="A126" s="3" t="s">
        <v>391</v>
      </c>
    </row>
    <row r="127" spans="1:5">
      <c r="A127" s="4" t="s">
        <v>62</v>
      </c>
      <c r="B127" s="5" t="n">
        <v>0</v>
      </c>
      <c r="C127" s="5" t="n">
        <v>0</v>
      </c>
      <c r="D127" s="5" t="n">
        <v>0</v>
      </c>
      <c r="E127" s="5" t="n">
        <v>0</v>
      </c>
    </row>
    <row r="128" spans="1:5">
      <c r="A128" s="4" t="s">
        <v>428</v>
      </c>
    </row>
    <row r="129" spans="1:5">
      <c r="A129" s="3" t="s">
        <v>391</v>
      </c>
    </row>
    <row r="130" spans="1:5">
      <c r="A130" s="4" t="s">
        <v>62</v>
      </c>
      <c r="B130" s="5" t="n">
        <v>0</v>
      </c>
      <c r="C130" s="5" t="n">
        <v>0</v>
      </c>
      <c r="D130" s="5" t="n">
        <v>0</v>
      </c>
      <c r="E130" s="5" t="n">
        <v>0</v>
      </c>
    </row>
    <row r="131" spans="1:5">
      <c r="A131" s="4" t="s">
        <v>429</v>
      </c>
    </row>
    <row r="132" spans="1:5">
      <c r="A132" s="3" t="s">
        <v>391</v>
      </c>
    </row>
    <row r="133" spans="1:5">
      <c r="A133" s="4" t="s">
        <v>62</v>
      </c>
      <c r="B133" s="5" t="n">
        <v>0</v>
      </c>
      <c r="C133" s="5" t="n">
        <v>0</v>
      </c>
      <c r="D133" s="5" t="n">
        <v>0</v>
      </c>
      <c r="E133" s="5" t="n">
        <v>0</v>
      </c>
    </row>
    <row r="134" spans="1:5">
      <c r="A134" s="4" t="s">
        <v>430</v>
      </c>
    </row>
    <row r="135" spans="1:5">
      <c r="A135" s="3" t="s">
        <v>391</v>
      </c>
    </row>
    <row r="136" spans="1:5">
      <c r="A136" s="4" t="s">
        <v>62</v>
      </c>
      <c r="B136" s="5" t="n">
        <v>0</v>
      </c>
      <c r="C136" s="5" t="n">
        <v>0</v>
      </c>
      <c r="D136" s="5" t="n">
        <v>0</v>
      </c>
      <c r="E136" s="5" t="n">
        <v>0</v>
      </c>
    </row>
    <row r="137" spans="1:5">
      <c r="A137" s="4" t="s">
        <v>431</v>
      </c>
    </row>
    <row r="138" spans="1:5">
      <c r="A138" s="3" t="s">
        <v>391</v>
      </c>
    </row>
    <row r="139" spans="1:5">
      <c r="A139" s="4" t="s">
        <v>62</v>
      </c>
      <c r="B139" s="5" t="n">
        <v>0</v>
      </c>
      <c r="C139" s="5" t="n">
        <v>0</v>
      </c>
      <c r="D139" s="5" t="n">
        <v>0</v>
      </c>
      <c r="E139" s="5" t="n">
        <v>0</v>
      </c>
    </row>
    <row r="140" spans="1:5">
      <c r="A140" s="4" t="s">
        <v>432</v>
      </c>
    </row>
    <row r="141" spans="1:5">
      <c r="A141" s="3" t="s">
        <v>391</v>
      </c>
    </row>
    <row r="142" spans="1:5">
      <c r="A142" s="4" t="s">
        <v>62</v>
      </c>
      <c r="B142" s="5" t="n">
        <v>0</v>
      </c>
      <c r="C142" s="5" t="n">
        <v>0</v>
      </c>
      <c r="D142" s="5" t="n">
        <v>0</v>
      </c>
      <c r="E142" s="5" t="n">
        <v>0</v>
      </c>
    </row>
    <row r="143" spans="1:5">
      <c r="A143" s="4" t="s">
        <v>433</v>
      </c>
    </row>
    <row r="144" spans="1:5">
      <c r="A144" s="3" t="s">
        <v>391</v>
      </c>
    </row>
    <row r="145" spans="1:5">
      <c r="A145" s="4" t="s">
        <v>62</v>
      </c>
      <c r="B145" s="7" t="n">
        <v>113.9</v>
      </c>
      <c r="C145" s="7" t="n">
        <v>131.5</v>
      </c>
      <c r="D145" s="7" t="n">
        <v>225.4</v>
      </c>
      <c r="E145" s="7" t="n">
        <v>260.2</v>
      </c>
    </row>
    <row r="146" spans="1:5">
      <c r="A146" s="4" t="s">
        <v>424</v>
      </c>
    </row>
    <row r="147" spans="1:5">
      <c r="A147" s="3" t="s">
        <v>391</v>
      </c>
    </row>
    <row r="148" spans="1:5">
      <c r="A148" s="4" t="s">
        <v>62</v>
      </c>
      <c r="B148" s="5" t="n">
        <v>0</v>
      </c>
      <c r="C148" s="5" t="n">
        <v>0</v>
      </c>
      <c r="D148" s="5" t="n">
        <v>0</v>
      </c>
      <c r="E148" s="5" t="n">
        <v>0</v>
      </c>
    </row>
    <row r="149" spans="1:5">
      <c r="A149" s="4" t="s">
        <v>434</v>
      </c>
    </row>
    <row r="150" spans="1:5">
      <c r="A150" s="3" t="s">
        <v>391</v>
      </c>
    </row>
    <row r="151" spans="1:5">
      <c r="A151" s="4" t="s">
        <v>62</v>
      </c>
      <c r="B151" s="7" t="n">
        <v>13.1</v>
      </c>
      <c r="C151" s="7" t="n">
        <v>13.8</v>
      </c>
      <c r="D151" s="7" t="n">
        <v>24.4</v>
      </c>
      <c r="E151" s="7" t="n">
        <v>26.2</v>
      </c>
    </row>
    <row r="152" spans="1:5">
      <c r="A152" s="4" t="s">
        <v>424</v>
      </c>
    </row>
    <row r="153" spans="1:5">
      <c r="A153" s="3" t="s">
        <v>391</v>
      </c>
    </row>
    <row r="154" spans="1:5">
      <c r="A154" s="4" t="s">
        <v>62</v>
      </c>
      <c r="B154" s="5" t="n">
        <v>0</v>
      </c>
      <c r="C154" s="5" t="n">
        <v>0</v>
      </c>
      <c r="D154" s="5" t="n">
        <v>0</v>
      </c>
      <c r="E154" s="5" t="n">
        <v>0</v>
      </c>
    </row>
    <row r="155" spans="1:5">
      <c r="A155" s="4" t="s">
        <v>395</v>
      </c>
    </row>
    <row r="156" spans="1:5">
      <c r="A156" s="3" t="s">
        <v>391</v>
      </c>
    </row>
    <row r="157" spans="1:5">
      <c r="A157" s="4" t="s">
        <v>62</v>
      </c>
      <c r="B157" s="7" t="n">
        <v>9.5</v>
      </c>
      <c r="C157" s="7" t="n">
        <v>1.9</v>
      </c>
      <c r="D157" s="7" t="n">
        <v>29.4</v>
      </c>
      <c r="E157" s="5" t="n">
        <v>6</v>
      </c>
    </row>
    <row r="158" spans="1:5">
      <c r="A158" s="4" t="s">
        <v>435</v>
      </c>
    </row>
    <row r="159" spans="1:5">
      <c r="A159" s="3" t="s">
        <v>391</v>
      </c>
    </row>
    <row r="160" spans="1:5">
      <c r="A160" s="4" t="s">
        <v>62</v>
      </c>
      <c r="B160" s="5" t="n">
        <v>0</v>
      </c>
      <c r="C160" s="5" t="n">
        <v>0</v>
      </c>
      <c r="D160" s="5" t="n">
        <v>0</v>
      </c>
      <c r="E160" s="5" t="n">
        <v>0</v>
      </c>
    </row>
    <row r="161" spans="1:5">
      <c r="A161" s="4" t="s">
        <v>436</v>
      </c>
    </row>
    <row r="162" spans="1:5">
      <c r="A162" s="3" t="s">
        <v>391</v>
      </c>
    </row>
    <row r="163" spans="1:5">
      <c r="A163" s="4" t="s">
        <v>62</v>
      </c>
      <c r="B163" s="5" t="n">
        <v>0</v>
      </c>
      <c r="C163" s="5" t="n">
        <v>0</v>
      </c>
      <c r="D163" s="5" t="n">
        <v>0</v>
      </c>
      <c r="E163" s="5" t="n">
        <v>0</v>
      </c>
    </row>
    <row r="164" spans="1:5">
      <c r="A164" s="4" t="s">
        <v>437</v>
      </c>
    </row>
    <row r="165" spans="1:5">
      <c r="A165" s="3" t="s">
        <v>391</v>
      </c>
    </row>
    <row r="166" spans="1:5">
      <c r="A166" s="4" t="s">
        <v>62</v>
      </c>
      <c r="B166" s="5" t="n">
        <v>0</v>
      </c>
      <c r="C166" s="5" t="n">
        <v>0</v>
      </c>
      <c r="D166" s="5" t="n">
        <v>0</v>
      </c>
      <c r="E166" s="5" t="n">
        <v>0</v>
      </c>
    </row>
    <row r="167" spans="1:5">
      <c r="A167" s="4" t="s">
        <v>438</v>
      </c>
    </row>
    <row r="168" spans="1:5">
      <c r="A168" s="3" t="s">
        <v>391</v>
      </c>
    </row>
    <row r="169" spans="1:5">
      <c r="A169" s="4" t="s">
        <v>62</v>
      </c>
      <c r="B169" s="7" t="n">
        <v>9.5</v>
      </c>
      <c r="C169" s="7" t="n">
        <v>1.9</v>
      </c>
      <c r="D169" s="7" t="n">
        <v>29.4</v>
      </c>
      <c r="E169" s="5" t="n">
        <v>6</v>
      </c>
    </row>
    <row r="170" spans="1:5">
      <c r="A170" s="4" t="s">
        <v>439</v>
      </c>
    </row>
    <row r="171" spans="1:5">
      <c r="A171" s="3" t="s">
        <v>391</v>
      </c>
    </row>
    <row r="172" spans="1:5">
      <c r="A172" s="4" t="s">
        <v>62</v>
      </c>
      <c r="B172" s="5" t="n">
        <v>0</v>
      </c>
      <c r="C172" s="5" t="n">
        <v>0</v>
      </c>
      <c r="D172" s="5" t="n">
        <v>0</v>
      </c>
      <c r="E172" s="5" t="n">
        <v>0</v>
      </c>
    </row>
    <row r="173" spans="1:5">
      <c r="A173" s="4" t="s">
        <v>440</v>
      </c>
    </row>
    <row r="174" spans="1:5">
      <c r="A174" s="3" t="s">
        <v>391</v>
      </c>
    </row>
    <row r="175" spans="1:5">
      <c r="A175" s="4" t="s">
        <v>62</v>
      </c>
      <c r="B175" s="5" t="n">
        <v>0</v>
      </c>
      <c r="C175" s="5" t="n">
        <v>0</v>
      </c>
      <c r="D175" s="5" t="n">
        <v>0</v>
      </c>
      <c r="E175" s="5" t="n">
        <v>0</v>
      </c>
    </row>
    <row r="176" spans="1:5">
      <c r="A176" s="4" t="s">
        <v>441</v>
      </c>
    </row>
    <row r="177" spans="1:5">
      <c r="A177" s="3" t="s">
        <v>391</v>
      </c>
    </row>
    <row r="178" spans="1:5">
      <c r="A178" s="4" t="s">
        <v>62</v>
      </c>
      <c r="B178" s="5" t="n">
        <v>0</v>
      </c>
      <c r="C178" s="5" t="n">
        <v>0</v>
      </c>
      <c r="D178" s="5" t="n">
        <v>0</v>
      </c>
      <c r="E178" s="5" t="n">
        <v>0</v>
      </c>
    </row>
    <row r="179" spans="1:5">
      <c r="A179" s="4" t="s">
        <v>442</v>
      </c>
    </row>
    <row r="180" spans="1:5">
      <c r="A180" s="3" t="s">
        <v>391</v>
      </c>
    </row>
    <row r="181" spans="1:5">
      <c r="A181" s="4" t="s">
        <v>62</v>
      </c>
      <c r="B181" s="5" t="n">
        <v>0</v>
      </c>
      <c r="C181" s="5" t="n">
        <v>0</v>
      </c>
      <c r="D181" s="5" t="n">
        <v>0</v>
      </c>
      <c r="E181" s="5" t="n">
        <v>0</v>
      </c>
    </row>
    <row r="182" spans="1:5">
      <c r="A182" s="4" t="s">
        <v>443</v>
      </c>
    </row>
    <row r="183" spans="1:5">
      <c r="A183" s="3" t="s">
        <v>391</v>
      </c>
    </row>
    <row r="184" spans="1:5">
      <c r="A184" s="4" t="s">
        <v>62</v>
      </c>
      <c r="B184" s="5" t="n">
        <v>0</v>
      </c>
      <c r="C184" s="5" t="n">
        <v>0</v>
      </c>
      <c r="D184" s="5" t="n">
        <v>0</v>
      </c>
      <c r="E184" s="5" t="n">
        <v>0</v>
      </c>
    </row>
    <row r="185" spans="1:5">
      <c r="A185" s="4" t="s">
        <v>444</v>
      </c>
    </row>
    <row r="186" spans="1:5">
      <c r="A186" s="3" t="s">
        <v>391</v>
      </c>
    </row>
    <row r="187" spans="1:5">
      <c r="A187" s="4" t="s">
        <v>62</v>
      </c>
      <c r="B187" s="5" t="n">
        <v>0</v>
      </c>
      <c r="C187" s="5" t="n">
        <v>0</v>
      </c>
      <c r="D187" s="5" t="n">
        <v>0</v>
      </c>
      <c r="E187" s="5" t="n">
        <v>0</v>
      </c>
    </row>
    <row r="188" spans="1:5">
      <c r="A188" s="4" t="s">
        <v>445</v>
      </c>
    </row>
    <row r="189" spans="1:5">
      <c r="A189" s="3" t="s">
        <v>391</v>
      </c>
    </row>
    <row r="190" spans="1:5">
      <c r="A190" s="4" t="s">
        <v>62</v>
      </c>
      <c r="B190" s="5" t="n">
        <v>0</v>
      </c>
      <c r="C190" s="5" t="n">
        <v>0</v>
      </c>
      <c r="D190" s="5" t="n">
        <v>0</v>
      </c>
      <c r="E190" s="5" t="n">
        <v>0</v>
      </c>
    </row>
    <row r="191" spans="1:5">
      <c r="A191" s="4" t="s">
        <v>446</v>
      </c>
    </row>
    <row r="192" spans="1:5">
      <c r="A192" s="3" t="s">
        <v>391</v>
      </c>
    </row>
    <row r="193" spans="1:5">
      <c r="A193" s="4" t="s">
        <v>62</v>
      </c>
      <c r="B193" s="5" t="n">
        <v>0</v>
      </c>
      <c r="C193" s="5" t="n">
        <v>0</v>
      </c>
      <c r="D193" s="5" t="n">
        <v>0</v>
      </c>
      <c r="E193" s="5" t="n">
        <v>0</v>
      </c>
    </row>
    <row r="194" spans="1:5">
      <c r="A194" s="4" t="s">
        <v>447</v>
      </c>
    </row>
    <row r="195" spans="1:5">
      <c r="A195" s="3" t="s">
        <v>391</v>
      </c>
    </row>
    <row r="196" spans="1:5">
      <c r="A196" s="4" t="s">
        <v>62</v>
      </c>
      <c r="B196" s="5" t="n">
        <v>0</v>
      </c>
      <c r="C196" s="5" t="n">
        <v>0</v>
      </c>
      <c r="D196" s="5" t="n">
        <v>0</v>
      </c>
      <c r="E196" s="5" t="n">
        <v>0</v>
      </c>
    </row>
    <row r="197" spans="1:5">
      <c r="A197" s="4" t="s">
        <v>438</v>
      </c>
    </row>
    <row r="198" spans="1:5">
      <c r="A198" s="3" t="s">
        <v>391</v>
      </c>
    </row>
    <row r="199" spans="1:5">
      <c r="A199" s="4" t="s">
        <v>62</v>
      </c>
      <c r="B199" s="7" t="n">
        <v>9.5</v>
      </c>
      <c r="C199" s="7" t="n">
        <v>1.9</v>
      </c>
      <c r="D199" s="7" t="n">
        <v>29.4</v>
      </c>
      <c r="E199" s="5" t="n">
        <v>6</v>
      </c>
    </row>
    <row r="200" spans="1:5">
      <c r="A200" s="4" t="s">
        <v>448</v>
      </c>
    </row>
    <row r="201" spans="1:5">
      <c r="A201" s="3" t="s">
        <v>391</v>
      </c>
    </row>
    <row r="202" spans="1:5">
      <c r="A202" s="4" t="s">
        <v>62</v>
      </c>
      <c r="B202" s="5" t="n">
        <v>0</v>
      </c>
      <c r="C202" s="5" t="n">
        <v>0</v>
      </c>
      <c r="D202" s="5" t="n">
        <v>0</v>
      </c>
      <c r="E202" s="5" t="n">
        <v>0</v>
      </c>
    </row>
    <row r="203" spans="1:5">
      <c r="A203" s="4" t="s">
        <v>438</v>
      </c>
    </row>
    <row r="204" spans="1:5">
      <c r="A204" s="3" t="s">
        <v>391</v>
      </c>
    </row>
    <row r="205" spans="1:5">
      <c r="A205" s="4" t="s">
        <v>62</v>
      </c>
      <c r="B205" s="6" t="n">
        <v>9.5</v>
      </c>
      <c r="C205" s="6" t="n">
        <v>1.9</v>
      </c>
      <c r="D205" s="6" t="n">
        <v>29.4</v>
      </c>
      <c r="E205" s="8"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104</v>
      </c>
      <c r="D1" s="2" t="s">
        <v>60</v>
      </c>
    </row>
    <row r="2" spans="1:4">
      <c r="A2" s="3" t="s">
        <v>227</v>
      </c>
    </row>
    <row r="3" spans="1:4">
      <c r="A3" s="4" t="s">
        <v>108</v>
      </c>
      <c r="B3" s="6" t="n">
        <v>20.6</v>
      </c>
      <c r="C3" s="6" t="n">
        <v>23.8</v>
      </c>
      <c r="D3" s="6" t="n">
        <v>30.3</v>
      </c>
    </row>
    <row r="4" spans="1:4">
      <c r="A4" s="4" t="s">
        <v>116</v>
      </c>
      <c r="B4" s="7" t="n">
        <v>76.5</v>
      </c>
      <c r="C4" s="7" t="n">
        <v>75.40000000000001</v>
      </c>
      <c r="D4" s="7" t="n">
        <v>88.40000000000001</v>
      </c>
    </row>
    <row r="5" spans="1:4">
      <c r="A5" s="4" t="s">
        <v>450</v>
      </c>
      <c r="B5" s="6" t="n">
        <v>97.09999999999999</v>
      </c>
      <c r="C5" s="6" t="n">
        <v>99.2</v>
      </c>
      <c r="D5" s="6" t="n">
        <v>11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0</v>
      </c>
    </row>
    <row r="3" spans="1:3">
      <c r="A3" s="4" t="s">
        <v>452</v>
      </c>
    </row>
    <row r="4" spans="1:3">
      <c r="A4" s="3" t="s">
        <v>453</v>
      </c>
    </row>
    <row r="5" spans="1:3">
      <c r="A5" s="4" t="s">
        <v>454</v>
      </c>
      <c r="B5" s="4" t="s">
        <v>455</v>
      </c>
    </row>
    <row r="6" spans="1:3">
      <c r="A6" s="4" t="s">
        <v>456</v>
      </c>
    </row>
    <row r="7" spans="1:3">
      <c r="A7" s="3" t="s">
        <v>453</v>
      </c>
    </row>
    <row r="8" spans="1:3">
      <c r="A8" s="4" t="s">
        <v>454</v>
      </c>
      <c r="C8" s="4" t="s">
        <v>457</v>
      </c>
    </row>
    <row r="9" spans="1:3">
      <c r="A9" s="4" t="s">
        <v>458</v>
      </c>
      <c r="B9" s="4" t="s">
        <v>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104</v>
      </c>
      <c r="D1" s="2" t="s">
        <v>60</v>
      </c>
    </row>
    <row r="2" spans="1:4">
      <c r="A2" s="3" t="s">
        <v>391</v>
      </c>
    </row>
    <row r="3" spans="1:4">
      <c r="A3" s="4" t="s">
        <v>461</v>
      </c>
      <c r="B3" s="6" t="n">
        <v>965.2</v>
      </c>
      <c r="C3" s="6" t="n">
        <v>966.5</v>
      </c>
      <c r="D3" s="6" t="n">
        <v>939.6</v>
      </c>
    </row>
    <row r="4" spans="1:4">
      <c r="A4" s="4" t="s">
        <v>123</v>
      </c>
      <c r="B4" s="7" t="n">
        <v>265.4</v>
      </c>
      <c r="C4" s="5" t="n">
        <v>270</v>
      </c>
      <c r="D4" s="7" t="n">
        <v>276.3</v>
      </c>
    </row>
    <row r="5" spans="1:4">
      <c r="A5" s="4" t="s">
        <v>462</v>
      </c>
      <c r="B5" s="7" t="n">
        <v>699.8</v>
      </c>
      <c r="C5" s="7" t="n">
        <v>696.5</v>
      </c>
      <c r="D5" s="7" t="n">
        <v>663.3</v>
      </c>
    </row>
    <row r="6" spans="1:4">
      <c r="A6" s="4" t="s">
        <v>463</v>
      </c>
    </row>
    <row r="7" spans="1:4">
      <c r="A7" s="3" t="s">
        <v>391</v>
      </c>
    </row>
    <row r="8" spans="1:4">
      <c r="A8" s="4" t="s">
        <v>461</v>
      </c>
      <c r="B8" s="7" t="n">
        <v>930.2</v>
      </c>
      <c r="C8" s="7" t="n">
        <v>927.6</v>
      </c>
      <c r="D8" s="7" t="n">
        <v>906.6</v>
      </c>
    </row>
    <row r="9" spans="1:4">
      <c r="A9" s="4" t="s">
        <v>464</v>
      </c>
    </row>
    <row r="10" spans="1:4">
      <c r="A10" s="3" t="s">
        <v>391</v>
      </c>
    </row>
    <row r="11" spans="1:4">
      <c r="A11" s="4" t="s">
        <v>461</v>
      </c>
      <c r="B11" s="8" t="n">
        <v>35</v>
      </c>
      <c r="C11" s="6" t="n">
        <v>38.9</v>
      </c>
      <c r="D11" s="8" t="n">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8</v>
      </c>
      <c r="D1" s="2" t="s">
        <v>1</v>
      </c>
    </row>
    <row r="2" spans="1:5">
      <c r="B2" s="2" t="s">
        <v>2</v>
      </c>
      <c r="C2" s="2" t="s">
        <v>60</v>
      </c>
      <c r="D2" s="2" t="s">
        <v>2</v>
      </c>
      <c r="E2" s="2" t="s">
        <v>60</v>
      </c>
    </row>
    <row r="3" spans="1:5">
      <c r="A3" s="3" t="s">
        <v>466</v>
      </c>
    </row>
    <row r="4" spans="1:5">
      <c r="A4" s="4" t="s">
        <v>467</v>
      </c>
      <c r="D4" s="6" t="n">
        <v>966.5</v>
      </c>
    </row>
    <row r="5" spans="1:5">
      <c r="A5" s="4" t="s">
        <v>468</v>
      </c>
      <c r="B5" s="6" t="n">
        <v>965.2</v>
      </c>
      <c r="C5" s="6" t="n">
        <v>939.6</v>
      </c>
      <c r="D5" s="7" t="n">
        <v>965.2</v>
      </c>
      <c r="E5" s="6" t="n">
        <v>939.6</v>
      </c>
    </row>
    <row r="6" spans="1:5">
      <c r="A6" s="4" t="s">
        <v>469</v>
      </c>
    </row>
    <row r="7" spans="1:5">
      <c r="A7" s="3" t="s">
        <v>466</v>
      </c>
    </row>
    <row r="8" spans="1:5">
      <c r="A8" s="4" t="s">
        <v>467</v>
      </c>
      <c r="B8" s="7" t="n">
        <v>931.3</v>
      </c>
      <c r="C8" s="7" t="n">
        <v>913.5</v>
      </c>
      <c r="D8" s="7" t="n">
        <v>927.6</v>
      </c>
      <c r="E8" s="7" t="n">
        <v>916.1</v>
      </c>
    </row>
    <row r="9" spans="1:5">
      <c r="A9" s="4" t="s">
        <v>470</v>
      </c>
      <c r="B9" s="7" t="n">
        <v>90.5</v>
      </c>
      <c r="C9" s="7" t="n">
        <v>90.90000000000001</v>
      </c>
      <c r="D9" s="7" t="n">
        <v>186.5</v>
      </c>
      <c r="E9" s="7" t="n">
        <v>186.9</v>
      </c>
    </row>
    <row r="10" spans="1:5">
      <c r="A10" s="4" t="s">
        <v>471</v>
      </c>
      <c r="B10" s="7" t="n">
        <v>-91.59999999999999</v>
      </c>
      <c r="C10" s="7" t="n">
        <v>-97.8</v>
      </c>
      <c r="D10" s="7" t="n">
        <v>-183.9</v>
      </c>
      <c r="E10" s="7" t="n">
        <v>-196.4</v>
      </c>
    </row>
    <row r="11" spans="1:5">
      <c r="A11" s="4" t="s">
        <v>468</v>
      </c>
      <c r="B11" s="6" t="n">
        <v>930.2</v>
      </c>
      <c r="C11" s="6" t="n">
        <v>906.6</v>
      </c>
      <c r="D11" s="6" t="n">
        <v>930.2</v>
      </c>
      <c r="E11" s="6" t="n">
        <v>90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72</v>
      </c>
      <c r="B1" s="2" t="s">
        <v>1</v>
      </c>
    </row>
    <row r="2" spans="1:2">
      <c r="B2" s="2" t="s">
        <v>379</v>
      </c>
    </row>
    <row r="3" spans="1:2">
      <c r="A3" s="3" t="s">
        <v>230</v>
      </c>
    </row>
    <row r="4" spans="1:2">
      <c r="A4" s="4" t="s">
        <v>381</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6"/>
  </cols>
  <sheetData>
    <row r="1" spans="1:8">
      <c r="A1" s="1" t="s">
        <v>473</v>
      </c>
      <c r="B1" s="2" t="s">
        <v>58</v>
      </c>
      <c r="F1" s="2" t="s">
        <v>1</v>
      </c>
      <c r="H1" s="2" t="s">
        <v>474</v>
      </c>
    </row>
    <row r="2" spans="1:8">
      <c r="B2" s="2" t="s">
        <v>2</v>
      </c>
      <c r="C2" s="2" t="s">
        <v>104</v>
      </c>
      <c r="D2" s="2" t="s">
        <v>60</v>
      </c>
      <c r="E2" s="2" t="s">
        <v>61</v>
      </c>
      <c r="F2" s="2" t="s">
        <v>2</v>
      </c>
      <c r="G2" s="2" t="s">
        <v>60</v>
      </c>
      <c r="H2" s="2" t="s">
        <v>104</v>
      </c>
    </row>
    <row r="3" spans="1:8">
      <c r="A3" s="3" t="s">
        <v>475</v>
      </c>
    </row>
    <row r="4" spans="1:8">
      <c r="A4" s="4" t="s">
        <v>62</v>
      </c>
      <c r="B4" s="6" t="n">
        <v>1364.4</v>
      </c>
      <c r="D4" s="6" t="n">
        <v>1420.1</v>
      </c>
      <c r="F4" s="6" t="n">
        <v>2796.1</v>
      </c>
      <c r="G4" s="6" t="n">
        <v>2900.7</v>
      </c>
    </row>
    <row r="5" spans="1:8">
      <c r="A5" s="4" t="s">
        <v>70</v>
      </c>
      <c r="B5" s="7" t="n">
        <v>-22.4</v>
      </c>
      <c r="D5" s="7" t="n">
        <v>-58.1</v>
      </c>
      <c r="F5" s="5" t="n">
        <v>-25</v>
      </c>
      <c r="G5" s="7" t="n">
        <v>-632.3</v>
      </c>
    </row>
    <row r="6" spans="1:8">
      <c r="A6" s="4" t="s">
        <v>476</v>
      </c>
      <c r="B6" s="7" t="n">
        <v>47.7</v>
      </c>
      <c r="C6" s="6" t="n">
        <v>286.7</v>
      </c>
      <c r="F6" s="7" t="n">
        <v>47.7</v>
      </c>
      <c r="H6" s="6" t="n">
        <v>521.2</v>
      </c>
    </row>
    <row r="7" spans="1:8">
      <c r="A7" s="4" t="s">
        <v>67</v>
      </c>
      <c r="F7" s="5" t="n">
        <v>14</v>
      </c>
      <c r="G7" s="7" t="n">
        <v>77.40000000000001</v>
      </c>
    </row>
    <row r="8" spans="1:8">
      <c r="A8" s="4" t="s">
        <v>66</v>
      </c>
      <c r="F8" s="5" t="n">
        <v>0</v>
      </c>
      <c r="G8" s="7" t="n">
        <v>160.4</v>
      </c>
    </row>
    <row r="9" spans="1:8">
      <c r="A9" s="4" t="s">
        <v>68</v>
      </c>
      <c r="B9" s="7" t="n">
        <v>47.7</v>
      </c>
      <c r="D9" s="5" t="n">
        <v>0</v>
      </c>
      <c r="F9" s="7" t="n">
        <v>47.7</v>
      </c>
      <c r="G9" s="7" t="n">
        <v>448.7</v>
      </c>
    </row>
    <row r="10" spans="1:8">
      <c r="A10" s="4" t="s">
        <v>118</v>
      </c>
      <c r="B10" s="7" t="n">
        <v>5965.6</v>
      </c>
      <c r="C10" s="7" t="n">
        <v>4420.1</v>
      </c>
      <c r="D10" s="7" t="n">
        <v>4740.8</v>
      </c>
      <c r="F10" s="7" t="n">
        <v>5965.6</v>
      </c>
      <c r="G10" s="7" t="n">
        <v>4740.8</v>
      </c>
      <c r="H10" s="7" t="n">
        <v>4420.1</v>
      </c>
    </row>
    <row r="11" spans="1:8">
      <c r="A11" s="4" t="s">
        <v>406</v>
      </c>
    </row>
    <row r="12" spans="1:8">
      <c r="A12" s="3" t="s">
        <v>475</v>
      </c>
    </row>
    <row r="13" spans="1:8">
      <c r="A13" s="4" t="s">
        <v>62</v>
      </c>
      <c r="B13" s="5" t="n">
        <v>1241</v>
      </c>
      <c r="D13" s="7" t="n">
        <v>1286.7</v>
      </c>
      <c r="F13" s="7" t="n">
        <v>2541.3</v>
      </c>
      <c r="G13" s="7" t="n">
        <v>2634.5</v>
      </c>
    </row>
    <row r="14" spans="1:8">
      <c r="A14" s="4" t="s">
        <v>70</v>
      </c>
      <c r="B14" s="7" t="n">
        <v>24.2</v>
      </c>
      <c r="D14" s="7" t="n">
        <v>-4.2</v>
      </c>
      <c r="F14" s="7" t="n">
        <v>72.3</v>
      </c>
      <c r="G14" s="7" t="n">
        <v>-541.5</v>
      </c>
    </row>
    <row r="15" spans="1:8">
      <c r="A15" s="4" t="s">
        <v>476</v>
      </c>
      <c r="B15" s="7" t="n">
        <v>47.7</v>
      </c>
      <c r="C15" s="7" t="n">
        <v>208.8</v>
      </c>
      <c r="E15" s="6" t="n">
        <v>308.8</v>
      </c>
      <c r="F15" s="7" t="n">
        <v>47.7</v>
      </c>
      <c r="H15" s="7" t="n">
        <v>517.6</v>
      </c>
    </row>
    <row r="16" spans="1:8">
      <c r="A16" s="4" t="s">
        <v>67</v>
      </c>
      <c r="B16" s="7" t="n">
        <v>1.7</v>
      </c>
      <c r="D16" s="7" t="n">
        <v>53.7</v>
      </c>
      <c r="F16" s="7" t="n">
        <v>1.2</v>
      </c>
      <c r="G16" s="7" t="n">
        <v>53.7</v>
      </c>
    </row>
    <row r="17" spans="1:8">
      <c r="A17" s="4" t="s">
        <v>66</v>
      </c>
      <c r="D17" s="7" t="n">
        <v>19.4</v>
      </c>
      <c r="G17" s="7" t="n">
        <v>160.4</v>
      </c>
    </row>
    <row r="18" spans="1:8">
      <c r="A18" s="4" t="s">
        <v>118</v>
      </c>
      <c r="B18" s="7" t="n">
        <v>5226.8</v>
      </c>
      <c r="C18" s="5" t="n">
        <v>3943</v>
      </c>
      <c r="D18" s="7" t="n">
        <v>4171.9</v>
      </c>
      <c r="F18" s="7" t="n">
        <v>5226.8</v>
      </c>
      <c r="G18" s="7" t="n">
        <v>4171.9</v>
      </c>
      <c r="H18" s="5" t="n">
        <v>3943</v>
      </c>
    </row>
    <row r="19" spans="1:8">
      <c r="A19" s="4" t="s">
        <v>477</v>
      </c>
    </row>
    <row r="20" spans="1:8">
      <c r="A20" s="3" t="s">
        <v>475</v>
      </c>
    </row>
    <row r="21" spans="1:8">
      <c r="A21" s="4" t="s">
        <v>62</v>
      </c>
      <c r="B21" s="7" t="n">
        <v>113.9</v>
      </c>
      <c r="D21" s="7" t="n">
        <v>131.5</v>
      </c>
      <c r="F21" s="7" t="n">
        <v>225.4</v>
      </c>
      <c r="G21" s="7" t="n">
        <v>260.2</v>
      </c>
    </row>
    <row r="22" spans="1:8">
      <c r="A22" s="4" t="s">
        <v>70</v>
      </c>
      <c r="B22" s="5" t="n">
        <v>-1</v>
      </c>
      <c r="D22" s="7" t="n">
        <v>-6.1</v>
      </c>
      <c r="F22" s="5" t="n">
        <v>-9</v>
      </c>
      <c r="G22" s="7" t="n">
        <v>-13.7</v>
      </c>
    </row>
    <row r="23" spans="1:8">
      <c r="A23" s="4" t="s">
        <v>67</v>
      </c>
      <c r="D23" s="7" t="n">
        <v>3.8</v>
      </c>
      <c r="G23" s="7" t="n">
        <v>3.8</v>
      </c>
    </row>
    <row r="24" spans="1:8">
      <c r="A24" s="4" t="s">
        <v>118</v>
      </c>
      <c r="B24" s="7" t="n">
        <v>521.1</v>
      </c>
      <c r="C24" s="7" t="n">
        <v>367.4</v>
      </c>
      <c r="D24" s="7" t="n">
        <v>366.6</v>
      </c>
      <c r="F24" s="7" t="n">
        <v>521.1</v>
      </c>
      <c r="G24" s="7" t="n">
        <v>366.6</v>
      </c>
      <c r="H24" s="7" t="n">
        <v>367.4</v>
      </c>
    </row>
    <row r="25" spans="1:8">
      <c r="A25" s="4" t="s">
        <v>395</v>
      </c>
    </row>
    <row r="26" spans="1:8">
      <c r="A26" s="3" t="s">
        <v>475</v>
      </c>
    </row>
    <row r="27" spans="1:8">
      <c r="A27" s="4" t="s">
        <v>62</v>
      </c>
      <c r="B27" s="7" t="n">
        <v>9.5</v>
      </c>
      <c r="D27" s="7" t="n">
        <v>1.9</v>
      </c>
      <c r="F27" s="7" t="n">
        <v>29.4</v>
      </c>
      <c r="G27" s="5" t="n">
        <v>6</v>
      </c>
    </row>
    <row r="28" spans="1:8">
      <c r="A28" s="4" t="s">
        <v>70</v>
      </c>
      <c r="B28" s="7" t="n">
        <v>-45.6</v>
      </c>
      <c r="D28" s="7" t="n">
        <v>-47.8</v>
      </c>
      <c r="F28" s="7" t="n">
        <v>-88.3</v>
      </c>
      <c r="G28" s="7" t="n">
        <v>-77.09999999999999</v>
      </c>
    </row>
    <row r="29" spans="1:8">
      <c r="A29" s="4" t="s">
        <v>476</v>
      </c>
      <c r="F29" s="5" t="n">
        <v>0</v>
      </c>
      <c r="H29" s="7" t="n">
        <v>3.6</v>
      </c>
    </row>
    <row r="30" spans="1:8">
      <c r="A30" s="4" t="s">
        <v>67</v>
      </c>
      <c r="B30" s="7" t="n">
        <v>26.1</v>
      </c>
      <c r="D30" s="7" t="n">
        <v>4.5</v>
      </c>
      <c r="F30" s="7" t="n">
        <v>53.4</v>
      </c>
      <c r="G30" s="7" t="n">
        <v>6.6</v>
      </c>
    </row>
    <row r="31" spans="1:8">
      <c r="A31" s="4" t="s">
        <v>478</v>
      </c>
      <c r="D31" s="7" t="n">
        <v>25.3</v>
      </c>
      <c r="G31" s="7" t="n">
        <v>31.8</v>
      </c>
    </row>
    <row r="32" spans="1:8">
      <c r="A32" s="4" t="s">
        <v>118</v>
      </c>
      <c r="B32" s="6" t="n">
        <v>217.7</v>
      </c>
      <c r="C32" s="6" t="n">
        <v>109.7</v>
      </c>
      <c r="D32" s="6" t="n">
        <v>202.3</v>
      </c>
      <c r="F32" s="6" t="n">
        <v>217.7</v>
      </c>
      <c r="G32" s="6" t="n">
        <v>202.3</v>
      </c>
      <c r="H32" s="6" t="n">
        <v>109.7</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5"/>
    <col customWidth="1" max="6" min="6" width="14"/>
    <col customWidth="1" max="7" min="7" width="16"/>
    <col customWidth="1" max="8" min="8" width="16"/>
  </cols>
  <sheetData>
    <row r="1" spans="1:8">
      <c r="A1" s="1" t="s">
        <v>479</v>
      </c>
      <c r="B1" s="2" t="s">
        <v>58</v>
      </c>
      <c r="E1" s="2" t="s">
        <v>1</v>
      </c>
      <c r="G1" s="2" t="s">
        <v>480</v>
      </c>
      <c r="H1" s="2" t="s">
        <v>481</v>
      </c>
    </row>
    <row r="2" spans="1:8">
      <c r="B2" s="2" t="s">
        <v>2</v>
      </c>
      <c r="C2" s="2" t="s">
        <v>60</v>
      </c>
      <c r="D2" s="2" t="s">
        <v>61</v>
      </c>
      <c r="E2" s="2" t="s">
        <v>2</v>
      </c>
      <c r="F2" s="2" t="s">
        <v>60</v>
      </c>
      <c r="G2" s="2" t="s">
        <v>2</v>
      </c>
      <c r="H2" s="2" t="s">
        <v>482</v>
      </c>
    </row>
    <row r="3" spans="1:8">
      <c r="A3" s="3" t="s">
        <v>483</v>
      </c>
    </row>
    <row r="4" spans="1:8">
      <c r="A4" s="4" t="s">
        <v>67</v>
      </c>
      <c r="E4" s="8" t="n">
        <v>14</v>
      </c>
      <c r="F4" s="6" t="n">
        <v>77.40000000000001</v>
      </c>
    </row>
    <row r="5" spans="1:8">
      <c r="A5" s="4" t="s">
        <v>484</v>
      </c>
    </row>
    <row r="6" spans="1:8">
      <c r="A6" s="3" t="s">
        <v>483</v>
      </c>
    </row>
    <row r="7" spans="1:8">
      <c r="A7" s="4" t="s">
        <v>485</v>
      </c>
      <c r="D7" s="4" t="s">
        <v>486</v>
      </c>
    </row>
    <row r="8" spans="1:8">
      <c r="A8" s="4" t="s">
        <v>67</v>
      </c>
      <c r="B8" s="6" t="n">
        <v>27.8</v>
      </c>
      <c r="C8" s="6" t="n">
        <v>82.8</v>
      </c>
      <c r="E8" s="7" t="n">
        <v>54.6</v>
      </c>
      <c r="F8" s="6" t="n">
        <v>89.3</v>
      </c>
      <c r="G8" s="6" t="n">
        <v>180.5</v>
      </c>
    </row>
    <row r="9" spans="1:8">
      <c r="A9" s="4" t="s">
        <v>487</v>
      </c>
      <c r="E9" s="6" t="n">
        <v>53.4</v>
      </c>
    </row>
    <row r="10" spans="1:8">
      <c r="A10" s="4" t="s">
        <v>488</v>
      </c>
    </row>
    <row r="11" spans="1:8">
      <c r="A11" s="3" t="s">
        <v>483</v>
      </c>
    </row>
    <row r="12" spans="1:8">
      <c r="A12" s="4" t="s">
        <v>67</v>
      </c>
      <c r="H12" s="8" t="n">
        <v>200</v>
      </c>
    </row>
    <row r="13" spans="1:8">
      <c r="A13" s="4" t="s">
        <v>487</v>
      </c>
      <c r="H13" s="5" t="n">
        <v>105</v>
      </c>
    </row>
    <row r="14" spans="1:8">
      <c r="A14" s="4" t="s">
        <v>489</v>
      </c>
    </row>
    <row r="15" spans="1:8">
      <c r="A15" s="3" t="s">
        <v>483</v>
      </c>
    </row>
    <row r="16" spans="1:8">
      <c r="A16" s="4" t="s">
        <v>67</v>
      </c>
      <c r="H16" s="5" t="n">
        <v>220</v>
      </c>
    </row>
    <row r="17" spans="1:8">
      <c r="A17" s="4" t="s">
        <v>487</v>
      </c>
      <c r="H17" s="8" t="n">
        <v>11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58</v>
      </c>
      <c r="D1" s="2" t="s">
        <v>1</v>
      </c>
      <c r="F1" s="2" t="s">
        <v>480</v>
      </c>
    </row>
    <row r="2" spans="1:6">
      <c r="B2" s="2" t="s">
        <v>2</v>
      </c>
      <c r="C2" s="2" t="s">
        <v>60</v>
      </c>
      <c r="D2" s="2" t="s">
        <v>2</v>
      </c>
      <c r="E2" s="2" t="s">
        <v>60</v>
      </c>
      <c r="F2" s="2" t="s">
        <v>2</v>
      </c>
    </row>
    <row r="3" spans="1:6">
      <c r="A3" s="3" t="s">
        <v>483</v>
      </c>
    </row>
    <row r="4" spans="1:6">
      <c r="A4" s="4" t="s">
        <v>67</v>
      </c>
      <c r="D4" s="8" t="n">
        <v>14</v>
      </c>
      <c r="E4" s="6" t="n">
        <v>77.40000000000001</v>
      </c>
    </row>
    <row r="5" spans="1:6">
      <c r="A5" s="4" t="s">
        <v>484</v>
      </c>
    </row>
    <row r="6" spans="1:6">
      <c r="A6" s="3" t="s">
        <v>483</v>
      </c>
    </row>
    <row r="7" spans="1:6">
      <c r="A7" s="4" t="s">
        <v>67</v>
      </c>
      <c r="B7" s="6" t="n">
        <v>27.8</v>
      </c>
      <c r="C7" s="6" t="n">
        <v>82.8</v>
      </c>
      <c r="D7" s="7" t="n">
        <v>54.6</v>
      </c>
      <c r="E7" s="7" t="n">
        <v>89.3</v>
      </c>
      <c r="F7" s="6" t="n">
        <v>180.5</v>
      </c>
    </row>
    <row r="8" spans="1:6">
      <c r="A8" s="4" t="s">
        <v>491</v>
      </c>
    </row>
    <row r="9" spans="1:6">
      <c r="A9" s="3" t="s">
        <v>483</v>
      </c>
    </row>
    <row r="10" spans="1:6">
      <c r="A10" s="4" t="s">
        <v>492</v>
      </c>
      <c r="B10" s="7" t="n">
        <v>4.4</v>
      </c>
      <c r="C10" s="7" t="n">
        <v>63.2</v>
      </c>
      <c r="D10" s="7" t="n">
        <v>4.4</v>
      </c>
      <c r="E10" s="7" t="n">
        <v>63.2</v>
      </c>
    </row>
    <row r="11" spans="1:6">
      <c r="A11" s="4" t="s">
        <v>493</v>
      </c>
    </row>
    <row r="12" spans="1:6">
      <c r="A12" s="3" t="s">
        <v>483</v>
      </c>
    </row>
    <row r="13" spans="1:6">
      <c r="A13" s="4" t="s">
        <v>494</v>
      </c>
      <c r="B13" s="7" t="n">
        <v>23.4</v>
      </c>
      <c r="C13" s="6" t="n">
        <v>19.6</v>
      </c>
      <c r="D13" s="7" t="n">
        <v>50.2</v>
      </c>
      <c r="E13" s="6" t="n">
        <v>26.1</v>
      </c>
    </row>
    <row r="14" spans="1:6">
      <c r="A14" s="4" t="s">
        <v>495</v>
      </c>
    </row>
    <row r="15" spans="1:6">
      <c r="A15" s="3" t="s">
        <v>483</v>
      </c>
    </row>
    <row r="16" spans="1:6">
      <c r="A16" s="4" t="s">
        <v>67</v>
      </c>
      <c r="B16" s="7" t="n">
        <v>4.4</v>
      </c>
      <c r="F16" s="7" t="n">
        <v>66.59999999999999</v>
      </c>
    </row>
    <row r="17" spans="1:6">
      <c r="A17" s="4" t="s">
        <v>496</v>
      </c>
    </row>
    <row r="18" spans="1:6">
      <c r="A18" s="3" t="s">
        <v>483</v>
      </c>
    </row>
    <row r="19" spans="1:6">
      <c r="A19" s="4" t="s">
        <v>67</v>
      </c>
      <c r="B19" s="5" t="n">
        <v>6</v>
      </c>
      <c r="D19" s="7" t="n">
        <v>14.8</v>
      </c>
      <c r="F19" s="7" t="n">
        <v>24.5</v>
      </c>
    </row>
    <row r="20" spans="1:6">
      <c r="A20" s="4" t="s">
        <v>497</v>
      </c>
    </row>
    <row r="21" spans="1:6">
      <c r="A21" s="3" t="s">
        <v>483</v>
      </c>
    </row>
    <row r="22" spans="1:6">
      <c r="A22" s="4" t="s">
        <v>67</v>
      </c>
      <c r="B22" s="6" t="n">
        <v>17.4</v>
      </c>
      <c r="D22" s="6" t="n">
        <v>35.4</v>
      </c>
      <c r="F22" s="6" t="n">
        <v>89.4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0</v>
      </c>
    </row>
    <row r="3" spans="1:3">
      <c r="A3" s="3" t="s">
        <v>154</v>
      </c>
    </row>
    <row r="4" spans="1:3">
      <c r="A4" s="4" t="s">
        <v>75</v>
      </c>
      <c r="B4" s="6" t="n">
        <v>-46.1</v>
      </c>
      <c r="C4" s="6" t="n">
        <v>-519.6</v>
      </c>
    </row>
    <row r="5" spans="1:3">
      <c r="A5" s="3" t="s">
        <v>155</v>
      </c>
    </row>
    <row r="6" spans="1:3">
      <c r="A6" s="4" t="s">
        <v>156</v>
      </c>
      <c r="B6" s="7" t="n">
        <v>175.2</v>
      </c>
      <c r="C6" s="5" t="n">
        <v>0</v>
      </c>
    </row>
    <row r="7" spans="1:3">
      <c r="A7" s="4" t="s">
        <v>157</v>
      </c>
      <c r="B7" s="7" t="n">
        <v>85.8</v>
      </c>
      <c r="C7" s="7" t="n">
        <v>93.7</v>
      </c>
    </row>
    <row r="8" spans="1:3">
      <c r="A8" s="4" t="s">
        <v>158</v>
      </c>
      <c r="B8" s="7" t="n">
        <v>-2.7</v>
      </c>
      <c r="C8" s="7" t="n">
        <v>-4.1</v>
      </c>
    </row>
    <row r="9" spans="1:3">
      <c r="A9" s="4" t="s">
        <v>159</v>
      </c>
      <c r="B9" s="7" t="n">
        <v>8.300000000000001</v>
      </c>
      <c r="C9" s="7" t="n">
        <v>8.199999999999999</v>
      </c>
    </row>
    <row r="10" spans="1:3">
      <c r="A10" s="4" t="s">
        <v>160</v>
      </c>
      <c r="B10" s="7" t="n">
        <v>-0.4</v>
      </c>
      <c r="C10" s="7" t="n">
        <v>-0.3</v>
      </c>
    </row>
    <row r="11" spans="1:3">
      <c r="A11" s="4" t="s">
        <v>66</v>
      </c>
      <c r="B11" s="5" t="n">
        <v>0</v>
      </c>
      <c r="C11" s="7" t="n">
        <v>160.4</v>
      </c>
    </row>
    <row r="12" spans="1:3">
      <c r="A12" s="4" t="s">
        <v>68</v>
      </c>
      <c r="B12" s="7" t="n">
        <v>47.7</v>
      </c>
      <c r="C12" s="7" t="n">
        <v>448.7</v>
      </c>
    </row>
    <row r="13" spans="1:3">
      <c r="A13" s="4" t="s">
        <v>67</v>
      </c>
      <c r="B13" s="5" t="n">
        <v>14</v>
      </c>
      <c r="C13" s="7" t="n">
        <v>77.40000000000001</v>
      </c>
    </row>
    <row r="14" spans="1:3">
      <c r="A14" s="4" t="s">
        <v>161</v>
      </c>
      <c r="B14" s="7" t="n">
        <v>-0.4</v>
      </c>
      <c r="C14" s="7" t="n">
        <v>-2.9</v>
      </c>
    </row>
    <row r="15" spans="1:3">
      <c r="A15" s="3" t="s">
        <v>162</v>
      </c>
    </row>
    <row r="16" spans="1:3">
      <c r="A16" s="4" t="s">
        <v>163</v>
      </c>
      <c r="B16" s="7" t="n">
        <v>1.5</v>
      </c>
      <c r="C16" s="7" t="n">
        <v>58.6</v>
      </c>
    </row>
    <row r="17" spans="1:3">
      <c r="A17" s="4" t="s">
        <v>164</v>
      </c>
      <c r="B17" s="5" t="n">
        <v>0</v>
      </c>
      <c r="C17" s="7" t="n">
        <v>445.5</v>
      </c>
    </row>
    <row r="18" spans="1:3">
      <c r="A18" s="4" t="s">
        <v>165</v>
      </c>
      <c r="B18" s="7" t="n">
        <v>19.3</v>
      </c>
      <c r="C18" s="7" t="n">
        <v>9.800000000000001</v>
      </c>
    </row>
    <row r="19" spans="1:3">
      <c r="A19" s="4" t="s">
        <v>166</v>
      </c>
      <c r="B19" s="7" t="n">
        <v>96.8</v>
      </c>
      <c r="C19" s="7" t="n">
        <v>-170.9</v>
      </c>
    </row>
    <row r="20" spans="1:3">
      <c r="A20" s="4" t="s">
        <v>167</v>
      </c>
      <c r="B20" s="7" t="n">
        <v>74.7</v>
      </c>
      <c r="C20" s="7" t="n">
        <v>3.6</v>
      </c>
    </row>
    <row r="21" spans="1:3">
      <c r="A21" s="4" t="s">
        <v>168</v>
      </c>
      <c r="B21" s="7" t="n">
        <v>-44.6</v>
      </c>
      <c r="C21" s="5" t="n">
        <v>-2</v>
      </c>
    </row>
    <row r="22" spans="1:3">
      <c r="A22" s="4" t="s">
        <v>169</v>
      </c>
      <c r="B22" s="7" t="n">
        <v>-177.1</v>
      </c>
      <c r="C22" s="5" t="n">
        <v>0</v>
      </c>
    </row>
    <row r="23" spans="1:3">
      <c r="A23" s="4" t="s">
        <v>170</v>
      </c>
      <c r="B23" s="7" t="n">
        <v>-1.1</v>
      </c>
      <c r="C23" s="5" t="n">
        <v>-17</v>
      </c>
    </row>
    <row r="24" spans="1:3">
      <c r="A24" s="4" t="s">
        <v>171</v>
      </c>
      <c r="B24" s="7" t="n">
        <v>-1.1</v>
      </c>
      <c r="C24" s="7" t="n">
        <v>-134.9</v>
      </c>
    </row>
    <row r="25" spans="1:3">
      <c r="A25" s="4" t="s">
        <v>172</v>
      </c>
      <c r="B25" s="7" t="n">
        <v>-3.2</v>
      </c>
      <c r="C25" s="7" t="n">
        <v>-1.6</v>
      </c>
    </row>
    <row r="26" spans="1:3">
      <c r="A26" s="4" t="s">
        <v>173</v>
      </c>
      <c r="B26" s="7" t="n">
        <v>246.6</v>
      </c>
      <c r="C26" s="7" t="n">
        <v>452.6</v>
      </c>
    </row>
    <row r="27" spans="1:3">
      <c r="A27" s="3" t="s">
        <v>174</v>
      </c>
    </row>
    <row r="28" spans="1:3">
      <c r="A28" s="4" t="s">
        <v>175</v>
      </c>
      <c r="B28" s="7" t="n">
        <v>-52.2</v>
      </c>
      <c r="C28" s="7" t="n">
        <v>-56.1</v>
      </c>
    </row>
    <row r="29" spans="1:3">
      <c r="A29" s="4" t="s">
        <v>176</v>
      </c>
      <c r="B29" s="5" t="n">
        <v>0</v>
      </c>
      <c r="C29" s="7" t="n">
        <v>5.5</v>
      </c>
    </row>
    <row r="30" spans="1:3">
      <c r="A30" s="4" t="s">
        <v>177</v>
      </c>
      <c r="B30" s="7" t="n">
        <v>-11.7</v>
      </c>
      <c r="C30" s="7" t="n">
        <v>-0.6</v>
      </c>
    </row>
    <row r="31" spans="1:3">
      <c r="A31" s="4" t="s">
        <v>178</v>
      </c>
      <c r="B31" s="7" t="n">
        <v>0.5</v>
      </c>
      <c r="C31" s="7" t="n">
        <v>8.5</v>
      </c>
    </row>
    <row r="32" spans="1:3">
      <c r="A32" s="4" t="s">
        <v>179</v>
      </c>
      <c r="B32" s="7" t="n">
        <v>-63.4</v>
      </c>
      <c r="C32" s="7" t="n">
        <v>-42.7</v>
      </c>
    </row>
    <row r="33" spans="1:3">
      <c r="A33" s="3" t="s">
        <v>180</v>
      </c>
    </row>
    <row r="34" spans="1:3">
      <c r="A34" s="4" t="s">
        <v>181</v>
      </c>
      <c r="B34" s="7" t="n">
        <v>-38.5</v>
      </c>
      <c r="C34" s="7" t="n">
        <v>-40.6</v>
      </c>
    </row>
    <row r="35" spans="1:3">
      <c r="A35" s="4" t="s">
        <v>182</v>
      </c>
      <c r="B35" s="7" t="n">
        <v>-15.6</v>
      </c>
      <c r="C35" s="7" t="n">
        <v>-15.6</v>
      </c>
    </row>
    <row r="36" spans="1:3">
      <c r="A36" s="4" t="s">
        <v>183</v>
      </c>
      <c r="B36" s="5" t="n">
        <v>0</v>
      </c>
      <c r="C36" s="5" t="n">
        <v>-485</v>
      </c>
    </row>
    <row r="37" spans="1:3">
      <c r="A37" s="4" t="s">
        <v>184</v>
      </c>
      <c r="C37" s="5" t="n">
        <v>308</v>
      </c>
    </row>
    <row r="38" spans="1:3">
      <c r="A38" s="4" t="s">
        <v>185</v>
      </c>
      <c r="C38" s="5" t="n">
        <v>-237</v>
      </c>
    </row>
    <row r="39" spans="1:3">
      <c r="A39" s="4" t="s">
        <v>186</v>
      </c>
      <c r="B39" s="7" t="n">
        <v>-29.1</v>
      </c>
      <c r="C39" s="7" t="n">
        <v>-8.1</v>
      </c>
    </row>
    <row r="40" spans="1:3">
      <c r="A40" s="4" t="s">
        <v>187</v>
      </c>
      <c r="B40" s="7" t="n">
        <v>-0.6</v>
      </c>
      <c r="C40" s="7" t="n">
        <v>-2.1</v>
      </c>
    </row>
    <row r="41" spans="1:3">
      <c r="A41" s="4" t="s">
        <v>188</v>
      </c>
      <c r="B41" s="7" t="n">
        <v>-101.7</v>
      </c>
      <c r="C41" s="7" t="n">
        <v>-493.8</v>
      </c>
    </row>
    <row r="42" spans="1:3">
      <c r="A42" s="4" t="s">
        <v>189</v>
      </c>
      <c r="B42" s="7" t="n">
        <v>195.4</v>
      </c>
      <c r="C42" s="7" t="n">
        <v>225.1</v>
      </c>
    </row>
    <row r="43" spans="1:3">
      <c r="A43" s="4" t="s">
        <v>190</v>
      </c>
      <c r="B43" s="7" t="n">
        <v>81.5</v>
      </c>
      <c r="C43" s="7" t="n">
        <v>-83.90000000000001</v>
      </c>
    </row>
    <row r="44" spans="1:3">
      <c r="A44" s="4" t="s">
        <v>191</v>
      </c>
      <c r="B44" s="7" t="n">
        <v>-5.4</v>
      </c>
      <c r="C44" s="7" t="n">
        <v>-7.1</v>
      </c>
    </row>
    <row r="45" spans="1:3">
      <c r="A45" s="4" t="s">
        <v>192</v>
      </c>
      <c r="B45" s="7" t="n">
        <v>271.5</v>
      </c>
      <c r="C45" s="7" t="n">
        <v>134.1</v>
      </c>
    </row>
    <row r="46" spans="1:3">
      <c r="A46" s="4" t="s">
        <v>193</v>
      </c>
    </row>
    <row r="47" spans="1:3">
      <c r="A47" s="3" t="s">
        <v>180</v>
      </c>
    </row>
    <row r="48" spans="1:3">
      <c r="A48" s="4" t="s">
        <v>194</v>
      </c>
      <c r="B48" s="7" t="n">
        <v>-17.9</v>
      </c>
      <c r="C48" s="7" t="n">
        <v>-13.4</v>
      </c>
    </row>
    <row r="49" spans="1:3">
      <c r="A49" s="4" t="s">
        <v>195</v>
      </c>
    </row>
    <row r="50" spans="1:3">
      <c r="A50" s="3" t="s">
        <v>180</v>
      </c>
    </row>
    <row r="51" spans="1:3">
      <c r="A51" s="4" t="s">
        <v>184</v>
      </c>
      <c r="B51" s="5" t="n">
        <v>0</v>
      </c>
      <c r="C51" s="5" t="n">
        <v>308</v>
      </c>
    </row>
    <row r="52" spans="1:3">
      <c r="A52" s="4" t="s">
        <v>185</v>
      </c>
      <c r="B52" s="8" t="n">
        <v>0</v>
      </c>
      <c r="C52" s="8" t="n">
        <v>-2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8</v>
      </c>
      <c r="B1" s="2" t="s">
        <v>58</v>
      </c>
      <c r="D1" s="2" t="s">
        <v>1</v>
      </c>
      <c r="F1" s="2" t="s">
        <v>480</v>
      </c>
    </row>
    <row r="2" spans="1:6">
      <c r="B2" s="2" t="s">
        <v>2</v>
      </c>
      <c r="C2" s="2" t="s">
        <v>60</v>
      </c>
      <c r="D2" s="2" t="s">
        <v>2</v>
      </c>
      <c r="E2" s="2" t="s">
        <v>60</v>
      </c>
      <c r="F2" s="2" t="s">
        <v>2</v>
      </c>
    </row>
    <row r="3" spans="1:6">
      <c r="A3" s="3" t="s">
        <v>499</v>
      </c>
    </row>
    <row r="4" spans="1:6">
      <c r="A4" s="4" t="s">
        <v>500</v>
      </c>
      <c r="D4" s="8" t="n">
        <v>14</v>
      </c>
      <c r="E4" s="6" t="n">
        <v>77.40000000000001</v>
      </c>
    </row>
    <row r="5" spans="1:6">
      <c r="A5" s="4" t="s">
        <v>484</v>
      </c>
    </row>
    <row r="6" spans="1:6">
      <c r="A6" s="3" t="s">
        <v>499</v>
      </c>
    </row>
    <row r="7" spans="1:6">
      <c r="A7" s="4" t="s">
        <v>501</v>
      </c>
      <c r="D7" s="7" t="n">
        <v>12.6</v>
      </c>
    </row>
    <row r="8" spans="1:6">
      <c r="A8" s="4" t="s">
        <v>502</v>
      </c>
      <c r="D8" s="7" t="n">
        <v>-53.4</v>
      </c>
    </row>
    <row r="9" spans="1:6">
      <c r="A9" s="4" t="s">
        <v>500</v>
      </c>
      <c r="B9" s="6" t="n">
        <v>27.8</v>
      </c>
      <c r="C9" s="6" t="n">
        <v>82.8</v>
      </c>
      <c r="D9" s="7" t="n">
        <v>54.6</v>
      </c>
      <c r="E9" s="6" t="n">
        <v>89.3</v>
      </c>
      <c r="F9" s="6" t="n">
        <v>180.5</v>
      </c>
    </row>
    <row r="10" spans="1:6">
      <c r="A10" s="4" t="s">
        <v>503</v>
      </c>
      <c r="B10" s="7" t="n">
        <v>13.8</v>
      </c>
      <c r="D10" s="7" t="n">
        <v>13.8</v>
      </c>
      <c r="F10" s="7" t="n">
        <v>13.8</v>
      </c>
    </row>
    <row r="11" spans="1:6">
      <c r="A11" s="4" t="s">
        <v>496</v>
      </c>
    </row>
    <row r="12" spans="1:6">
      <c r="A12" s="3" t="s">
        <v>499</v>
      </c>
    </row>
    <row r="13" spans="1:6">
      <c r="A13" s="4" t="s">
        <v>501</v>
      </c>
      <c r="D13" s="5" t="n">
        <v>0</v>
      </c>
    </row>
    <row r="14" spans="1:6">
      <c r="A14" s="4" t="s">
        <v>502</v>
      </c>
      <c r="D14" s="7" t="n">
        <v>-9.699999999999999</v>
      </c>
    </row>
    <row r="15" spans="1:6">
      <c r="A15" s="4" t="s">
        <v>500</v>
      </c>
      <c r="B15" s="5" t="n">
        <v>6</v>
      </c>
      <c r="D15" s="7" t="n">
        <v>14.8</v>
      </c>
      <c r="F15" s="7" t="n">
        <v>24.5</v>
      </c>
    </row>
    <row r="16" spans="1:6">
      <c r="A16" s="4" t="s">
        <v>503</v>
      </c>
      <c r="B16" s="7" t="n">
        <v>5.1</v>
      </c>
      <c r="D16" s="7" t="n">
        <v>5.1</v>
      </c>
      <c r="F16" s="7" t="n">
        <v>5.1</v>
      </c>
    </row>
    <row r="17" spans="1:6">
      <c r="A17" s="4" t="s">
        <v>497</v>
      </c>
    </row>
    <row r="18" spans="1:6">
      <c r="A18" s="3" t="s">
        <v>499</v>
      </c>
    </row>
    <row r="19" spans="1:6">
      <c r="A19" s="4" t="s">
        <v>501</v>
      </c>
      <c r="D19" s="7" t="n">
        <v>12.6</v>
      </c>
    </row>
    <row r="20" spans="1:6">
      <c r="A20" s="4" t="s">
        <v>502</v>
      </c>
      <c r="D20" s="7" t="n">
        <v>-43.7</v>
      </c>
    </row>
    <row r="21" spans="1:6">
      <c r="A21" s="4" t="s">
        <v>500</v>
      </c>
      <c r="D21" s="7" t="n">
        <v>39.8</v>
      </c>
    </row>
    <row r="22" spans="1:6">
      <c r="A22" s="4" t="s">
        <v>503</v>
      </c>
      <c r="B22" s="6" t="n">
        <v>8.699999999999999</v>
      </c>
      <c r="D22" s="6" t="n">
        <v>8.699999999999999</v>
      </c>
      <c r="F22" s="6" t="n">
        <v>8.6999999999999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504</v>
      </c>
      <c r="B1" s="2" t="s">
        <v>505</v>
      </c>
      <c r="C1" s="2" t="s">
        <v>2</v>
      </c>
      <c r="D1" s="2" t="s">
        <v>59</v>
      </c>
      <c r="E1" s="2" t="s">
        <v>60</v>
      </c>
      <c r="F1" s="2" t="s">
        <v>61</v>
      </c>
      <c r="G1" s="2" t="s">
        <v>2</v>
      </c>
      <c r="H1" s="2" t="s">
        <v>60</v>
      </c>
      <c r="I1" s="2" t="s">
        <v>104</v>
      </c>
    </row>
    <row r="2" spans="1:9">
      <c r="A2" s="3" t="s">
        <v>506</v>
      </c>
    </row>
    <row r="3" spans="1:9">
      <c r="A3" s="4" t="s">
        <v>507</v>
      </c>
      <c r="C3" s="6" t="n">
        <v>8.199999999999999</v>
      </c>
      <c r="D3" s="6" t="n">
        <v>8.199999999999999</v>
      </c>
      <c r="E3" s="6" t="n">
        <v>8.199999999999999</v>
      </c>
      <c r="F3" s="6" t="n">
        <v>8.199999999999999</v>
      </c>
    </row>
    <row r="4" spans="1:9">
      <c r="A4" s="4" t="s">
        <v>142</v>
      </c>
    </row>
    <row r="5" spans="1:9">
      <c r="A5" s="3" t="s">
        <v>506</v>
      </c>
    </row>
    <row r="6" spans="1:9">
      <c r="A6" s="4" t="s">
        <v>508</v>
      </c>
      <c r="B6" s="5" t="n">
        <v>625000</v>
      </c>
    </row>
    <row r="7" spans="1:9">
      <c r="A7" s="4" t="s">
        <v>509</v>
      </c>
      <c r="B7" s="8" t="n">
        <v>625</v>
      </c>
    </row>
    <row r="8" spans="1:9">
      <c r="A8" s="4" t="s">
        <v>510</v>
      </c>
      <c r="B8" s="8" t="n">
        <v>1000</v>
      </c>
    </row>
    <row r="9" spans="1:9">
      <c r="A9" s="4" t="s">
        <v>511</v>
      </c>
      <c r="G9" s="4" t="s">
        <v>512</v>
      </c>
    </row>
    <row r="10" spans="1:9">
      <c r="A10" s="4" t="s">
        <v>513</v>
      </c>
      <c r="B10" s="6" t="n">
        <v>13.7</v>
      </c>
    </row>
    <row r="11" spans="1:9">
      <c r="A11" s="4" t="s">
        <v>514</v>
      </c>
      <c r="C11" s="7" t="n">
        <v>4.8</v>
      </c>
      <c r="E11" s="7" t="n">
        <v>3.1</v>
      </c>
      <c r="G11" s="6" t="n">
        <v>4.8</v>
      </c>
      <c r="H11" s="6" t="n">
        <v>3.1</v>
      </c>
      <c r="I11" s="8" t="n">
        <v>4</v>
      </c>
    </row>
    <row r="12" spans="1:9">
      <c r="A12" s="4" t="s">
        <v>507</v>
      </c>
      <c r="C12" s="6" t="n">
        <v>0.4</v>
      </c>
      <c r="E12" s="6" t="n">
        <v>0.4</v>
      </c>
      <c r="G12" s="6" t="n">
        <v>0.8</v>
      </c>
      <c r="H12" s="6" t="n">
        <v>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15</v>
      </c>
      <c r="B1" s="2" t="s">
        <v>516</v>
      </c>
      <c r="C1" s="2" t="s">
        <v>517</v>
      </c>
      <c r="D1" s="2" t="s">
        <v>518</v>
      </c>
    </row>
    <row r="2" spans="1:4">
      <c r="A2" s="3" t="s">
        <v>506</v>
      </c>
    </row>
    <row r="3" spans="1:4">
      <c r="A3" s="4" t="s">
        <v>519</v>
      </c>
      <c r="B3" s="10" t="n">
        <v>11.7898</v>
      </c>
      <c r="C3" s="10" t="n">
        <v>11.366</v>
      </c>
      <c r="D3" s="10" t="n">
        <v>11.119</v>
      </c>
    </row>
    <row r="4" spans="1:4">
      <c r="A4" s="4" t="s">
        <v>520</v>
      </c>
      <c r="B4" s="11" t="n">
        <v>84.81910000000001</v>
      </c>
      <c r="C4" s="11" t="n">
        <v>87.9817</v>
      </c>
      <c r="D4" s="11" t="n">
        <v>89.9361</v>
      </c>
    </row>
    <row r="5" spans="1:4">
      <c r="A5" s="4" t="s">
        <v>521</v>
      </c>
      <c r="B5" s="7" t="n">
        <v>7.4</v>
      </c>
      <c r="C5" s="7" t="n">
        <v>7.1</v>
      </c>
      <c r="D5" s="7" t="n">
        <v>6.9</v>
      </c>
    </row>
    <row r="6" spans="1:4">
      <c r="A6" s="4" t="s">
        <v>522</v>
      </c>
      <c r="B6" s="6" t="n">
        <v>632.8</v>
      </c>
      <c r="C6" s="6" t="n">
        <v>632.8</v>
      </c>
      <c r="D6" s="6" t="n">
        <v>63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23</v>
      </c>
      <c r="B1" s="2" t="s">
        <v>1</v>
      </c>
    </row>
    <row r="2" spans="1:3">
      <c r="B2" s="2" t="s">
        <v>2</v>
      </c>
      <c r="C2" s="2" t="s">
        <v>60</v>
      </c>
    </row>
    <row r="3" spans="1:3">
      <c r="A3" s="3" t="s">
        <v>309</v>
      </c>
    </row>
    <row r="4" spans="1:3">
      <c r="A4" s="4" t="s">
        <v>524</v>
      </c>
      <c r="B4" s="5" t="n">
        <v>0</v>
      </c>
      <c r="C4" s="7" t="n">
        <v>8.800000000000001</v>
      </c>
    </row>
    <row r="5" spans="1:3">
      <c r="A5" s="4" t="s">
        <v>525</v>
      </c>
      <c r="B5" s="8" t="n">
        <v>0</v>
      </c>
      <c r="C5" s="8" t="n">
        <v>485000000</v>
      </c>
    </row>
    <row r="6" spans="1:3">
      <c r="A6" s="4" t="s">
        <v>526</v>
      </c>
      <c r="B6" s="8" t="n">
        <v>0</v>
      </c>
      <c r="C6" s="9" t="n">
        <v>55.06</v>
      </c>
    </row>
    <row r="7" spans="1:3">
      <c r="A7" s="4" t="s">
        <v>527</v>
      </c>
    </row>
    <row r="8" spans="1:3">
      <c r="A8" s="3" t="s">
        <v>309</v>
      </c>
    </row>
    <row r="9" spans="1:3">
      <c r="A9" s="4" t="s">
        <v>528</v>
      </c>
      <c r="B9" s="8" t="n">
        <v>600000000</v>
      </c>
    </row>
    <row r="10" spans="1:3">
      <c r="A10" s="4" t="s">
        <v>524</v>
      </c>
      <c r="B10" s="5" t="n">
        <v>0</v>
      </c>
      <c r="C10" s="7" t="n">
        <v>7.5</v>
      </c>
    </row>
    <row r="11" spans="1:3">
      <c r="A11" s="4" t="s">
        <v>525</v>
      </c>
      <c r="B11" s="8" t="n">
        <v>0</v>
      </c>
      <c r="C11" s="8" t="n">
        <v>434400000</v>
      </c>
    </row>
    <row r="12" spans="1:3">
      <c r="A12" s="4" t="s">
        <v>526</v>
      </c>
      <c r="B12" s="8" t="n">
        <v>0</v>
      </c>
      <c r="C12" s="9" t="n">
        <v>57.64</v>
      </c>
    </row>
    <row r="13" spans="1:3">
      <c r="A13" s="4" t="s">
        <v>529</v>
      </c>
      <c r="B13" s="8" t="n">
        <v>165600000</v>
      </c>
    </row>
    <row r="14" spans="1:3">
      <c r="A14" s="4" t="s">
        <v>530</v>
      </c>
    </row>
    <row r="15" spans="1:3">
      <c r="A15" s="3" t="s">
        <v>309</v>
      </c>
    </row>
    <row r="16" spans="1:3">
      <c r="A16" s="4" t="s">
        <v>528</v>
      </c>
      <c r="B16" s="8" t="n">
        <v>1375000000</v>
      </c>
    </row>
    <row r="17" spans="1:3">
      <c r="A17" s="4" t="s">
        <v>524</v>
      </c>
      <c r="C17" s="7" t="n">
        <v>1.3</v>
      </c>
    </row>
    <row r="18" spans="1:3">
      <c r="A18" s="4" t="s">
        <v>525</v>
      </c>
      <c r="C18" s="8" t="n">
        <v>50600000</v>
      </c>
    </row>
    <row r="19" spans="1:3">
      <c r="A19" s="4" t="s">
        <v>526</v>
      </c>
      <c r="C19" s="9" t="n">
        <v>39.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531</v>
      </c>
      <c r="B1" s="2" t="s">
        <v>58</v>
      </c>
      <c r="F1" s="2" t="s">
        <v>1</v>
      </c>
    </row>
    <row r="2" spans="1:7">
      <c r="B2" s="2" t="s">
        <v>2</v>
      </c>
      <c r="C2" s="2" t="s">
        <v>59</v>
      </c>
      <c r="D2" s="2" t="s">
        <v>60</v>
      </c>
      <c r="E2" s="2" t="s">
        <v>61</v>
      </c>
      <c r="F2" s="2" t="s">
        <v>2</v>
      </c>
      <c r="G2" s="2" t="s">
        <v>60</v>
      </c>
    </row>
    <row r="3" spans="1:7">
      <c r="A3" s="3" t="s">
        <v>532</v>
      </c>
    </row>
    <row r="4" spans="1:7">
      <c r="A4" s="4" t="s">
        <v>533</v>
      </c>
      <c r="B4" s="9" t="n">
        <v>0.37</v>
      </c>
      <c r="C4" s="9" t="n">
        <v>0.37</v>
      </c>
      <c r="D4" s="9" t="n">
        <v>0.37</v>
      </c>
      <c r="E4" s="9" t="n">
        <v>0.37</v>
      </c>
      <c r="F4" s="9" t="n">
        <v>0.74</v>
      </c>
      <c r="G4" s="9" t="n">
        <v>0.74</v>
      </c>
    </row>
    <row r="5" spans="1:7">
      <c r="A5" s="4" t="s">
        <v>534</v>
      </c>
      <c r="B5" s="6" t="n">
        <v>19.3</v>
      </c>
      <c r="C5" s="6" t="n">
        <v>19.3</v>
      </c>
      <c r="D5" s="6" t="n">
        <v>19.2</v>
      </c>
      <c r="E5" s="6" t="n">
        <v>21.8</v>
      </c>
      <c r="F5" s="6" t="n">
        <v>38.6</v>
      </c>
      <c r="G5" s="8" t="n">
        <v>41</v>
      </c>
    </row>
    <row r="6" spans="1:7">
      <c r="A6" s="4" t="s">
        <v>535</v>
      </c>
      <c r="B6" s="9" t="n">
        <v>12.5</v>
      </c>
      <c r="C6" s="6" t="n">
        <v>12.5</v>
      </c>
      <c r="D6" s="9" t="n">
        <v>12.5</v>
      </c>
      <c r="E6" s="6" t="n">
        <v>12.5</v>
      </c>
      <c r="F6" s="8" t="n">
        <v>25</v>
      </c>
      <c r="G6" s="8" t="n">
        <v>25</v>
      </c>
    </row>
    <row r="7" spans="1:7">
      <c r="A7" s="4" t="s">
        <v>76</v>
      </c>
      <c r="B7" s="6" t="n">
        <v>8.199999999999999</v>
      </c>
      <c r="C7" s="6" t="n">
        <v>8.199999999999999</v>
      </c>
      <c r="D7" s="6" t="n">
        <v>8.199999999999999</v>
      </c>
      <c r="E7" s="6" t="n">
        <v>8.199999999999999</v>
      </c>
    </row>
    <row r="8" spans="1:7">
      <c r="A8" s="4" t="s">
        <v>142</v>
      </c>
    </row>
    <row r="9" spans="1:7">
      <c r="A9" s="3" t="s">
        <v>532</v>
      </c>
    </row>
    <row r="10" spans="1:7">
      <c r="A10" s="4" t="s">
        <v>535</v>
      </c>
      <c r="C10" s="9" t="n">
        <v>12.5</v>
      </c>
      <c r="E10" s="9" t="n">
        <v>12.5</v>
      </c>
    </row>
    <row r="11" spans="1:7">
      <c r="A11" s="4" t="s">
        <v>536</v>
      </c>
      <c r="B11" s="7" t="n">
        <v>7.8</v>
      </c>
      <c r="C11" s="6" t="n">
        <v>7.8</v>
      </c>
      <c r="D11" s="7" t="n">
        <v>7.8</v>
      </c>
      <c r="E11" s="6" t="n">
        <v>7.8</v>
      </c>
      <c r="F11" s="6" t="n">
        <v>15.6</v>
      </c>
      <c r="G11" s="6" t="n">
        <v>15.6</v>
      </c>
    </row>
    <row r="12" spans="1:7">
      <c r="A12" s="4" t="s">
        <v>76</v>
      </c>
      <c r="B12" s="7" t="n">
        <v>0.4</v>
      </c>
      <c r="D12" s="7" t="n">
        <v>0.4</v>
      </c>
      <c r="F12" s="6" t="n">
        <v>0.8</v>
      </c>
      <c r="G12" s="6" t="n">
        <v>0.8</v>
      </c>
    </row>
    <row r="13" spans="1:7">
      <c r="A13" s="4" t="s">
        <v>537</v>
      </c>
    </row>
    <row r="14" spans="1:7">
      <c r="A14" s="3" t="s">
        <v>532</v>
      </c>
    </row>
    <row r="15" spans="1:7">
      <c r="A15" s="4" t="s">
        <v>536</v>
      </c>
      <c r="B15" s="6" t="n">
        <v>7.8</v>
      </c>
    </row>
    <row r="16" spans="1:7">
      <c r="A16" s="4" t="s">
        <v>128</v>
      </c>
    </row>
    <row r="17" spans="1:7">
      <c r="A17" s="3" t="s">
        <v>532</v>
      </c>
    </row>
    <row r="18" spans="1:7">
      <c r="A18" s="4" t="s">
        <v>536</v>
      </c>
      <c r="D18" s="6" t="n">
        <v>7.8</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58</v>
      </c>
      <c r="D1" s="2" t="s">
        <v>1</v>
      </c>
    </row>
    <row r="2" spans="1:5">
      <c r="B2" s="2" t="s">
        <v>2</v>
      </c>
      <c r="C2" s="2" t="s">
        <v>60</v>
      </c>
      <c r="D2" s="2" t="s">
        <v>2</v>
      </c>
      <c r="E2" s="2" t="s">
        <v>60</v>
      </c>
    </row>
    <row r="3" spans="1:5">
      <c r="A3" s="3" t="s">
        <v>242</v>
      </c>
    </row>
    <row r="4" spans="1:5">
      <c r="A4" s="4" t="s">
        <v>77</v>
      </c>
      <c r="B4" s="6" t="n">
        <v>-44.3</v>
      </c>
      <c r="C4" s="6" t="n">
        <v>-31.2</v>
      </c>
      <c r="D4" s="6" t="n">
        <v>-62.5</v>
      </c>
      <c r="E4" s="8" t="n">
        <v>-536</v>
      </c>
    </row>
    <row r="5" spans="1:5">
      <c r="A5" s="4" t="s">
        <v>539</v>
      </c>
      <c r="B5" s="6" t="n">
        <v>-44.3</v>
      </c>
      <c r="C5" s="6" t="n">
        <v>-31.2</v>
      </c>
      <c r="D5" s="6" t="n">
        <v>-62.5</v>
      </c>
      <c r="E5" s="8" t="n">
        <v>-536</v>
      </c>
    </row>
    <row r="6" spans="1:5">
      <c r="A6" s="4" t="s">
        <v>540</v>
      </c>
      <c r="B6" s="7" t="n">
        <v>51.7</v>
      </c>
      <c r="C6" s="7" t="n">
        <v>56.1</v>
      </c>
      <c r="D6" s="7" t="n">
        <v>51.6</v>
      </c>
      <c r="E6" s="7" t="n">
        <v>57.8</v>
      </c>
    </row>
    <row r="7" spans="1:5">
      <c r="A7" s="4" t="s">
        <v>541</v>
      </c>
      <c r="B7" s="7" t="n">
        <v>51.7</v>
      </c>
      <c r="C7" s="7" t="n">
        <v>56.1</v>
      </c>
      <c r="D7" s="7" t="n">
        <v>51.6</v>
      </c>
      <c r="E7" s="7" t="n">
        <v>57.8</v>
      </c>
    </row>
    <row r="8" spans="1:5">
      <c r="A8" s="4" t="s">
        <v>542</v>
      </c>
      <c r="B8" s="9" t="n">
        <v>-0.86</v>
      </c>
      <c r="C8" s="9" t="n">
        <v>-0.5600000000000001</v>
      </c>
      <c r="D8" s="9" t="n">
        <v>-1.21</v>
      </c>
      <c r="E8" s="9" t="n">
        <v>-9.27</v>
      </c>
    </row>
    <row r="9" spans="1:5">
      <c r="A9" s="4" t="s">
        <v>543</v>
      </c>
      <c r="B9" s="9" t="n">
        <v>-0.86</v>
      </c>
      <c r="C9" s="9" t="n">
        <v>-0.5600000000000001</v>
      </c>
      <c r="D9" s="9" t="n">
        <v>-1.21</v>
      </c>
      <c r="E9" s="9" t="n">
        <v>-9.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58</v>
      </c>
      <c r="D1" s="2" t="s">
        <v>1</v>
      </c>
    </row>
    <row r="2" spans="1:5">
      <c r="B2" s="2" t="s">
        <v>2</v>
      </c>
      <c r="C2" s="2" t="s">
        <v>60</v>
      </c>
      <c r="D2" s="2" t="s">
        <v>2</v>
      </c>
      <c r="E2" s="2" t="s">
        <v>60</v>
      </c>
    </row>
    <row r="3" spans="1:5">
      <c r="A3" s="3" t="s">
        <v>545</v>
      </c>
    </row>
    <row r="4" spans="1:5">
      <c r="A4" s="4" t="s">
        <v>546</v>
      </c>
      <c r="B4" s="7" t="n">
        <v>8.6</v>
      </c>
      <c r="C4" s="7" t="n">
        <v>7.1</v>
      </c>
      <c r="D4" s="7" t="n">
        <v>8.6</v>
      </c>
      <c r="E4" s="7" t="n">
        <v>7.1</v>
      </c>
    </row>
    <row r="5" spans="1:5">
      <c r="A5" s="4" t="s">
        <v>547</v>
      </c>
    </row>
    <row r="6" spans="1:5">
      <c r="A6" s="3" t="s">
        <v>545</v>
      </c>
    </row>
    <row r="7" spans="1:5">
      <c r="A7" s="4" t="s">
        <v>546</v>
      </c>
      <c r="B7" s="7" t="n">
        <v>1.4</v>
      </c>
      <c r="C7" s="7" t="n">
        <v>0.3</v>
      </c>
      <c r="D7" s="7" t="n">
        <v>1.4</v>
      </c>
      <c r="E7" s="7" t="n">
        <v>0.3</v>
      </c>
    </row>
    <row r="8" spans="1:5">
      <c r="A8" s="4" t="s">
        <v>548</v>
      </c>
    </row>
    <row r="9" spans="1:5">
      <c r="A9" s="3" t="s">
        <v>545</v>
      </c>
    </row>
    <row r="10" spans="1:5">
      <c r="A10" s="4" t="s">
        <v>546</v>
      </c>
      <c r="B10" s="7" t="n">
        <v>7.2</v>
      </c>
      <c r="C10" s="7" t="n">
        <v>6.8</v>
      </c>
      <c r="D10" s="7" t="n">
        <v>7.2</v>
      </c>
      <c r="E10" s="7" t="n">
        <v>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50</v>
      </c>
    </row>
    <row r="3" spans="1:2">
      <c r="A3" s="3" t="s">
        <v>551</v>
      </c>
    </row>
    <row r="4" spans="1:2">
      <c r="A4" s="4" t="s">
        <v>552</v>
      </c>
      <c r="B4" s="6" t="n">
        <v>1201.6</v>
      </c>
    </row>
    <row r="5" spans="1:2">
      <c r="A5" s="4" t="s">
        <v>553</v>
      </c>
      <c r="B5" s="7" t="n">
        <v>-19.6</v>
      </c>
    </row>
    <row r="6" spans="1:2">
      <c r="A6" s="4" t="s">
        <v>554</v>
      </c>
      <c r="B6" s="7" t="n">
        <v>0.1</v>
      </c>
    </row>
    <row r="7" spans="1:2">
      <c r="A7" s="4" t="s">
        <v>555</v>
      </c>
      <c r="B7" s="7" t="n">
        <v>-19.5</v>
      </c>
    </row>
    <row r="8" spans="1:2">
      <c r="A8" s="4" t="s">
        <v>556</v>
      </c>
      <c r="B8" s="7" t="n">
        <v>1088.2</v>
      </c>
    </row>
    <row r="9" spans="1:2">
      <c r="A9" s="4" t="s">
        <v>557</v>
      </c>
    </row>
    <row r="10" spans="1:2">
      <c r="A10" s="3" t="s">
        <v>551</v>
      </c>
    </row>
    <row r="11" spans="1:2">
      <c r="A11" s="4" t="s">
        <v>552</v>
      </c>
      <c r="B11" s="7" t="n">
        <v>-248.4</v>
      </c>
    </row>
    <row r="12" spans="1:2">
      <c r="A12" s="4" t="s">
        <v>553</v>
      </c>
      <c r="B12" s="5" t="n">
        <v>-26</v>
      </c>
    </row>
    <row r="13" spans="1:2">
      <c r="A13" s="4" t="s">
        <v>554</v>
      </c>
      <c r="B13" s="5" t="n">
        <v>0</v>
      </c>
    </row>
    <row r="14" spans="1:2">
      <c r="A14" s="4" t="s">
        <v>555</v>
      </c>
      <c r="B14" s="5" t="n">
        <v>-26</v>
      </c>
    </row>
    <row r="15" spans="1:2">
      <c r="A15" s="4" t="s">
        <v>556</v>
      </c>
      <c r="B15" s="7" t="n">
        <v>-274.4</v>
      </c>
    </row>
    <row r="16" spans="1:2">
      <c r="A16" s="4" t="s">
        <v>558</v>
      </c>
    </row>
    <row r="17" spans="1:2">
      <c r="A17" s="3" t="s">
        <v>551</v>
      </c>
    </row>
    <row r="18" spans="1:2">
      <c r="A18" s="4" t="s">
        <v>552</v>
      </c>
      <c r="B18" s="7" t="n">
        <v>-0.5</v>
      </c>
    </row>
    <row r="19" spans="1:2">
      <c r="A19" s="4" t="s">
        <v>553</v>
      </c>
      <c r="B19" s="7" t="n">
        <v>0.2</v>
      </c>
    </row>
    <row r="20" spans="1:2">
      <c r="A20" s="4" t="s">
        <v>554</v>
      </c>
      <c r="B20" s="5" t="n">
        <v>0</v>
      </c>
    </row>
    <row r="21" spans="1:2">
      <c r="A21" s="4" t="s">
        <v>555</v>
      </c>
      <c r="B21" s="7" t="n">
        <v>0.2</v>
      </c>
    </row>
    <row r="22" spans="1:2">
      <c r="A22" s="4" t="s">
        <v>556</v>
      </c>
      <c r="B22" s="7" t="n">
        <v>-0.3</v>
      </c>
    </row>
    <row r="23" spans="1:2">
      <c r="A23" s="4" t="s">
        <v>559</v>
      </c>
    </row>
    <row r="24" spans="1:2">
      <c r="A24" s="3" t="s">
        <v>551</v>
      </c>
    </row>
    <row r="25" spans="1:2">
      <c r="A25" s="4" t="s">
        <v>552</v>
      </c>
      <c r="B25" s="5" t="n">
        <v>4</v>
      </c>
    </row>
    <row r="26" spans="1:2">
      <c r="A26" s="4" t="s">
        <v>553</v>
      </c>
      <c r="B26" s="7" t="n">
        <v>6.2</v>
      </c>
    </row>
    <row r="27" spans="1:2">
      <c r="A27" s="4" t="s">
        <v>554</v>
      </c>
      <c r="B27" s="7" t="n">
        <v>-0.4</v>
      </c>
    </row>
    <row r="28" spans="1:2">
      <c r="A28" s="4" t="s">
        <v>555</v>
      </c>
      <c r="B28" s="7" t="n">
        <v>5.8</v>
      </c>
    </row>
    <row r="29" spans="1:2">
      <c r="A29" s="4" t="s">
        <v>556</v>
      </c>
      <c r="B29" s="7" t="n">
        <v>9.800000000000001</v>
      </c>
    </row>
    <row r="30" spans="1:2">
      <c r="A30" s="4" t="s">
        <v>139</v>
      </c>
    </row>
    <row r="31" spans="1:2">
      <c r="A31" s="3" t="s">
        <v>551</v>
      </c>
    </row>
    <row r="32" spans="1:2">
      <c r="A32" s="4" t="s">
        <v>552</v>
      </c>
      <c r="B32" s="7" t="n">
        <v>-302.8</v>
      </c>
    </row>
    <row r="33" spans="1:2">
      <c r="A33" s="4" t="s">
        <v>556</v>
      </c>
      <c r="B33" s="7" t="n">
        <v>-322.3</v>
      </c>
    </row>
    <row r="34" spans="1:2">
      <c r="A34" s="4" t="s">
        <v>560</v>
      </c>
    </row>
    <row r="35" spans="1:2">
      <c r="A35" s="3" t="s">
        <v>551</v>
      </c>
    </row>
    <row r="36" spans="1:2">
      <c r="A36" s="4" t="s">
        <v>552</v>
      </c>
      <c r="B36" s="7" t="n">
        <v>-53.8</v>
      </c>
    </row>
    <row r="37" spans="1:2">
      <c r="A37" s="4" t="s">
        <v>553</v>
      </c>
      <c r="B37" s="5" t="n">
        <v>0</v>
      </c>
    </row>
    <row r="38" spans="1:2">
      <c r="A38" s="4" t="s">
        <v>554</v>
      </c>
      <c r="B38" s="7" t="n">
        <v>0.5</v>
      </c>
    </row>
    <row r="39" spans="1:2">
      <c r="A39" s="4" t="s">
        <v>555</v>
      </c>
      <c r="B39" s="7" t="n">
        <v>0.5</v>
      </c>
    </row>
    <row r="40" spans="1:2">
      <c r="A40" s="4" t="s">
        <v>556</v>
      </c>
      <c r="B40" s="7" t="n">
        <v>-53.3</v>
      </c>
    </row>
    <row r="41" spans="1:2">
      <c r="A41" s="4" t="s">
        <v>561</v>
      </c>
    </row>
    <row r="42" spans="1:2">
      <c r="A42" s="3" t="s">
        <v>551</v>
      </c>
    </row>
    <row r="43" spans="1:2">
      <c r="A43" s="4" t="s">
        <v>552</v>
      </c>
      <c r="B43" s="7" t="n">
        <v>-4.1</v>
      </c>
    </row>
    <row r="44" spans="1:2">
      <c r="A44" s="4" t="s">
        <v>553</v>
      </c>
      <c r="B44" s="5" t="n">
        <v>0</v>
      </c>
    </row>
    <row r="45" spans="1:2">
      <c r="A45" s="4" t="s">
        <v>554</v>
      </c>
      <c r="B45" s="5" t="n">
        <v>0</v>
      </c>
    </row>
    <row r="46" spans="1:2">
      <c r="A46" s="4" t="s">
        <v>555</v>
      </c>
      <c r="B46" s="5" t="n">
        <v>0</v>
      </c>
    </row>
    <row r="47" spans="1:2">
      <c r="A47" s="4" t="s">
        <v>556</v>
      </c>
      <c r="B47" s="6" t="n">
        <v>-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562</v>
      </c>
      <c r="B1" s="2" t="s">
        <v>58</v>
      </c>
      <c r="F1" s="2" t="s">
        <v>1</v>
      </c>
    </row>
    <row r="2" spans="1:7">
      <c r="B2" s="2" t="s">
        <v>2</v>
      </c>
      <c r="C2" s="2" t="s">
        <v>59</v>
      </c>
      <c r="D2" s="2" t="s">
        <v>60</v>
      </c>
      <c r="E2" s="2" t="s">
        <v>61</v>
      </c>
      <c r="F2" s="2" t="s">
        <v>2</v>
      </c>
      <c r="G2" s="2" t="s">
        <v>60</v>
      </c>
    </row>
    <row r="3" spans="1:7">
      <c r="A3" s="3" t="s">
        <v>563</v>
      </c>
    </row>
    <row r="4" spans="1:7">
      <c r="A4" s="4" t="s">
        <v>63</v>
      </c>
      <c r="B4" s="6" t="n">
        <v>-901.3</v>
      </c>
      <c r="D4" s="6" t="n">
        <v>-929.9</v>
      </c>
      <c r="F4" s="6" t="n">
        <v>-1833.6</v>
      </c>
      <c r="G4" s="6" t="n">
        <v>-1925.7</v>
      </c>
    </row>
    <row r="5" spans="1:7">
      <c r="A5" s="4" t="s">
        <v>71</v>
      </c>
      <c r="B5" s="7" t="n">
        <v>-10.1</v>
      </c>
      <c r="D5" s="7" t="n">
        <v>-9.4</v>
      </c>
      <c r="F5" s="7" t="n">
        <v>-19.3</v>
      </c>
      <c r="G5" s="7" t="n">
        <v>-18.3</v>
      </c>
    </row>
    <row r="6" spans="1:7">
      <c r="A6" s="4" t="s">
        <v>564</v>
      </c>
      <c r="B6" s="7" t="n">
        <v>32.3</v>
      </c>
      <c r="D6" s="5" t="n">
        <v>67</v>
      </c>
      <c r="F6" s="7" t="n">
        <v>43.8</v>
      </c>
      <c r="G6" s="7" t="n">
        <v>649.5</v>
      </c>
    </row>
    <row r="7" spans="1:7">
      <c r="A7" s="4" t="s">
        <v>72</v>
      </c>
      <c r="B7" s="7" t="n">
        <v>0.2</v>
      </c>
      <c r="D7" s="7" t="n">
        <v>0.5</v>
      </c>
      <c r="F7" s="7" t="n">
        <v>0.5</v>
      </c>
      <c r="G7" s="7" t="n">
        <v>1.1</v>
      </c>
    </row>
    <row r="8" spans="1:7">
      <c r="A8" s="4" t="s">
        <v>74</v>
      </c>
      <c r="B8" s="7" t="n">
        <v>3.8</v>
      </c>
      <c r="D8" s="5" t="n">
        <v>-44</v>
      </c>
      <c r="F8" s="7" t="n">
        <v>2.3</v>
      </c>
      <c r="G8" s="7" t="n">
        <v>-129.9</v>
      </c>
    </row>
    <row r="9" spans="1:7">
      <c r="A9" s="4" t="s">
        <v>539</v>
      </c>
      <c r="B9" s="7" t="n">
        <v>36.1</v>
      </c>
      <c r="C9" s="8" t="n">
        <v>10</v>
      </c>
      <c r="D9" s="5" t="n">
        <v>23</v>
      </c>
      <c r="E9" s="6" t="n">
        <v>496.6</v>
      </c>
      <c r="F9" s="7" t="n">
        <v>46.1</v>
      </c>
      <c r="G9" s="7" t="n">
        <v>519.6</v>
      </c>
    </row>
    <row r="10" spans="1:7">
      <c r="A10" s="4" t="s">
        <v>326</v>
      </c>
    </row>
    <row r="11" spans="1:7">
      <c r="A11" s="3" t="s">
        <v>563</v>
      </c>
    </row>
    <row r="12" spans="1:7">
      <c r="A12" s="4" t="s">
        <v>539</v>
      </c>
      <c r="B12" s="7" t="n">
        <v>0.3</v>
      </c>
      <c r="D12" s="7" t="n">
        <v>-0.1</v>
      </c>
      <c r="F12" s="7" t="n">
        <v>0.1</v>
      </c>
      <c r="G12" s="7" t="n">
        <v>-0.2</v>
      </c>
    </row>
    <row r="13" spans="1:7">
      <c r="A13" s="4" t="s">
        <v>565</v>
      </c>
    </row>
    <row r="14" spans="1:7">
      <c r="A14" s="3" t="s">
        <v>563</v>
      </c>
    </row>
    <row r="15" spans="1:7">
      <c r="A15" s="4" t="s">
        <v>564</v>
      </c>
      <c r="B15" s="5" t="n">
        <v>0</v>
      </c>
      <c r="D15" s="7" t="n">
        <v>-0.4</v>
      </c>
      <c r="F15" s="7" t="n">
        <v>-0.5</v>
      </c>
      <c r="G15" s="7" t="n">
        <v>-0.9</v>
      </c>
    </row>
    <row r="16" spans="1:7">
      <c r="A16" s="4" t="s">
        <v>74</v>
      </c>
      <c r="B16" s="5" t="n">
        <v>0</v>
      </c>
      <c r="D16" s="7" t="n">
        <v>0.2</v>
      </c>
      <c r="F16" s="7" t="n">
        <v>0.1</v>
      </c>
      <c r="G16" s="7" t="n">
        <v>0.4</v>
      </c>
    </row>
    <row r="17" spans="1:7">
      <c r="A17" s="4" t="s">
        <v>539</v>
      </c>
      <c r="B17" s="5" t="n">
        <v>0</v>
      </c>
      <c r="D17" s="7" t="n">
        <v>-0.2</v>
      </c>
      <c r="F17" s="7" t="n">
        <v>-0.4</v>
      </c>
      <c r="G17" s="7" t="n">
        <v>-0.5</v>
      </c>
    </row>
    <row r="18" spans="1:7">
      <c r="A18" s="4" t="s">
        <v>566</v>
      </c>
    </row>
    <row r="19" spans="1:7">
      <c r="A19" s="3" t="s">
        <v>563</v>
      </c>
    </row>
    <row r="20" spans="1:7">
      <c r="A20" s="4" t="s">
        <v>63</v>
      </c>
      <c r="B20" s="7" t="n">
        <v>-0.3</v>
      </c>
      <c r="D20" s="7" t="n">
        <v>0.4</v>
      </c>
      <c r="F20" s="7" t="n">
        <v>-0.6</v>
      </c>
      <c r="G20" s="7" t="n">
        <v>0.7</v>
      </c>
    </row>
    <row r="21" spans="1:7">
      <c r="A21" s="4" t="s">
        <v>567</v>
      </c>
    </row>
    <row r="22" spans="1:7">
      <c r="A22" s="3" t="s">
        <v>563</v>
      </c>
    </row>
    <row r="23" spans="1:7">
      <c r="A23" s="4" t="s">
        <v>71</v>
      </c>
      <c r="B23" s="5" t="n">
        <v>0</v>
      </c>
      <c r="D23" s="7" t="n">
        <v>-0.4</v>
      </c>
      <c r="F23" s="7" t="n">
        <v>-0.6</v>
      </c>
      <c r="G23" s="7" t="n">
        <v>-0.7</v>
      </c>
    </row>
    <row r="24" spans="1:7">
      <c r="A24" s="4" t="s">
        <v>568</v>
      </c>
    </row>
    <row r="25" spans="1:7">
      <c r="A25" s="3" t="s">
        <v>563</v>
      </c>
    </row>
    <row r="26" spans="1:7">
      <c r="A26" s="4" t="s">
        <v>63</v>
      </c>
      <c r="B26" s="7" t="n">
        <v>0.3</v>
      </c>
      <c r="D26" s="7" t="n">
        <v>-0.4</v>
      </c>
      <c r="F26" s="7" t="n">
        <v>0.7</v>
      </c>
      <c r="G26" s="7" t="n">
        <v>-0.9</v>
      </c>
    </row>
    <row r="27" spans="1:7">
      <c r="A27" s="4" t="s">
        <v>569</v>
      </c>
    </row>
    <row r="28" spans="1:7">
      <c r="A28" s="3" t="s">
        <v>563</v>
      </c>
    </row>
    <row r="29" spans="1:7">
      <c r="A29" s="4" t="s">
        <v>72</v>
      </c>
      <c r="B29" s="7" t="n">
        <v>-0.3</v>
      </c>
      <c r="D29" s="5" t="n">
        <v>0</v>
      </c>
      <c r="F29" s="7" t="n">
        <v>-0.6</v>
      </c>
      <c r="G29" s="7" t="n">
        <v>-0.3</v>
      </c>
    </row>
    <row r="30" spans="1:7">
      <c r="A30" s="4" t="s">
        <v>570</v>
      </c>
    </row>
    <row r="31" spans="1:7">
      <c r="A31" s="3" t="s">
        <v>563</v>
      </c>
    </row>
    <row r="32" spans="1:7">
      <c r="A32" s="4" t="s">
        <v>72</v>
      </c>
      <c r="B32" s="5" t="n">
        <v>0</v>
      </c>
      <c r="D32" s="7" t="n">
        <v>-0.1</v>
      </c>
      <c r="F32" s="5" t="n">
        <v>0</v>
      </c>
      <c r="G32" s="5" t="n">
        <v>0</v>
      </c>
    </row>
    <row r="33" spans="1:7">
      <c r="A33" s="4" t="s">
        <v>571</v>
      </c>
    </row>
    <row r="34" spans="1:7">
      <c r="A34" s="3" t="s">
        <v>563</v>
      </c>
    </row>
    <row r="35" spans="1:7">
      <c r="A35" s="4" t="s">
        <v>564</v>
      </c>
      <c r="B35" s="7" t="n">
        <v>0.3</v>
      </c>
      <c r="D35" s="7" t="n">
        <v>0.1</v>
      </c>
      <c r="F35" s="7" t="n">
        <v>0.6</v>
      </c>
      <c r="G35" s="7" t="n">
        <v>0.3</v>
      </c>
    </row>
    <row r="36" spans="1:7">
      <c r="A36" s="4" t="s">
        <v>74</v>
      </c>
      <c r="B36" s="5" t="n">
        <v>0</v>
      </c>
      <c r="D36" s="5" t="n">
        <v>0</v>
      </c>
      <c r="F36" s="7" t="n">
        <v>-0.1</v>
      </c>
      <c r="G36" s="5" t="n">
        <v>0</v>
      </c>
    </row>
    <row r="37" spans="1:7">
      <c r="A37" s="4" t="s">
        <v>539</v>
      </c>
      <c r="B37" s="6" t="n">
        <v>0.3</v>
      </c>
      <c r="D37" s="6" t="n">
        <v>0.1</v>
      </c>
      <c r="F37" s="6" t="n">
        <v>0.5</v>
      </c>
      <c r="G37" s="6" t="n">
        <v>0.3</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0</v>
      </c>
    </row>
    <row r="3" spans="1:3">
      <c r="A3" s="3" t="s">
        <v>247</v>
      </c>
    </row>
    <row r="4" spans="1:3">
      <c r="A4" s="4" t="s">
        <v>573</v>
      </c>
      <c r="B4" s="4" t="s">
        <v>574</v>
      </c>
      <c r="C4" s="4" t="s">
        <v>575</v>
      </c>
    </row>
    <row r="5" spans="1:3">
      <c r="A5" s="4" t="s">
        <v>576</v>
      </c>
      <c r="B5" s="4" t="s">
        <v>577</v>
      </c>
      <c r="C5" s="4" t="s">
        <v>578</v>
      </c>
    </row>
    <row r="6" spans="1:3">
      <c r="A6" s="4" t="s">
        <v>579</v>
      </c>
      <c r="B6" s="4" t="s">
        <v>580</v>
      </c>
      <c r="C6" s="4" t="s">
        <v>5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7"/>
    <col customWidth="1" max="5" min="5" width="27"/>
    <col customWidth="1" max="6" min="6" width="15"/>
    <col customWidth="1" max="7" min="7" width="16"/>
    <col customWidth="1" max="8" min="8" width="18"/>
    <col customWidth="1" max="9" min="9" width="37"/>
  </cols>
  <sheetData>
    <row r="1" spans="1:9">
      <c r="A1" s="1" t="s">
        <v>196</v>
      </c>
      <c r="C1" s="2" t="s">
        <v>197</v>
      </c>
      <c r="D1" s="2" t="s">
        <v>198</v>
      </c>
      <c r="E1" s="2" t="s">
        <v>135</v>
      </c>
      <c r="F1" s="2" t="s">
        <v>136</v>
      </c>
      <c r="G1" s="2" t="s">
        <v>199</v>
      </c>
      <c r="H1" s="2" t="s">
        <v>138</v>
      </c>
      <c r="I1" s="2" t="s">
        <v>139</v>
      </c>
    </row>
    <row r="2" spans="1:9">
      <c r="A2" s="3" t="s">
        <v>200</v>
      </c>
    </row>
    <row r="3" spans="1:9">
      <c r="A3" s="4" t="s">
        <v>201</v>
      </c>
      <c r="B3" s="4" t="s">
        <v>91</v>
      </c>
      <c r="H3" s="6" t="n">
        <v>0.8</v>
      </c>
      <c r="I3" s="6" t="n">
        <v>-0.8</v>
      </c>
    </row>
    <row r="4" spans="1:9">
      <c r="A4" s="4" t="s">
        <v>202</v>
      </c>
      <c r="C4" s="6" t="n">
        <v>2499.8</v>
      </c>
      <c r="D4" s="6" t="n">
        <v>15.7</v>
      </c>
      <c r="E4" s="6" t="n">
        <v>290.2</v>
      </c>
      <c r="F4" s="6" t="n">
        <v>0.4</v>
      </c>
      <c r="G4" s="6" t="n">
        <v>-1942.1</v>
      </c>
      <c r="H4" s="7" t="n">
        <v>4396.2</v>
      </c>
      <c r="I4" s="7" t="n">
        <v>-260.6</v>
      </c>
    </row>
    <row r="5" spans="1:9">
      <c r="A5" s="3" t="s">
        <v>200</v>
      </c>
    </row>
    <row r="6" spans="1:9">
      <c r="A6" s="4" t="s">
        <v>75</v>
      </c>
      <c r="C6" s="7" t="n">
        <v>-496.6</v>
      </c>
      <c r="H6" s="7" t="n">
        <v>-496.6</v>
      </c>
    </row>
    <row r="7" spans="1:9">
      <c r="A7" s="4" t="s">
        <v>203</v>
      </c>
      <c r="C7" s="7" t="n">
        <v>-20.5</v>
      </c>
      <c r="I7" s="7" t="n">
        <v>-20.5</v>
      </c>
    </row>
    <row r="8" spans="1:9">
      <c r="A8" s="4" t="s">
        <v>204</v>
      </c>
      <c r="C8" s="7" t="n">
        <v>-21.8</v>
      </c>
      <c r="H8" s="7" t="n">
        <v>-21.8</v>
      </c>
    </row>
    <row r="9" spans="1:9">
      <c r="A9" s="4" t="s">
        <v>205</v>
      </c>
      <c r="C9" s="7" t="n">
        <v>-8.199999999999999</v>
      </c>
      <c r="H9" s="7" t="n">
        <v>-8.199999999999999</v>
      </c>
    </row>
    <row r="10" spans="1:9">
      <c r="A10" s="4" t="s">
        <v>183</v>
      </c>
      <c r="C10" s="5" t="n">
        <v>-60</v>
      </c>
      <c r="G10" s="5" t="n">
        <v>-60</v>
      </c>
    </row>
    <row r="11" spans="1:9">
      <c r="A11" s="4" t="s">
        <v>206</v>
      </c>
      <c r="C11" s="7" t="n">
        <v>-1.9</v>
      </c>
      <c r="E11" s="7" t="n">
        <v>-10.6</v>
      </c>
      <c r="G11" s="7" t="n">
        <v>9.9</v>
      </c>
      <c r="H11" s="7" t="n">
        <v>-1.2</v>
      </c>
    </row>
    <row r="12" spans="1:9">
      <c r="A12" s="4" t="s">
        <v>207</v>
      </c>
      <c r="C12" s="7" t="n">
        <v>1.8</v>
      </c>
      <c r="E12" s="7" t="n">
        <v>1.8</v>
      </c>
    </row>
    <row r="13" spans="1:9">
      <c r="A13" s="4" t="s">
        <v>208</v>
      </c>
      <c r="C13" s="7" t="n">
        <v>1892.6</v>
      </c>
      <c r="D13" s="7" t="n">
        <v>15.7</v>
      </c>
      <c r="E13" s="7" t="n">
        <v>281.4</v>
      </c>
      <c r="F13" s="7" t="n">
        <v>0.4</v>
      </c>
      <c r="G13" s="7" t="n">
        <v>-1992.2</v>
      </c>
      <c r="H13" s="7" t="n">
        <v>3869.2</v>
      </c>
      <c r="I13" s="7" t="n">
        <v>-281.9</v>
      </c>
    </row>
    <row r="14" spans="1:9">
      <c r="A14" s="4" t="s">
        <v>202</v>
      </c>
      <c r="C14" s="7" t="n">
        <v>2499.8</v>
      </c>
      <c r="D14" s="7" t="n">
        <v>15.7</v>
      </c>
      <c r="E14" s="7" t="n">
        <v>290.2</v>
      </c>
      <c r="F14" s="7" t="n">
        <v>0.4</v>
      </c>
      <c r="G14" s="7" t="n">
        <v>-1942.1</v>
      </c>
      <c r="H14" s="7" t="n">
        <v>4396.2</v>
      </c>
      <c r="I14" s="7" t="n">
        <v>-260.6</v>
      </c>
    </row>
    <row r="15" spans="1:9">
      <c r="A15" s="3" t="s">
        <v>200</v>
      </c>
    </row>
    <row r="16" spans="1:9">
      <c r="A16" s="4" t="s">
        <v>75</v>
      </c>
      <c r="C16" s="7" t="n">
        <v>-519.6</v>
      </c>
    </row>
    <row r="17" spans="1:9">
      <c r="A17" s="4" t="s">
        <v>204</v>
      </c>
      <c r="C17" s="5" t="n">
        <v>-41</v>
      </c>
    </row>
    <row r="18" spans="1:9">
      <c r="A18" s="4" t="s">
        <v>209</v>
      </c>
      <c r="C18" s="7" t="n">
        <v>1400.1</v>
      </c>
      <c r="D18" s="7" t="n">
        <v>15.7</v>
      </c>
      <c r="E18" s="7" t="n">
        <v>287.6</v>
      </c>
      <c r="F18" s="7" t="n">
        <v>0.4</v>
      </c>
      <c r="G18" s="5" t="n">
        <v>-2418</v>
      </c>
      <c r="H18" s="7" t="n">
        <v>3820.7</v>
      </c>
      <c r="I18" s="7" t="n">
        <v>-306.3</v>
      </c>
    </row>
    <row r="19" spans="1:9">
      <c r="A19" s="4" t="s">
        <v>210</v>
      </c>
      <c r="C19" s="7" t="n">
        <v>1892.6</v>
      </c>
      <c r="D19" s="7" t="n">
        <v>15.7</v>
      </c>
      <c r="E19" s="7" t="n">
        <v>281.4</v>
      </c>
      <c r="F19" s="7" t="n">
        <v>0.4</v>
      </c>
      <c r="G19" s="7" t="n">
        <v>-1992.2</v>
      </c>
      <c r="H19" s="7" t="n">
        <v>3869.2</v>
      </c>
      <c r="I19" s="7" t="n">
        <v>-281.9</v>
      </c>
    </row>
    <row r="20" spans="1:9">
      <c r="A20" s="3" t="s">
        <v>200</v>
      </c>
    </row>
    <row r="21" spans="1:9">
      <c r="A21" s="4" t="s">
        <v>75</v>
      </c>
      <c r="C21" s="5" t="n">
        <v>-23</v>
      </c>
      <c r="H21" s="5" t="n">
        <v>-23</v>
      </c>
    </row>
    <row r="22" spans="1:9">
      <c r="A22" s="4" t="s">
        <v>203</v>
      </c>
      <c r="C22" s="7" t="n">
        <v>-24.4</v>
      </c>
      <c r="I22" s="7" t="n">
        <v>-24.4</v>
      </c>
    </row>
    <row r="23" spans="1:9">
      <c r="A23" s="4" t="s">
        <v>204</v>
      </c>
      <c r="C23" s="7" t="n">
        <v>-19.2</v>
      </c>
      <c r="H23" s="7" t="n">
        <v>-19.2</v>
      </c>
    </row>
    <row r="24" spans="1:9">
      <c r="A24" s="4" t="s">
        <v>205</v>
      </c>
      <c r="C24" s="7" t="n">
        <v>-8.199999999999999</v>
      </c>
      <c r="H24" s="7" t="n">
        <v>-8.199999999999999</v>
      </c>
    </row>
    <row r="25" spans="1:9">
      <c r="A25" s="4" t="s">
        <v>183</v>
      </c>
      <c r="C25" s="5" t="n">
        <v>-425</v>
      </c>
      <c r="G25" s="5" t="n">
        <v>-425</v>
      </c>
    </row>
    <row r="26" spans="1:9">
      <c r="A26" s="4" t="s">
        <v>206</v>
      </c>
      <c r="C26" s="7" t="n">
        <v>0.9</v>
      </c>
      <c r="E26" s="7" t="n">
        <v>-0.2</v>
      </c>
      <c r="G26" s="7" t="n">
        <v>-0.8</v>
      </c>
      <c r="H26" s="7" t="n">
        <v>1.9</v>
      </c>
    </row>
    <row r="27" spans="1:9">
      <c r="A27" s="4" t="s">
        <v>207</v>
      </c>
      <c r="C27" s="7" t="n">
        <v>6.4</v>
      </c>
      <c r="E27" s="7" t="n">
        <v>6.4</v>
      </c>
    </row>
    <row r="28" spans="1:9">
      <c r="A28" s="4" t="s">
        <v>209</v>
      </c>
      <c r="C28" s="7" t="n">
        <v>1400.1</v>
      </c>
      <c r="D28" s="7" t="n">
        <v>15.7</v>
      </c>
      <c r="E28" s="7" t="n">
        <v>287.6</v>
      </c>
      <c r="F28" s="7" t="n">
        <v>0.4</v>
      </c>
      <c r="G28" s="5" t="n">
        <v>-2418</v>
      </c>
      <c r="H28" s="7" t="n">
        <v>3820.7</v>
      </c>
      <c r="I28" s="7" t="n">
        <v>-306.3</v>
      </c>
    </row>
    <row r="29" spans="1:9">
      <c r="A29" s="4" t="s">
        <v>211</v>
      </c>
      <c r="C29" s="7" t="n">
        <v>1201.6</v>
      </c>
      <c r="D29" s="7" t="n">
        <v>12.6</v>
      </c>
      <c r="E29" s="7" t="n">
        <v>236.5</v>
      </c>
      <c r="F29" s="7" t="n">
        <v>0.4</v>
      </c>
      <c r="G29" s="7" t="n">
        <v>-1027.3</v>
      </c>
      <c r="H29" s="7" t="n">
        <v>2282.2</v>
      </c>
      <c r="I29" s="7" t="n">
        <v>-302.8</v>
      </c>
    </row>
    <row r="30" spans="1:9">
      <c r="A30" s="3" t="s">
        <v>200</v>
      </c>
    </row>
    <row r="31" spans="1:9">
      <c r="A31" s="4" t="s">
        <v>75</v>
      </c>
      <c r="C31" s="5" t="n">
        <v>-10</v>
      </c>
      <c r="H31" s="5" t="n">
        <v>-10</v>
      </c>
    </row>
    <row r="32" spans="1:9">
      <c r="A32" s="4" t="s">
        <v>203</v>
      </c>
      <c r="C32" s="7" t="n">
        <v>-5.1</v>
      </c>
      <c r="I32" s="7" t="n">
        <v>-5.1</v>
      </c>
    </row>
    <row r="33" spans="1:9">
      <c r="A33" s="4" t="s">
        <v>204</v>
      </c>
      <c r="C33" s="7" t="n">
        <v>-19.3</v>
      </c>
      <c r="H33" s="7" t="n">
        <v>-19.3</v>
      </c>
    </row>
    <row r="34" spans="1:9">
      <c r="A34" s="4" t="s">
        <v>205</v>
      </c>
      <c r="C34" s="7" t="n">
        <v>-8.199999999999999</v>
      </c>
      <c r="H34" s="7" t="n">
        <v>-8.199999999999999</v>
      </c>
    </row>
    <row r="35" spans="1:9">
      <c r="A35" s="4" t="s">
        <v>206</v>
      </c>
      <c r="C35" s="7" t="n">
        <v>-1.6</v>
      </c>
      <c r="E35" s="7" t="n">
        <v>-7.8</v>
      </c>
      <c r="G35" s="7" t="n">
        <v>27.5</v>
      </c>
      <c r="H35" s="7" t="n">
        <v>-21.3</v>
      </c>
    </row>
    <row r="36" spans="1:9">
      <c r="A36" s="4" t="s">
        <v>207</v>
      </c>
      <c r="C36" s="5" t="n">
        <v>4</v>
      </c>
      <c r="E36" s="5" t="n">
        <v>4</v>
      </c>
    </row>
    <row r="37" spans="1:9">
      <c r="A37" s="4" t="s">
        <v>212</v>
      </c>
      <c r="C37" s="7" t="n">
        <v>1161.4</v>
      </c>
      <c r="D37" s="7" t="n">
        <v>12.6</v>
      </c>
      <c r="E37" s="7" t="n">
        <v>232.7</v>
      </c>
      <c r="F37" s="7" t="n">
        <v>0.4</v>
      </c>
      <c r="G37" s="7" t="n">
        <v>-999.8</v>
      </c>
      <c r="H37" s="7" t="n">
        <v>2223.4</v>
      </c>
      <c r="I37" s="7" t="n">
        <v>-307.9</v>
      </c>
    </row>
    <row r="38" spans="1:9">
      <c r="A38" s="4" t="s">
        <v>211</v>
      </c>
      <c r="C38" s="7" t="n">
        <v>1201.6</v>
      </c>
      <c r="D38" s="7" t="n">
        <v>12.6</v>
      </c>
      <c r="E38" s="7" t="n">
        <v>236.5</v>
      </c>
      <c r="F38" s="7" t="n">
        <v>0.4</v>
      </c>
      <c r="G38" s="7" t="n">
        <v>-1027.3</v>
      </c>
      <c r="H38" s="7" t="n">
        <v>2282.2</v>
      </c>
      <c r="I38" s="7" t="n">
        <v>-302.8</v>
      </c>
    </row>
    <row r="39" spans="1:9">
      <c r="A39" s="3" t="s">
        <v>200</v>
      </c>
    </row>
    <row r="40" spans="1:9">
      <c r="A40" s="4" t="s">
        <v>75</v>
      </c>
      <c r="C40" s="7" t="n">
        <v>-46.1</v>
      </c>
    </row>
    <row r="41" spans="1:9">
      <c r="A41" s="4" t="s">
        <v>204</v>
      </c>
      <c r="C41" s="7" t="n">
        <v>-38.6</v>
      </c>
    </row>
    <row r="42" spans="1:9">
      <c r="A42" s="4" t="s">
        <v>213</v>
      </c>
      <c r="C42" s="7" t="n">
        <v>1088.2</v>
      </c>
      <c r="D42" s="7" t="n">
        <v>12.6</v>
      </c>
      <c r="E42" s="7" t="n">
        <v>236.3</v>
      </c>
      <c r="F42" s="7" t="n">
        <v>0.4</v>
      </c>
      <c r="G42" s="5" t="n">
        <v>-993</v>
      </c>
      <c r="H42" s="7" t="n">
        <v>2154.2</v>
      </c>
      <c r="I42" s="7" t="n">
        <v>-322.3</v>
      </c>
    </row>
    <row r="43" spans="1:9">
      <c r="A43" s="4" t="s">
        <v>214</v>
      </c>
      <c r="C43" s="7" t="n">
        <v>1161.4</v>
      </c>
      <c r="D43" s="7" t="n">
        <v>12.6</v>
      </c>
      <c r="E43" s="7" t="n">
        <v>232.7</v>
      </c>
      <c r="F43" s="7" t="n">
        <v>0.4</v>
      </c>
      <c r="G43" s="7" t="n">
        <v>-999.8</v>
      </c>
      <c r="H43" s="7" t="n">
        <v>2223.4</v>
      </c>
      <c r="I43" s="7" t="n">
        <v>-307.9</v>
      </c>
    </row>
    <row r="44" spans="1:9">
      <c r="A44" s="3" t="s">
        <v>200</v>
      </c>
    </row>
    <row r="45" spans="1:9">
      <c r="A45" s="4" t="s">
        <v>75</v>
      </c>
      <c r="C45" s="7" t="n">
        <v>-36.1</v>
      </c>
      <c r="H45" s="7" t="n">
        <v>-36.1</v>
      </c>
    </row>
    <row r="46" spans="1:9">
      <c r="A46" s="4" t="s">
        <v>203</v>
      </c>
      <c r="C46" s="7" t="n">
        <v>-14.4</v>
      </c>
      <c r="I46" s="7" t="n">
        <v>-14.4</v>
      </c>
    </row>
    <row r="47" spans="1:9">
      <c r="A47" s="4" t="s">
        <v>204</v>
      </c>
      <c r="C47" s="7" t="n">
        <v>-19.3</v>
      </c>
      <c r="H47" s="7" t="n">
        <v>-19.3</v>
      </c>
    </row>
    <row r="48" spans="1:9">
      <c r="A48" s="4" t="s">
        <v>205</v>
      </c>
      <c r="C48" s="7" t="n">
        <v>-8.199999999999999</v>
      </c>
      <c r="H48" s="7" t="n">
        <v>-8.199999999999999</v>
      </c>
    </row>
    <row r="49" spans="1:9">
      <c r="A49" s="4" t="s">
        <v>206</v>
      </c>
      <c r="C49" s="7" t="n">
        <v>0.5</v>
      </c>
      <c r="E49" s="7" t="n">
        <v>-0.7</v>
      </c>
      <c r="G49" s="7" t="n">
        <v>6.8</v>
      </c>
      <c r="H49" s="7" t="n">
        <v>-5.6</v>
      </c>
    </row>
    <row r="50" spans="1:9">
      <c r="A50" s="4" t="s">
        <v>207</v>
      </c>
      <c r="C50" s="7" t="n">
        <v>4.3</v>
      </c>
      <c r="E50" s="7" t="n">
        <v>4.3</v>
      </c>
    </row>
    <row r="51" spans="1:9">
      <c r="A51" s="4" t="s">
        <v>213</v>
      </c>
      <c r="C51" s="6" t="n">
        <v>1088.2</v>
      </c>
      <c r="D51" s="6" t="n">
        <v>12.6</v>
      </c>
      <c r="E51" s="6" t="n">
        <v>236.3</v>
      </c>
      <c r="F51" s="6" t="n">
        <v>0.4</v>
      </c>
      <c r="G51" s="8" t="n">
        <v>-993</v>
      </c>
      <c r="H51" s="6" t="n">
        <v>2154.2</v>
      </c>
      <c r="I51" s="6" t="n">
        <v>-322.3</v>
      </c>
    </row>
    <row r="52" spans="1:9"/>
    <row r="53" spans="1:9">
      <c r="A53" s="4" t="s">
        <v>91</v>
      </c>
      <c r="B53" s="4" t="s">
        <v>215</v>
      </c>
    </row>
  </sheetData>
  <mergeCells count="3">
    <mergeCell ref="A1:B1"/>
    <mergeCell ref="A52:H52"/>
    <mergeCell ref="B53:H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104</v>
      </c>
      <c r="D1" s="2" t="s">
        <v>60</v>
      </c>
    </row>
    <row r="2" spans="1:4">
      <c r="A2" s="3" t="s">
        <v>249</v>
      </c>
    </row>
    <row r="3" spans="1:4">
      <c r="A3" s="4" t="s">
        <v>583</v>
      </c>
      <c r="B3" s="6" t="n">
        <v>16.3</v>
      </c>
      <c r="C3" s="6" t="n">
        <v>19.5</v>
      </c>
      <c r="D3" s="6" t="n">
        <v>6.5</v>
      </c>
    </row>
    <row r="4" spans="1:4">
      <c r="A4" s="4" t="s">
        <v>584</v>
      </c>
      <c r="B4" s="7" t="n">
        <v>5.5</v>
      </c>
      <c r="C4" s="7" t="n">
        <v>4.2</v>
      </c>
      <c r="D4" s="7" t="n">
        <v>4.6</v>
      </c>
    </row>
    <row r="5" spans="1:4">
      <c r="A5" s="4" t="s">
        <v>107</v>
      </c>
      <c r="B5" s="6" t="n">
        <v>21.8</v>
      </c>
      <c r="C5" s="6" t="n">
        <v>23.7</v>
      </c>
      <c r="D5" s="6"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5</v>
      </c>
      <c r="B1" s="2" t="s">
        <v>58</v>
      </c>
      <c r="C1" s="2" t="s">
        <v>1</v>
      </c>
    </row>
    <row r="2" spans="1:3">
      <c r="B2" s="2" t="s">
        <v>60</v>
      </c>
      <c r="C2" s="2" t="s">
        <v>60</v>
      </c>
    </row>
    <row r="3" spans="1:3">
      <c r="A3" s="3" t="s">
        <v>586</v>
      </c>
    </row>
    <row r="4" spans="1:3">
      <c r="A4" s="4" t="s">
        <v>587</v>
      </c>
      <c r="B4" s="6" t="n">
        <v>19.4</v>
      </c>
      <c r="C4" s="6" t="n">
        <v>160.4</v>
      </c>
    </row>
    <row r="5" spans="1:3">
      <c r="A5" s="4" t="s">
        <v>588</v>
      </c>
      <c r="B5" s="6" t="n">
        <v>4.5</v>
      </c>
      <c r="C5" s="6" t="n">
        <v>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104</v>
      </c>
      <c r="D1" s="2" t="s">
        <v>60</v>
      </c>
    </row>
    <row r="2" spans="1:4">
      <c r="A2" s="3" t="s">
        <v>251</v>
      </c>
    </row>
    <row r="3" spans="1:4">
      <c r="A3" s="4" t="s">
        <v>590</v>
      </c>
      <c r="B3" s="6" t="n">
        <v>70.40000000000001</v>
      </c>
      <c r="C3" s="6" t="n">
        <v>76.3</v>
      </c>
      <c r="D3" s="6" t="n">
        <v>76.2</v>
      </c>
    </row>
    <row r="4" spans="1:4">
      <c r="A4" s="4" t="s">
        <v>591</v>
      </c>
      <c r="B4" s="7" t="n">
        <v>2201.7</v>
      </c>
      <c r="C4" s="7" t="n">
        <v>2310.6</v>
      </c>
      <c r="D4" s="7" t="n">
        <v>2287.6</v>
      </c>
    </row>
    <row r="5" spans="1:4">
      <c r="A5" s="4" t="s">
        <v>592</v>
      </c>
      <c r="B5" s="6" t="n">
        <v>2272.1</v>
      </c>
      <c r="C5" s="6" t="n">
        <v>2386.9</v>
      </c>
      <c r="D5" s="6" t="n">
        <v>236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93</v>
      </c>
      <c r="B1" s="2" t="s">
        <v>58</v>
      </c>
      <c r="D1" s="2" t="s">
        <v>1</v>
      </c>
    </row>
    <row r="2" spans="1:6">
      <c r="B2" s="2" t="s">
        <v>2</v>
      </c>
      <c r="C2" s="2" t="s">
        <v>60</v>
      </c>
      <c r="D2" s="2" t="s">
        <v>2</v>
      </c>
      <c r="E2" s="2" t="s">
        <v>60</v>
      </c>
      <c r="F2" s="2" t="s">
        <v>104</v>
      </c>
    </row>
    <row r="3" spans="1:6">
      <c r="A3" s="3" t="s">
        <v>594</v>
      </c>
    </row>
    <row r="4" spans="1:6">
      <c r="A4" s="4" t="s">
        <v>595</v>
      </c>
      <c r="B4" s="6" t="n">
        <v>87.59999999999999</v>
      </c>
      <c r="C4" s="6" t="n">
        <v>100.9</v>
      </c>
      <c r="D4" s="6" t="n">
        <v>87.59999999999999</v>
      </c>
      <c r="E4" s="6" t="n">
        <v>100.9</v>
      </c>
      <c r="F4" s="6" t="n">
        <v>95.3</v>
      </c>
    </row>
    <row r="5" spans="1:6">
      <c r="A5" s="4" t="s">
        <v>596</v>
      </c>
    </row>
    <row r="6" spans="1:6">
      <c r="A6" s="3" t="s">
        <v>594</v>
      </c>
    </row>
    <row r="7" spans="1:6">
      <c r="A7" s="4" t="s">
        <v>597</v>
      </c>
      <c r="B7" s="6" t="n">
        <v>4.4</v>
      </c>
      <c r="C7" s="6" t="n">
        <v>63.2</v>
      </c>
      <c r="D7" s="6" t="n">
        <v>4.4</v>
      </c>
      <c r="E7" s="6" t="n">
        <v>63.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6"/>
  </cols>
  <sheetData>
    <row r="1" spans="1:2">
      <c r="A1" s="1" t="s">
        <v>598</v>
      </c>
      <c r="B1" s="2" t="s">
        <v>2</v>
      </c>
    </row>
    <row r="2" spans="1:2">
      <c r="A2" s="3" t="s">
        <v>254</v>
      </c>
    </row>
    <row r="3" spans="1:2">
      <c r="A3" s="4" t="s">
        <v>599</v>
      </c>
      <c r="B3" s="4" t="s">
        <v>600</v>
      </c>
    </row>
    <row r="4" spans="1:2">
      <c r="A4" s="4" t="s">
        <v>601</v>
      </c>
      <c r="B4" s="4" t="s">
        <v>6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3</v>
      </c>
      <c r="B1" s="2" t="s">
        <v>58</v>
      </c>
      <c r="C1" s="2" t="s">
        <v>1</v>
      </c>
    </row>
    <row r="2" spans="1:3">
      <c r="B2" s="2" t="s">
        <v>2</v>
      </c>
      <c r="C2" s="2" t="s">
        <v>2</v>
      </c>
    </row>
    <row r="3" spans="1:3">
      <c r="A3" s="3" t="s">
        <v>254</v>
      </c>
    </row>
    <row r="4" spans="1:3">
      <c r="A4" s="4" t="s">
        <v>604</v>
      </c>
      <c r="B4" s="6" t="n">
        <v>112.7</v>
      </c>
      <c r="C4" s="6" t="n">
        <v>227.1</v>
      </c>
    </row>
    <row r="5" spans="1:3">
      <c r="A5" s="4" t="s">
        <v>605</v>
      </c>
      <c r="B5" s="7" t="n">
        <v>3.4</v>
      </c>
      <c r="C5" s="7" t="n">
        <v>11.2</v>
      </c>
    </row>
    <row r="6" spans="1:3">
      <c r="A6" s="4" t="s">
        <v>606</v>
      </c>
      <c r="B6" s="7" t="n">
        <v>27.4</v>
      </c>
      <c r="C6" s="5" t="n">
        <v>54</v>
      </c>
    </row>
    <row r="7" spans="1:3">
      <c r="A7" s="4" t="s">
        <v>607</v>
      </c>
      <c r="B7" s="7" t="n">
        <v>-0.2</v>
      </c>
      <c r="C7" s="7" t="n">
        <v>-0.9</v>
      </c>
    </row>
    <row r="8" spans="1:3">
      <c r="A8" s="4" t="s">
        <v>608</v>
      </c>
      <c r="B8" s="6" t="n">
        <v>143.3</v>
      </c>
      <c r="C8" s="6" t="n">
        <v>29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9</v>
      </c>
      <c r="B1" s="2" t="s">
        <v>58</v>
      </c>
      <c r="C1" s="2" t="s">
        <v>1</v>
      </c>
    </row>
    <row r="2" spans="1:3">
      <c r="B2" s="2" t="s">
        <v>2</v>
      </c>
      <c r="C2" s="2" t="s">
        <v>2</v>
      </c>
    </row>
    <row r="3" spans="1:3">
      <c r="A3" s="3" t="s">
        <v>254</v>
      </c>
    </row>
    <row r="4" spans="1:3">
      <c r="A4" s="4" t="s">
        <v>610</v>
      </c>
      <c r="B4" s="6" t="n">
        <v>111.9</v>
      </c>
      <c r="C4" s="6" t="n">
        <v>229.9</v>
      </c>
    </row>
    <row r="5" spans="1:3">
      <c r="A5" s="4" t="s">
        <v>611</v>
      </c>
      <c r="B5" s="6" t="n">
        <v>34.3</v>
      </c>
      <c r="C5" s="6" t="n">
        <v>4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12</v>
      </c>
      <c r="B1" s="2" t="s">
        <v>550</v>
      </c>
    </row>
    <row r="2" spans="1:2">
      <c r="A2" s="3" t="s">
        <v>254</v>
      </c>
    </row>
    <row r="3" spans="1:2">
      <c r="A3" s="4" t="s">
        <v>613</v>
      </c>
      <c r="B3" s="6" t="n">
        <v>228.6</v>
      </c>
    </row>
    <row r="4" spans="1:2">
      <c r="A4" s="4" t="s">
        <v>614</v>
      </c>
      <c r="B4" s="7" t="n">
        <v>418.3</v>
      </c>
    </row>
    <row r="5" spans="1:2">
      <c r="A5" s="4" t="s">
        <v>615</v>
      </c>
      <c r="B5" s="7" t="n">
        <v>364.7</v>
      </c>
    </row>
    <row r="6" spans="1:2">
      <c r="A6" s="4" t="s">
        <v>616</v>
      </c>
      <c r="B6" s="7" t="n">
        <v>311.6</v>
      </c>
    </row>
    <row r="7" spans="1:2">
      <c r="A7" s="4" t="s">
        <v>617</v>
      </c>
      <c r="B7" s="7" t="n">
        <v>246.1</v>
      </c>
    </row>
    <row r="8" spans="1:2">
      <c r="A8" s="4" t="s">
        <v>618</v>
      </c>
      <c r="B8" s="7" t="n">
        <v>716.8</v>
      </c>
    </row>
    <row r="9" spans="1:2">
      <c r="A9" s="4" t="s">
        <v>619</v>
      </c>
      <c r="B9" s="7" t="n">
        <v>2286.1</v>
      </c>
    </row>
    <row r="10" spans="1:2">
      <c r="A10" s="4" t="s">
        <v>620</v>
      </c>
      <c r="B10" s="7" t="n">
        <v>-462.3</v>
      </c>
    </row>
    <row r="11" spans="1:2">
      <c r="A11" s="4" t="s">
        <v>621</v>
      </c>
      <c r="B11" s="6" t="n">
        <v>182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6"/>
  </cols>
  <sheetData>
    <row r="1" spans="1:8">
      <c r="A1" s="1" t="s">
        <v>622</v>
      </c>
      <c r="B1" s="2" t="s">
        <v>58</v>
      </c>
      <c r="F1" s="2" t="s">
        <v>1</v>
      </c>
      <c r="H1" s="2" t="s">
        <v>474</v>
      </c>
    </row>
    <row r="2" spans="1:8">
      <c r="B2" s="2" t="s">
        <v>2</v>
      </c>
      <c r="C2" s="2" t="s">
        <v>104</v>
      </c>
      <c r="D2" s="2" t="s">
        <v>60</v>
      </c>
      <c r="E2" s="2" t="s">
        <v>61</v>
      </c>
      <c r="F2" s="2" t="s">
        <v>2</v>
      </c>
      <c r="G2" s="2" t="s">
        <v>60</v>
      </c>
      <c r="H2" s="2" t="s">
        <v>104</v>
      </c>
    </row>
    <row r="3" spans="1:8">
      <c r="A3" s="3" t="s">
        <v>623</v>
      </c>
    </row>
    <row r="4" spans="1:8">
      <c r="A4" s="4" t="s">
        <v>68</v>
      </c>
      <c r="B4" s="6" t="n">
        <v>47.7</v>
      </c>
      <c r="D4" s="8" t="n">
        <v>0</v>
      </c>
      <c r="F4" s="6" t="n">
        <v>47.7</v>
      </c>
      <c r="G4" s="6" t="n">
        <v>448.7</v>
      </c>
    </row>
    <row r="5" spans="1:8">
      <c r="A5" s="4" t="s">
        <v>476</v>
      </c>
      <c r="B5" s="7" t="n">
        <v>47.7</v>
      </c>
      <c r="C5" s="6" t="n">
        <v>286.7</v>
      </c>
      <c r="F5" s="7" t="n">
        <v>47.7</v>
      </c>
      <c r="H5" s="6" t="n">
        <v>521.2</v>
      </c>
    </row>
    <row r="6" spans="1:8">
      <c r="A6" s="4" t="s">
        <v>406</v>
      </c>
    </row>
    <row r="7" spans="1:8">
      <c r="A7" s="3" t="s">
        <v>623</v>
      </c>
    </row>
    <row r="8" spans="1:8">
      <c r="A8" s="4" t="s">
        <v>476</v>
      </c>
      <c r="B8" s="7" t="n">
        <v>47.7</v>
      </c>
      <c r="C8" s="7" t="n">
        <v>208.8</v>
      </c>
      <c r="E8" s="6" t="n">
        <v>308.8</v>
      </c>
      <c r="F8" s="6" t="n">
        <v>47.7</v>
      </c>
      <c r="H8" s="6" t="n">
        <v>517.6</v>
      </c>
    </row>
    <row r="9" spans="1:8">
      <c r="A9" s="4" t="s">
        <v>624</v>
      </c>
      <c r="C9" s="7" t="n">
        <v>74.3</v>
      </c>
      <c r="E9" s="7" t="n">
        <v>139.9</v>
      </c>
    </row>
    <row r="10" spans="1:8">
      <c r="A10" s="4" t="s">
        <v>395</v>
      </c>
    </row>
    <row r="11" spans="1:8">
      <c r="A11" s="3" t="s">
        <v>623</v>
      </c>
    </row>
    <row r="12" spans="1:8">
      <c r="A12" s="4" t="s">
        <v>476</v>
      </c>
      <c r="C12" s="7" t="n">
        <v>3.6</v>
      </c>
    </row>
    <row r="13" spans="1:8">
      <c r="A13" s="4" t="s">
        <v>398</v>
      </c>
    </row>
    <row r="14" spans="1:8">
      <c r="A14" s="3" t="s">
        <v>623</v>
      </c>
    </row>
    <row r="15" spans="1:8">
      <c r="A15" s="4" t="s">
        <v>476</v>
      </c>
      <c r="B15" s="7" t="n">
        <v>35.2</v>
      </c>
    </row>
    <row r="16" spans="1:8">
      <c r="A16" s="4" t="s">
        <v>625</v>
      </c>
    </row>
    <row r="17" spans="1:8">
      <c r="A17" s="3" t="s">
        <v>623</v>
      </c>
    </row>
    <row r="18" spans="1:8">
      <c r="A18" s="4" t="s">
        <v>68</v>
      </c>
      <c r="C18" s="6" t="n">
        <v>77.8</v>
      </c>
    </row>
    <row r="19" spans="1:8">
      <c r="A19" s="4" t="s">
        <v>476</v>
      </c>
      <c r="B19" s="6" t="n">
        <v>12.5</v>
      </c>
    </row>
    <row r="20" spans="1:8">
      <c r="A20" s="4" t="s">
        <v>484</v>
      </c>
    </row>
    <row r="21" spans="1:8">
      <c r="A21" s="3" t="s">
        <v>623</v>
      </c>
    </row>
    <row r="22" spans="1:8">
      <c r="A22" s="4" t="s">
        <v>68</v>
      </c>
      <c r="E22" s="6" t="n">
        <v>448.7</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6"/>
  </cols>
  <sheetData>
    <row r="1" spans="1:6">
      <c r="A1" s="1" t="s">
        <v>626</v>
      </c>
      <c r="B1" s="2" t="s">
        <v>58</v>
      </c>
      <c r="E1" s="2" t="s">
        <v>1</v>
      </c>
      <c r="F1" s="2" t="s">
        <v>474</v>
      </c>
    </row>
    <row r="2" spans="1:6">
      <c r="B2" s="2" t="s">
        <v>2</v>
      </c>
      <c r="C2" s="2" t="s">
        <v>104</v>
      </c>
      <c r="D2" s="2" t="s">
        <v>61</v>
      </c>
      <c r="E2" s="2" t="s">
        <v>2</v>
      </c>
      <c r="F2" s="2" t="s">
        <v>104</v>
      </c>
    </row>
    <row r="3" spans="1:6">
      <c r="A3" s="3" t="s">
        <v>627</v>
      </c>
    </row>
    <row r="4" spans="1:6">
      <c r="A4" s="4" t="s">
        <v>552</v>
      </c>
      <c r="D4" s="6" t="n">
        <v>821.7</v>
      </c>
      <c r="E4" s="6" t="n">
        <v>296.6</v>
      </c>
      <c r="F4" s="6" t="n">
        <v>821.7</v>
      </c>
    </row>
    <row r="5" spans="1:6">
      <c r="A5" s="4" t="s">
        <v>476</v>
      </c>
      <c r="B5" s="6" t="n">
        <v>-47.7</v>
      </c>
      <c r="C5" s="6" t="n">
        <v>-286.7</v>
      </c>
      <c r="E5" s="7" t="n">
        <v>-47.7</v>
      </c>
      <c r="F5" s="7" t="n">
        <v>-521.2</v>
      </c>
    </row>
    <row r="6" spans="1:6">
      <c r="A6" s="4" t="s">
        <v>628</v>
      </c>
      <c r="E6" s="7" t="n">
        <v>-0.1</v>
      </c>
      <c r="F6" s="7" t="n">
        <v>-3.9</v>
      </c>
    </row>
    <row r="7" spans="1:6">
      <c r="A7" s="4" t="s">
        <v>556</v>
      </c>
      <c r="B7" s="7" t="n">
        <v>248.8</v>
      </c>
      <c r="C7" s="7" t="n">
        <v>296.6</v>
      </c>
      <c r="E7" s="7" t="n">
        <v>248.8</v>
      </c>
      <c r="F7" s="7" t="n">
        <v>296.6</v>
      </c>
    </row>
    <row r="8" spans="1:6">
      <c r="A8" s="4" t="s">
        <v>629</v>
      </c>
      <c r="F8" s="7" t="n">
        <v>2.6</v>
      </c>
    </row>
    <row r="9" spans="1:6">
      <c r="A9" s="4" t="s">
        <v>406</v>
      </c>
    </row>
    <row r="10" spans="1:6">
      <c r="A10" s="3" t="s">
        <v>627</v>
      </c>
    </row>
    <row r="11" spans="1:6">
      <c r="A11" s="4" t="s">
        <v>552</v>
      </c>
      <c r="D11" s="7" t="n">
        <v>818.1</v>
      </c>
      <c r="E11" s="7" t="n">
        <v>296.6</v>
      </c>
      <c r="F11" s="7" t="n">
        <v>818.1</v>
      </c>
    </row>
    <row r="12" spans="1:6">
      <c r="A12" s="4" t="s">
        <v>476</v>
      </c>
      <c r="B12" s="7" t="n">
        <v>-47.7</v>
      </c>
      <c r="C12" s="7" t="n">
        <v>-208.8</v>
      </c>
      <c r="D12" s="7" t="n">
        <v>-308.8</v>
      </c>
      <c r="E12" s="7" t="n">
        <v>-47.7</v>
      </c>
      <c r="F12" s="7" t="n">
        <v>-517.6</v>
      </c>
    </row>
    <row r="13" spans="1:6">
      <c r="A13" s="4" t="s">
        <v>628</v>
      </c>
      <c r="E13" s="7" t="n">
        <v>-0.1</v>
      </c>
      <c r="F13" s="7" t="n">
        <v>-3.9</v>
      </c>
    </row>
    <row r="14" spans="1:6">
      <c r="A14" s="4" t="s">
        <v>556</v>
      </c>
      <c r="B14" s="7" t="n">
        <v>248.8</v>
      </c>
      <c r="C14" s="7" t="n">
        <v>296.6</v>
      </c>
      <c r="E14" s="7" t="n">
        <v>248.8</v>
      </c>
      <c r="F14" s="7" t="n">
        <v>296.6</v>
      </c>
    </row>
    <row r="15" spans="1:6">
      <c r="A15" s="4" t="s">
        <v>395</v>
      </c>
    </row>
    <row r="16" spans="1:6">
      <c r="A16" s="3" t="s">
        <v>627</v>
      </c>
    </row>
    <row r="17" spans="1:6">
      <c r="A17" s="4" t="s">
        <v>552</v>
      </c>
      <c r="D17" s="6" t="n">
        <v>3.6</v>
      </c>
      <c r="E17" s="5" t="n">
        <v>0</v>
      </c>
      <c r="F17" s="7" t="n">
        <v>3.6</v>
      </c>
    </row>
    <row r="18" spans="1:6">
      <c r="A18" s="4" t="s">
        <v>476</v>
      </c>
      <c r="E18" s="5" t="n">
        <v>0</v>
      </c>
      <c r="F18" s="7" t="n">
        <v>-3.6</v>
      </c>
    </row>
    <row r="19" spans="1:6">
      <c r="A19" s="4" t="s">
        <v>628</v>
      </c>
      <c r="E19" s="5" t="n">
        <v>0</v>
      </c>
      <c r="F19" s="5" t="n">
        <v>0</v>
      </c>
    </row>
    <row r="20" spans="1:6">
      <c r="A20" s="4" t="s">
        <v>556</v>
      </c>
      <c r="B20" s="8" t="n">
        <v>0</v>
      </c>
      <c r="C20" s="8" t="n">
        <v>0</v>
      </c>
      <c r="E20" s="8" t="n">
        <v>0</v>
      </c>
      <c r="F20" s="8"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216</v>
      </c>
      <c r="B1" s="2" t="s">
        <v>58</v>
      </c>
      <c r="F1" s="2" t="s">
        <v>1</v>
      </c>
    </row>
    <row r="2" spans="1:7">
      <c r="B2" s="2" t="s">
        <v>2</v>
      </c>
      <c r="C2" s="2" t="s">
        <v>59</v>
      </c>
      <c r="D2" s="2" t="s">
        <v>60</v>
      </c>
      <c r="E2" s="2" t="s">
        <v>61</v>
      </c>
      <c r="F2" s="2" t="s">
        <v>2</v>
      </c>
      <c r="G2" s="2" t="s">
        <v>60</v>
      </c>
    </row>
    <row r="3" spans="1:7">
      <c r="A3" s="3" t="s">
        <v>217</v>
      </c>
    </row>
    <row r="4" spans="1:7">
      <c r="A4" s="4" t="s">
        <v>218</v>
      </c>
      <c r="B4" s="9" t="n">
        <v>0.37</v>
      </c>
      <c r="C4" s="9" t="n">
        <v>0.37</v>
      </c>
      <c r="D4" s="9" t="n">
        <v>0.37</v>
      </c>
      <c r="E4" s="9" t="n">
        <v>0.37</v>
      </c>
      <c r="F4" s="9" t="n">
        <v>0.74</v>
      </c>
      <c r="G4" s="9" t="n">
        <v>0.74</v>
      </c>
    </row>
    <row r="5" spans="1:7">
      <c r="A5" s="4" t="s">
        <v>219</v>
      </c>
      <c r="B5" s="9" t="n">
        <v>12.5</v>
      </c>
      <c r="C5" s="6" t="n">
        <v>12.5</v>
      </c>
      <c r="D5" s="9" t="n">
        <v>12.5</v>
      </c>
      <c r="E5" s="6" t="n">
        <v>12.5</v>
      </c>
      <c r="F5" s="8" t="n">
        <v>25</v>
      </c>
      <c r="G5" s="8" t="n">
        <v>25</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104</v>
      </c>
      <c r="D1" s="2" t="s">
        <v>60</v>
      </c>
    </row>
    <row r="2" spans="1:4">
      <c r="A2" s="3" t="s">
        <v>631</v>
      </c>
    </row>
    <row r="3" spans="1:4">
      <c r="A3" s="4" t="s">
        <v>632</v>
      </c>
      <c r="B3" s="6" t="n">
        <v>53.2</v>
      </c>
      <c r="C3" s="6" t="n">
        <v>53.3</v>
      </c>
      <c r="D3" s="6" t="n">
        <v>53.4</v>
      </c>
    </row>
    <row r="4" spans="1:4">
      <c r="A4" s="4" t="s">
        <v>633</v>
      </c>
      <c r="B4" s="7" t="n">
        <v>-50.7</v>
      </c>
      <c r="C4" s="7" t="n">
        <v>-50.1</v>
      </c>
      <c r="D4" s="7" t="n">
        <v>-48.6</v>
      </c>
    </row>
    <row r="5" spans="1:4">
      <c r="A5" s="4" t="s">
        <v>634</v>
      </c>
      <c r="B5" s="7" t="n">
        <v>2.5</v>
      </c>
      <c r="C5" s="7" t="n">
        <v>3.2</v>
      </c>
      <c r="D5" s="7" t="n">
        <v>4.8</v>
      </c>
    </row>
    <row r="6" spans="1:4">
      <c r="A6" s="4" t="s">
        <v>635</v>
      </c>
      <c r="B6" s="7" t="n">
        <v>529.1</v>
      </c>
      <c r="C6" s="7" t="n">
        <v>529.2</v>
      </c>
      <c r="D6" s="7" t="n">
        <v>529.6</v>
      </c>
    </row>
    <row r="7" spans="1:4">
      <c r="A7" s="4" t="s">
        <v>636</v>
      </c>
      <c r="B7" s="7" t="n">
        <v>-264.8</v>
      </c>
      <c r="C7" s="7" t="n">
        <v>-264.2</v>
      </c>
      <c r="D7" s="7" t="n">
        <v>-188.3</v>
      </c>
    </row>
    <row r="8" spans="1:4">
      <c r="A8" s="4" t="s">
        <v>637</v>
      </c>
      <c r="B8" s="7" t="n">
        <v>264.3</v>
      </c>
      <c r="C8" s="5" t="n">
        <v>265</v>
      </c>
      <c r="D8" s="7" t="n">
        <v>341.3</v>
      </c>
    </row>
    <row r="9" spans="1:4">
      <c r="A9" s="3" t="s">
        <v>638</v>
      </c>
    </row>
    <row r="10" spans="1:4">
      <c r="A10" s="4" t="s">
        <v>632</v>
      </c>
      <c r="B10" s="7" t="n">
        <v>-113.8</v>
      </c>
      <c r="C10" s="7" t="n">
        <v>-113.9</v>
      </c>
      <c r="D10" s="5" t="n">
        <v>-114</v>
      </c>
    </row>
    <row r="11" spans="1:4">
      <c r="A11" s="4" t="s">
        <v>633</v>
      </c>
      <c r="B11" s="7" t="n">
        <v>95.3</v>
      </c>
      <c r="C11" s="7" t="n">
        <v>92.5</v>
      </c>
      <c r="D11" s="7" t="n">
        <v>88.8</v>
      </c>
    </row>
    <row r="12" spans="1:4">
      <c r="A12" s="4" t="s">
        <v>197</v>
      </c>
      <c r="B12" s="7" t="n">
        <v>-18.5</v>
      </c>
      <c r="C12" s="7" t="n">
        <v>-21.4</v>
      </c>
      <c r="D12" s="7" t="n">
        <v>-25.2</v>
      </c>
    </row>
    <row r="13" spans="1:4">
      <c r="A13" s="4" t="s">
        <v>639</v>
      </c>
    </row>
    <row r="14" spans="1:4">
      <c r="A14" s="3" t="s">
        <v>631</v>
      </c>
    </row>
    <row r="15" spans="1:4">
      <c r="A15" s="4" t="s">
        <v>640</v>
      </c>
      <c r="B15" s="7" t="n">
        <v>475.9</v>
      </c>
      <c r="C15" s="7" t="n">
        <v>475.9</v>
      </c>
      <c r="D15" s="7" t="n">
        <v>476.2</v>
      </c>
    </row>
    <row r="16" spans="1:4">
      <c r="A16" s="4" t="s">
        <v>633</v>
      </c>
      <c r="B16" s="7" t="n">
        <v>-214.1</v>
      </c>
      <c r="C16" s="7" t="n">
        <v>-214.1</v>
      </c>
      <c r="D16" s="7" t="n">
        <v>-139.7</v>
      </c>
    </row>
    <row r="17" spans="1:4">
      <c r="A17" s="4" t="s">
        <v>641</v>
      </c>
      <c r="B17" s="6" t="n">
        <v>261.8</v>
      </c>
      <c r="C17" s="6" t="n">
        <v>261.8</v>
      </c>
      <c r="D17" s="6" t="n">
        <v>33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3"/>
    <col customWidth="1" max="5" min="5" width="21"/>
  </cols>
  <sheetData>
    <row r="1" spans="1:5">
      <c r="A1" s="1" t="s">
        <v>642</v>
      </c>
      <c r="B1" s="2" t="s">
        <v>58</v>
      </c>
    </row>
    <row r="2" spans="1:5">
      <c r="B2" s="2" t="s">
        <v>643</v>
      </c>
      <c r="C2" s="2" t="s">
        <v>644</v>
      </c>
      <c r="D2" s="2" t="s">
        <v>645</v>
      </c>
      <c r="E2" s="2" t="s">
        <v>646</v>
      </c>
    </row>
    <row r="3" spans="1:5">
      <c r="A3" s="4" t="s">
        <v>647</v>
      </c>
    </row>
    <row r="4" spans="1:5">
      <c r="A4" s="3" t="s">
        <v>648</v>
      </c>
    </row>
    <row r="5" spans="1:5">
      <c r="A5" s="4" t="s">
        <v>649</v>
      </c>
      <c r="E5" s="8" t="n">
        <v>300000000</v>
      </c>
    </row>
    <row r="6" spans="1:5">
      <c r="A6" s="4" t="s">
        <v>650</v>
      </c>
    </row>
    <row r="7" spans="1:5">
      <c r="A7" s="3" t="s">
        <v>648</v>
      </c>
    </row>
    <row r="8" spans="1:5">
      <c r="A8" s="4" t="s">
        <v>649</v>
      </c>
      <c r="B8" s="8" t="n">
        <v>101800000</v>
      </c>
      <c r="C8" s="8" t="n">
        <v>111500000</v>
      </c>
      <c r="D8" s="8" t="n">
        <v>113100000</v>
      </c>
    </row>
    <row r="9" spans="1:5">
      <c r="A9" s="4" t="s">
        <v>651</v>
      </c>
    </row>
    <row r="10" spans="1:5">
      <c r="A10" s="3" t="s">
        <v>648</v>
      </c>
    </row>
    <row r="11" spans="1:5">
      <c r="A11" s="4" t="s">
        <v>652</v>
      </c>
      <c r="B11" s="5" t="n">
        <v>6700000</v>
      </c>
    </row>
    <row r="12" spans="1:5">
      <c r="A12" s="4" t="s">
        <v>653</v>
      </c>
    </row>
    <row r="13" spans="1:5">
      <c r="A13" s="3" t="s">
        <v>648</v>
      </c>
    </row>
    <row r="14" spans="1:5">
      <c r="A14" s="4" t="s">
        <v>649</v>
      </c>
      <c r="B14" s="8" t="n">
        <v>23100000</v>
      </c>
      <c r="C14" s="8" t="n">
        <v>22400000</v>
      </c>
      <c r="D14" s="8" t="n">
        <v>13900000</v>
      </c>
    </row>
    <row r="15" spans="1:5">
      <c r="A15" s="4" t="s">
        <v>654</v>
      </c>
      <c r="B15" s="4" t="s">
        <v>655</v>
      </c>
      <c r="C15" s="4" t="s">
        <v>656</v>
      </c>
      <c r="D15" s="4" t="s">
        <v>657</v>
      </c>
    </row>
    <row r="16" spans="1:5">
      <c r="A16" s="4" t="s">
        <v>658</v>
      </c>
    </row>
    <row r="17" spans="1:5">
      <c r="A17" s="3" t="s">
        <v>648</v>
      </c>
    </row>
    <row r="18" spans="1:5">
      <c r="A18" s="4" t="s">
        <v>654</v>
      </c>
      <c r="B18" s="4" t="s">
        <v>659</v>
      </c>
      <c r="C18" s="4" t="s">
        <v>660</v>
      </c>
      <c r="D18" s="4" t="s">
        <v>661</v>
      </c>
    </row>
    <row r="19" spans="1:5">
      <c r="A19" s="4" t="s">
        <v>662</v>
      </c>
      <c r="B19" s="5" t="n">
        <v>95</v>
      </c>
      <c r="C19" s="5" t="n">
        <v>89</v>
      </c>
      <c r="D19" s="5" t="n">
        <v>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104</v>
      </c>
      <c r="D1" s="2" t="s">
        <v>60</v>
      </c>
    </row>
    <row r="2" spans="1:4">
      <c r="A2" s="3" t="s">
        <v>664</v>
      </c>
    </row>
    <row r="3" spans="1:4">
      <c r="A3" s="4" t="s">
        <v>665</v>
      </c>
      <c r="B3" s="8" t="n">
        <v>11</v>
      </c>
      <c r="C3" s="6" t="n">
        <v>7.2</v>
      </c>
      <c r="D3" s="8" t="n">
        <v>3</v>
      </c>
    </row>
    <row r="4" spans="1:4">
      <c r="A4" s="4" t="s">
        <v>666</v>
      </c>
      <c r="B4" s="7" t="n">
        <v>-1.1</v>
      </c>
      <c r="C4" s="7" t="n">
        <v>-0.2</v>
      </c>
      <c r="D4" s="7" t="n">
        <v>-5.8</v>
      </c>
    </row>
    <row r="5" spans="1:4">
      <c r="A5" s="4" t="s">
        <v>667</v>
      </c>
    </row>
    <row r="6" spans="1:4">
      <c r="A6" s="3" t="s">
        <v>664</v>
      </c>
    </row>
    <row r="7" spans="1:4">
      <c r="A7" s="4" t="s">
        <v>665</v>
      </c>
      <c r="B7" s="5" t="n">
        <v>11</v>
      </c>
      <c r="C7" s="7" t="n">
        <v>6.4</v>
      </c>
      <c r="D7" s="7" t="n">
        <v>2.7</v>
      </c>
    </row>
    <row r="8" spans="1:4">
      <c r="A8" s="4" t="s">
        <v>666</v>
      </c>
      <c r="B8" s="5" t="n">
        <v>0</v>
      </c>
      <c r="C8" s="7" t="n">
        <v>-0.2</v>
      </c>
      <c r="D8" s="5" t="n">
        <v>-5</v>
      </c>
    </row>
    <row r="9" spans="1:4">
      <c r="A9" s="4" t="s">
        <v>668</v>
      </c>
    </row>
    <row r="10" spans="1:4">
      <c r="A10" s="3" t="s">
        <v>664</v>
      </c>
    </row>
    <row r="11" spans="1:4">
      <c r="A11" s="4" t="s">
        <v>665</v>
      </c>
      <c r="B11" s="7" t="n">
        <v>1.1</v>
      </c>
      <c r="C11" s="7" t="n">
        <v>0.1</v>
      </c>
      <c r="D11" s="7" t="n">
        <v>0.8</v>
      </c>
    </row>
    <row r="12" spans="1:4">
      <c r="A12" s="4" t="s">
        <v>669</v>
      </c>
    </row>
    <row r="13" spans="1:4">
      <c r="A13" s="3" t="s">
        <v>664</v>
      </c>
    </row>
    <row r="14" spans="1:4">
      <c r="A14" s="4" t="s">
        <v>666</v>
      </c>
      <c r="B14" s="5" t="n">
        <v>0</v>
      </c>
      <c r="C14" s="7" t="n">
        <v>-0.2</v>
      </c>
      <c r="D14" s="5" t="n">
        <v>0</v>
      </c>
    </row>
    <row r="15" spans="1:4">
      <c r="A15" s="4" t="s">
        <v>670</v>
      </c>
    </row>
    <row r="16" spans="1:4">
      <c r="A16" s="3" t="s">
        <v>664</v>
      </c>
    </row>
    <row r="17" spans="1:4">
      <c r="A17" s="4" t="s">
        <v>665</v>
      </c>
      <c r="B17" s="5" t="n">
        <v>0</v>
      </c>
      <c r="C17" s="7" t="n">
        <v>0.8</v>
      </c>
      <c r="D17" s="7" t="n">
        <v>0.3</v>
      </c>
    </row>
    <row r="18" spans="1:4">
      <c r="A18" s="4" t="s">
        <v>671</v>
      </c>
    </row>
    <row r="19" spans="1:4">
      <c r="A19" s="3" t="s">
        <v>664</v>
      </c>
    </row>
    <row r="20" spans="1:4">
      <c r="A20" s="4" t="s">
        <v>666</v>
      </c>
      <c r="B20" s="7" t="n">
        <v>-1.1</v>
      </c>
      <c r="C20" s="5" t="n">
        <v>0</v>
      </c>
      <c r="D20" s="7" t="n">
        <v>-0.8</v>
      </c>
    </row>
    <row r="21" spans="1:4">
      <c r="A21" s="4" t="s">
        <v>672</v>
      </c>
    </row>
    <row r="22" spans="1:4">
      <c r="A22" s="3" t="s">
        <v>664</v>
      </c>
    </row>
    <row r="23" spans="1:4">
      <c r="A23" s="4" t="s">
        <v>665</v>
      </c>
      <c r="B23" s="7" t="n">
        <v>8.1</v>
      </c>
      <c r="C23" s="7" t="n">
        <v>4.3</v>
      </c>
      <c r="D23" s="5" t="n">
        <v>0</v>
      </c>
    </row>
    <row r="24" spans="1:4">
      <c r="A24" s="4" t="s">
        <v>673</v>
      </c>
    </row>
    <row r="25" spans="1:4">
      <c r="A25" s="3" t="s">
        <v>664</v>
      </c>
    </row>
    <row r="26" spans="1:4">
      <c r="A26" s="4" t="s">
        <v>665</v>
      </c>
      <c r="B26" s="7" t="n">
        <v>1.8</v>
      </c>
      <c r="C26" s="7" t="n">
        <v>1.4</v>
      </c>
      <c r="D26" s="5" t="n">
        <v>0</v>
      </c>
    </row>
    <row r="27" spans="1:4">
      <c r="A27" s="4" t="s">
        <v>674</v>
      </c>
    </row>
    <row r="28" spans="1:4">
      <c r="A28" s="3" t="s">
        <v>664</v>
      </c>
    </row>
    <row r="29" spans="1:4">
      <c r="A29" s="4" t="s">
        <v>666</v>
      </c>
      <c r="B29" s="5" t="n">
        <v>0</v>
      </c>
      <c r="C29" s="5" t="n">
        <v>0</v>
      </c>
      <c r="D29" s="7" t="n">
        <v>-4.1</v>
      </c>
    </row>
    <row r="30" spans="1:4">
      <c r="A30" s="4" t="s">
        <v>675</v>
      </c>
    </row>
    <row r="31" spans="1:4">
      <c r="A31" s="3" t="s">
        <v>664</v>
      </c>
    </row>
    <row r="32" spans="1:4">
      <c r="A32" s="4" t="s">
        <v>666</v>
      </c>
      <c r="B32" s="5" t="n">
        <v>0</v>
      </c>
      <c r="C32" s="5" t="n">
        <v>0</v>
      </c>
      <c r="D32" s="7" t="n">
        <v>-0.9</v>
      </c>
    </row>
    <row r="33" spans="1:4">
      <c r="A33" s="4" t="s">
        <v>676</v>
      </c>
    </row>
    <row r="34" spans="1:4">
      <c r="A34" s="3" t="s">
        <v>664</v>
      </c>
    </row>
    <row r="35" spans="1:4">
      <c r="A35" s="4" t="s">
        <v>665</v>
      </c>
      <c r="B35" s="8" t="n">
        <v>0</v>
      </c>
      <c r="C35" s="6" t="n">
        <v>0.6</v>
      </c>
      <c r="D35" s="6"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58</v>
      </c>
      <c r="D1" s="2" t="s">
        <v>1</v>
      </c>
    </row>
    <row r="2" spans="1:5">
      <c r="B2" s="2" t="s">
        <v>2</v>
      </c>
      <c r="C2" s="2" t="s">
        <v>60</v>
      </c>
      <c r="D2" s="2" t="s">
        <v>2</v>
      </c>
      <c r="E2" s="2" t="s">
        <v>60</v>
      </c>
    </row>
    <row r="3" spans="1:5">
      <c r="A3" s="3" t="s">
        <v>678</v>
      </c>
    </row>
    <row r="4" spans="1:5">
      <c r="A4" s="4" t="s">
        <v>679</v>
      </c>
      <c r="B4" s="6" t="n">
        <v>12.4</v>
      </c>
      <c r="D4" s="6" t="n">
        <v>8.1</v>
      </c>
    </row>
    <row r="5" spans="1:5">
      <c r="A5" s="4" t="s">
        <v>679</v>
      </c>
      <c r="C5" s="6" t="n">
        <v>-4.3</v>
      </c>
      <c r="E5" s="6" t="n">
        <v>-2.4</v>
      </c>
    </row>
    <row r="6" spans="1:5">
      <c r="A6" s="4" t="s">
        <v>680</v>
      </c>
      <c r="B6" s="5" t="n">
        <v>0</v>
      </c>
      <c r="D6" s="7" t="n">
        <v>-0.5</v>
      </c>
    </row>
    <row r="7" spans="1:5">
      <c r="A7" s="4" t="s">
        <v>680</v>
      </c>
      <c r="C7" s="7" t="n">
        <v>-0.4</v>
      </c>
      <c r="E7" s="7" t="n">
        <v>-0.9</v>
      </c>
    </row>
    <row r="8" spans="1:5">
      <c r="A8" s="4" t="s">
        <v>651</v>
      </c>
    </row>
    <row r="9" spans="1:5">
      <c r="A9" s="3" t="s">
        <v>678</v>
      </c>
    </row>
    <row r="10" spans="1:5">
      <c r="A10" s="4" t="s">
        <v>681</v>
      </c>
      <c r="D10" s="7" t="n">
        <v>5.3</v>
      </c>
    </row>
    <row r="11" spans="1:5">
      <c r="A11" s="4" t="s">
        <v>682</v>
      </c>
      <c r="B11" s="7" t="n">
        <v>12.9</v>
      </c>
      <c r="C11" s="7" t="n">
        <v>-2.1</v>
      </c>
      <c r="D11" s="7" t="n">
        <v>12.9</v>
      </c>
      <c r="E11" s="7" t="n">
        <v>-2.1</v>
      </c>
    </row>
    <row r="12" spans="1:5">
      <c r="A12" s="4" t="s">
        <v>683</v>
      </c>
    </row>
    <row r="13" spans="1:5">
      <c r="A13" s="3" t="s">
        <v>678</v>
      </c>
    </row>
    <row r="14" spans="1:5">
      <c r="A14" s="4" t="s">
        <v>681</v>
      </c>
      <c r="B14" s="7" t="n">
        <v>0.4</v>
      </c>
      <c r="C14" s="7" t="n">
        <v>-0.8</v>
      </c>
      <c r="D14" s="7" t="n">
        <v>0.7</v>
      </c>
      <c r="E14" s="7" t="n">
        <v>-2.4</v>
      </c>
    </row>
    <row r="15" spans="1:5">
      <c r="A15" s="4" t="s">
        <v>679</v>
      </c>
      <c r="B15" s="7" t="n">
        <v>1.6</v>
      </c>
      <c r="D15" s="7" t="n">
        <v>1.6</v>
      </c>
    </row>
    <row r="16" spans="1:5">
      <c r="A16" s="4" t="s">
        <v>679</v>
      </c>
      <c r="C16" s="7" t="n">
        <v>0.8</v>
      </c>
      <c r="E16" s="7" t="n">
        <v>2.1</v>
      </c>
    </row>
    <row r="17" spans="1:5">
      <c r="A17" s="4" t="s">
        <v>682</v>
      </c>
      <c r="B17" s="7" t="n">
        <v>1.7</v>
      </c>
      <c r="C17" s="7" t="n">
        <v>0.4</v>
      </c>
      <c r="D17" s="7" t="n">
        <v>1.7</v>
      </c>
      <c r="E17" s="7" t="n">
        <v>0.4</v>
      </c>
    </row>
    <row r="18" spans="1:5">
      <c r="A18" s="4" t="s">
        <v>684</v>
      </c>
    </row>
    <row r="19" spans="1:5">
      <c r="A19" s="3" t="s">
        <v>678</v>
      </c>
    </row>
    <row r="20" spans="1:5">
      <c r="A20" s="4" t="s">
        <v>681</v>
      </c>
      <c r="B20" s="7" t="n">
        <v>0.1</v>
      </c>
      <c r="C20" s="7" t="n">
        <v>1.1</v>
      </c>
      <c r="D20" s="5" t="n">
        <v>4</v>
      </c>
      <c r="E20" s="7" t="n">
        <v>1.4</v>
      </c>
    </row>
    <row r="21" spans="1:5">
      <c r="A21" s="4" t="s">
        <v>679</v>
      </c>
      <c r="B21" s="7" t="n">
        <v>10.8</v>
      </c>
      <c r="D21" s="7" t="n">
        <v>6.5</v>
      </c>
    </row>
    <row r="22" spans="1:5">
      <c r="A22" s="4" t="s">
        <v>679</v>
      </c>
      <c r="C22" s="7" t="n">
        <v>-5.1</v>
      </c>
      <c r="E22" s="7" t="n">
        <v>-4.9</v>
      </c>
    </row>
    <row r="23" spans="1:5">
      <c r="A23" s="4" t="s">
        <v>682</v>
      </c>
      <c r="B23" s="7" t="n">
        <v>11.2</v>
      </c>
      <c r="C23" s="7" t="n">
        <v>-4.4</v>
      </c>
      <c r="D23" s="7" t="n">
        <v>11.2</v>
      </c>
      <c r="E23" s="7" t="n">
        <v>-4.4</v>
      </c>
    </row>
    <row r="24" spans="1:5">
      <c r="A24" s="4" t="s">
        <v>685</v>
      </c>
    </row>
    <row r="25" spans="1:5">
      <c r="A25" s="3" t="s">
        <v>678</v>
      </c>
    </row>
    <row r="26" spans="1:5">
      <c r="A26" s="4" t="s">
        <v>681</v>
      </c>
      <c r="B26" s="5" t="n">
        <v>0</v>
      </c>
      <c r="C26" s="7" t="n">
        <v>2.3</v>
      </c>
      <c r="D26" s="7" t="n">
        <v>0.6</v>
      </c>
      <c r="E26" s="7" t="n">
        <v>2.2</v>
      </c>
    </row>
    <row r="27" spans="1:5">
      <c r="A27" s="4" t="s">
        <v>679</v>
      </c>
      <c r="B27" s="5" t="n">
        <v>0</v>
      </c>
      <c r="D27" s="5" t="n">
        <v>0</v>
      </c>
    </row>
    <row r="28" spans="1:5">
      <c r="A28" s="4" t="s">
        <v>679</v>
      </c>
      <c r="C28" s="5" t="n">
        <v>0</v>
      </c>
      <c r="E28" s="7" t="n">
        <v>0.4</v>
      </c>
    </row>
    <row r="29" spans="1:5">
      <c r="A29" s="4" t="s">
        <v>682</v>
      </c>
      <c r="B29" s="5" t="n">
        <v>0</v>
      </c>
      <c r="C29" s="7" t="n">
        <v>1.9</v>
      </c>
      <c r="D29" s="5" t="n">
        <v>0</v>
      </c>
      <c r="E29" s="7" t="n">
        <v>1.9</v>
      </c>
    </row>
    <row r="30" spans="1:5">
      <c r="A30" s="4" t="s">
        <v>686</v>
      </c>
    </row>
    <row r="31" spans="1:5">
      <c r="A31" s="3" t="s">
        <v>678</v>
      </c>
    </row>
    <row r="32" spans="1:5">
      <c r="A32" s="4" t="s">
        <v>680</v>
      </c>
      <c r="B32" s="7" t="n">
        <v>-0.3</v>
      </c>
      <c r="D32" s="7" t="n">
        <v>-0.6</v>
      </c>
    </row>
    <row r="33" spans="1:5">
      <c r="A33" s="4" t="s">
        <v>680</v>
      </c>
      <c r="C33" s="7" t="n">
        <v>0.4</v>
      </c>
      <c r="E33" s="7" t="n">
        <v>0.7</v>
      </c>
    </row>
    <row r="34" spans="1:5">
      <c r="A34" s="4" t="s">
        <v>687</v>
      </c>
    </row>
    <row r="35" spans="1:5">
      <c r="A35" s="3" t="s">
        <v>678</v>
      </c>
    </row>
    <row r="36" spans="1:5">
      <c r="A36" s="4" t="s">
        <v>680</v>
      </c>
      <c r="B36" s="7" t="n">
        <v>0.3</v>
      </c>
      <c r="D36" s="7" t="n">
        <v>0.7</v>
      </c>
    </row>
    <row r="37" spans="1:5">
      <c r="A37" s="4" t="s">
        <v>680</v>
      </c>
      <c r="C37" s="7" t="n">
        <v>-0.4</v>
      </c>
      <c r="E37" s="7" t="n">
        <v>-0.9</v>
      </c>
    </row>
    <row r="38" spans="1:5">
      <c r="A38" s="4" t="s">
        <v>688</v>
      </c>
    </row>
    <row r="39" spans="1:5">
      <c r="A39" s="3" t="s">
        <v>678</v>
      </c>
    </row>
    <row r="40" spans="1:5">
      <c r="A40" s="4" t="s">
        <v>680</v>
      </c>
      <c r="C40" s="6" t="n">
        <v>-0.4</v>
      </c>
    </row>
    <row r="41" spans="1:5">
      <c r="A41" s="4" t="s">
        <v>689</v>
      </c>
    </row>
    <row r="42" spans="1:5">
      <c r="A42" s="3" t="s">
        <v>678</v>
      </c>
    </row>
    <row r="43" spans="1:5">
      <c r="A43" s="4" t="s">
        <v>680</v>
      </c>
      <c r="B43" s="8" t="n">
        <v>0</v>
      </c>
      <c r="D43" s="6" t="n">
        <v>-0.6</v>
      </c>
    </row>
    <row r="44" spans="1:5">
      <c r="A44" s="4" t="s">
        <v>680</v>
      </c>
      <c r="E44" s="6" t="n">
        <v>-0.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58</v>
      </c>
      <c r="D1" s="2" t="s">
        <v>1</v>
      </c>
    </row>
    <row r="2" spans="1:5">
      <c r="B2" s="2" t="s">
        <v>2</v>
      </c>
      <c r="C2" s="2" t="s">
        <v>60</v>
      </c>
      <c r="D2" s="2" t="s">
        <v>2</v>
      </c>
      <c r="E2" s="2" t="s">
        <v>60</v>
      </c>
    </row>
    <row r="3" spans="1:5">
      <c r="A3" s="4" t="s">
        <v>691</v>
      </c>
    </row>
    <row r="4" spans="1:5">
      <c r="A4" s="3" t="s">
        <v>648</v>
      </c>
    </row>
    <row r="5" spans="1:5">
      <c r="A5" s="4" t="s">
        <v>692</v>
      </c>
      <c r="B5" s="6" t="n">
        <v>-6.3</v>
      </c>
      <c r="C5" s="6" t="n">
        <v>-5.7</v>
      </c>
      <c r="D5" s="6" t="n">
        <v>-5.2</v>
      </c>
      <c r="E5" s="6" t="n">
        <v>-10.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104</v>
      </c>
      <c r="D1" s="2" t="s">
        <v>60</v>
      </c>
    </row>
    <row r="2" spans="1:4">
      <c r="A2" s="4" t="s">
        <v>694</v>
      </c>
    </row>
    <row r="3" spans="1:4">
      <c r="A3" s="3" t="s">
        <v>695</v>
      </c>
    </row>
    <row r="4" spans="1:4">
      <c r="A4" s="4" t="s">
        <v>696</v>
      </c>
      <c r="B4" s="8" t="n">
        <v>11</v>
      </c>
      <c r="C4" s="6" t="n">
        <v>7.1</v>
      </c>
      <c r="D4" s="6" t="n">
        <v>7.6</v>
      </c>
    </row>
    <row r="5" spans="1:4">
      <c r="A5" s="4" t="s">
        <v>697</v>
      </c>
      <c r="B5" s="5" t="n">
        <v>0</v>
      </c>
      <c r="C5" s="5" t="n">
        <v>0</v>
      </c>
      <c r="D5" s="5" t="n">
        <v>0</v>
      </c>
    </row>
    <row r="6" spans="1:4">
      <c r="A6" s="4" t="s">
        <v>698</v>
      </c>
    </row>
    <row r="7" spans="1:4">
      <c r="A7" s="3" t="s">
        <v>695</v>
      </c>
    </row>
    <row r="8" spans="1:4">
      <c r="A8" s="4" t="s">
        <v>696</v>
      </c>
      <c r="B8" s="7" t="n">
        <v>26.2</v>
      </c>
      <c r="C8" s="7" t="n">
        <v>14.9</v>
      </c>
      <c r="D8" s="7" t="n">
        <v>11.3</v>
      </c>
    </row>
    <row r="9" spans="1:4">
      <c r="A9" s="4" t="s">
        <v>697</v>
      </c>
      <c r="B9" s="7" t="n">
        <v>-1.1</v>
      </c>
      <c r="C9" s="7" t="n">
        <v>-0.2</v>
      </c>
      <c r="D9" s="7" t="n">
        <v>-5.8</v>
      </c>
    </row>
    <row r="10" spans="1:4">
      <c r="A10" s="4" t="s">
        <v>699</v>
      </c>
    </row>
    <row r="11" spans="1:4">
      <c r="A11" s="3" t="s">
        <v>695</v>
      </c>
    </row>
    <row r="12" spans="1:4">
      <c r="A12" s="4" t="s">
        <v>696</v>
      </c>
      <c r="B12" s="7" t="n">
        <v>7.8</v>
      </c>
      <c r="C12" s="7" t="n">
        <v>4.7</v>
      </c>
      <c r="D12" s="7" t="n">
        <v>5.1</v>
      </c>
    </row>
    <row r="13" spans="1:4">
      <c r="A13" s="4" t="s">
        <v>700</v>
      </c>
    </row>
    <row r="14" spans="1:4">
      <c r="A14" s="3" t="s">
        <v>695</v>
      </c>
    </row>
    <row r="15" spans="1:4">
      <c r="A15" s="4" t="s">
        <v>696</v>
      </c>
      <c r="B15" s="5" t="n">
        <v>0</v>
      </c>
      <c r="C15" s="5" t="n">
        <v>0</v>
      </c>
      <c r="D15" s="5" t="n">
        <v>0</v>
      </c>
    </row>
    <row r="16" spans="1:4">
      <c r="A16" s="4" t="s">
        <v>701</v>
      </c>
    </row>
    <row r="17" spans="1:4">
      <c r="A17" s="3" t="s">
        <v>695</v>
      </c>
    </row>
    <row r="18" spans="1:4">
      <c r="A18" s="4" t="s">
        <v>696</v>
      </c>
      <c r="B18" s="7" t="n">
        <v>3.2</v>
      </c>
      <c r="C18" s="7" t="n">
        <v>2.4</v>
      </c>
      <c r="D18" s="7" t="n">
        <v>2.5</v>
      </c>
    </row>
    <row r="19" spans="1:4">
      <c r="A19" s="4" t="s">
        <v>702</v>
      </c>
    </row>
    <row r="20" spans="1:4">
      <c r="A20" s="3" t="s">
        <v>695</v>
      </c>
    </row>
    <row r="21" spans="1:4">
      <c r="A21" s="4" t="s">
        <v>696</v>
      </c>
      <c r="B21" s="5" t="n">
        <v>0</v>
      </c>
      <c r="C21" s="5" t="n">
        <v>0</v>
      </c>
      <c r="D21" s="5" t="n">
        <v>0</v>
      </c>
    </row>
    <row r="22" spans="1:4">
      <c r="A22" s="4" t="s">
        <v>703</v>
      </c>
    </row>
    <row r="23" spans="1:4">
      <c r="A23" s="3" t="s">
        <v>695</v>
      </c>
    </row>
    <row r="24" spans="1:4">
      <c r="A24" s="4" t="s">
        <v>696</v>
      </c>
      <c r="B24" s="5" t="n">
        <v>0</v>
      </c>
      <c r="C24" s="5" t="n">
        <v>0</v>
      </c>
      <c r="D24" s="5" t="n">
        <v>0</v>
      </c>
    </row>
    <row r="25" spans="1:4">
      <c r="A25" s="4" t="s">
        <v>697</v>
      </c>
      <c r="B25" s="5" t="n">
        <v>0</v>
      </c>
      <c r="C25" s="5" t="n">
        <v>0</v>
      </c>
      <c r="D25" s="5" t="n">
        <v>0</v>
      </c>
    </row>
    <row r="26" spans="1:4">
      <c r="A26" s="4" t="s">
        <v>704</v>
      </c>
    </row>
    <row r="27" spans="1:4">
      <c r="A27" s="3" t="s">
        <v>695</v>
      </c>
    </row>
    <row r="28" spans="1:4">
      <c r="A28" s="4" t="s">
        <v>696</v>
      </c>
      <c r="B28" s="7" t="n">
        <v>1.1</v>
      </c>
      <c r="C28" s="7" t="n">
        <v>0.9</v>
      </c>
      <c r="D28" s="7" t="n">
        <v>1.1</v>
      </c>
    </row>
    <row r="29" spans="1:4">
      <c r="A29" s="4" t="s">
        <v>697</v>
      </c>
      <c r="B29" s="7" t="n">
        <v>-1.1</v>
      </c>
      <c r="C29" s="7" t="n">
        <v>-0.2</v>
      </c>
      <c r="D29" s="7" t="n">
        <v>-0.8</v>
      </c>
    </row>
    <row r="30" spans="1:4">
      <c r="A30" s="4" t="s">
        <v>705</v>
      </c>
    </row>
    <row r="31" spans="1:4">
      <c r="A31" s="3" t="s">
        <v>695</v>
      </c>
    </row>
    <row r="32" spans="1:4">
      <c r="A32" s="4" t="s">
        <v>696</v>
      </c>
      <c r="B32" s="5" t="n">
        <v>0</v>
      </c>
      <c r="C32" s="5" t="n">
        <v>0</v>
      </c>
      <c r="D32" s="5" t="n">
        <v>0</v>
      </c>
    </row>
    <row r="33" spans="1:4">
      <c r="A33" s="4" t="s">
        <v>697</v>
      </c>
      <c r="B33" s="5" t="n">
        <v>0</v>
      </c>
      <c r="C33" s="5" t="n">
        <v>0</v>
      </c>
      <c r="D33" s="5" t="n">
        <v>0</v>
      </c>
    </row>
    <row r="34" spans="1:4">
      <c r="A34" s="4" t="s">
        <v>706</v>
      </c>
    </row>
    <row r="35" spans="1:4">
      <c r="A35" s="3" t="s">
        <v>695</v>
      </c>
    </row>
    <row r="36" spans="1:4">
      <c r="A36" s="4" t="s">
        <v>696</v>
      </c>
      <c r="B36" s="7" t="n">
        <v>9.9</v>
      </c>
      <c r="C36" s="7" t="n">
        <v>5.7</v>
      </c>
      <c r="D36" s="5" t="n">
        <v>0</v>
      </c>
    </row>
    <row r="37" spans="1:4">
      <c r="A37" s="4" t="s">
        <v>697</v>
      </c>
      <c r="B37" s="5" t="n">
        <v>0</v>
      </c>
      <c r="C37" s="5" t="n">
        <v>0</v>
      </c>
      <c r="D37" s="5" t="n">
        <v>-5</v>
      </c>
    </row>
    <row r="38" spans="1:4">
      <c r="A38" s="4" t="s">
        <v>707</v>
      </c>
    </row>
    <row r="39" spans="1:4">
      <c r="A39" s="3" t="s">
        <v>695</v>
      </c>
    </row>
    <row r="40" spans="1:4">
      <c r="A40" s="4" t="s">
        <v>696</v>
      </c>
      <c r="B40" s="5" t="n">
        <v>0</v>
      </c>
      <c r="C40" s="5" t="n">
        <v>0</v>
      </c>
      <c r="D40" s="5" t="n">
        <v>0</v>
      </c>
    </row>
    <row r="41" spans="1:4">
      <c r="A41" s="4" t="s">
        <v>708</v>
      </c>
    </row>
    <row r="42" spans="1:4">
      <c r="A42" s="3" t="s">
        <v>695</v>
      </c>
    </row>
    <row r="43" spans="1:4">
      <c r="A43" s="4" t="s">
        <v>696</v>
      </c>
      <c r="B43" s="5" t="n">
        <v>0</v>
      </c>
      <c r="C43" s="7" t="n">
        <v>0.6</v>
      </c>
      <c r="D43" s="7" t="n">
        <v>1.9</v>
      </c>
    </row>
    <row r="44" spans="1:4">
      <c r="A44" s="4" t="s">
        <v>709</v>
      </c>
    </row>
    <row r="45" spans="1:4">
      <c r="A45" s="3" t="s">
        <v>695</v>
      </c>
    </row>
    <row r="46" spans="1:4">
      <c r="A46" s="4" t="s">
        <v>696</v>
      </c>
      <c r="B46" s="5" t="n">
        <v>0</v>
      </c>
      <c r="C46" s="5" t="n">
        <v>0</v>
      </c>
      <c r="D46" s="5" t="n">
        <v>0</v>
      </c>
    </row>
    <row r="47" spans="1:4">
      <c r="A47" s="4" t="s">
        <v>710</v>
      </c>
    </row>
    <row r="48" spans="1:4">
      <c r="A48" s="3" t="s">
        <v>695</v>
      </c>
    </row>
    <row r="49" spans="1:4">
      <c r="A49" s="4" t="s">
        <v>696</v>
      </c>
      <c r="B49" s="7" t="n">
        <v>5.8</v>
      </c>
      <c r="C49" s="7" t="n">
        <v>2.5</v>
      </c>
      <c r="D49" s="7" t="n">
        <v>2.9</v>
      </c>
    </row>
    <row r="50" spans="1:4">
      <c r="A50" s="4" t="s">
        <v>711</v>
      </c>
    </row>
    <row r="51" spans="1:4">
      <c r="A51" s="3" t="s">
        <v>695</v>
      </c>
    </row>
    <row r="52" spans="1:4">
      <c r="A52" s="4" t="s">
        <v>696</v>
      </c>
      <c r="B52" s="5" t="n">
        <v>0</v>
      </c>
      <c r="C52" s="5" t="n">
        <v>0</v>
      </c>
      <c r="D52" s="5" t="n">
        <v>0</v>
      </c>
    </row>
    <row r="53" spans="1:4">
      <c r="A53" s="4" t="s">
        <v>712</v>
      </c>
    </row>
    <row r="54" spans="1:4">
      <c r="A54" s="3" t="s">
        <v>695</v>
      </c>
    </row>
    <row r="55" spans="1:4">
      <c r="A55" s="4" t="s">
        <v>696</v>
      </c>
      <c r="B55" s="7" t="n">
        <v>9.4</v>
      </c>
      <c r="C55" s="7" t="n">
        <v>5.2</v>
      </c>
      <c r="D55" s="7" t="n">
        <v>5.4</v>
      </c>
    </row>
    <row r="56" spans="1:4">
      <c r="A56" s="4" t="s">
        <v>713</v>
      </c>
    </row>
    <row r="57" spans="1:4">
      <c r="A57" s="3" t="s">
        <v>695</v>
      </c>
    </row>
    <row r="58" spans="1:4">
      <c r="A58" s="4" t="s">
        <v>696</v>
      </c>
      <c r="B58" s="7" t="n">
        <v>37.2</v>
      </c>
      <c r="C58" s="5" t="n">
        <v>22</v>
      </c>
      <c r="D58" s="7" t="n">
        <v>18.9</v>
      </c>
    </row>
    <row r="59" spans="1:4">
      <c r="A59" s="4" t="s">
        <v>697</v>
      </c>
      <c r="B59" s="7" t="n">
        <v>-1.1</v>
      </c>
      <c r="C59" s="7" t="n">
        <v>-0.2</v>
      </c>
      <c r="D59" s="7" t="n">
        <v>-5.8</v>
      </c>
    </row>
    <row r="60" spans="1:4">
      <c r="A60" s="4" t="s">
        <v>714</v>
      </c>
    </row>
    <row r="61" spans="1:4">
      <c r="A61" s="3" t="s">
        <v>695</v>
      </c>
    </row>
    <row r="62" spans="1:4">
      <c r="A62" s="4" t="s">
        <v>696</v>
      </c>
      <c r="B62" s="7" t="n">
        <v>7.8</v>
      </c>
      <c r="C62" s="7" t="n">
        <v>4.7</v>
      </c>
      <c r="D62" s="7" t="n">
        <v>5.1</v>
      </c>
    </row>
    <row r="63" spans="1:4">
      <c r="A63" s="4" t="s">
        <v>715</v>
      </c>
    </row>
    <row r="64" spans="1:4">
      <c r="A64" s="3" t="s">
        <v>695</v>
      </c>
    </row>
    <row r="65" spans="1:4">
      <c r="A65" s="4" t="s">
        <v>696</v>
      </c>
      <c r="B65" s="7" t="n">
        <v>3.2</v>
      </c>
      <c r="C65" s="7" t="n">
        <v>2.4</v>
      </c>
      <c r="D65" s="7" t="n">
        <v>2.5</v>
      </c>
    </row>
    <row r="66" spans="1:4">
      <c r="A66" s="4" t="s">
        <v>716</v>
      </c>
    </row>
    <row r="67" spans="1:4">
      <c r="A67" s="3" t="s">
        <v>695</v>
      </c>
    </row>
    <row r="68" spans="1:4">
      <c r="A68" s="4" t="s">
        <v>696</v>
      </c>
      <c r="B68" s="7" t="n">
        <v>1.1</v>
      </c>
      <c r="C68" s="7" t="n">
        <v>0.9</v>
      </c>
      <c r="D68" s="7" t="n">
        <v>1.1</v>
      </c>
    </row>
    <row r="69" spans="1:4">
      <c r="A69" s="4" t="s">
        <v>697</v>
      </c>
      <c r="B69" s="7" t="n">
        <v>-1.1</v>
      </c>
      <c r="C69" s="7" t="n">
        <v>-0.2</v>
      </c>
      <c r="D69" s="7" t="n">
        <v>-0.8</v>
      </c>
    </row>
    <row r="70" spans="1:4">
      <c r="A70" s="4" t="s">
        <v>717</v>
      </c>
    </row>
    <row r="71" spans="1:4">
      <c r="A71" s="3" t="s">
        <v>695</v>
      </c>
    </row>
    <row r="72" spans="1:4">
      <c r="A72" s="4" t="s">
        <v>696</v>
      </c>
      <c r="B72" s="7" t="n">
        <v>9.9</v>
      </c>
      <c r="C72" s="7" t="n">
        <v>5.7</v>
      </c>
      <c r="D72" s="5" t="n">
        <v>0</v>
      </c>
    </row>
    <row r="73" spans="1:4">
      <c r="A73" s="4" t="s">
        <v>697</v>
      </c>
      <c r="B73" s="5" t="n">
        <v>0</v>
      </c>
      <c r="C73" s="5" t="n">
        <v>0</v>
      </c>
      <c r="D73" s="5" t="n">
        <v>-5</v>
      </c>
    </row>
    <row r="74" spans="1:4">
      <c r="A74" s="4" t="s">
        <v>718</v>
      </c>
    </row>
    <row r="75" spans="1:4">
      <c r="A75" s="3" t="s">
        <v>695</v>
      </c>
    </row>
    <row r="76" spans="1:4">
      <c r="A76" s="4" t="s">
        <v>696</v>
      </c>
      <c r="B76" s="5" t="n">
        <v>0</v>
      </c>
      <c r="C76" s="7" t="n">
        <v>0.6</v>
      </c>
      <c r="D76" s="7" t="n">
        <v>1.9</v>
      </c>
    </row>
    <row r="77" spans="1:4">
      <c r="A77" s="4" t="s">
        <v>719</v>
      </c>
    </row>
    <row r="78" spans="1:4">
      <c r="A78" s="3" t="s">
        <v>695</v>
      </c>
    </row>
    <row r="79" spans="1:4">
      <c r="A79" s="4" t="s">
        <v>696</v>
      </c>
      <c r="B79" s="7" t="n">
        <v>5.8</v>
      </c>
      <c r="C79" s="7" t="n">
        <v>2.5</v>
      </c>
      <c r="D79" s="7" t="n">
        <v>2.9</v>
      </c>
    </row>
    <row r="80" spans="1:4">
      <c r="A80" s="4" t="s">
        <v>720</v>
      </c>
    </row>
    <row r="81" spans="1:4">
      <c r="A81" s="3" t="s">
        <v>695</v>
      </c>
    </row>
    <row r="82" spans="1:4">
      <c r="A82" s="4" t="s">
        <v>696</v>
      </c>
      <c r="B82" s="6" t="n">
        <v>9.4</v>
      </c>
      <c r="C82" s="6" t="n">
        <v>5.2</v>
      </c>
      <c r="D82" s="6" t="n">
        <v>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1</v>
      </c>
      <c r="B1" s="2" t="s">
        <v>58</v>
      </c>
    </row>
    <row r="2" spans="1:3">
      <c r="B2" s="2" t="s">
        <v>60</v>
      </c>
      <c r="C2" s="2" t="s">
        <v>2</v>
      </c>
    </row>
    <row r="3" spans="1:3">
      <c r="A3" s="3" t="s">
        <v>263</v>
      </c>
    </row>
    <row r="4" spans="1:3">
      <c r="A4" s="4" t="s">
        <v>722</v>
      </c>
      <c r="B4" s="4" t="s">
        <v>512</v>
      </c>
    </row>
    <row r="5" spans="1:3">
      <c r="A5" s="4" t="s">
        <v>723</v>
      </c>
      <c r="C5" s="6" t="n">
        <v>2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24</v>
      </c>
      <c r="B1" s="2" t="s">
        <v>2</v>
      </c>
      <c r="C1" s="2" t="s">
        <v>104</v>
      </c>
      <c r="D1" s="2" t="s">
        <v>60</v>
      </c>
    </row>
    <row r="2" spans="1:4">
      <c r="A2" s="4" t="s">
        <v>713</v>
      </c>
    </row>
    <row r="3" spans="1:4">
      <c r="A3" s="3" t="s">
        <v>725</v>
      </c>
    </row>
    <row r="4" spans="1:4">
      <c r="A4" s="4" t="s">
        <v>726</v>
      </c>
      <c r="B4" s="6" t="n">
        <v>671.4</v>
      </c>
      <c r="C4" s="6" t="n">
        <v>688.3</v>
      </c>
      <c r="D4" s="6" t="n">
        <v>705.4</v>
      </c>
    </row>
    <row r="5" spans="1:4">
      <c r="A5" s="4" t="s">
        <v>727</v>
      </c>
    </row>
    <row r="6" spans="1:4">
      <c r="A6" s="3" t="s">
        <v>725</v>
      </c>
    </row>
    <row r="7" spans="1:4">
      <c r="A7" s="4" t="s">
        <v>726</v>
      </c>
      <c r="B7" s="7" t="n">
        <v>626.3</v>
      </c>
      <c r="C7" s="7" t="n">
        <v>635.2</v>
      </c>
      <c r="D7" s="7" t="n">
        <v>694.9</v>
      </c>
    </row>
    <row r="8" spans="1:4">
      <c r="A8" s="4" t="s">
        <v>728</v>
      </c>
    </row>
    <row r="9" spans="1:4">
      <c r="A9" s="3" t="s">
        <v>725</v>
      </c>
    </row>
    <row r="10" spans="1:4">
      <c r="A10" s="4" t="s">
        <v>726</v>
      </c>
      <c r="B10" s="7" t="n">
        <v>395.7</v>
      </c>
      <c r="C10" s="7" t="n">
        <v>395.3</v>
      </c>
      <c r="D10" s="7" t="n">
        <v>394.9</v>
      </c>
    </row>
    <row r="11" spans="1:4">
      <c r="A11" s="4" t="s">
        <v>729</v>
      </c>
    </row>
    <row r="12" spans="1:4">
      <c r="A12" s="3" t="s">
        <v>725</v>
      </c>
    </row>
    <row r="13" spans="1:4">
      <c r="A13" s="4" t="s">
        <v>726</v>
      </c>
      <c r="B13" s="7" t="n">
        <v>349.2</v>
      </c>
      <c r="C13" s="7" t="n">
        <v>340.3</v>
      </c>
      <c r="D13" s="7" t="n">
        <v>382.1</v>
      </c>
    </row>
    <row r="14" spans="1:4">
      <c r="A14" s="4" t="s">
        <v>730</v>
      </c>
    </row>
    <row r="15" spans="1:4">
      <c r="A15" s="3" t="s">
        <v>725</v>
      </c>
    </row>
    <row r="16" spans="1:4">
      <c r="A16" s="4" t="s">
        <v>726</v>
      </c>
      <c r="B16" s="7" t="n">
        <v>275.7</v>
      </c>
      <c r="C16" s="5" t="n">
        <v>293</v>
      </c>
      <c r="D16" s="7" t="n">
        <v>310.5</v>
      </c>
    </row>
    <row r="17" spans="1:4">
      <c r="A17" s="4" t="s">
        <v>731</v>
      </c>
    </row>
    <row r="18" spans="1:4">
      <c r="A18" s="3" t="s">
        <v>725</v>
      </c>
    </row>
    <row r="19" spans="1:4">
      <c r="A19" s="4" t="s">
        <v>726</v>
      </c>
      <c r="B19" s="6" t="n">
        <v>277.1</v>
      </c>
      <c r="C19" s="6" t="n">
        <v>294.9</v>
      </c>
      <c r="D19" s="6" t="n">
        <v>31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32</v>
      </c>
      <c r="B1" s="2" t="s">
        <v>2</v>
      </c>
      <c r="C1" s="2" t="s">
        <v>104</v>
      </c>
      <c r="D1" s="2" t="s">
        <v>60</v>
      </c>
    </row>
    <row r="2" spans="1:4">
      <c r="A2" s="3" t="s">
        <v>266</v>
      </c>
    </row>
    <row r="3" spans="1:4">
      <c r="A3" s="4" t="s">
        <v>733</v>
      </c>
      <c r="B3" s="6" t="n">
        <v>399.1</v>
      </c>
      <c r="C3" s="8" t="n">
        <v>399</v>
      </c>
      <c r="D3" s="8" t="n">
        <v>399</v>
      </c>
    </row>
    <row r="4" spans="1:4">
      <c r="A4" s="4" t="s">
        <v>734</v>
      </c>
      <c r="B4" s="7" t="n">
        <v>277.1</v>
      </c>
      <c r="C4" s="7" t="n">
        <v>294.9</v>
      </c>
      <c r="D4" s="7" t="n">
        <v>312.8</v>
      </c>
    </row>
    <row r="5" spans="1:4">
      <c r="A5" s="4" t="s">
        <v>735</v>
      </c>
      <c r="B5" s="5" t="n">
        <v>0</v>
      </c>
      <c r="C5" s="5" t="n">
        <v>0</v>
      </c>
      <c r="D5" s="5" t="n">
        <v>71</v>
      </c>
    </row>
    <row r="6" spans="1:4">
      <c r="A6" s="4" t="s">
        <v>736</v>
      </c>
      <c r="B6" s="5" t="n">
        <v>11</v>
      </c>
      <c r="C6" s="7" t="n">
        <v>40.1</v>
      </c>
      <c r="D6" s="7" t="n">
        <v>6.1</v>
      </c>
    </row>
    <row r="7" spans="1:4">
      <c r="A7" s="4" t="s">
        <v>737</v>
      </c>
      <c r="B7" s="7" t="n">
        <v>687.2</v>
      </c>
      <c r="C7" s="5" t="n">
        <v>734</v>
      </c>
      <c r="D7" s="7" t="n">
        <v>788.9</v>
      </c>
    </row>
    <row r="8" spans="1:4">
      <c r="A8" s="4" t="s">
        <v>738</v>
      </c>
      <c r="B8" s="7" t="n">
        <v>-54.2</v>
      </c>
      <c r="C8" s="7" t="n">
        <v>-78.8</v>
      </c>
      <c r="D8" s="7" t="n">
        <v>-111.4</v>
      </c>
    </row>
    <row r="9" spans="1:4">
      <c r="A9" s="4" t="s">
        <v>739</v>
      </c>
      <c r="B9" s="7" t="n">
        <v>-4.8</v>
      </c>
      <c r="C9" s="7" t="n">
        <v>-5.6</v>
      </c>
      <c r="D9" s="7" t="n">
        <v>-6.4</v>
      </c>
    </row>
    <row r="10" spans="1:4">
      <c r="A10" s="4" t="s">
        <v>127</v>
      </c>
      <c r="B10" s="6" t="n">
        <v>628.2</v>
      </c>
      <c r="C10" s="6" t="n">
        <v>649.6</v>
      </c>
      <c r="D10" s="6" t="n">
        <v>67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0</v>
      </c>
      <c r="B1" s="2" t="s">
        <v>58</v>
      </c>
      <c r="D1" s="2" t="s">
        <v>1</v>
      </c>
    </row>
    <row r="2" spans="1:6">
      <c r="B2" s="2" t="s">
        <v>2</v>
      </c>
      <c r="C2" s="2" t="s">
        <v>60</v>
      </c>
      <c r="D2" s="2" t="s">
        <v>2</v>
      </c>
      <c r="E2" s="2" t="s">
        <v>60</v>
      </c>
      <c r="F2" s="2" t="s">
        <v>104</v>
      </c>
    </row>
    <row r="3" spans="1:6">
      <c r="A3" s="4" t="s">
        <v>195</v>
      </c>
    </row>
    <row r="4" spans="1:6">
      <c r="A4" s="3" t="s">
        <v>741</v>
      </c>
    </row>
    <row r="5" spans="1:6">
      <c r="A5" s="4" t="s">
        <v>742</v>
      </c>
      <c r="B5" s="8" t="n">
        <v>700000000</v>
      </c>
      <c r="D5" s="8" t="n">
        <v>700000000</v>
      </c>
    </row>
    <row r="6" spans="1:6">
      <c r="A6" s="4" t="s">
        <v>743</v>
      </c>
      <c r="B6" s="5" t="n">
        <v>2600000</v>
      </c>
      <c r="D6" s="5" t="n">
        <v>2600000</v>
      </c>
    </row>
    <row r="7" spans="1:6">
      <c r="A7" s="4" t="s">
        <v>744</v>
      </c>
      <c r="B7" s="5" t="n">
        <v>1800000</v>
      </c>
      <c r="C7" s="8" t="n">
        <v>1400000</v>
      </c>
      <c r="D7" s="5" t="n">
        <v>1800000</v>
      </c>
      <c r="E7" s="8" t="n">
        <v>1400000</v>
      </c>
      <c r="F7" s="8" t="n">
        <v>1600000</v>
      </c>
    </row>
    <row r="8" spans="1:6">
      <c r="A8" s="4" t="s">
        <v>745</v>
      </c>
      <c r="B8" s="5" t="n">
        <v>100000</v>
      </c>
      <c r="C8" s="5" t="n">
        <v>100000</v>
      </c>
      <c r="D8" s="5" t="n">
        <v>200000</v>
      </c>
      <c r="E8" s="5" t="n">
        <v>200000</v>
      </c>
    </row>
    <row r="9" spans="1:6">
      <c r="A9" s="4" t="s">
        <v>746</v>
      </c>
      <c r="B9" s="5" t="n">
        <v>14500000</v>
      </c>
      <c r="C9" s="8" t="n">
        <v>14600000</v>
      </c>
      <c r="D9" s="5" t="n">
        <v>14500000</v>
      </c>
      <c r="E9" s="8" t="n">
        <v>14600000</v>
      </c>
      <c r="F9" s="5" t="n">
        <v>14600000</v>
      </c>
    </row>
    <row r="10" spans="1:6">
      <c r="A10" s="4" t="s">
        <v>747</v>
      </c>
      <c r="C10" s="4" t="s">
        <v>748</v>
      </c>
      <c r="E10" s="4" t="s">
        <v>748</v>
      </c>
    </row>
    <row r="11" spans="1:6">
      <c r="A11" s="4" t="s">
        <v>749</v>
      </c>
    </row>
    <row r="12" spans="1:6">
      <c r="A12" s="3" t="s">
        <v>741</v>
      </c>
    </row>
    <row r="13" spans="1:6">
      <c r="A13" s="4" t="s">
        <v>750</v>
      </c>
      <c r="B13" s="5" t="n">
        <v>357500000</v>
      </c>
      <c r="D13" s="5" t="n">
        <v>357500000</v>
      </c>
    </row>
    <row r="14" spans="1:6">
      <c r="A14" s="4" t="s">
        <v>743</v>
      </c>
      <c r="B14" s="5" t="n">
        <v>6200000</v>
      </c>
      <c r="D14" s="5" t="n">
        <v>6200000</v>
      </c>
    </row>
    <row r="15" spans="1:6">
      <c r="A15" s="4" t="s">
        <v>744</v>
      </c>
      <c r="B15" s="5" t="n">
        <v>4800000</v>
      </c>
      <c r="C15" s="8" t="n">
        <v>3900000</v>
      </c>
      <c r="D15" s="5" t="n">
        <v>4800000</v>
      </c>
      <c r="E15" s="8" t="n">
        <v>3900000</v>
      </c>
      <c r="F15" s="5" t="n">
        <v>4300000</v>
      </c>
    </row>
    <row r="16" spans="1:6">
      <c r="A16" s="4" t="s">
        <v>745</v>
      </c>
      <c r="B16" s="8" t="n">
        <v>100000</v>
      </c>
      <c r="C16" s="8" t="n">
        <v>200000</v>
      </c>
      <c r="D16" s="8" t="n">
        <v>500000</v>
      </c>
      <c r="E16" s="8" t="n">
        <v>400000</v>
      </c>
    </row>
    <row r="17" spans="1:6">
      <c r="A17" s="4" t="s">
        <v>747</v>
      </c>
      <c r="B17" s="4" t="s">
        <v>751</v>
      </c>
      <c r="C17" s="4" t="s">
        <v>752</v>
      </c>
      <c r="D17" s="4" t="s">
        <v>751</v>
      </c>
      <c r="E17" s="4" t="s">
        <v>752</v>
      </c>
    </row>
    <row r="18" spans="1:6">
      <c r="A18" s="4" t="s">
        <v>753</v>
      </c>
    </row>
    <row r="19" spans="1:6">
      <c r="A19" s="3" t="s">
        <v>741</v>
      </c>
    </row>
    <row r="20" spans="1:6">
      <c r="A20" s="4" t="s">
        <v>742</v>
      </c>
      <c r="B20" s="8" t="n">
        <v>1600000000</v>
      </c>
      <c r="D20" s="8" t="n">
        <v>1600000000</v>
      </c>
    </row>
    <row r="21" spans="1:6">
      <c r="A21" s="4" t="s">
        <v>754</v>
      </c>
      <c r="B21" s="4" t="s">
        <v>755</v>
      </c>
    </row>
    <row r="22" spans="1:6">
      <c r="A22" s="4" t="s">
        <v>756</v>
      </c>
    </row>
    <row r="23" spans="1:6">
      <c r="A23" s="3" t="s">
        <v>741</v>
      </c>
    </row>
    <row r="24" spans="1:6">
      <c r="A24" s="4" t="s">
        <v>750</v>
      </c>
      <c r="B24" s="8" t="n">
        <v>400000000</v>
      </c>
      <c r="D24" s="5" t="n">
        <v>400000000</v>
      </c>
    </row>
    <row r="25" spans="1:6">
      <c r="A25" s="4" t="s">
        <v>743</v>
      </c>
      <c r="B25" s="5" t="n">
        <v>7000000</v>
      </c>
      <c r="D25" s="5" t="n">
        <v>7000000</v>
      </c>
    </row>
    <row r="26" spans="1:6">
      <c r="A26" s="4" t="s">
        <v>744</v>
      </c>
      <c r="B26" s="5" t="n">
        <v>3600000</v>
      </c>
      <c r="C26" s="8" t="n">
        <v>2900000</v>
      </c>
      <c r="D26" s="5" t="n">
        <v>3600000</v>
      </c>
      <c r="E26" s="8" t="n">
        <v>2900000</v>
      </c>
      <c r="F26" s="8" t="n">
        <v>3300000</v>
      </c>
    </row>
    <row r="27" spans="1:6">
      <c r="A27" s="4" t="s">
        <v>745</v>
      </c>
      <c r="B27" s="8" t="n">
        <v>200000</v>
      </c>
      <c r="C27" s="8" t="n">
        <v>200000</v>
      </c>
      <c r="D27" s="8" t="n">
        <v>300000</v>
      </c>
      <c r="E27" s="8" t="n">
        <v>300000</v>
      </c>
    </row>
    <row r="28" spans="1:6">
      <c r="A28" s="4" t="s">
        <v>757</v>
      </c>
      <c r="B28" s="4" t="s">
        <v>758</v>
      </c>
      <c r="D28" s="4" t="s">
        <v>7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58</v>
      </c>
      <c r="D1" s="2" t="s">
        <v>1</v>
      </c>
    </row>
    <row r="2" spans="1:5">
      <c r="B2" s="2" t="s">
        <v>2</v>
      </c>
      <c r="C2" s="2" t="s">
        <v>60</v>
      </c>
      <c r="D2" s="2" t="s">
        <v>2</v>
      </c>
      <c r="E2" s="2" t="s">
        <v>60</v>
      </c>
    </row>
    <row r="3" spans="1:5">
      <c r="A3" s="3" t="s">
        <v>760</v>
      </c>
    </row>
    <row r="4" spans="1:5">
      <c r="A4" s="4" t="s">
        <v>761</v>
      </c>
      <c r="B4" s="6" t="n">
        <v>33.8</v>
      </c>
      <c r="C4" s="6" t="n">
        <v>35.6</v>
      </c>
      <c r="D4" s="6" t="n">
        <v>33.2</v>
      </c>
      <c r="E4" s="6" t="n">
        <v>37.2</v>
      </c>
    </row>
    <row r="5" spans="1:5">
      <c r="A5" s="4" t="s">
        <v>762</v>
      </c>
      <c r="B5" s="7" t="n">
        <v>2.5</v>
      </c>
      <c r="C5" s="5" t="n">
        <v>4</v>
      </c>
      <c r="D5" s="5" t="n">
        <v>6</v>
      </c>
      <c r="E5" s="7" t="n">
        <v>5.4</v>
      </c>
    </row>
    <row r="6" spans="1:5">
      <c r="A6" s="4" t="s">
        <v>763</v>
      </c>
      <c r="B6" s="7" t="n">
        <v>-2.2</v>
      </c>
      <c r="C6" s="7" t="n">
        <v>-3.2</v>
      </c>
      <c r="D6" s="7" t="n">
        <v>-5.1</v>
      </c>
      <c r="E6" s="7" t="n">
        <v>-6.2</v>
      </c>
    </row>
    <row r="7" spans="1:5">
      <c r="A7" s="4" t="s">
        <v>764</v>
      </c>
      <c r="B7" s="6" t="n">
        <v>34.1</v>
      </c>
      <c r="C7" s="6" t="n">
        <v>36.4</v>
      </c>
      <c r="D7" s="6" t="n">
        <v>34.1</v>
      </c>
      <c r="E7" s="6" t="n">
        <v>36.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1"/>
    <col customWidth="1" max="2" min="2" width="14"/>
    <col customWidth="1" max="3" min="3" width="13"/>
    <col customWidth="1" max="4" min="4" width="14"/>
    <col customWidth="1" max="5" min="5" width="14"/>
    <col customWidth="1" max="6" min="6" width="13"/>
    <col customWidth="1" max="7" min="7" width="14"/>
  </cols>
  <sheetData>
    <row r="1" spans="1:7">
      <c r="A1" s="1" t="s">
        <v>765</v>
      </c>
      <c r="B1" s="2" t="s">
        <v>2</v>
      </c>
      <c r="C1" s="2" t="s">
        <v>59</v>
      </c>
      <c r="D1" s="2" t="s">
        <v>104</v>
      </c>
      <c r="E1" s="2" t="s">
        <v>60</v>
      </c>
      <c r="F1" s="2" t="s">
        <v>61</v>
      </c>
      <c r="G1" s="2" t="s">
        <v>766</v>
      </c>
    </row>
    <row r="2" spans="1:7">
      <c r="A2" s="3" t="s">
        <v>269</v>
      </c>
    </row>
    <row r="3" spans="1:7">
      <c r="A3" s="4" t="s">
        <v>767</v>
      </c>
      <c r="B3" s="6" t="n">
        <v>10.2</v>
      </c>
      <c r="D3" s="8" t="n">
        <v>10</v>
      </c>
      <c r="E3" s="6" t="n">
        <v>11.2</v>
      </c>
    </row>
    <row r="4" spans="1:7">
      <c r="A4" s="4" t="s">
        <v>462</v>
      </c>
      <c r="B4" s="7" t="n">
        <v>23.9</v>
      </c>
      <c r="D4" s="7" t="n">
        <v>23.2</v>
      </c>
      <c r="E4" s="7" t="n">
        <v>25.2</v>
      </c>
    </row>
    <row r="5" spans="1:7">
      <c r="A5" s="4" t="s">
        <v>768</v>
      </c>
      <c r="B5" s="6" t="n">
        <v>34.1</v>
      </c>
      <c r="C5" s="6" t="n">
        <v>33.8</v>
      </c>
      <c r="D5" s="6" t="n">
        <v>33.2</v>
      </c>
      <c r="E5" s="6" t="n">
        <v>36.4</v>
      </c>
      <c r="F5" s="6" t="n">
        <v>35.6</v>
      </c>
      <c r="G5" s="6" t="n">
        <v>3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58</v>
      </c>
      <c r="D1" s="2" t="s">
        <v>1</v>
      </c>
    </row>
    <row r="2" spans="1:5">
      <c r="B2" s="2" t="s">
        <v>2</v>
      </c>
      <c r="C2" s="2" t="s">
        <v>60</v>
      </c>
      <c r="D2" s="2" t="s">
        <v>2</v>
      </c>
      <c r="E2" s="2" t="s">
        <v>60</v>
      </c>
    </row>
    <row r="3" spans="1:5">
      <c r="A3" s="3" t="s">
        <v>271</v>
      </c>
    </row>
    <row r="4" spans="1:5">
      <c r="A4" s="4" t="s">
        <v>207</v>
      </c>
      <c r="B4" s="6" t="n">
        <v>4.3</v>
      </c>
      <c r="C4" s="6" t="n">
        <v>6.4</v>
      </c>
      <c r="D4" s="6" t="n">
        <v>8.300000000000001</v>
      </c>
      <c r="E4" s="6" t="n">
        <v>8.19999999999999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5"/>
    <col customWidth="1" max="2" min="2" width="21"/>
    <col customWidth="1" max="3" min="3" width="23"/>
    <col customWidth="1" max="4" min="4" width="23"/>
    <col customWidth="1" max="5" min="5" width="22"/>
    <col customWidth="1" max="6" min="6" width="21"/>
    <col customWidth="1" max="7" min="7" width="21"/>
    <col customWidth="1" max="8" min="8" width="21"/>
    <col customWidth="1" max="9" min="9" width="22"/>
  </cols>
  <sheetData>
    <row r="1" spans="1:9">
      <c r="A1" s="1" t="s">
        <v>770</v>
      </c>
      <c r="B1" s="2" t="s">
        <v>771</v>
      </c>
      <c r="C1" s="2" t="s">
        <v>772</v>
      </c>
      <c r="D1" s="2" t="s">
        <v>773</v>
      </c>
      <c r="E1" s="2" t="s">
        <v>774</v>
      </c>
      <c r="F1" s="2" t="s">
        <v>775</v>
      </c>
      <c r="G1" s="2" t="s">
        <v>776</v>
      </c>
      <c r="H1" s="2" t="s">
        <v>777</v>
      </c>
      <c r="I1" s="2" t="s">
        <v>778</v>
      </c>
    </row>
    <row r="2" spans="1:9">
      <c r="A2" s="4" t="s">
        <v>779</v>
      </c>
    </row>
    <row r="3" spans="1:9">
      <c r="A3" s="3" t="s">
        <v>780</v>
      </c>
    </row>
    <row r="4" spans="1:9">
      <c r="A4" s="4" t="s">
        <v>781</v>
      </c>
      <c r="C4" s="5" t="n">
        <v>254</v>
      </c>
      <c r="D4" s="5" t="n">
        <v>70000</v>
      </c>
      <c r="E4" s="5" t="n">
        <v>10314</v>
      </c>
      <c r="I4" s="5" t="n">
        <v>9124</v>
      </c>
    </row>
    <row r="5" spans="1:9">
      <c r="A5" s="4" t="s">
        <v>782</v>
      </c>
    </row>
    <row r="6" spans="1:9">
      <c r="A6" s="3" t="s">
        <v>780</v>
      </c>
    </row>
    <row r="7" spans="1:9">
      <c r="A7" s="4" t="s">
        <v>783</v>
      </c>
      <c r="B7" s="5" t="n">
        <v>2</v>
      </c>
      <c r="G7" s="5" t="n">
        <v>2</v>
      </c>
      <c r="H7" s="5" t="n">
        <v>2</v>
      </c>
    </row>
    <row r="8" spans="1:9">
      <c r="A8" s="4" t="s">
        <v>784</v>
      </c>
    </row>
    <row r="9" spans="1:9">
      <c r="A9" s="3" t="s">
        <v>780</v>
      </c>
    </row>
    <row r="10" spans="1:9">
      <c r="A10" s="4" t="s">
        <v>785</v>
      </c>
      <c r="F10" s="8" t="n">
        <v>10000000</v>
      </c>
    </row>
    <row r="11" spans="1:9">
      <c r="A11" s="4" t="s">
        <v>786</v>
      </c>
    </row>
    <row r="12" spans="1:9">
      <c r="A12" s="3" t="s">
        <v>780</v>
      </c>
    </row>
    <row r="13" spans="1:9">
      <c r="A13" s="4" t="s">
        <v>785</v>
      </c>
      <c r="F13" s="8" t="n">
        <v>1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787</v>
      </c>
      <c r="B1" s="2" t="s">
        <v>58</v>
      </c>
      <c r="F1" s="2" t="s">
        <v>1</v>
      </c>
    </row>
    <row r="2" spans="1:7">
      <c r="B2" s="2" t="s">
        <v>2</v>
      </c>
      <c r="C2" s="2" t="s">
        <v>59</v>
      </c>
      <c r="D2" s="2" t="s">
        <v>60</v>
      </c>
      <c r="E2" s="2" t="s">
        <v>61</v>
      </c>
      <c r="F2" s="2" t="s">
        <v>2</v>
      </c>
      <c r="G2" s="2" t="s">
        <v>60</v>
      </c>
    </row>
    <row r="3" spans="1:7">
      <c r="A3" s="3" t="s">
        <v>788</v>
      </c>
    </row>
    <row r="4" spans="1:7">
      <c r="A4" s="4" t="s">
        <v>62</v>
      </c>
      <c r="B4" s="6" t="n">
        <v>1364.4</v>
      </c>
      <c r="D4" s="6" t="n">
        <v>1420.1</v>
      </c>
      <c r="F4" s="6" t="n">
        <v>2796.1</v>
      </c>
      <c r="G4" s="6" t="n">
        <v>2900.7</v>
      </c>
    </row>
    <row r="5" spans="1:7">
      <c r="A5" s="4" t="s">
        <v>63</v>
      </c>
      <c r="B5" s="7" t="n">
        <v>-901.3</v>
      </c>
      <c r="D5" s="7" t="n">
        <v>-929.9</v>
      </c>
      <c r="F5" s="7" t="n">
        <v>-1833.6</v>
      </c>
      <c r="G5" s="7" t="n">
        <v>-1925.7</v>
      </c>
    </row>
    <row r="6" spans="1:7">
      <c r="A6" s="4" t="s">
        <v>64</v>
      </c>
      <c r="B6" s="7" t="n">
        <v>458.7</v>
      </c>
      <c r="D6" s="5" t="n">
        <v>427</v>
      </c>
      <c r="F6" s="7" t="n">
        <v>958.1</v>
      </c>
      <c r="G6" s="7" t="n">
        <v>911.8</v>
      </c>
    </row>
    <row r="7" spans="1:7">
      <c r="A7" s="4" t="s">
        <v>65</v>
      </c>
      <c r="B7" s="7" t="n">
        <v>-411.4</v>
      </c>
      <c r="D7" s="7" t="n">
        <v>-444.8</v>
      </c>
      <c r="F7" s="7" t="n">
        <v>-886.6</v>
      </c>
      <c r="G7" s="7" t="n">
        <v>-927.6</v>
      </c>
    </row>
    <row r="8" spans="1:7">
      <c r="A8" s="4" t="s">
        <v>66</v>
      </c>
      <c r="B8" s="5" t="n">
        <v>0</v>
      </c>
      <c r="D8" s="7" t="n">
        <v>-23.9</v>
      </c>
      <c r="F8" s="5" t="n">
        <v>0</v>
      </c>
      <c r="G8" s="5" t="n">
        <v>-167</v>
      </c>
    </row>
    <row r="9" spans="1:7">
      <c r="A9" s="4" t="s">
        <v>67</v>
      </c>
      <c r="B9" s="7" t="n">
        <v>-23.4</v>
      </c>
      <c r="D9" s="7" t="n">
        <v>-19.6</v>
      </c>
      <c r="F9" s="7" t="n">
        <v>-50.2</v>
      </c>
      <c r="G9" s="7" t="n">
        <v>-26.1</v>
      </c>
    </row>
    <row r="10" spans="1:7">
      <c r="A10" s="4" t="s">
        <v>68</v>
      </c>
      <c r="B10" s="7" t="n">
        <v>-47.7</v>
      </c>
      <c r="D10" s="5" t="n">
        <v>0</v>
      </c>
      <c r="F10" s="7" t="n">
        <v>-47.7</v>
      </c>
      <c r="G10" s="7" t="n">
        <v>-448.7</v>
      </c>
    </row>
    <row r="11" spans="1:7">
      <c r="A11" s="4" t="s">
        <v>69</v>
      </c>
      <c r="B11" s="7" t="n">
        <v>1.4</v>
      </c>
      <c r="D11" s="7" t="n">
        <v>3.2</v>
      </c>
      <c r="F11" s="7" t="n">
        <v>1.4</v>
      </c>
      <c r="G11" s="7" t="n">
        <v>25.3</v>
      </c>
    </row>
    <row r="12" spans="1:7">
      <c r="A12" s="4" t="s">
        <v>70</v>
      </c>
      <c r="B12" s="7" t="n">
        <v>-22.4</v>
      </c>
      <c r="D12" s="7" t="n">
        <v>-58.1</v>
      </c>
      <c r="F12" s="5" t="n">
        <v>-25</v>
      </c>
      <c r="G12" s="7" t="n">
        <v>-632.3</v>
      </c>
    </row>
    <row r="13" spans="1:7">
      <c r="A13" s="4" t="s">
        <v>789</v>
      </c>
      <c r="B13" s="5" t="n">
        <v>0</v>
      </c>
      <c r="D13" s="5" t="n">
        <v>0</v>
      </c>
      <c r="F13" s="5" t="n">
        <v>0</v>
      </c>
      <c r="G13" s="5" t="n">
        <v>0</v>
      </c>
    </row>
    <row r="14" spans="1:7">
      <c r="A14" s="4" t="s">
        <v>71</v>
      </c>
      <c r="B14" s="7" t="n">
        <v>-10.1</v>
      </c>
      <c r="D14" s="7" t="n">
        <v>-9.4</v>
      </c>
      <c r="F14" s="7" t="n">
        <v>-19.3</v>
      </c>
      <c r="G14" s="7" t="n">
        <v>-18.3</v>
      </c>
    </row>
    <row r="15" spans="1:7">
      <c r="A15" s="4" t="s">
        <v>72</v>
      </c>
      <c r="B15" s="7" t="n">
        <v>0.2</v>
      </c>
      <c r="D15" s="7" t="n">
        <v>0.5</v>
      </c>
      <c r="F15" s="7" t="n">
        <v>0.5</v>
      </c>
      <c r="G15" s="7" t="n">
        <v>1.1</v>
      </c>
    </row>
    <row r="16" spans="1:7">
      <c r="A16" s="4" t="s">
        <v>73</v>
      </c>
      <c r="B16" s="7" t="n">
        <v>-32.3</v>
      </c>
      <c r="D16" s="5" t="n">
        <v>-67</v>
      </c>
      <c r="F16" s="7" t="n">
        <v>-43.8</v>
      </c>
      <c r="G16" s="7" t="n">
        <v>-649.5</v>
      </c>
    </row>
    <row r="17" spans="1:7">
      <c r="A17" s="4" t="s">
        <v>74</v>
      </c>
      <c r="B17" s="7" t="n">
        <v>-3.8</v>
      </c>
      <c r="D17" s="5" t="n">
        <v>44</v>
      </c>
      <c r="F17" s="7" t="n">
        <v>-2.3</v>
      </c>
      <c r="G17" s="7" t="n">
        <v>129.9</v>
      </c>
    </row>
    <row r="18" spans="1:7">
      <c r="A18" s="4" t="s">
        <v>790</v>
      </c>
      <c r="B18" s="5" t="n">
        <v>0</v>
      </c>
      <c r="D18" s="5" t="n">
        <v>0</v>
      </c>
      <c r="F18" s="5" t="n">
        <v>0</v>
      </c>
      <c r="G18" s="5" t="n">
        <v>0</v>
      </c>
    </row>
    <row r="19" spans="1:7">
      <c r="A19" s="4" t="s">
        <v>75</v>
      </c>
      <c r="B19" s="7" t="n">
        <v>-36.1</v>
      </c>
      <c r="C19" s="8" t="n">
        <v>-10</v>
      </c>
      <c r="D19" s="5" t="n">
        <v>-23</v>
      </c>
      <c r="E19" s="6" t="n">
        <v>-496.6</v>
      </c>
      <c r="F19" s="7" t="n">
        <v>-46.1</v>
      </c>
      <c r="G19" s="7" t="n">
        <v>-519.6</v>
      </c>
    </row>
    <row r="20" spans="1:7">
      <c r="A20" s="4" t="s">
        <v>76</v>
      </c>
      <c r="B20" s="7" t="n">
        <v>-8.199999999999999</v>
      </c>
      <c r="D20" s="7" t="n">
        <v>-8.199999999999999</v>
      </c>
      <c r="F20" s="7" t="n">
        <v>-16.4</v>
      </c>
      <c r="G20" s="7" t="n">
        <v>-16.4</v>
      </c>
    </row>
    <row r="21" spans="1:7">
      <c r="A21" s="4" t="s">
        <v>791</v>
      </c>
      <c r="B21" s="7" t="n">
        <v>-44.3</v>
      </c>
      <c r="D21" s="7" t="n">
        <v>-31.2</v>
      </c>
      <c r="F21" s="7" t="n">
        <v>-62.5</v>
      </c>
      <c r="G21" s="5" t="n">
        <v>-536</v>
      </c>
    </row>
    <row r="22" spans="1:7">
      <c r="A22" s="4" t="s">
        <v>792</v>
      </c>
    </row>
    <row r="23" spans="1:7">
      <c r="A23" s="3" t="s">
        <v>788</v>
      </c>
    </row>
    <row r="24" spans="1:7">
      <c r="A24" s="4" t="s">
        <v>62</v>
      </c>
      <c r="B24" s="5" t="n">
        <v>0</v>
      </c>
      <c r="D24" s="5" t="n">
        <v>0</v>
      </c>
      <c r="F24" s="5" t="n">
        <v>0</v>
      </c>
      <c r="G24" s="5" t="n">
        <v>0</v>
      </c>
    </row>
    <row r="25" spans="1:7">
      <c r="A25" s="4" t="s">
        <v>63</v>
      </c>
      <c r="B25" s="5" t="n">
        <v>0</v>
      </c>
      <c r="D25" s="5" t="n">
        <v>0</v>
      </c>
      <c r="F25" s="5" t="n">
        <v>0</v>
      </c>
      <c r="G25" s="5" t="n">
        <v>0</v>
      </c>
    </row>
    <row r="26" spans="1:7">
      <c r="A26" s="4" t="s">
        <v>64</v>
      </c>
      <c r="B26" s="5" t="n">
        <v>0</v>
      </c>
      <c r="D26" s="5" t="n">
        <v>0</v>
      </c>
      <c r="F26" s="5" t="n">
        <v>0</v>
      </c>
      <c r="G26" s="5" t="n">
        <v>0</v>
      </c>
    </row>
    <row r="27" spans="1:7">
      <c r="A27" s="4" t="s">
        <v>65</v>
      </c>
      <c r="B27" s="5" t="n">
        <v>0</v>
      </c>
      <c r="D27" s="5" t="n">
        <v>0</v>
      </c>
      <c r="F27" s="5" t="n">
        <v>0</v>
      </c>
      <c r="G27" s="5" t="n">
        <v>0</v>
      </c>
    </row>
    <row r="28" spans="1:7">
      <c r="A28" s="4" t="s">
        <v>66</v>
      </c>
      <c r="D28" s="5" t="n">
        <v>0</v>
      </c>
      <c r="G28" s="5" t="n">
        <v>0</v>
      </c>
    </row>
    <row r="29" spans="1:7">
      <c r="A29" s="4" t="s">
        <v>67</v>
      </c>
      <c r="B29" s="5" t="n">
        <v>0</v>
      </c>
      <c r="D29" s="5" t="n">
        <v>0</v>
      </c>
      <c r="F29" s="5" t="n">
        <v>0</v>
      </c>
      <c r="G29" s="5" t="n">
        <v>0</v>
      </c>
    </row>
    <row r="30" spans="1:7">
      <c r="A30" s="4" t="s">
        <v>68</v>
      </c>
      <c r="B30" s="5" t="n">
        <v>0</v>
      </c>
      <c r="F30" s="5" t="n">
        <v>0</v>
      </c>
      <c r="G30" s="5" t="n">
        <v>0</v>
      </c>
    </row>
    <row r="31" spans="1:7">
      <c r="A31" s="4" t="s">
        <v>69</v>
      </c>
      <c r="B31" s="5" t="n">
        <v>0</v>
      </c>
      <c r="D31" s="5" t="n">
        <v>0</v>
      </c>
      <c r="F31" s="5" t="n">
        <v>0</v>
      </c>
      <c r="G31" s="5" t="n">
        <v>0</v>
      </c>
    </row>
    <row r="32" spans="1:7">
      <c r="A32" s="4" t="s">
        <v>70</v>
      </c>
      <c r="B32" s="5" t="n">
        <v>0</v>
      </c>
      <c r="D32" s="5" t="n">
        <v>0</v>
      </c>
      <c r="F32" s="5" t="n">
        <v>0</v>
      </c>
      <c r="G32" s="5" t="n">
        <v>0</v>
      </c>
    </row>
    <row r="33" spans="1:7">
      <c r="A33" s="4" t="s">
        <v>789</v>
      </c>
      <c r="B33" s="5" t="n">
        <v>0</v>
      </c>
      <c r="D33" s="5" t="n">
        <v>0</v>
      </c>
      <c r="F33" s="5" t="n">
        <v>0</v>
      </c>
      <c r="G33" s="5" t="n">
        <v>0</v>
      </c>
    </row>
    <row r="34" spans="1:7">
      <c r="A34" s="4" t="s">
        <v>71</v>
      </c>
      <c r="B34" s="5" t="n">
        <v>0</v>
      </c>
      <c r="D34" s="5" t="n">
        <v>0</v>
      </c>
      <c r="F34" s="5" t="n">
        <v>0</v>
      </c>
      <c r="G34" s="5" t="n">
        <v>0</v>
      </c>
    </row>
    <row r="35" spans="1:7">
      <c r="A35" s="4" t="s">
        <v>72</v>
      </c>
      <c r="B35" s="5" t="n">
        <v>0</v>
      </c>
      <c r="D35" s="5" t="n">
        <v>0</v>
      </c>
      <c r="F35" s="5" t="n">
        <v>0</v>
      </c>
      <c r="G35" s="5" t="n">
        <v>0</v>
      </c>
    </row>
    <row r="36" spans="1:7">
      <c r="A36" s="4" t="s">
        <v>73</v>
      </c>
      <c r="B36" s="5" t="n">
        <v>0</v>
      </c>
      <c r="D36" s="5" t="n">
        <v>0</v>
      </c>
      <c r="F36" s="5" t="n">
        <v>0</v>
      </c>
      <c r="G36" s="5" t="n">
        <v>0</v>
      </c>
    </row>
    <row r="37" spans="1:7">
      <c r="A37" s="4" t="s">
        <v>74</v>
      </c>
      <c r="B37" s="5" t="n">
        <v>0</v>
      </c>
      <c r="D37" s="5" t="n">
        <v>0</v>
      </c>
      <c r="F37" s="5" t="n">
        <v>0</v>
      </c>
      <c r="G37" s="5" t="n">
        <v>0</v>
      </c>
    </row>
    <row r="38" spans="1:7">
      <c r="A38" s="4" t="s">
        <v>790</v>
      </c>
      <c r="B38" s="7" t="n">
        <v>208.9</v>
      </c>
      <c r="D38" s="7" t="n">
        <v>449.7</v>
      </c>
      <c r="F38" s="7" t="n">
        <v>363.3</v>
      </c>
      <c r="G38" s="7" t="n">
        <v>2078.4</v>
      </c>
    </row>
    <row r="39" spans="1:7">
      <c r="A39" s="4" t="s">
        <v>75</v>
      </c>
      <c r="B39" s="7" t="n">
        <v>208.9</v>
      </c>
      <c r="D39" s="7" t="n">
        <v>449.7</v>
      </c>
      <c r="F39" s="7" t="n">
        <v>363.3</v>
      </c>
      <c r="G39" s="7" t="n">
        <v>2078.4</v>
      </c>
    </row>
    <row r="40" spans="1:7">
      <c r="A40" s="4" t="s">
        <v>76</v>
      </c>
      <c r="B40" s="5" t="n">
        <v>0</v>
      </c>
      <c r="D40" s="5" t="n">
        <v>0</v>
      </c>
      <c r="F40" s="5" t="n">
        <v>0</v>
      </c>
      <c r="G40" s="5" t="n">
        <v>0</v>
      </c>
    </row>
    <row r="41" spans="1:7">
      <c r="A41" s="4" t="s">
        <v>791</v>
      </c>
      <c r="B41" s="7" t="n">
        <v>208.9</v>
      </c>
      <c r="D41" s="7" t="n">
        <v>449.7</v>
      </c>
      <c r="F41" s="7" t="n">
        <v>363.3</v>
      </c>
      <c r="G41" s="7" t="n">
        <v>2078.4</v>
      </c>
    </row>
    <row r="42" spans="1:7">
      <c r="A42" s="4" t="s">
        <v>793</v>
      </c>
    </row>
    <row r="43" spans="1:7">
      <c r="A43" s="3" t="s">
        <v>788</v>
      </c>
    </row>
    <row r="44" spans="1:7">
      <c r="A44" s="4" t="s">
        <v>62</v>
      </c>
      <c r="B44" s="7" t="n">
        <v>1258.2</v>
      </c>
      <c r="D44" s="7" t="n">
        <v>1296.3</v>
      </c>
      <c r="F44" s="7" t="n">
        <v>2575.1</v>
      </c>
      <c r="G44" s="7" t="n">
        <v>2652.8</v>
      </c>
    </row>
    <row r="45" spans="1:7">
      <c r="A45" s="4" t="s">
        <v>63</v>
      </c>
      <c r="B45" s="7" t="n">
        <v>-831.7</v>
      </c>
      <c r="D45" s="7" t="n">
        <v>-867.3</v>
      </c>
      <c r="F45" s="7" t="n">
        <v>-1685.7</v>
      </c>
      <c r="G45" s="7" t="n">
        <v>-1803.6</v>
      </c>
    </row>
    <row r="46" spans="1:7">
      <c r="A46" s="4" t="s">
        <v>64</v>
      </c>
      <c r="B46" s="7" t="n">
        <v>424.8</v>
      </c>
      <c r="D46" s="7" t="n">
        <v>371.5</v>
      </c>
      <c r="F46" s="7" t="n">
        <v>887.7</v>
      </c>
      <c r="G46" s="7" t="n">
        <v>791.7</v>
      </c>
    </row>
    <row r="47" spans="1:7">
      <c r="A47" s="4" t="s">
        <v>65</v>
      </c>
      <c r="B47" s="7" t="n">
        <v>-407.3</v>
      </c>
      <c r="D47" s="7" t="n">
        <v>-407.7</v>
      </c>
      <c r="F47" s="7" t="n">
        <v>-869.7</v>
      </c>
      <c r="G47" s="7" t="n">
        <v>-852.1</v>
      </c>
    </row>
    <row r="48" spans="1:7">
      <c r="A48" s="4" t="s">
        <v>66</v>
      </c>
      <c r="D48" s="7" t="n">
        <v>-23.9</v>
      </c>
      <c r="G48" s="5" t="n">
        <v>-167</v>
      </c>
    </row>
    <row r="49" spans="1:7">
      <c r="A49" s="4" t="s">
        <v>67</v>
      </c>
      <c r="B49" s="7" t="n">
        <v>-22.8</v>
      </c>
      <c r="D49" s="7" t="n">
        <v>-19.6</v>
      </c>
      <c r="F49" s="7" t="n">
        <v>-48.6</v>
      </c>
      <c r="G49" s="7" t="n">
        <v>-25.1</v>
      </c>
    </row>
    <row r="50" spans="1:7">
      <c r="A50" s="4" t="s">
        <v>68</v>
      </c>
      <c r="B50" s="7" t="n">
        <v>-35.2</v>
      </c>
      <c r="F50" s="7" t="n">
        <v>-35.2</v>
      </c>
      <c r="G50" s="7" t="n">
        <v>-448.7</v>
      </c>
    </row>
    <row r="51" spans="1:7">
      <c r="A51" s="4" t="s">
        <v>69</v>
      </c>
      <c r="B51" s="5" t="n">
        <v>2</v>
      </c>
      <c r="D51" s="7" t="n">
        <v>-1.1</v>
      </c>
      <c r="F51" s="7" t="n">
        <v>1.9</v>
      </c>
      <c r="G51" s="7" t="n">
        <v>21.5</v>
      </c>
    </row>
    <row r="52" spans="1:7">
      <c r="A52" s="4" t="s">
        <v>70</v>
      </c>
      <c r="B52" s="7" t="n">
        <v>-38.5</v>
      </c>
      <c r="D52" s="7" t="n">
        <v>-80.8</v>
      </c>
      <c r="F52" s="7" t="n">
        <v>-63.9</v>
      </c>
      <c r="G52" s="7" t="n">
        <v>-679.7</v>
      </c>
    </row>
    <row r="53" spans="1:7">
      <c r="A53" s="4" t="s">
        <v>789</v>
      </c>
      <c r="B53" s="7" t="n">
        <v>-47.8</v>
      </c>
      <c r="D53" s="7" t="n">
        <v>-109.1</v>
      </c>
      <c r="F53" s="7" t="n">
        <v>-96.2</v>
      </c>
      <c r="G53" s="7" t="n">
        <v>-153.9</v>
      </c>
    </row>
    <row r="54" spans="1:7">
      <c r="A54" s="4" t="s">
        <v>71</v>
      </c>
      <c r="B54" s="7" t="n">
        <v>-5.2</v>
      </c>
      <c r="D54" s="7" t="n">
        <v>-4.6</v>
      </c>
      <c r="F54" s="7" t="n">
        <v>-9.5</v>
      </c>
      <c r="G54" s="7" t="n">
        <v>-8.6</v>
      </c>
    </row>
    <row r="55" spans="1:7">
      <c r="A55" s="4" t="s">
        <v>72</v>
      </c>
      <c r="B55" s="7" t="n">
        <v>0.2</v>
      </c>
      <c r="D55" s="7" t="n">
        <v>0.5</v>
      </c>
      <c r="F55" s="7" t="n">
        <v>0.5</v>
      </c>
      <c r="G55" s="7" t="n">
        <v>1.1</v>
      </c>
    </row>
    <row r="56" spans="1:7">
      <c r="A56" s="4" t="s">
        <v>73</v>
      </c>
      <c r="B56" s="7" t="n">
        <v>-91.3</v>
      </c>
      <c r="D56" s="5" t="n">
        <v>-194</v>
      </c>
      <c r="F56" s="7" t="n">
        <v>-169.1</v>
      </c>
      <c r="G56" s="7" t="n">
        <v>-841.1</v>
      </c>
    </row>
    <row r="57" spans="1:7">
      <c r="A57" s="4" t="s">
        <v>74</v>
      </c>
      <c r="B57" s="5" t="n">
        <v>14</v>
      </c>
      <c r="D57" s="7" t="n">
        <v>25.1</v>
      </c>
      <c r="F57" s="7" t="n">
        <v>22.8</v>
      </c>
      <c r="G57" s="7" t="n">
        <v>104.5</v>
      </c>
    </row>
    <row r="58" spans="1:7">
      <c r="A58" s="4" t="s">
        <v>790</v>
      </c>
      <c r="B58" s="7" t="n">
        <v>-102.7</v>
      </c>
      <c r="D58" s="7" t="n">
        <v>-207.8</v>
      </c>
      <c r="F58" s="7" t="n">
        <v>-182.4</v>
      </c>
      <c r="G58" s="7" t="n">
        <v>-772.9</v>
      </c>
    </row>
    <row r="59" spans="1:7">
      <c r="A59" s="4" t="s">
        <v>75</v>
      </c>
      <c r="B59" s="5" t="n">
        <v>-180</v>
      </c>
      <c r="D59" s="7" t="n">
        <v>-376.7</v>
      </c>
      <c r="F59" s="7" t="n">
        <v>-328.7</v>
      </c>
      <c r="G59" s="7" t="n">
        <v>-1509.5</v>
      </c>
    </row>
    <row r="60" spans="1:7">
      <c r="A60" s="4" t="s">
        <v>76</v>
      </c>
      <c r="B60" s="5" t="n">
        <v>0</v>
      </c>
      <c r="D60" s="5" t="n">
        <v>0</v>
      </c>
      <c r="F60" s="5" t="n">
        <v>0</v>
      </c>
      <c r="G60" s="5" t="n">
        <v>0</v>
      </c>
    </row>
    <row r="61" spans="1:7">
      <c r="A61" s="4" t="s">
        <v>791</v>
      </c>
      <c r="B61" s="5" t="n">
        <v>-180</v>
      </c>
      <c r="D61" s="7" t="n">
        <v>-376.7</v>
      </c>
      <c r="F61" s="7" t="n">
        <v>-328.7</v>
      </c>
      <c r="G61" s="7" t="n">
        <v>-1509.5</v>
      </c>
    </row>
    <row r="62" spans="1:7">
      <c r="A62" s="4" t="s">
        <v>794</v>
      </c>
    </row>
    <row r="63" spans="1:7">
      <c r="A63" s="3" t="s">
        <v>788</v>
      </c>
    </row>
    <row r="64" spans="1:7">
      <c r="A64" s="4" t="s">
        <v>62</v>
      </c>
      <c r="B64" s="7" t="n">
        <v>106.2</v>
      </c>
      <c r="D64" s="7" t="n">
        <v>123.8</v>
      </c>
      <c r="F64" s="5" t="n">
        <v>221</v>
      </c>
      <c r="G64" s="7" t="n">
        <v>247.9</v>
      </c>
    </row>
    <row r="65" spans="1:7">
      <c r="A65" s="4" t="s">
        <v>63</v>
      </c>
      <c r="B65" s="7" t="n">
        <v>-69.59999999999999</v>
      </c>
      <c r="D65" s="7" t="n">
        <v>-62.6</v>
      </c>
      <c r="F65" s="7" t="n">
        <v>-147.9</v>
      </c>
      <c r="G65" s="7" t="n">
        <v>-122.1</v>
      </c>
    </row>
    <row r="66" spans="1:7">
      <c r="A66" s="4" t="s">
        <v>64</v>
      </c>
      <c r="B66" s="7" t="n">
        <v>33.9</v>
      </c>
      <c r="D66" s="7" t="n">
        <v>55.5</v>
      </c>
      <c r="F66" s="7" t="n">
        <v>70.40000000000001</v>
      </c>
      <c r="G66" s="7" t="n">
        <v>120.1</v>
      </c>
    </row>
    <row r="67" spans="1:7">
      <c r="A67" s="4" t="s">
        <v>65</v>
      </c>
      <c r="B67" s="7" t="n">
        <v>-3.9</v>
      </c>
      <c r="D67" s="7" t="n">
        <v>-36.7</v>
      </c>
      <c r="F67" s="7" t="n">
        <v>-16.7</v>
      </c>
      <c r="G67" s="5" t="n">
        <v>-75</v>
      </c>
    </row>
    <row r="68" spans="1:7">
      <c r="A68" s="4" t="s">
        <v>66</v>
      </c>
      <c r="D68" s="5" t="n">
        <v>0</v>
      </c>
      <c r="G68" s="5" t="n">
        <v>0</v>
      </c>
    </row>
    <row r="69" spans="1:7">
      <c r="A69" s="4" t="s">
        <v>67</v>
      </c>
      <c r="B69" s="7" t="n">
        <v>-0.6</v>
      </c>
      <c r="D69" s="5" t="n">
        <v>0</v>
      </c>
      <c r="F69" s="7" t="n">
        <v>-1.6</v>
      </c>
      <c r="G69" s="5" t="n">
        <v>-1</v>
      </c>
    </row>
    <row r="70" spans="1:7">
      <c r="A70" s="4" t="s">
        <v>68</v>
      </c>
      <c r="B70" s="7" t="n">
        <v>-12.5</v>
      </c>
      <c r="F70" s="7" t="n">
        <v>-12.5</v>
      </c>
      <c r="G70" s="5" t="n">
        <v>0</v>
      </c>
    </row>
    <row r="71" spans="1:7">
      <c r="A71" s="4" t="s">
        <v>69</v>
      </c>
      <c r="B71" s="7" t="n">
        <v>-0.6</v>
      </c>
      <c r="D71" s="7" t="n">
        <v>4.3</v>
      </c>
      <c r="F71" s="7" t="n">
        <v>-0.5</v>
      </c>
      <c r="G71" s="7" t="n">
        <v>3.9</v>
      </c>
    </row>
    <row r="72" spans="1:7">
      <c r="A72" s="4" t="s">
        <v>70</v>
      </c>
      <c r="B72" s="7" t="n">
        <v>16.3</v>
      </c>
      <c r="D72" s="7" t="n">
        <v>23.1</v>
      </c>
      <c r="F72" s="7" t="n">
        <v>39.1</v>
      </c>
      <c r="G72" s="5" t="n">
        <v>48</v>
      </c>
    </row>
    <row r="73" spans="1:7">
      <c r="A73" s="4" t="s">
        <v>789</v>
      </c>
      <c r="B73" s="7" t="n">
        <v>43.6</v>
      </c>
      <c r="D73" s="7" t="n">
        <v>106.1</v>
      </c>
      <c r="F73" s="5" t="n">
        <v>88</v>
      </c>
      <c r="G73" s="7" t="n">
        <v>146.9</v>
      </c>
    </row>
    <row r="74" spans="1:7">
      <c r="A74" s="4" t="s">
        <v>71</v>
      </c>
      <c r="B74" s="5" t="n">
        <v>0</v>
      </c>
      <c r="D74" s="7" t="n">
        <v>0.1</v>
      </c>
      <c r="F74" s="7" t="n">
        <v>0.1</v>
      </c>
      <c r="G74" s="7" t="n">
        <v>0.1</v>
      </c>
    </row>
    <row r="75" spans="1:7">
      <c r="A75" s="4" t="s">
        <v>72</v>
      </c>
      <c r="B75" s="5" t="n">
        <v>0</v>
      </c>
      <c r="D75" s="5" t="n">
        <v>0</v>
      </c>
      <c r="F75" s="5" t="n">
        <v>0</v>
      </c>
      <c r="G75" s="5" t="n">
        <v>0</v>
      </c>
    </row>
    <row r="76" spans="1:7">
      <c r="A76" s="4" t="s">
        <v>73</v>
      </c>
      <c r="B76" s="7" t="n">
        <v>59.9</v>
      </c>
      <c r="D76" s="7" t="n">
        <v>129.3</v>
      </c>
      <c r="F76" s="7" t="n">
        <v>127.2</v>
      </c>
      <c r="G76" s="5" t="n">
        <v>195</v>
      </c>
    </row>
    <row r="77" spans="1:7">
      <c r="A77" s="4" t="s">
        <v>74</v>
      </c>
      <c r="B77" s="7" t="n">
        <v>-17.8</v>
      </c>
      <c r="D77" s="7" t="n">
        <v>18.8</v>
      </c>
      <c r="F77" s="7" t="n">
        <v>-25.2</v>
      </c>
      <c r="G77" s="7" t="n">
        <v>25.3</v>
      </c>
    </row>
    <row r="78" spans="1:7">
      <c r="A78" s="4" t="s">
        <v>790</v>
      </c>
      <c r="B78" s="7" t="n">
        <v>-70.8</v>
      </c>
      <c r="D78" s="5" t="n">
        <v>-221</v>
      </c>
      <c r="F78" s="7" t="n">
        <v>-136.2</v>
      </c>
      <c r="G78" s="7" t="n">
        <v>-788.9</v>
      </c>
    </row>
    <row r="79" spans="1:7">
      <c r="A79" s="4" t="s">
        <v>75</v>
      </c>
      <c r="B79" s="7" t="n">
        <v>-28.7</v>
      </c>
      <c r="D79" s="7" t="n">
        <v>-72.90000000000001</v>
      </c>
      <c r="F79" s="7" t="n">
        <v>-34.2</v>
      </c>
      <c r="G79" s="7" t="n">
        <v>-568.6</v>
      </c>
    </row>
    <row r="80" spans="1:7">
      <c r="A80" s="4" t="s">
        <v>76</v>
      </c>
      <c r="B80" s="5" t="n">
        <v>0</v>
      </c>
      <c r="D80" s="5" t="n">
        <v>0</v>
      </c>
      <c r="F80" s="5" t="n">
        <v>0</v>
      </c>
      <c r="G80" s="5" t="n">
        <v>0</v>
      </c>
    </row>
    <row r="81" spans="1:7">
      <c r="A81" s="4" t="s">
        <v>791</v>
      </c>
      <c r="B81" s="7" t="n">
        <v>-28.7</v>
      </c>
      <c r="D81" s="7" t="n">
        <v>-72.90000000000001</v>
      </c>
      <c r="F81" s="7" t="n">
        <v>-34.2</v>
      </c>
      <c r="G81" s="7" t="n">
        <v>-568.6</v>
      </c>
    </row>
    <row r="82" spans="1:7">
      <c r="A82" s="4" t="s">
        <v>795</v>
      </c>
    </row>
    <row r="83" spans="1:7">
      <c r="A83" s="3" t="s">
        <v>788</v>
      </c>
    </row>
    <row r="84" spans="1:7">
      <c r="A84" s="4" t="s">
        <v>62</v>
      </c>
      <c r="B84" s="5" t="n">
        <v>0</v>
      </c>
      <c r="D84" s="5" t="n">
        <v>0</v>
      </c>
      <c r="F84" s="5" t="n">
        <v>0</v>
      </c>
      <c r="G84" s="5" t="n">
        <v>0</v>
      </c>
    </row>
    <row r="85" spans="1:7">
      <c r="A85" s="4" t="s">
        <v>63</v>
      </c>
      <c r="B85" s="5" t="n">
        <v>0</v>
      </c>
      <c r="D85" s="5" t="n">
        <v>0</v>
      </c>
      <c r="F85" s="5" t="n">
        <v>0</v>
      </c>
      <c r="G85" s="5" t="n">
        <v>0</v>
      </c>
    </row>
    <row r="86" spans="1:7">
      <c r="A86" s="4" t="s">
        <v>64</v>
      </c>
      <c r="B86" s="5" t="n">
        <v>0</v>
      </c>
      <c r="D86" s="5" t="n">
        <v>0</v>
      </c>
      <c r="F86" s="5" t="n">
        <v>0</v>
      </c>
      <c r="G86" s="5" t="n">
        <v>0</v>
      </c>
    </row>
    <row r="87" spans="1:7">
      <c r="A87" s="4" t="s">
        <v>65</v>
      </c>
      <c r="B87" s="7" t="n">
        <v>-0.2</v>
      </c>
      <c r="D87" s="7" t="n">
        <v>-0.4</v>
      </c>
      <c r="F87" s="7" t="n">
        <v>-0.2</v>
      </c>
      <c r="G87" s="7" t="n">
        <v>-0.5</v>
      </c>
    </row>
    <row r="88" spans="1:7">
      <c r="A88" s="4" t="s">
        <v>66</v>
      </c>
      <c r="D88" s="5" t="n">
        <v>0</v>
      </c>
      <c r="G88" s="5" t="n">
        <v>0</v>
      </c>
    </row>
    <row r="89" spans="1:7">
      <c r="A89" s="4" t="s">
        <v>67</v>
      </c>
      <c r="B89" s="5" t="n">
        <v>0</v>
      </c>
      <c r="D89" s="5" t="n">
        <v>0</v>
      </c>
      <c r="F89" s="5" t="n">
        <v>0</v>
      </c>
      <c r="G89" s="5" t="n">
        <v>0</v>
      </c>
    </row>
    <row r="90" spans="1:7">
      <c r="A90" s="4" t="s">
        <v>68</v>
      </c>
      <c r="B90" s="5" t="n">
        <v>0</v>
      </c>
      <c r="F90" s="5" t="n">
        <v>0</v>
      </c>
      <c r="G90" s="5" t="n">
        <v>0</v>
      </c>
    </row>
    <row r="91" spans="1:7">
      <c r="A91" s="4" t="s">
        <v>69</v>
      </c>
      <c r="B91" s="5" t="n">
        <v>0</v>
      </c>
      <c r="D91" s="5" t="n">
        <v>0</v>
      </c>
      <c r="F91" s="5" t="n">
        <v>0</v>
      </c>
      <c r="G91" s="7" t="n">
        <v>-0.1</v>
      </c>
    </row>
    <row r="92" spans="1:7">
      <c r="A92" s="4" t="s">
        <v>70</v>
      </c>
      <c r="B92" s="7" t="n">
        <v>-0.2</v>
      </c>
      <c r="D92" s="7" t="n">
        <v>-0.4</v>
      </c>
      <c r="F92" s="7" t="n">
        <v>-0.2</v>
      </c>
      <c r="G92" s="7" t="n">
        <v>-0.6</v>
      </c>
    </row>
    <row r="93" spans="1:7">
      <c r="A93" s="4" t="s">
        <v>789</v>
      </c>
      <c r="B93" s="7" t="n">
        <v>-0.5</v>
      </c>
      <c r="D93" s="7" t="n">
        <v>-1.7</v>
      </c>
      <c r="F93" s="7" t="n">
        <v>-1.2</v>
      </c>
      <c r="G93" s="7" t="n">
        <v>-2.4</v>
      </c>
    </row>
    <row r="94" spans="1:7">
      <c r="A94" s="4" t="s">
        <v>71</v>
      </c>
      <c r="B94" s="5" t="n">
        <v>0</v>
      </c>
      <c r="D94" s="5" t="n">
        <v>0</v>
      </c>
      <c r="F94" s="5" t="n">
        <v>0</v>
      </c>
      <c r="G94" s="5" t="n">
        <v>0</v>
      </c>
    </row>
    <row r="95" spans="1:7">
      <c r="A95" s="4" t="s">
        <v>72</v>
      </c>
      <c r="B95" s="5" t="n">
        <v>0</v>
      </c>
      <c r="D95" s="5" t="n">
        <v>0</v>
      </c>
      <c r="F95" s="5" t="n">
        <v>0</v>
      </c>
      <c r="G95" s="5" t="n">
        <v>0</v>
      </c>
    </row>
    <row r="96" spans="1:7">
      <c r="A96" s="4" t="s">
        <v>73</v>
      </c>
      <c r="B96" s="7" t="n">
        <v>-0.7</v>
      </c>
      <c r="D96" s="7" t="n">
        <v>-2.1</v>
      </c>
      <c r="F96" s="7" t="n">
        <v>-1.4</v>
      </c>
      <c r="G96" s="5" t="n">
        <v>-3</v>
      </c>
    </row>
    <row r="97" spans="1:7">
      <c r="A97" s="4" t="s">
        <v>74</v>
      </c>
      <c r="B97" s="5" t="n">
        <v>0</v>
      </c>
      <c r="D97" s="5" t="n">
        <v>0</v>
      </c>
      <c r="F97" s="5" t="n">
        <v>0</v>
      </c>
      <c r="G97" s="5" t="n">
        <v>0</v>
      </c>
    </row>
    <row r="98" spans="1:7">
      <c r="A98" s="4" t="s">
        <v>790</v>
      </c>
      <c r="B98" s="7" t="n">
        <v>-35.4</v>
      </c>
      <c r="D98" s="7" t="n">
        <v>-20.9</v>
      </c>
      <c r="F98" s="7" t="n">
        <v>-44.7</v>
      </c>
      <c r="G98" s="7" t="n">
        <v>-516.6</v>
      </c>
    </row>
    <row r="99" spans="1:7">
      <c r="A99" s="4" t="s">
        <v>75</v>
      </c>
      <c r="B99" s="7" t="n">
        <v>-36.1</v>
      </c>
      <c r="D99" s="5" t="n">
        <v>-23</v>
      </c>
      <c r="F99" s="7" t="n">
        <v>-46.1</v>
      </c>
      <c r="G99" s="7" t="n">
        <v>-519.6</v>
      </c>
    </row>
    <row r="100" spans="1:7">
      <c r="A100" s="4" t="s">
        <v>76</v>
      </c>
      <c r="B100" s="7" t="n">
        <v>-8.199999999999999</v>
      </c>
      <c r="D100" s="7" t="n">
        <v>-8.199999999999999</v>
      </c>
      <c r="F100" s="7" t="n">
        <v>-16.4</v>
      </c>
      <c r="G100" s="7" t="n">
        <v>-16.4</v>
      </c>
    </row>
    <row r="101" spans="1:7">
      <c r="A101" s="4" t="s">
        <v>791</v>
      </c>
      <c r="B101" s="7" t="n">
        <v>-44.3</v>
      </c>
      <c r="D101" s="7" t="n">
        <v>-31.2</v>
      </c>
      <c r="F101" s="7" t="n">
        <v>-62.5</v>
      </c>
      <c r="G101" s="5" t="n">
        <v>-536</v>
      </c>
    </row>
    <row r="102" spans="1:7">
      <c r="A102" s="4" t="s">
        <v>796</v>
      </c>
    </row>
    <row r="103" spans="1:7">
      <c r="A103" s="3" t="s">
        <v>788</v>
      </c>
    </row>
    <row r="104" spans="1:7">
      <c r="A104" s="4" t="s">
        <v>62</v>
      </c>
      <c r="B104" s="5" t="n">
        <v>0</v>
      </c>
      <c r="D104" s="5" t="n">
        <v>0</v>
      </c>
      <c r="F104" s="5" t="n">
        <v>0</v>
      </c>
      <c r="G104" s="5" t="n">
        <v>0</v>
      </c>
    </row>
    <row r="105" spans="1:7">
      <c r="A105" s="4" t="s">
        <v>63</v>
      </c>
      <c r="B105" s="5" t="n">
        <v>0</v>
      </c>
      <c r="D105" s="5" t="n">
        <v>0</v>
      </c>
      <c r="F105" s="5" t="n">
        <v>0</v>
      </c>
      <c r="G105" s="5" t="n">
        <v>0</v>
      </c>
    </row>
    <row r="106" spans="1:7">
      <c r="A106" s="4" t="s">
        <v>64</v>
      </c>
      <c r="B106" s="5" t="n">
        <v>0</v>
      </c>
      <c r="D106" s="5" t="n">
        <v>0</v>
      </c>
      <c r="F106" s="5" t="n">
        <v>0</v>
      </c>
      <c r="G106" s="5" t="n">
        <v>0</v>
      </c>
    </row>
    <row r="107" spans="1:7">
      <c r="A107" s="4" t="s">
        <v>65</v>
      </c>
      <c r="B107" s="5" t="n">
        <v>0</v>
      </c>
      <c r="D107" s="5" t="n">
        <v>0</v>
      </c>
      <c r="F107" s="5" t="n">
        <v>0</v>
      </c>
      <c r="G107" s="5" t="n">
        <v>0</v>
      </c>
    </row>
    <row r="108" spans="1:7">
      <c r="A108" s="4" t="s">
        <v>66</v>
      </c>
      <c r="D108" s="5" t="n">
        <v>0</v>
      </c>
      <c r="G108" s="5" t="n">
        <v>0</v>
      </c>
    </row>
    <row r="109" spans="1:7">
      <c r="A109" s="4" t="s">
        <v>67</v>
      </c>
      <c r="B109" s="5" t="n">
        <v>0</v>
      </c>
      <c r="D109" s="5" t="n">
        <v>0</v>
      </c>
      <c r="F109" s="5" t="n">
        <v>0</v>
      </c>
      <c r="G109" s="5" t="n">
        <v>0</v>
      </c>
    </row>
    <row r="110" spans="1:7">
      <c r="A110" s="4" t="s">
        <v>68</v>
      </c>
      <c r="B110" s="5" t="n">
        <v>0</v>
      </c>
      <c r="F110" s="5" t="n">
        <v>0</v>
      </c>
      <c r="G110" s="5" t="n">
        <v>0</v>
      </c>
    </row>
    <row r="111" spans="1:7">
      <c r="A111" s="4" t="s">
        <v>69</v>
      </c>
      <c r="B111" s="5" t="n">
        <v>0</v>
      </c>
      <c r="D111" s="5" t="n">
        <v>0</v>
      </c>
      <c r="F111" s="5" t="n">
        <v>0</v>
      </c>
      <c r="G111" s="5" t="n">
        <v>0</v>
      </c>
    </row>
    <row r="112" spans="1:7">
      <c r="A112" s="4" t="s">
        <v>70</v>
      </c>
      <c r="B112" s="5" t="n">
        <v>0</v>
      </c>
      <c r="D112" s="5" t="n">
        <v>0</v>
      </c>
      <c r="F112" s="5" t="n">
        <v>0</v>
      </c>
      <c r="G112" s="5" t="n">
        <v>0</v>
      </c>
    </row>
    <row r="113" spans="1:7">
      <c r="A113" s="4" t="s">
        <v>789</v>
      </c>
      <c r="B113" s="7" t="n">
        <v>4.7</v>
      </c>
      <c r="D113" s="7" t="n">
        <v>4.7</v>
      </c>
      <c r="F113" s="7" t="n">
        <v>9.4</v>
      </c>
      <c r="G113" s="7" t="n">
        <v>9.4</v>
      </c>
    </row>
    <row r="114" spans="1:7">
      <c r="A114" s="4" t="s">
        <v>71</v>
      </c>
      <c r="B114" s="7" t="n">
        <v>-4.9</v>
      </c>
      <c r="D114" s="7" t="n">
        <v>-4.9</v>
      </c>
      <c r="F114" s="7" t="n">
        <v>-9.9</v>
      </c>
      <c r="G114" s="7" t="n">
        <v>-9.800000000000001</v>
      </c>
    </row>
    <row r="115" spans="1:7">
      <c r="A115" s="4" t="s">
        <v>72</v>
      </c>
      <c r="B115" s="5" t="n">
        <v>0</v>
      </c>
      <c r="D115" s="5" t="n">
        <v>0</v>
      </c>
      <c r="F115" s="5" t="n">
        <v>0</v>
      </c>
      <c r="G115" s="5" t="n">
        <v>0</v>
      </c>
    </row>
    <row r="116" spans="1:7">
      <c r="A116" s="4" t="s">
        <v>73</v>
      </c>
      <c r="B116" s="7" t="n">
        <v>-0.2</v>
      </c>
      <c r="D116" s="7" t="n">
        <v>-0.2</v>
      </c>
      <c r="F116" s="7" t="n">
        <v>-0.5</v>
      </c>
      <c r="G116" s="7" t="n">
        <v>-0.4</v>
      </c>
    </row>
    <row r="117" spans="1:7">
      <c r="A117" s="4" t="s">
        <v>74</v>
      </c>
      <c r="B117" s="5" t="n">
        <v>0</v>
      </c>
      <c r="D117" s="7" t="n">
        <v>0.1</v>
      </c>
      <c r="F117" s="7" t="n">
        <v>0.1</v>
      </c>
      <c r="G117" s="7" t="n">
        <v>0.1</v>
      </c>
    </row>
    <row r="118" spans="1:7">
      <c r="A118" s="4" t="s">
        <v>790</v>
      </c>
      <c r="B118" s="5" t="n">
        <v>0</v>
      </c>
      <c r="D118" s="5" t="n">
        <v>0</v>
      </c>
      <c r="F118" s="5" t="n">
        <v>0</v>
      </c>
      <c r="G118" s="5" t="n">
        <v>0</v>
      </c>
    </row>
    <row r="119" spans="1:7">
      <c r="A119" s="4" t="s">
        <v>75</v>
      </c>
      <c r="B119" s="7" t="n">
        <v>-0.2</v>
      </c>
      <c r="D119" s="7" t="n">
        <v>-0.1</v>
      </c>
      <c r="F119" s="7" t="n">
        <v>-0.4</v>
      </c>
      <c r="G119" s="7" t="n">
        <v>-0.3</v>
      </c>
    </row>
    <row r="120" spans="1:7">
      <c r="A120" s="4" t="s">
        <v>76</v>
      </c>
      <c r="B120" s="5" t="n">
        <v>0</v>
      </c>
      <c r="D120" s="5" t="n">
        <v>0</v>
      </c>
      <c r="F120" s="5" t="n">
        <v>0</v>
      </c>
      <c r="G120" s="5" t="n">
        <v>0</v>
      </c>
    </row>
    <row r="121" spans="1:7">
      <c r="A121" s="4" t="s">
        <v>791</v>
      </c>
      <c r="B121" s="7" t="n">
        <v>-0.2</v>
      </c>
      <c r="D121" s="7" t="n">
        <v>-0.1</v>
      </c>
      <c r="F121" s="7" t="n">
        <v>-0.4</v>
      </c>
      <c r="G121" s="7" t="n">
        <v>-0.3</v>
      </c>
    </row>
    <row r="122" spans="1:7">
      <c r="A122" s="4" t="s">
        <v>84</v>
      </c>
    </row>
    <row r="123" spans="1:7">
      <c r="A123" s="3" t="s">
        <v>788</v>
      </c>
    </row>
    <row r="124" spans="1:7">
      <c r="A124" s="4" t="s">
        <v>63</v>
      </c>
      <c r="B124" s="7" t="n">
        <v>-4.4</v>
      </c>
      <c r="D124" s="7" t="n">
        <v>-63.2</v>
      </c>
      <c r="F124" s="7" t="n">
        <v>-4.4</v>
      </c>
      <c r="G124" s="7" t="n">
        <v>-63.2</v>
      </c>
    </row>
    <row r="125" spans="1:7">
      <c r="A125" s="4" t="s">
        <v>797</v>
      </c>
    </row>
    <row r="126" spans="1:7">
      <c r="A126" s="3" t="s">
        <v>788</v>
      </c>
    </row>
    <row r="127" spans="1:7">
      <c r="A127" s="4" t="s">
        <v>63</v>
      </c>
      <c r="B127" s="5" t="n">
        <v>0</v>
      </c>
      <c r="D127" s="5" t="n">
        <v>0</v>
      </c>
      <c r="F127" s="5" t="n">
        <v>0</v>
      </c>
      <c r="G127" s="5" t="n">
        <v>0</v>
      </c>
    </row>
    <row r="128" spans="1:7">
      <c r="A128" s="4" t="s">
        <v>798</v>
      </c>
    </row>
    <row r="129" spans="1:7">
      <c r="A129" s="3" t="s">
        <v>788</v>
      </c>
    </row>
    <row r="130" spans="1:7">
      <c r="A130" s="4" t="s">
        <v>63</v>
      </c>
      <c r="B130" s="7" t="n">
        <v>-1.7</v>
      </c>
      <c r="D130" s="7" t="n">
        <v>-57.5</v>
      </c>
      <c r="F130" s="7" t="n">
        <v>-1.7</v>
      </c>
      <c r="G130" s="7" t="n">
        <v>-57.5</v>
      </c>
    </row>
    <row r="131" spans="1:7">
      <c r="A131" s="4" t="s">
        <v>799</v>
      </c>
    </row>
    <row r="132" spans="1:7">
      <c r="A132" s="3" t="s">
        <v>788</v>
      </c>
    </row>
    <row r="133" spans="1:7">
      <c r="A133" s="4" t="s">
        <v>63</v>
      </c>
      <c r="B133" s="7" t="n">
        <v>-2.7</v>
      </c>
      <c r="D133" s="7" t="n">
        <v>-5.7</v>
      </c>
      <c r="F133" s="7" t="n">
        <v>-2.7</v>
      </c>
      <c r="G133" s="7" t="n">
        <v>-5.7</v>
      </c>
    </row>
    <row r="134" spans="1:7">
      <c r="A134" s="4" t="s">
        <v>800</v>
      </c>
    </row>
    <row r="135" spans="1:7">
      <c r="A135" s="3" t="s">
        <v>788</v>
      </c>
    </row>
    <row r="136" spans="1:7">
      <c r="A136" s="4" t="s">
        <v>63</v>
      </c>
      <c r="B136" s="5" t="n">
        <v>0</v>
      </c>
      <c r="D136" s="5" t="n">
        <v>0</v>
      </c>
      <c r="F136" s="5" t="n">
        <v>0</v>
      </c>
      <c r="G136" s="5" t="n">
        <v>0</v>
      </c>
    </row>
    <row r="137" spans="1:7">
      <c r="A137" s="4" t="s">
        <v>801</v>
      </c>
    </row>
    <row r="138" spans="1:7">
      <c r="A138" s="3" t="s">
        <v>788</v>
      </c>
    </row>
    <row r="139" spans="1:7">
      <c r="A139" s="4" t="s">
        <v>63</v>
      </c>
      <c r="B139" s="8" t="n">
        <v>0</v>
      </c>
      <c r="D139" s="8" t="n">
        <v>0</v>
      </c>
      <c r="F139" s="8" t="n">
        <v>0</v>
      </c>
      <c r="G139" s="8" t="n">
        <v>0</v>
      </c>
    </row>
  </sheetData>
  <mergeCells count="3">
    <mergeCell ref="A1:A2"/>
    <mergeCell ref="B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3"/>
    <col customWidth="1" max="7" min="7" width="15"/>
    <col customWidth="1" max="8" min="8" width="14"/>
  </cols>
  <sheetData>
    <row r="1" spans="1:8">
      <c r="A1" s="1" t="s">
        <v>802</v>
      </c>
      <c r="C1" s="2" t="s">
        <v>58</v>
      </c>
      <c r="G1" s="2" t="s">
        <v>1</v>
      </c>
    </row>
    <row r="2" spans="1:8">
      <c r="C2" s="2" t="s">
        <v>2</v>
      </c>
      <c r="D2" s="2" t="s">
        <v>59</v>
      </c>
      <c r="E2" s="2" t="s">
        <v>60</v>
      </c>
      <c r="F2" s="2" t="s">
        <v>61</v>
      </c>
      <c r="G2" s="2" t="s">
        <v>2</v>
      </c>
      <c r="H2" s="2" t="s">
        <v>60</v>
      </c>
    </row>
    <row r="3" spans="1:8">
      <c r="A3" s="3" t="s">
        <v>803</v>
      </c>
    </row>
    <row r="4" spans="1:8">
      <c r="A4" s="4" t="s">
        <v>539</v>
      </c>
      <c r="C4" s="6" t="n">
        <v>-36.1</v>
      </c>
      <c r="D4" s="8" t="n">
        <v>-10</v>
      </c>
      <c r="E4" s="8" t="n">
        <v>-23</v>
      </c>
      <c r="F4" s="6" t="n">
        <v>-496.6</v>
      </c>
      <c r="G4" s="6" t="n">
        <v>-46.1</v>
      </c>
      <c r="H4" s="6" t="n">
        <v>-519.6</v>
      </c>
    </row>
    <row r="5" spans="1:8">
      <c r="A5" s="3" t="s">
        <v>804</v>
      </c>
    </row>
    <row r="6" spans="1:8">
      <c r="A6" s="4" t="s">
        <v>87</v>
      </c>
      <c r="C6" s="5" t="n">
        <v>-24</v>
      </c>
      <c r="E6" s="7" t="n">
        <v>-15.3</v>
      </c>
      <c r="G6" s="5" t="n">
        <v>-26</v>
      </c>
      <c r="H6" s="5" t="n">
        <v>-37</v>
      </c>
    </row>
    <row r="7" spans="1:8">
      <c r="A7" s="3" t="s">
        <v>88</v>
      </c>
    </row>
    <row r="8" spans="1:8">
      <c r="A8" s="4" t="s">
        <v>89</v>
      </c>
      <c r="C8" s="7" t="n">
        <v>-0.1</v>
      </c>
      <c r="E8" s="7" t="n">
        <v>0.5</v>
      </c>
      <c r="G8" s="7" t="n">
        <v>0.2</v>
      </c>
      <c r="H8" s="7" t="n">
        <v>0.3</v>
      </c>
    </row>
    <row r="9" spans="1:8">
      <c r="A9" s="4" t="s">
        <v>201</v>
      </c>
      <c r="B9" s="4" t="s">
        <v>91</v>
      </c>
      <c r="G9" s="5" t="n">
        <v>0</v>
      </c>
      <c r="H9" s="7" t="n">
        <v>-0.8</v>
      </c>
    </row>
    <row r="10" spans="1:8">
      <c r="A10" s="3" t="s">
        <v>92</v>
      </c>
    </row>
    <row r="11" spans="1:8">
      <c r="A11" s="4" t="s">
        <v>89</v>
      </c>
      <c r="C11" s="7" t="n">
        <v>9.4</v>
      </c>
      <c r="G11" s="7" t="n">
        <v>6.2</v>
      </c>
    </row>
    <row r="12" spans="1:8">
      <c r="A12" s="4" t="s">
        <v>93</v>
      </c>
      <c r="C12" s="5" t="n">
        <v>0</v>
      </c>
      <c r="G12" s="7" t="n">
        <v>-0.4</v>
      </c>
    </row>
    <row r="13" spans="1:8">
      <c r="A13" s="4" t="s">
        <v>89</v>
      </c>
      <c r="E13" s="5" t="n">
        <v>-3</v>
      </c>
      <c r="H13" s="7" t="n">
        <v>-1.5</v>
      </c>
    </row>
    <row r="14" spans="1:8">
      <c r="A14" s="4" t="s">
        <v>93</v>
      </c>
      <c r="E14" s="7" t="n">
        <v>-0.2</v>
      </c>
      <c r="H14" s="7" t="n">
        <v>-0.5</v>
      </c>
    </row>
    <row r="15" spans="1:8">
      <c r="A15" s="3" t="s">
        <v>94</v>
      </c>
    </row>
    <row r="16" spans="1:8">
      <c r="A16" s="4" t="s">
        <v>95</v>
      </c>
      <c r="C16" s="5" t="n">
        <v>0</v>
      </c>
      <c r="E16" s="7" t="n">
        <v>-6.5</v>
      </c>
      <c r="G16" s="5" t="n">
        <v>0</v>
      </c>
      <c r="H16" s="7" t="n">
        <v>-6.5</v>
      </c>
    </row>
    <row r="17" spans="1:8">
      <c r="A17" s="4" t="s">
        <v>805</v>
      </c>
      <c r="C17" s="7" t="n">
        <v>0.3</v>
      </c>
      <c r="E17" s="5" t="n">
        <v>0</v>
      </c>
      <c r="G17" s="7" t="n">
        <v>0.5</v>
      </c>
      <c r="H17" s="7" t="n">
        <v>0.3</v>
      </c>
    </row>
    <row r="18" spans="1:8">
      <c r="A18" s="4" t="s">
        <v>806</v>
      </c>
      <c r="C18" s="5" t="n">
        <v>0</v>
      </c>
      <c r="E18" s="7" t="n">
        <v>0.1</v>
      </c>
    </row>
    <row r="19" spans="1:8">
      <c r="A19" s="4" t="s">
        <v>98</v>
      </c>
      <c r="C19" s="7" t="n">
        <v>-14.4</v>
      </c>
      <c r="E19" s="7" t="n">
        <v>-24.4</v>
      </c>
      <c r="G19" s="7" t="n">
        <v>-19.5</v>
      </c>
      <c r="H19" s="7" t="n">
        <v>-45.7</v>
      </c>
    </row>
    <row r="20" spans="1:8">
      <c r="A20" s="4" t="s">
        <v>101</v>
      </c>
      <c r="C20" s="7" t="n">
        <v>-50.5</v>
      </c>
      <c r="E20" s="7" t="n">
        <v>-47.4</v>
      </c>
      <c r="G20" s="7" t="n">
        <v>-65.59999999999999</v>
      </c>
      <c r="H20" s="7" t="n">
        <v>-565.3</v>
      </c>
    </row>
    <row r="21" spans="1:8">
      <c r="A21" s="4" t="s">
        <v>792</v>
      </c>
    </row>
    <row r="22" spans="1:8">
      <c r="A22" s="3" t="s">
        <v>803</v>
      </c>
    </row>
    <row r="23" spans="1:8">
      <c r="A23" s="4" t="s">
        <v>539</v>
      </c>
      <c r="C23" s="7" t="n">
        <v>208.9</v>
      </c>
      <c r="E23" s="7" t="n">
        <v>449.7</v>
      </c>
      <c r="G23" s="7" t="n">
        <v>363.3</v>
      </c>
      <c r="H23" s="7" t="n">
        <v>2078.4</v>
      </c>
    </row>
    <row r="24" spans="1:8">
      <c r="A24" s="3" t="s">
        <v>804</v>
      </c>
    </row>
    <row r="25" spans="1:8">
      <c r="A25" s="4" t="s">
        <v>87</v>
      </c>
      <c r="C25" s="5" t="n">
        <v>24</v>
      </c>
      <c r="E25" s="7" t="n">
        <v>15.3</v>
      </c>
      <c r="G25" s="5" t="n">
        <v>26</v>
      </c>
      <c r="H25" s="5" t="n">
        <v>37</v>
      </c>
    </row>
    <row r="26" spans="1:8">
      <c r="A26" s="3" t="s">
        <v>88</v>
      </c>
    </row>
    <row r="27" spans="1:8">
      <c r="A27" s="4" t="s">
        <v>89</v>
      </c>
      <c r="C27" s="7" t="n">
        <v>0.1</v>
      </c>
      <c r="E27" s="7" t="n">
        <v>-0.5</v>
      </c>
      <c r="G27" s="7" t="n">
        <v>-0.2</v>
      </c>
      <c r="H27" s="7" t="n">
        <v>-0.3</v>
      </c>
    </row>
    <row r="28" spans="1:8">
      <c r="A28" s="4" t="s">
        <v>201</v>
      </c>
      <c r="H28" s="7" t="n">
        <v>0.8</v>
      </c>
    </row>
    <row r="29" spans="1:8">
      <c r="A29" s="3" t="s">
        <v>92</v>
      </c>
    </row>
    <row r="30" spans="1:8">
      <c r="A30" s="4" t="s">
        <v>89</v>
      </c>
      <c r="C30" s="7" t="n">
        <v>-9.4</v>
      </c>
      <c r="G30" s="7" t="n">
        <v>-6.2</v>
      </c>
    </row>
    <row r="31" spans="1:8">
      <c r="A31" s="4" t="s">
        <v>93</v>
      </c>
      <c r="G31" s="7" t="n">
        <v>0.4</v>
      </c>
    </row>
    <row r="32" spans="1:8">
      <c r="A32" s="4" t="s">
        <v>89</v>
      </c>
      <c r="E32" s="5" t="n">
        <v>3</v>
      </c>
      <c r="H32" s="7" t="n">
        <v>1.5</v>
      </c>
    </row>
    <row r="33" spans="1:8">
      <c r="A33" s="4" t="s">
        <v>93</v>
      </c>
      <c r="E33" s="7" t="n">
        <v>0.2</v>
      </c>
      <c r="H33" s="7" t="n">
        <v>0.5</v>
      </c>
    </row>
    <row r="34" spans="1:8">
      <c r="A34" s="3" t="s">
        <v>94</v>
      </c>
    </row>
    <row r="35" spans="1:8">
      <c r="A35" s="4" t="s">
        <v>95</v>
      </c>
      <c r="E35" s="7" t="n">
        <v>6.5</v>
      </c>
      <c r="H35" s="7" t="n">
        <v>6.5</v>
      </c>
    </row>
    <row r="36" spans="1:8">
      <c r="A36" s="4" t="s">
        <v>805</v>
      </c>
      <c r="C36" s="7" t="n">
        <v>-0.3</v>
      </c>
      <c r="G36" s="7" t="n">
        <v>-0.5</v>
      </c>
      <c r="H36" s="7" t="n">
        <v>-0.3</v>
      </c>
    </row>
    <row r="37" spans="1:8">
      <c r="A37" s="4" t="s">
        <v>806</v>
      </c>
      <c r="E37" s="7" t="n">
        <v>-0.1</v>
      </c>
    </row>
    <row r="38" spans="1:8">
      <c r="A38" s="4" t="s">
        <v>98</v>
      </c>
      <c r="C38" s="7" t="n">
        <v>14.4</v>
      </c>
      <c r="E38" s="7" t="n">
        <v>24.4</v>
      </c>
      <c r="G38" s="7" t="n">
        <v>19.5</v>
      </c>
      <c r="H38" s="7" t="n">
        <v>45.7</v>
      </c>
    </row>
    <row r="39" spans="1:8">
      <c r="A39" s="4" t="s">
        <v>101</v>
      </c>
      <c r="C39" s="7" t="n">
        <v>223.3</v>
      </c>
      <c r="E39" s="7" t="n">
        <v>474.1</v>
      </c>
      <c r="G39" s="7" t="n">
        <v>382.8</v>
      </c>
      <c r="H39" s="7" t="n">
        <v>2124.1</v>
      </c>
    </row>
    <row r="40" spans="1:8">
      <c r="A40" s="4" t="s">
        <v>793</v>
      </c>
    </row>
    <row r="41" spans="1:8">
      <c r="A41" s="3" t="s">
        <v>803</v>
      </c>
    </row>
    <row r="42" spans="1:8">
      <c r="A42" s="4" t="s">
        <v>539</v>
      </c>
      <c r="C42" s="5" t="n">
        <v>-180</v>
      </c>
      <c r="E42" s="7" t="n">
        <v>-376.7</v>
      </c>
      <c r="G42" s="7" t="n">
        <v>-328.7</v>
      </c>
      <c r="H42" s="7" t="n">
        <v>-1509.5</v>
      </c>
    </row>
    <row r="43" spans="1:8">
      <c r="A43" s="3" t="s">
        <v>804</v>
      </c>
    </row>
    <row r="44" spans="1:8">
      <c r="A44" s="4" t="s">
        <v>87</v>
      </c>
      <c r="C44" s="7" t="n">
        <v>-24.1</v>
      </c>
      <c r="E44" s="5" t="n">
        <v>-15</v>
      </c>
      <c r="G44" s="7" t="n">
        <v>-26.1</v>
      </c>
      <c r="H44" s="7" t="n">
        <v>-36.5</v>
      </c>
    </row>
    <row r="45" spans="1:8">
      <c r="A45" s="3" t="s">
        <v>88</v>
      </c>
    </row>
    <row r="46" spans="1:8">
      <c r="A46" s="4" t="s">
        <v>89</v>
      </c>
      <c r="C46" s="5" t="n">
        <v>0</v>
      </c>
      <c r="E46" s="5" t="n">
        <v>0</v>
      </c>
      <c r="G46" s="5" t="n">
        <v>0</v>
      </c>
      <c r="H46" s="5" t="n">
        <v>0</v>
      </c>
    </row>
    <row r="47" spans="1:8">
      <c r="A47" s="4" t="s">
        <v>201</v>
      </c>
      <c r="H47" s="5" t="n">
        <v>0</v>
      </c>
    </row>
    <row r="48" spans="1:8">
      <c r="A48" s="3" t="s">
        <v>92</v>
      </c>
    </row>
    <row r="49" spans="1:8">
      <c r="A49" s="4" t="s">
        <v>89</v>
      </c>
      <c r="C49" s="7" t="n">
        <v>9.4</v>
      </c>
      <c r="G49" s="7" t="n">
        <v>6.2</v>
      </c>
    </row>
    <row r="50" spans="1:8">
      <c r="A50" s="4" t="s">
        <v>93</v>
      </c>
      <c r="G50" s="7" t="n">
        <v>-0.4</v>
      </c>
    </row>
    <row r="51" spans="1:8">
      <c r="A51" s="4" t="s">
        <v>89</v>
      </c>
      <c r="E51" s="5" t="n">
        <v>-3</v>
      </c>
      <c r="H51" s="7" t="n">
        <v>-1.5</v>
      </c>
    </row>
    <row r="52" spans="1:8">
      <c r="A52" s="4" t="s">
        <v>93</v>
      </c>
      <c r="E52" s="7" t="n">
        <v>-0.2</v>
      </c>
      <c r="H52" s="7" t="n">
        <v>-0.5</v>
      </c>
    </row>
    <row r="53" spans="1:8">
      <c r="A53" s="3" t="s">
        <v>94</v>
      </c>
    </row>
    <row r="54" spans="1:8">
      <c r="A54" s="4" t="s">
        <v>95</v>
      </c>
      <c r="E54" s="7" t="n">
        <v>-6.5</v>
      </c>
      <c r="H54" s="7" t="n">
        <v>-6.5</v>
      </c>
    </row>
    <row r="55" spans="1:8">
      <c r="A55" s="4" t="s">
        <v>805</v>
      </c>
      <c r="C55" s="7" t="n">
        <v>0.3</v>
      </c>
      <c r="G55" s="7" t="n">
        <v>0.5</v>
      </c>
      <c r="H55" s="7" t="n">
        <v>0.3</v>
      </c>
    </row>
    <row r="56" spans="1:8">
      <c r="A56" s="4" t="s">
        <v>806</v>
      </c>
      <c r="E56" s="7" t="n">
        <v>0.1</v>
      </c>
    </row>
    <row r="57" spans="1:8">
      <c r="A57" s="4" t="s">
        <v>98</v>
      </c>
      <c r="C57" s="7" t="n">
        <v>-14.4</v>
      </c>
      <c r="E57" s="7" t="n">
        <v>-24.6</v>
      </c>
      <c r="G57" s="7" t="n">
        <v>-19.8</v>
      </c>
      <c r="H57" s="7" t="n">
        <v>-44.7</v>
      </c>
    </row>
    <row r="58" spans="1:8">
      <c r="A58" s="4" t="s">
        <v>101</v>
      </c>
      <c r="C58" s="7" t="n">
        <v>-194.4</v>
      </c>
      <c r="E58" s="7" t="n">
        <v>-401.3</v>
      </c>
      <c r="G58" s="7" t="n">
        <v>-348.5</v>
      </c>
      <c r="H58" s="7" t="n">
        <v>-1554.2</v>
      </c>
    </row>
    <row r="59" spans="1:8">
      <c r="A59" s="4" t="s">
        <v>794</v>
      </c>
    </row>
    <row r="60" spans="1:8">
      <c r="A60" s="3" t="s">
        <v>803</v>
      </c>
    </row>
    <row r="61" spans="1:8">
      <c r="A61" s="4" t="s">
        <v>539</v>
      </c>
      <c r="C61" s="7" t="n">
        <v>-28.7</v>
      </c>
      <c r="E61" s="7" t="n">
        <v>-72.90000000000001</v>
      </c>
      <c r="G61" s="7" t="n">
        <v>-34.2</v>
      </c>
      <c r="H61" s="7" t="n">
        <v>-568.6</v>
      </c>
    </row>
    <row r="62" spans="1:8">
      <c r="A62" s="3" t="s">
        <v>804</v>
      </c>
    </row>
    <row r="63" spans="1:8">
      <c r="A63" s="4" t="s">
        <v>87</v>
      </c>
      <c r="C63" s="7" t="n">
        <v>0.1</v>
      </c>
      <c r="E63" s="7" t="n">
        <v>-0.3</v>
      </c>
      <c r="G63" s="7" t="n">
        <v>0.1</v>
      </c>
      <c r="H63" s="7" t="n">
        <v>-0.5</v>
      </c>
    </row>
    <row r="64" spans="1:8">
      <c r="A64" s="3" t="s">
        <v>88</v>
      </c>
    </row>
    <row r="65" spans="1:8">
      <c r="A65" s="4" t="s">
        <v>89</v>
      </c>
      <c r="C65" s="7" t="n">
        <v>-0.1</v>
      </c>
      <c r="E65" s="7" t="n">
        <v>0.5</v>
      </c>
      <c r="G65" s="7" t="n">
        <v>0.2</v>
      </c>
      <c r="H65" s="7" t="n">
        <v>0.3</v>
      </c>
    </row>
    <row r="66" spans="1:8">
      <c r="A66" s="4" t="s">
        <v>201</v>
      </c>
      <c r="H66" s="7" t="n">
        <v>-0.8</v>
      </c>
    </row>
    <row r="67" spans="1:8">
      <c r="A67" s="3" t="s">
        <v>92</v>
      </c>
    </row>
    <row r="68" spans="1:8">
      <c r="A68" s="4" t="s">
        <v>89</v>
      </c>
      <c r="C68" s="5" t="n">
        <v>0</v>
      </c>
      <c r="G68" s="5" t="n">
        <v>0</v>
      </c>
    </row>
    <row r="69" spans="1:8">
      <c r="A69" s="4" t="s">
        <v>93</v>
      </c>
      <c r="G69" s="5" t="n">
        <v>0</v>
      </c>
    </row>
    <row r="70" spans="1:8">
      <c r="A70" s="4" t="s">
        <v>89</v>
      </c>
      <c r="E70" s="5" t="n">
        <v>0</v>
      </c>
      <c r="H70" s="5" t="n">
        <v>0</v>
      </c>
    </row>
    <row r="71" spans="1:8">
      <c r="A71" s="4" t="s">
        <v>93</v>
      </c>
      <c r="E71" s="5" t="n">
        <v>0</v>
      </c>
      <c r="H71" s="5" t="n">
        <v>0</v>
      </c>
    </row>
    <row r="72" spans="1:8">
      <c r="A72" s="3" t="s">
        <v>94</v>
      </c>
    </row>
    <row r="73" spans="1:8">
      <c r="A73" s="4" t="s">
        <v>95</v>
      </c>
      <c r="E73" s="5" t="n">
        <v>0</v>
      </c>
      <c r="H73" s="5" t="n">
        <v>0</v>
      </c>
    </row>
    <row r="74" spans="1:8">
      <c r="A74" s="4" t="s">
        <v>805</v>
      </c>
      <c r="C74" s="5" t="n">
        <v>0</v>
      </c>
      <c r="G74" s="5" t="n">
        <v>0</v>
      </c>
      <c r="H74" s="5" t="n">
        <v>0</v>
      </c>
    </row>
    <row r="75" spans="1:8">
      <c r="A75" s="4" t="s">
        <v>806</v>
      </c>
      <c r="E75" s="5" t="n">
        <v>0</v>
      </c>
    </row>
    <row r="76" spans="1:8">
      <c r="A76" s="4" t="s">
        <v>98</v>
      </c>
      <c r="C76" s="5" t="n">
        <v>0</v>
      </c>
      <c r="E76" s="7" t="n">
        <v>0.2</v>
      </c>
      <c r="G76" s="7" t="n">
        <v>0.3</v>
      </c>
      <c r="H76" s="5" t="n">
        <v>-1</v>
      </c>
    </row>
    <row r="77" spans="1:8">
      <c r="A77" s="4" t="s">
        <v>101</v>
      </c>
      <c r="C77" s="7" t="n">
        <v>-28.7</v>
      </c>
      <c r="E77" s="7" t="n">
        <v>-72.7</v>
      </c>
      <c r="G77" s="7" t="n">
        <v>-33.9</v>
      </c>
      <c r="H77" s="7" t="n">
        <v>-569.6</v>
      </c>
    </row>
    <row r="78" spans="1:8">
      <c r="A78" s="4" t="s">
        <v>795</v>
      </c>
    </row>
    <row r="79" spans="1:8">
      <c r="A79" s="3" t="s">
        <v>803</v>
      </c>
    </row>
    <row r="80" spans="1:8">
      <c r="A80" s="4" t="s">
        <v>539</v>
      </c>
      <c r="C80" s="7" t="n">
        <v>-36.1</v>
      </c>
      <c r="E80" s="5" t="n">
        <v>-23</v>
      </c>
      <c r="G80" s="7" t="n">
        <v>-46.1</v>
      </c>
      <c r="H80" s="7" t="n">
        <v>-519.6</v>
      </c>
    </row>
    <row r="81" spans="1:8">
      <c r="A81" s="3" t="s">
        <v>804</v>
      </c>
    </row>
    <row r="82" spans="1:8">
      <c r="A82" s="4" t="s">
        <v>87</v>
      </c>
      <c r="C82" s="5" t="n">
        <v>-24</v>
      </c>
      <c r="E82" s="7" t="n">
        <v>-15.3</v>
      </c>
      <c r="G82" s="5" t="n">
        <v>-26</v>
      </c>
      <c r="H82" s="5" t="n">
        <v>-37</v>
      </c>
    </row>
    <row r="83" spans="1:8">
      <c r="A83" s="3" t="s">
        <v>88</v>
      </c>
    </row>
    <row r="84" spans="1:8">
      <c r="A84" s="4" t="s">
        <v>89</v>
      </c>
      <c r="C84" s="7" t="n">
        <v>-0.1</v>
      </c>
      <c r="E84" s="7" t="n">
        <v>0.5</v>
      </c>
      <c r="G84" s="7" t="n">
        <v>0.2</v>
      </c>
      <c r="H84" s="7" t="n">
        <v>0.3</v>
      </c>
    </row>
    <row r="85" spans="1:8">
      <c r="A85" s="4" t="s">
        <v>201</v>
      </c>
      <c r="H85" s="7" t="n">
        <v>-0.8</v>
      </c>
    </row>
    <row r="86" spans="1:8">
      <c r="A86" s="3" t="s">
        <v>92</v>
      </c>
    </row>
    <row r="87" spans="1:8">
      <c r="A87" s="4" t="s">
        <v>89</v>
      </c>
      <c r="C87" s="7" t="n">
        <v>9.4</v>
      </c>
      <c r="G87" s="7" t="n">
        <v>6.2</v>
      </c>
    </row>
    <row r="88" spans="1:8">
      <c r="A88" s="4" t="s">
        <v>93</v>
      </c>
      <c r="G88" s="7" t="n">
        <v>-0.4</v>
      </c>
    </row>
    <row r="89" spans="1:8">
      <c r="A89" s="4" t="s">
        <v>89</v>
      </c>
      <c r="E89" s="5" t="n">
        <v>-3</v>
      </c>
      <c r="H89" s="7" t="n">
        <v>-1.5</v>
      </c>
    </row>
    <row r="90" spans="1:8">
      <c r="A90" s="4" t="s">
        <v>93</v>
      </c>
      <c r="E90" s="7" t="n">
        <v>-0.2</v>
      </c>
      <c r="H90" s="7" t="n">
        <v>-0.5</v>
      </c>
    </row>
    <row r="91" spans="1:8">
      <c r="A91" s="3" t="s">
        <v>94</v>
      </c>
    </row>
    <row r="92" spans="1:8">
      <c r="A92" s="4" t="s">
        <v>95</v>
      </c>
      <c r="E92" s="7" t="n">
        <v>-6.5</v>
      </c>
      <c r="H92" s="7" t="n">
        <v>-6.5</v>
      </c>
    </row>
    <row r="93" spans="1:8">
      <c r="A93" s="4" t="s">
        <v>805</v>
      </c>
      <c r="C93" s="7" t="n">
        <v>0.3</v>
      </c>
      <c r="G93" s="7" t="n">
        <v>0.5</v>
      </c>
      <c r="H93" s="7" t="n">
        <v>0.3</v>
      </c>
    </row>
    <row r="94" spans="1:8">
      <c r="A94" s="4" t="s">
        <v>806</v>
      </c>
      <c r="E94" s="7" t="n">
        <v>0.1</v>
      </c>
    </row>
    <row r="95" spans="1:8">
      <c r="A95" s="4" t="s">
        <v>98</v>
      </c>
      <c r="C95" s="7" t="n">
        <v>-14.4</v>
      </c>
      <c r="E95" s="7" t="n">
        <v>-24.4</v>
      </c>
      <c r="G95" s="7" t="n">
        <v>-19.5</v>
      </c>
      <c r="H95" s="7" t="n">
        <v>-45.7</v>
      </c>
    </row>
    <row r="96" spans="1:8">
      <c r="A96" s="4" t="s">
        <v>101</v>
      </c>
      <c r="C96" s="7" t="n">
        <v>-50.5</v>
      </c>
      <c r="E96" s="7" t="n">
        <v>-47.4</v>
      </c>
      <c r="G96" s="7" t="n">
        <v>-65.59999999999999</v>
      </c>
      <c r="H96" s="7" t="n">
        <v>-565.3</v>
      </c>
    </row>
    <row r="97" spans="1:8">
      <c r="A97" s="4" t="s">
        <v>796</v>
      </c>
    </row>
    <row r="98" spans="1:8">
      <c r="A98" s="3" t="s">
        <v>803</v>
      </c>
    </row>
    <row r="99" spans="1:8">
      <c r="A99" s="4" t="s">
        <v>539</v>
      </c>
      <c r="C99" s="7" t="n">
        <v>-0.2</v>
      </c>
      <c r="E99" s="7" t="n">
        <v>-0.1</v>
      </c>
      <c r="G99" s="7" t="n">
        <v>-0.4</v>
      </c>
      <c r="H99" s="7" t="n">
        <v>-0.3</v>
      </c>
    </row>
    <row r="100" spans="1:8">
      <c r="A100" s="3" t="s">
        <v>804</v>
      </c>
    </row>
    <row r="101" spans="1:8">
      <c r="A101" s="4" t="s">
        <v>87</v>
      </c>
      <c r="C101" s="5" t="n">
        <v>0</v>
      </c>
      <c r="E101" s="5" t="n">
        <v>0</v>
      </c>
      <c r="G101" s="5" t="n">
        <v>0</v>
      </c>
      <c r="H101" s="5" t="n">
        <v>0</v>
      </c>
    </row>
    <row r="102" spans="1:8">
      <c r="A102" s="3" t="s">
        <v>88</v>
      </c>
    </row>
    <row r="103" spans="1:8">
      <c r="A103" s="4" t="s">
        <v>89</v>
      </c>
      <c r="C103" s="5" t="n">
        <v>0</v>
      </c>
      <c r="E103" s="5" t="n">
        <v>0</v>
      </c>
      <c r="G103" s="5" t="n">
        <v>0</v>
      </c>
      <c r="H103" s="5" t="n">
        <v>0</v>
      </c>
    </row>
    <row r="104" spans="1:8">
      <c r="A104" s="4" t="s">
        <v>201</v>
      </c>
      <c r="H104" s="5" t="n">
        <v>0</v>
      </c>
    </row>
    <row r="105" spans="1:8">
      <c r="A105" s="3" t="s">
        <v>92</v>
      </c>
    </row>
    <row r="106" spans="1:8">
      <c r="A106" s="4" t="s">
        <v>89</v>
      </c>
      <c r="C106" s="5" t="n">
        <v>0</v>
      </c>
      <c r="G106" s="5" t="n">
        <v>0</v>
      </c>
    </row>
    <row r="107" spans="1:8">
      <c r="A107" s="4" t="s">
        <v>93</v>
      </c>
      <c r="G107" s="5" t="n">
        <v>0</v>
      </c>
    </row>
    <row r="108" spans="1:8">
      <c r="A108" s="4" t="s">
        <v>89</v>
      </c>
      <c r="E108" s="5" t="n">
        <v>0</v>
      </c>
      <c r="H108" s="5" t="n">
        <v>0</v>
      </c>
    </row>
    <row r="109" spans="1:8">
      <c r="A109" s="4" t="s">
        <v>93</v>
      </c>
      <c r="E109" s="5" t="n">
        <v>0</v>
      </c>
      <c r="H109" s="5" t="n">
        <v>0</v>
      </c>
    </row>
    <row r="110" spans="1:8">
      <c r="A110" s="3" t="s">
        <v>94</v>
      </c>
    </row>
    <row r="111" spans="1:8">
      <c r="A111" s="4" t="s">
        <v>95</v>
      </c>
      <c r="E111" s="5" t="n">
        <v>0</v>
      </c>
      <c r="H111" s="5" t="n">
        <v>0</v>
      </c>
    </row>
    <row r="112" spans="1:8">
      <c r="A112" s="4" t="s">
        <v>805</v>
      </c>
      <c r="C112" s="5" t="n">
        <v>0</v>
      </c>
      <c r="G112" s="5" t="n">
        <v>0</v>
      </c>
      <c r="H112" s="5" t="n">
        <v>0</v>
      </c>
    </row>
    <row r="113" spans="1:8">
      <c r="A113" s="4" t="s">
        <v>806</v>
      </c>
      <c r="E113" s="5" t="n">
        <v>0</v>
      </c>
    </row>
    <row r="114" spans="1:8">
      <c r="A114" s="4" t="s">
        <v>98</v>
      </c>
      <c r="C114" s="5" t="n">
        <v>0</v>
      </c>
      <c r="E114" s="5" t="n">
        <v>0</v>
      </c>
      <c r="G114" s="5" t="n">
        <v>0</v>
      </c>
      <c r="H114" s="5" t="n">
        <v>0</v>
      </c>
    </row>
    <row r="115" spans="1:8">
      <c r="A115" s="4" t="s">
        <v>101</v>
      </c>
      <c r="C115" s="6" t="n">
        <v>-0.2</v>
      </c>
      <c r="E115" s="6" t="n">
        <v>-0.1</v>
      </c>
      <c r="G115" s="6" t="n">
        <v>-0.4</v>
      </c>
      <c r="H115" s="6" t="n">
        <v>-0.3</v>
      </c>
    </row>
    <row r="116" spans="1:8"/>
    <row r="117" spans="1:8">
      <c r="A117" s="4" t="s">
        <v>91</v>
      </c>
      <c r="B117" s="4" t="s">
        <v>102</v>
      </c>
    </row>
  </sheetData>
  <mergeCells count="5">
    <mergeCell ref="A1:B2"/>
    <mergeCell ref="C1:F1"/>
    <mergeCell ref="G1:H1"/>
    <mergeCell ref="A116:G116"/>
    <mergeCell ref="B117:G1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807</v>
      </c>
      <c r="B1" s="2" t="s">
        <v>2</v>
      </c>
      <c r="C1" s="2" t="s">
        <v>59</v>
      </c>
      <c r="D1" s="2" t="s">
        <v>388</v>
      </c>
      <c r="E1" s="2" t="s">
        <v>104</v>
      </c>
      <c r="F1" s="2" t="s">
        <v>60</v>
      </c>
      <c r="G1" s="2" t="s">
        <v>61</v>
      </c>
      <c r="H1" s="2" t="s">
        <v>766</v>
      </c>
    </row>
    <row r="2" spans="1:8">
      <c r="A2" s="3" t="s">
        <v>105</v>
      </c>
    </row>
    <row r="3" spans="1:8">
      <c r="A3" s="4" t="s">
        <v>106</v>
      </c>
      <c r="B3" s="6" t="n">
        <v>271.5</v>
      </c>
      <c r="E3" s="6" t="n">
        <v>195.4</v>
      </c>
      <c r="F3" s="6" t="n">
        <v>134.1</v>
      </c>
    </row>
    <row r="4" spans="1:8">
      <c r="A4" s="4" t="s">
        <v>107</v>
      </c>
      <c r="B4" s="7" t="n">
        <v>21.8</v>
      </c>
      <c r="E4" s="7" t="n">
        <v>23.7</v>
      </c>
      <c r="F4" s="7" t="n">
        <v>11.1</v>
      </c>
    </row>
    <row r="5" spans="1:8">
      <c r="A5" s="4" t="s">
        <v>808</v>
      </c>
      <c r="B5" s="5" t="n">
        <v>0</v>
      </c>
      <c r="E5" s="5" t="n">
        <v>0</v>
      </c>
      <c r="F5" s="5" t="n">
        <v>0</v>
      </c>
    </row>
    <row r="6" spans="1:8">
      <c r="A6" s="4" t="s">
        <v>108</v>
      </c>
      <c r="B6" s="7" t="n">
        <v>190.6</v>
      </c>
      <c r="D6" s="6" t="n">
        <v>235.2</v>
      </c>
      <c r="E6" s="5" t="n">
        <v>244</v>
      </c>
      <c r="F6" s="7" t="n">
        <v>239.3</v>
      </c>
    </row>
    <row r="7" spans="1:8">
      <c r="A7" s="4" t="s">
        <v>74</v>
      </c>
      <c r="B7" s="7" t="n">
        <v>2.6</v>
      </c>
      <c r="E7" s="7" t="n">
        <v>5.8</v>
      </c>
      <c r="F7" s="7" t="n">
        <v>119.2</v>
      </c>
    </row>
    <row r="8" spans="1:8">
      <c r="A8" s="4" t="s">
        <v>109</v>
      </c>
      <c r="B8" s="7" t="n">
        <v>2272.1</v>
      </c>
      <c r="E8" s="7" t="n">
        <v>2386.9</v>
      </c>
      <c r="F8" s="7" t="n">
        <v>2363.8</v>
      </c>
    </row>
    <row r="9" spans="1:8">
      <c r="A9" s="4" t="s">
        <v>110</v>
      </c>
      <c r="B9" s="7" t="n">
        <v>2758.6</v>
      </c>
      <c r="E9" s="7" t="n">
        <v>2855.8</v>
      </c>
      <c r="F9" s="7" t="n">
        <v>2867.5</v>
      </c>
    </row>
    <row r="10" spans="1:8">
      <c r="A10" s="3" t="s">
        <v>111</v>
      </c>
    </row>
    <row r="11" spans="1:8">
      <c r="A11" s="4" t="s">
        <v>809</v>
      </c>
      <c r="B11" s="7" t="n">
        <v>750.2</v>
      </c>
      <c r="E11" s="7" t="n">
        <v>800.5</v>
      </c>
      <c r="F11" s="7" t="n">
        <v>820.1</v>
      </c>
    </row>
    <row r="12" spans="1:8">
      <c r="A12" s="4" t="s">
        <v>113</v>
      </c>
      <c r="B12" s="7" t="n">
        <v>1729.3</v>
      </c>
      <c r="D12" s="7" t="n">
        <v>1927.2</v>
      </c>
      <c r="E12" s="5" t="n">
        <v>0</v>
      </c>
    </row>
    <row r="13" spans="1:8">
      <c r="A13" s="4" t="s">
        <v>114</v>
      </c>
      <c r="B13" s="7" t="n">
        <v>248.8</v>
      </c>
      <c r="E13" s="7" t="n">
        <v>296.6</v>
      </c>
      <c r="F13" s="5" t="n">
        <v>509</v>
      </c>
      <c r="H13" s="6" t="n">
        <v>821.7</v>
      </c>
    </row>
    <row r="14" spans="1:8">
      <c r="A14" s="4" t="s">
        <v>115</v>
      </c>
      <c r="B14" s="7" t="n">
        <v>264.3</v>
      </c>
      <c r="E14" s="5" t="n">
        <v>265</v>
      </c>
      <c r="F14" s="7" t="n">
        <v>341.3</v>
      </c>
    </row>
    <row r="15" spans="1:8">
      <c r="A15" s="4" t="s">
        <v>810</v>
      </c>
      <c r="B15" s="5" t="n">
        <v>0</v>
      </c>
      <c r="F15" s="5" t="n">
        <v>0</v>
      </c>
    </row>
    <row r="16" spans="1:8">
      <c r="A16" s="4" t="s">
        <v>808</v>
      </c>
      <c r="B16" s="5" t="n">
        <v>0</v>
      </c>
      <c r="F16" s="5" t="n">
        <v>0</v>
      </c>
    </row>
    <row r="17" spans="1:8">
      <c r="A17" s="4" t="s">
        <v>116</v>
      </c>
      <c r="B17" s="7" t="n">
        <v>194.7</v>
      </c>
      <c r="E17" s="7" t="n">
        <v>181.2</v>
      </c>
      <c r="F17" s="7" t="n">
        <v>200.7</v>
      </c>
    </row>
    <row r="18" spans="1:8">
      <c r="A18" s="4" t="s">
        <v>117</v>
      </c>
      <c r="B18" s="7" t="n">
        <v>19.7</v>
      </c>
      <c r="E18" s="5" t="n">
        <v>21</v>
      </c>
      <c r="F18" s="7" t="n">
        <v>2.2</v>
      </c>
    </row>
    <row r="19" spans="1:8">
      <c r="A19" s="4" t="s">
        <v>118</v>
      </c>
      <c r="B19" s="7" t="n">
        <v>5965.6</v>
      </c>
      <c r="E19" s="7" t="n">
        <v>4420.1</v>
      </c>
      <c r="F19" s="7" t="n">
        <v>4740.8</v>
      </c>
    </row>
    <row r="20" spans="1:8">
      <c r="A20" s="3" t="s">
        <v>119</v>
      </c>
    </row>
    <row r="21" spans="1:8">
      <c r="A21" s="4" t="s">
        <v>120</v>
      </c>
      <c r="B21" s="7" t="n">
        <v>54.2</v>
      </c>
      <c r="E21" s="7" t="n">
        <v>78.8</v>
      </c>
      <c r="F21" s="7" t="n">
        <v>111.4</v>
      </c>
    </row>
    <row r="22" spans="1:8">
      <c r="A22" s="4" t="s">
        <v>121</v>
      </c>
      <c r="B22" s="7" t="n">
        <v>224.1</v>
      </c>
      <c r="E22" s="7" t="n">
        <v>153.7</v>
      </c>
      <c r="F22" s="7" t="n">
        <v>236.7</v>
      </c>
    </row>
    <row r="23" spans="1:8">
      <c r="A23" s="4" t="s">
        <v>811</v>
      </c>
      <c r="E23" s="5" t="n">
        <v>0</v>
      </c>
      <c r="F23" s="5" t="n">
        <v>0</v>
      </c>
    </row>
    <row r="24" spans="1:8">
      <c r="A24" s="4" t="s">
        <v>122</v>
      </c>
      <c r="B24" s="5" t="n">
        <v>418</v>
      </c>
      <c r="D24" s="7" t="n">
        <v>393.8</v>
      </c>
      <c r="E24" s="7" t="n">
        <v>502.8</v>
      </c>
      <c r="F24" s="7" t="n">
        <v>440.4</v>
      </c>
    </row>
    <row r="25" spans="1:8">
      <c r="A25" s="4" t="s">
        <v>123</v>
      </c>
      <c r="B25" s="7" t="n">
        <v>265.4</v>
      </c>
      <c r="E25" s="5" t="n">
        <v>270</v>
      </c>
      <c r="F25" s="7" t="n">
        <v>276.3</v>
      </c>
    </row>
    <row r="26" spans="1:8">
      <c r="A26" s="4" t="s">
        <v>124</v>
      </c>
      <c r="B26" s="7" t="n">
        <v>324.8</v>
      </c>
      <c r="D26" s="7" t="n">
        <v>376.5</v>
      </c>
      <c r="E26" s="5" t="n">
        <v>0</v>
      </c>
    </row>
    <row r="27" spans="1:8">
      <c r="A27" s="4" t="s">
        <v>74</v>
      </c>
      <c r="B27" s="7" t="n">
        <v>25.1</v>
      </c>
      <c r="E27" s="7" t="n">
        <v>27.7</v>
      </c>
      <c r="F27" s="5" t="n">
        <v>0</v>
      </c>
    </row>
    <row r="28" spans="1:8">
      <c r="A28" s="4" t="s">
        <v>125</v>
      </c>
      <c r="B28" s="7" t="n">
        <v>1311.6</v>
      </c>
      <c r="E28" s="5" t="n">
        <v>1033</v>
      </c>
      <c r="F28" s="7" t="n">
        <v>1064.8</v>
      </c>
    </row>
    <row r="29" spans="1:8">
      <c r="A29" s="3" t="s">
        <v>126</v>
      </c>
    </row>
    <row r="30" spans="1:8">
      <c r="A30" s="4" t="s">
        <v>127</v>
      </c>
      <c r="B30" s="7" t="n">
        <v>628.2</v>
      </c>
      <c r="E30" s="7" t="n">
        <v>649.6</v>
      </c>
      <c r="F30" s="7" t="n">
        <v>671.1</v>
      </c>
    </row>
    <row r="31" spans="1:8">
      <c r="A31" s="4" t="s">
        <v>124</v>
      </c>
      <c r="B31" s="5" t="n">
        <v>1499</v>
      </c>
      <c r="D31" s="7" t="n">
        <v>1676.9</v>
      </c>
      <c r="E31" s="5" t="n">
        <v>0</v>
      </c>
    </row>
    <row r="32" spans="1:8">
      <c r="A32" s="4" t="s">
        <v>128</v>
      </c>
      <c r="B32" s="7" t="n">
        <v>122.7</v>
      </c>
      <c r="D32" s="6" t="n">
        <v>198.1</v>
      </c>
      <c r="E32" s="7" t="n">
        <v>224.1</v>
      </c>
      <c r="F32" s="7" t="n">
        <v>236.1</v>
      </c>
    </row>
    <row r="33" spans="1:8">
      <c r="A33" s="4" t="s">
        <v>123</v>
      </c>
      <c r="B33" s="7" t="n">
        <v>699.8</v>
      </c>
      <c r="E33" s="7" t="n">
        <v>696.5</v>
      </c>
      <c r="F33" s="7" t="n">
        <v>663.3</v>
      </c>
    </row>
    <row r="34" spans="1:8">
      <c r="A34" s="4" t="s">
        <v>129</v>
      </c>
      <c r="B34" s="5" t="n">
        <v>0</v>
      </c>
      <c r="E34" s="5" t="n">
        <v>0</v>
      </c>
      <c r="F34" s="5" t="n">
        <v>91</v>
      </c>
    </row>
    <row r="35" spans="1:8">
      <c r="A35" s="4" t="s">
        <v>130</v>
      </c>
      <c r="B35" s="7" t="n">
        <v>4261.3</v>
      </c>
      <c r="E35" s="7" t="n">
        <v>2603.2</v>
      </c>
      <c r="F35" s="7" t="n">
        <v>2726.3</v>
      </c>
    </row>
    <row r="36" spans="1:8">
      <c r="A36" s="3" t="s">
        <v>133</v>
      </c>
    </row>
    <row r="37" spans="1:8">
      <c r="A37" s="4" t="s">
        <v>140</v>
      </c>
      <c r="B37" s="7" t="n">
        <v>1088.2</v>
      </c>
      <c r="C37" s="6" t="n">
        <v>1161.4</v>
      </c>
      <c r="E37" s="7" t="n">
        <v>1201.6</v>
      </c>
      <c r="F37" s="7" t="n">
        <v>1400.1</v>
      </c>
      <c r="G37" s="6" t="n">
        <v>1892.6</v>
      </c>
      <c r="H37" s="6" t="n">
        <v>2499.8</v>
      </c>
    </row>
    <row r="38" spans="1:8">
      <c r="A38" s="4" t="s">
        <v>141</v>
      </c>
      <c r="B38" s="7" t="n">
        <v>5965.6</v>
      </c>
      <c r="E38" s="7" t="n">
        <v>4420.1</v>
      </c>
      <c r="F38" s="7" t="n">
        <v>4740.8</v>
      </c>
    </row>
    <row r="39" spans="1:8">
      <c r="A39" s="4" t="s">
        <v>792</v>
      </c>
    </row>
    <row r="40" spans="1:8">
      <c r="A40" s="3" t="s">
        <v>105</v>
      </c>
    </row>
    <row r="41" spans="1:8">
      <c r="A41" s="4" t="s">
        <v>106</v>
      </c>
      <c r="B41" s="5" t="n">
        <v>0</v>
      </c>
      <c r="E41" s="5" t="n">
        <v>0</v>
      </c>
      <c r="F41" s="5" t="n">
        <v>0</v>
      </c>
    </row>
    <row r="42" spans="1:8">
      <c r="A42" s="4" t="s">
        <v>107</v>
      </c>
      <c r="B42" s="5" t="n">
        <v>0</v>
      </c>
      <c r="E42" s="5" t="n">
        <v>0</v>
      </c>
      <c r="F42" s="5" t="n">
        <v>0</v>
      </c>
    </row>
    <row r="43" spans="1:8">
      <c r="A43" s="4" t="s">
        <v>808</v>
      </c>
      <c r="B43" s="7" t="n">
        <v>-289.6</v>
      </c>
      <c r="E43" s="7" t="n">
        <v>-311.3</v>
      </c>
      <c r="F43" s="7" t="n">
        <v>-181.4</v>
      </c>
    </row>
    <row r="44" spans="1:8">
      <c r="A44" s="4" t="s">
        <v>108</v>
      </c>
      <c r="B44" s="5" t="n">
        <v>0</v>
      </c>
      <c r="E44" s="5" t="n">
        <v>0</v>
      </c>
      <c r="F44" s="5" t="n">
        <v>0</v>
      </c>
    </row>
    <row r="45" spans="1:8">
      <c r="A45" s="4" t="s">
        <v>74</v>
      </c>
      <c r="B45" s="5" t="n">
        <v>0</v>
      </c>
      <c r="E45" s="5" t="n">
        <v>0</v>
      </c>
      <c r="F45" s="5" t="n">
        <v>0</v>
      </c>
    </row>
    <row r="46" spans="1:8">
      <c r="A46" s="4" t="s">
        <v>109</v>
      </c>
      <c r="B46" s="5" t="n">
        <v>0</v>
      </c>
      <c r="E46" s="5" t="n">
        <v>0</v>
      </c>
      <c r="F46" s="5" t="n">
        <v>0</v>
      </c>
    </row>
    <row r="47" spans="1:8">
      <c r="A47" s="4" t="s">
        <v>110</v>
      </c>
      <c r="B47" s="7" t="n">
        <v>-289.6</v>
      </c>
      <c r="E47" s="7" t="n">
        <v>-311.3</v>
      </c>
      <c r="F47" s="7" t="n">
        <v>-181.4</v>
      </c>
    </row>
    <row r="48" spans="1:8">
      <c r="A48" s="3" t="s">
        <v>111</v>
      </c>
    </row>
    <row r="49" spans="1:8">
      <c r="A49" s="4" t="s">
        <v>809</v>
      </c>
      <c r="B49" s="5" t="n">
        <v>0</v>
      </c>
      <c r="F49" s="5" t="n">
        <v>0</v>
      </c>
    </row>
    <row r="50" spans="1:8">
      <c r="A50" s="4" t="s">
        <v>113</v>
      </c>
      <c r="B50" s="5" t="n">
        <v>0</v>
      </c>
    </row>
    <row r="51" spans="1:8">
      <c r="A51" s="4" t="s">
        <v>114</v>
      </c>
      <c r="B51" s="5" t="n">
        <v>0</v>
      </c>
      <c r="F51" s="5" t="n">
        <v>0</v>
      </c>
    </row>
    <row r="52" spans="1:8">
      <c r="A52" s="4" t="s">
        <v>115</v>
      </c>
      <c r="B52" s="5" t="n">
        <v>0</v>
      </c>
      <c r="E52" s="5" t="n">
        <v>0</v>
      </c>
      <c r="F52" s="5" t="n">
        <v>0</v>
      </c>
    </row>
    <row r="53" spans="1:8">
      <c r="A53" s="4" t="s">
        <v>810</v>
      </c>
      <c r="B53" s="7" t="n">
        <v>-1341.1</v>
      </c>
      <c r="E53" s="7" t="n">
        <v>-1834.5</v>
      </c>
      <c r="F53" s="7" t="n">
        <v>-2199.8</v>
      </c>
    </row>
    <row r="54" spans="1:8">
      <c r="A54" s="4" t="s">
        <v>808</v>
      </c>
      <c r="B54" s="5" t="n">
        <v>-2978</v>
      </c>
      <c r="E54" s="5" t="n">
        <v>-2988</v>
      </c>
      <c r="F54" s="5" t="n">
        <v>-2998</v>
      </c>
    </row>
    <row r="55" spans="1:8">
      <c r="A55" s="4" t="s">
        <v>116</v>
      </c>
      <c r="B55" s="5" t="n">
        <v>0</v>
      </c>
      <c r="E55" s="5" t="n">
        <v>0</v>
      </c>
      <c r="F55" s="5" t="n">
        <v>0</v>
      </c>
    </row>
    <row r="56" spans="1:8">
      <c r="A56" s="4" t="s">
        <v>117</v>
      </c>
      <c r="B56" s="5" t="n">
        <v>0</v>
      </c>
      <c r="F56" s="5" t="n">
        <v>0</v>
      </c>
    </row>
    <row r="57" spans="1:8">
      <c r="A57" s="4" t="s">
        <v>118</v>
      </c>
      <c r="B57" s="7" t="n">
        <v>-4608.7</v>
      </c>
      <c r="E57" s="7" t="n">
        <v>-5133.8</v>
      </c>
      <c r="F57" s="7" t="n">
        <v>-5379.2</v>
      </c>
    </row>
    <row r="58" spans="1:8">
      <c r="A58" s="3" t="s">
        <v>119</v>
      </c>
    </row>
    <row r="59" spans="1:8">
      <c r="A59" s="4" t="s">
        <v>120</v>
      </c>
      <c r="B59" s="5" t="n">
        <v>0</v>
      </c>
      <c r="E59" s="5" t="n">
        <v>0</v>
      </c>
      <c r="F59" s="5" t="n">
        <v>0</v>
      </c>
    </row>
    <row r="60" spans="1:8">
      <c r="A60" s="4" t="s">
        <v>121</v>
      </c>
      <c r="B60" s="5" t="n">
        <v>0</v>
      </c>
      <c r="E60" s="5" t="n">
        <v>0</v>
      </c>
      <c r="F60" s="5" t="n">
        <v>0</v>
      </c>
    </row>
    <row r="61" spans="1:8">
      <c r="A61" s="4" t="s">
        <v>811</v>
      </c>
      <c r="B61" s="7" t="n">
        <v>-289.6</v>
      </c>
      <c r="E61" s="7" t="n">
        <v>-311.3</v>
      </c>
      <c r="F61" s="7" t="n">
        <v>-181.4</v>
      </c>
    </row>
    <row r="62" spans="1:8">
      <c r="A62" s="4" t="s">
        <v>122</v>
      </c>
      <c r="B62" s="5" t="n">
        <v>0</v>
      </c>
      <c r="E62" s="5" t="n">
        <v>0</v>
      </c>
      <c r="F62" s="5" t="n">
        <v>0</v>
      </c>
    </row>
    <row r="63" spans="1:8">
      <c r="A63" s="4" t="s">
        <v>123</v>
      </c>
      <c r="B63" s="5" t="n">
        <v>0</v>
      </c>
      <c r="E63" s="5" t="n">
        <v>0</v>
      </c>
      <c r="F63" s="5" t="n">
        <v>0</v>
      </c>
    </row>
    <row r="64" spans="1:8">
      <c r="A64" s="4" t="s">
        <v>124</v>
      </c>
      <c r="B64" s="5" t="n">
        <v>0</v>
      </c>
    </row>
    <row r="65" spans="1:8">
      <c r="A65" s="4" t="s">
        <v>74</v>
      </c>
      <c r="B65" s="5" t="n">
        <v>0</v>
      </c>
      <c r="E65" s="5" t="n">
        <v>0</v>
      </c>
    </row>
    <row r="66" spans="1:8">
      <c r="A66" s="4" t="s">
        <v>125</v>
      </c>
      <c r="B66" s="7" t="n">
        <v>-289.6</v>
      </c>
      <c r="E66" s="7" t="n">
        <v>-311.3</v>
      </c>
      <c r="F66" s="7" t="n">
        <v>-181.4</v>
      </c>
    </row>
    <row r="67" spans="1:8">
      <c r="A67" s="3" t="s">
        <v>126</v>
      </c>
    </row>
    <row r="68" spans="1:8">
      <c r="A68" s="4" t="s">
        <v>127</v>
      </c>
      <c r="F68" s="5" t="n">
        <v>0</v>
      </c>
    </row>
    <row r="69" spans="1:8">
      <c r="A69" s="4" t="s">
        <v>811</v>
      </c>
      <c r="B69" s="5" t="n">
        <v>-2978</v>
      </c>
      <c r="E69" s="5" t="n">
        <v>-2988</v>
      </c>
      <c r="F69" s="5" t="n">
        <v>-2998</v>
      </c>
    </row>
    <row r="70" spans="1:8">
      <c r="A70" s="4" t="s">
        <v>124</v>
      </c>
      <c r="B70" s="5" t="n">
        <v>0</v>
      </c>
    </row>
    <row r="71" spans="1:8">
      <c r="A71" s="4" t="s">
        <v>128</v>
      </c>
      <c r="F71" s="5" t="n">
        <v>0</v>
      </c>
    </row>
    <row r="72" spans="1:8">
      <c r="A72" s="4" t="s">
        <v>123</v>
      </c>
      <c r="F72" s="5" t="n">
        <v>0</v>
      </c>
    </row>
    <row r="73" spans="1:8">
      <c r="A73" s="4" t="s">
        <v>129</v>
      </c>
      <c r="E73" s="5" t="n">
        <v>0</v>
      </c>
      <c r="F73" s="5" t="n">
        <v>0</v>
      </c>
    </row>
    <row r="74" spans="1:8">
      <c r="A74" s="4" t="s">
        <v>130</v>
      </c>
      <c r="B74" s="7" t="n">
        <v>-3267.6</v>
      </c>
      <c r="E74" s="7" t="n">
        <v>-3299.3</v>
      </c>
      <c r="F74" s="7" t="n">
        <v>-3179.4</v>
      </c>
    </row>
    <row r="75" spans="1:8">
      <c r="A75" s="3" t="s">
        <v>133</v>
      </c>
    </row>
    <row r="76" spans="1:8">
      <c r="A76" s="4" t="s">
        <v>140</v>
      </c>
      <c r="B76" s="7" t="n">
        <v>-1341.1</v>
      </c>
      <c r="E76" s="7" t="n">
        <v>-1834.5</v>
      </c>
      <c r="F76" s="7" t="n">
        <v>-2199.8</v>
      </c>
    </row>
    <row r="77" spans="1:8">
      <c r="A77" s="4" t="s">
        <v>141</v>
      </c>
      <c r="B77" s="7" t="n">
        <v>-4608.7</v>
      </c>
      <c r="E77" s="7" t="n">
        <v>-5133.8</v>
      </c>
      <c r="F77" s="7" t="n">
        <v>-5379.2</v>
      </c>
    </row>
    <row r="78" spans="1:8">
      <c r="A78" s="4" t="s">
        <v>793</v>
      </c>
    </row>
    <row r="79" spans="1:8">
      <c r="A79" s="3" t="s">
        <v>105</v>
      </c>
    </row>
    <row r="80" spans="1:8">
      <c r="A80" s="4" t="s">
        <v>106</v>
      </c>
      <c r="B80" s="7" t="n">
        <v>207.3</v>
      </c>
      <c r="E80" s="7" t="n">
        <v>146.7</v>
      </c>
      <c r="F80" s="7" t="n">
        <v>64.59999999999999</v>
      </c>
    </row>
    <row r="81" spans="1:8">
      <c r="A81" s="4" t="s">
        <v>107</v>
      </c>
      <c r="B81" s="5" t="n">
        <v>10</v>
      </c>
      <c r="E81" s="7" t="n">
        <v>14.3</v>
      </c>
      <c r="F81" s="7" t="n">
        <v>10.5</v>
      </c>
    </row>
    <row r="82" spans="1:8">
      <c r="A82" s="4" t="s">
        <v>808</v>
      </c>
      <c r="B82" s="7" t="n">
        <v>30.7</v>
      </c>
      <c r="E82" s="7" t="n">
        <v>83.40000000000001</v>
      </c>
      <c r="F82" s="5" t="n">
        <v>0</v>
      </c>
    </row>
    <row r="83" spans="1:8">
      <c r="A83" s="4" t="s">
        <v>108</v>
      </c>
      <c r="B83" s="7" t="n">
        <v>142.4</v>
      </c>
      <c r="E83" s="7" t="n">
        <v>215.9</v>
      </c>
      <c r="F83" s="7" t="n">
        <v>211.8</v>
      </c>
    </row>
    <row r="84" spans="1:8">
      <c r="A84" s="4" t="s">
        <v>74</v>
      </c>
      <c r="B84" s="7" t="n">
        <v>2.6</v>
      </c>
      <c r="E84" s="7" t="n">
        <v>5.1</v>
      </c>
      <c r="F84" s="7" t="n">
        <v>77.3</v>
      </c>
    </row>
    <row r="85" spans="1:8">
      <c r="A85" s="4" t="s">
        <v>109</v>
      </c>
      <c r="B85" s="7" t="n">
        <v>2186.4</v>
      </c>
      <c r="E85" s="7" t="n">
        <v>2302.6</v>
      </c>
      <c r="F85" s="7" t="n">
        <v>2298.6</v>
      </c>
    </row>
    <row r="86" spans="1:8">
      <c r="A86" s="4" t="s">
        <v>110</v>
      </c>
      <c r="B86" s="7" t="n">
        <v>2579.4</v>
      </c>
      <c r="E86" s="5" t="n">
        <v>2768</v>
      </c>
      <c r="F86" s="7" t="n">
        <v>2662.8</v>
      </c>
    </row>
    <row r="87" spans="1:8">
      <c r="A87" s="3" t="s">
        <v>111</v>
      </c>
    </row>
    <row r="88" spans="1:8">
      <c r="A88" s="4" t="s">
        <v>809</v>
      </c>
      <c r="B88" s="7" t="n">
        <v>740.2</v>
      </c>
      <c r="E88" s="7" t="n">
        <v>789.6</v>
      </c>
      <c r="F88" s="7" t="n">
        <v>812.8</v>
      </c>
    </row>
    <row r="89" spans="1:8">
      <c r="A89" s="4" t="s">
        <v>113</v>
      </c>
      <c r="B89" s="7" t="n">
        <v>1721.8</v>
      </c>
    </row>
    <row r="90" spans="1:8">
      <c r="A90" s="4" t="s">
        <v>114</v>
      </c>
      <c r="B90" s="7" t="n">
        <v>171.1</v>
      </c>
      <c r="E90" s="7" t="n">
        <v>206.3</v>
      </c>
      <c r="F90" s="7" t="n">
        <v>206.3</v>
      </c>
    </row>
    <row r="91" spans="1:8">
      <c r="A91" s="4" t="s">
        <v>115</v>
      </c>
      <c r="B91" s="7" t="n">
        <v>243.8</v>
      </c>
      <c r="E91" s="5" t="n">
        <v>244</v>
      </c>
      <c r="F91" s="7" t="n">
        <v>267.3</v>
      </c>
    </row>
    <row r="92" spans="1:8">
      <c r="A92" s="4" t="s">
        <v>810</v>
      </c>
      <c r="B92" s="5" t="n">
        <v>-208</v>
      </c>
      <c r="E92" s="7" t="n">
        <v>-15.7</v>
      </c>
      <c r="F92" s="7" t="n">
        <v>335.9</v>
      </c>
    </row>
    <row r="93" spans="1:8">
      <c r="A93" s="4" t="s">
        <v>808</v>
      </c>
      <c r="B93" s="5" t="n">
        <v>0</v>
      </c>
      <c r="F93" s="5" t="n">
        <v>0</v>
      </c>
    </row>
    <row r="94" spans="1:8">
      <c r="A94" s="4" t="s">
        <v>116</v>
      </c>
      <c r="B94" s="7" t="n">
        <v>166.1</v>
      </c>
      <c r="E94" s="5" t="n">
        <v>164</v>
      </c>
      <c r="F94" s="7" t="n">
        <v>182.5</v>
      </c>
    </row>
    <row r="95" spans="1:8">
      <c r="A95" s="4" t="s">
        <v>117</v>
      </c>
      <c r="B95" s="7" t="n">
        <v>23.3</v>
      </c>
      <c r="E95" s="7" t="n">
        <v>24.5</v>
      </c>
      <c r="F95" s="7" t="n">
        <v>2.1</v>
      </c>
    </row>
    <row r="96" spans="1:8">
      <c r="A96" s="4" t="s">
        <v>118</v>
      </c>
      <c r="B96" s="7" t="n">
        <v>5437.7</v>
      </c>
      <c r="E96" s="7" t="n">
        <v>4180.7</v>
      </c>
      <c r="F96" s="7" t="n">
        <v>4469.7</v>
      </c>
    </row>
    <row r="97" spans="1:8">
      <c r="A97" s="3" t="s">
        <v>119</v>
      </c>
    </row>
    <row r="98" spans="1:8">
      <c r="A98" s="4" t="s">
        <v>120</v>
      </c>
      <c r="B98" s="7" t="n">
        <v>54.9</v>
      </c>
      <c r="E98" s="7" t="n">
        <v>79.5</v>
      </c>
      <c r="F98" s="7" t="n">
        <v>112.1</v>
      </c>
    </row>
    <row r="99" spans="1:8">
      <c r="A99" s="4" t="s">
        <v>121</v>
      </c>
      <c r="B99" s="7" t="n">
        <v>158.9</v>
      </c>
      <c r="E99" s="7" t="n">
        <v>119.7</v>
      </c>
      <c r="F99" s="7" t="n">
        <v>206.6</v>
      </c>
    </row>
    <row r="100" spans="1:8">
      <c r="A100" s="4" t="s">
        <v>811</v>
      </c>
      <c r="B100" s="7" t="n">
        <v>19.5</v>
      </c>
      <c r="F100" s="7" t="n">
        <v>115.4</v>
      </c>
    </row>
    <row r="101" spans="1:8">
      <c r="A101" s="4" t="s">
        <v>122</v>
      </c>
      <c r="B101" s="7" t="n">
        <v>369.1</v>
      </c>
      <c r="E101" s="7" t="n">
        <v>450.4</v>
      </c>
      <c r="F101" s="7" t="n">
        <v>394.2</v>
      </c>
    </row>
    <row r="102" spans="1:8">
      <c r="A102" s="4" t="s">
        <v>123</v>
      </c>
      <c r="B102" s="7" t="n">
        <v>253.1</v>
      </c>
      <c r="E102" s="7" t="n">
        <v>257.6</v>
      </c>
      <c r="F102" s="7" t="n">
        <v>263.9</v>
      </c>
    </row>
    <row r="103" spans="1:8">
      <c r="A103" s="4" t="s">
        <v>124</v>
      </c>
      <c r="B103" s="5" t="n">
        <v>323</v>
      </c>
    </row>
    <row r="104" spans="1:8">
      <c r="A104" s="4" t="s">
        <v>74</v>
      </c>
      <c r="B104" s="7" t="n">
        <v>0.5</v>
      </c>
      <c r="E104" s="7" t="n">
        <v>26.4</v>
      </c>
    </row>
    <row r="105" spans="1:8">
      <c r="A105" s="4" t="s">
        <v>125</v>
      </c>
      <c r="B105" s="5" t="n">
        <v>1179</v>
      </c>
      <c r="E105" s="7" t="n">
        <v>933.6</v>
      </c>
      <c r="F105" s="7" t="n">
        <v>1092.2</v>
      </c>
    </row>
    <row r="106" spans="1:8">
      <c r="A106" s="3" t="s">
        <v>126</v>
      </c>
    </row>
    <row r="107" spans="1:8">
      <c r="A107" s="4" t="s">
        <v>127</v>
      </c>
      <c r="B107" s="7" t="n">
        <v>231.7</v>
      </c>
      <c r="E107" s="7" t="n">
        <v>253.6</v>
      </c>
      <c r="F107" s="7" t="n">
        <v>275.5</v>
      </c>
    </row>
    <row r="108" spans="1:8">
      <c r="A108" s="4" t="s">
        <v>811</v>
      </c>
      <c r="B108" s="5" t="n">
        <v>2978</v>
      </c>
      <c r="E108" s="5" t="n">
        <v>2988</v>
      </c>
      <c r="F108" s="5" t="n">
        <v>2998</v>
      </c>
    </row>
    <row r="109" spans="1:8">
      <c r="A109" s="4" t="s">
        <v>124</v>
      </c>
      <c r="B109" s="7" t="n">
        <v>1493.3</v>
      </c>
    </row>
    <row r="110" spans="1:8">
      <c r="A110" s="4" t="s">
        <v>128</v>
      </c>
      <c r="B110" s="7" t="n">
        <v>118.5</v>
      </c>
      <c r="E110" s="7" t="n">
        <v>219.4</v>
      </c>
      <c r="F110" s="7" t="n">
        <v>230.8</v>
      </c>
    </row>
    <row r="111" spans="1:8">
      <c r="A111" s="4" t="s">
        <v>123</v>
      </c>
      <c r="B111" s="7" t="n">
        <v>699.8</v>
      </c>
      <c r="E111" s="7" t="n">
        <v>696.5</v>
      </c>
      <c r="F111" s="7" t="n">
        <v>663.3</v>
      </c>
    </row>
    <row r="112" spans="1:8">
      <c r="A112" s="4" t="s">
        <v>129</v>
      </c>
      <c r="E112" s="5" t="n">
        <v>0</v>
      </c>
      <c r="F112" s="7" t="n">
        <v>74.59999999999999</v>
      </c>
    </row>
    <row r="113" spans="1:8">
      <c r="A113" s="4" t="s">
        <v>130</v>
      </c>
      <c r="B113" s="7" t="n">
        <v>6700.3</v>
      </c>
      <c r="E113" s="7" t="n">
        <v>5091.1</v>
      </c>
      <c r="F113" s="7" t="n">
        <v>5334.4</v>
      </c>
    </row>
    <row r="114" spans="1:8">
      <c r="A114" s="3" t="s">
        <v>133</v>
      </c>
    </row>
    <row r="115" spans="1:8">
      <c r="A115" s="4" t="s">
        <v>140</v>
      </c>
      <c r="B115" s="7" t="n">
        <v>-1262.6</v>
      </c>
      <c r="E115" s="7" t="n">
        <v>-910.4</v>
      </c>
      <c r="F115" s="7" t="n">
        <v>-864.7</v>
      </c>
    </row>
    <row r="116" spans="1:8">
      <c r="A116" s="4" t="s">
        <v>141</v>
      </c>
      <c r="B116" s="7" t="n">
        <v>5437.7</v>
      </c>
      <c r="E116" s="7" t="n">
        <v>4180.7</v>
      </c>
      <c r="F116" s="7" t="n">
        <v>4469.7</v>
      </c>
    </row>
    <row r="117" spans="1:8">
      <c r="A117" s="4" t="s">
        <v>794</v>
      </c>
    </row>
    <row r="118" spans="1:8">
      <c r="A118" s="3" t="s">
        <v>105</v>
      </c>
    </row>
    <row r="119" spans="1:8">
      <c r="A119" s="4" t="s">
        <v>106</v>
      </c>
      <c r="B119" s="7" t="n">
        <v>63.7</v>
      </c>
      <c r="E119" s="7" t="n">
        <v>48.4</v>
      </c>
      <c r="F119" s="7" t="n">
        <v>68.5</v>
      </c>
    </row>
    <row r="120" spans="1:8">
      <c r="A120" s="4" t="s">
        <v>107</v>
      </c>
      <c r="B120" s="7" t="n">
        <v>11.8</v>
      </c>
      <c r="E120" s="7" t="n">
        <v>9.4</v>
      </c>
      <c r="F120" s="7" t="n">
        <v>0.6</v>
      </c>
    </row>
    <row r="121" spans="1:8">
      <c r="A121" s="4" t="s">
        <v>808</v>
      </c>
      <c r="B121" s="7" t="n">
        <v>251.8</v>
      </c>
      <c r="E121" s="5" t="n">
        <v>220</v>
      </c>
      <c r="F121" s="7" t="n">
        <v>178.3</v>
      </c>
    </row>
    <row r="122" spans="1:8">
      <c r="A122" s="4" t="s">
        <v>108</v>
      </c>
      <c r="B122" s="7" t="n">
        <v>48.2</v>
      </c>
      <c r="E122" s="7" t="n">
        <v>28.1</v>
      </c>
      <c r="F122" s="7" t="n">
        <v>27.5</v>
      </c>
    </row>
    <row r="123" spans="1:8">
      <c r="A123" s="4" t="s">
        <v>74</v>
      </c>
      <c r="B123" s="5" t="n">
        <v>0</v>
      </c>
      <c r="E123" s="7" t="n">
        <v>0.7</v>
      </c>
      <c r="F123" s="7" t="n">
        <v>41.9</v>
      </c>
    </row>
    <row r="124" spans="1:8">
      <c r="A124" s="4" t="s">
        <v>109</v>
      </c>
      <c r="B124" s="7" t="n">
        <v>85.7</v>
      </c>
      <c r="E124" s="7" t="n">
        <v>84.3</v>
      </c>
      <c r="F124" s="7" t="n">
        <v>65.2</v>
      </c>
    </row>
    <row r="125" spans="1:8">
      <c r="A125" s="4" t="s">
        <v>110</v>
      </c>
      <c r="B125" s="7" t="n">
        <v>461.2</v>
      </c>
      <c r="E125" s="7" t="n">
        <v>390.9</v>
      </c>
      <c r="F125" s="5" t="n">
        <v>382</v>
      </c>
    </row>
    <row r="126" spans="1:8">
      <c r="A126" s="3" t="s">
        <v>111</v>
      </c>
    </row>
    <row r="127" spans="1:8">
      <c r="A127" s="4" t="s">
        <v>809</v>
      </c>
      <c r="B127" s="5" t="n">
        <v>10</v>
      </c>
      <c r="E127" s="7" t="n">
        <v>10.9</v>
      </c>
      <c r="F127" s="7" t="n">
        <v>7.3</v>
      </c>
    </row>
    <row r="128" spans="1:8">
      <c r="A128" s="4" t="s">
        <v>113</v>
      </c>
      <c r="B128" s="7" t="n">
        <v>7.5</v>
      </c>
    </row>
    <row r="129" spans="1:8">
      <c r="A129" s="4" t="s">
        <v>114</v>
      </c>
      <c r="B129" s="7" t="n">
        <v>77.7</v>
      </c>
      <c r="E129" s="7" t="n">
        <v>90.3</v>
      </c>
      <c r="F129" s="7" t="n">
        <v>302.7</v>
      </c>
    </row>
    <row r="130" spans="1:8">
      <c r="A130" s="4" t="s">
        <v>115</v>
      </c>
      <c r="B130" s="7" t="n">
        <v>20.5</v>
      </c>
      <c r="E130" s="5" t="n">
        <v>21</v>
      </c>
      <c r="F130" s="5" t="n">
        <v>74</v>
      </c>
    </row>
    <row r="131" spans="1:8">
      <c r="A131" s="4" t="s">
        <v>810</v>
      </c>
      <c r="B131" s="7" t="n">
        <v>-453.5</v>
      </c>
      <c r="E131" s="7" t="n">
        <v>-305.5</v>
      </c>
      <c r="F131" s="7" t="n">
        <v>-243.3</v>
      </c>
    </row>
    <row r="132" spans="1:8">
      <c r="A132" s="4" t="s">
        <v>808</v>
      </c>
      <c r="B132" s="5" t="n">
        <v>2578</v>
      </c>
      <c r="E132" s="5" t="n">
        <v>2588</v>
      </c>
      <c r="F132" s="5" t="n">
        <v>2598</v>
      </c>
    </row>
    <row r="133" spans="1:8">
      <c r="A133" s="4" t="s">
        <v>116</v>
      </c>
      <c r="B133" s="7" t="n">
        <v>28.6</v>
      </c>
      <c r="E133" s="7" t="n">
        <v>17.2</v>
      </c>
      <c r="F133" s="7" t="n">
        <v>18.2</v>
      </c>
    </row>
    <row r="134" spans="1:8">
      <c r="A134" s="4" t="s">
        <v>117</v>
      </c>
      <c r="B134" s="7" t="n">
        <v>-3.6</v>
      </c>
      <c r="E134" s="7" t="n">
        <v>-3.5</v>
      </c>
      <c r="F134" s="7" t="n">
        <v>0.1</v>
      </c>
    </row>
    <row r="135" spans="1:8">
      <c r="A135" s="4" t="s">
        <v>118</v>
      </c>
      <c r="B135" s="7" t="n">
        <v>2726.4</v>
      </c>
      <c r="E135" s="7" t="n">
        <v>2809.3</v>
      </c>
      <c r="F135" s="5" t="n">
        <v>3139</v>
      </c>
    </row>
    <row r="136" spans="1:8">
      <c r="A136" s="3" t="s">
        <v>119</v>
      </c>
    </row>
    <row r="137" spans="1:8">
      <c r="A137" s="4" t="s">
        <v>120</v>
      </c>
      <c r="B137" s="5" t="n">
        <v>0</v>
      </c>
      <c r="E137" s="5" t="n">
        <v>0</v>
      </c>
      <c r="F137" s="5" t="n">
        <v>0</v>
      </c>
    </row>
    <row r="138" spans="1:8">
      <c r="A138" s="4" t="s">
        <v>121</v>
      </c>
      <c r="B138" s="7" t="n">
        <v>65.2</v>
      </c>
      <c r="E138" s="5" t="n">
        <v>34</v>
      </c>
      <c r="F138" s="7" t="n">
        <v>30.1</v>
      </c>
    </row>
    <row r="139" spans="1:8">
      <c r="A139" s="4" t="s">
        <v>811</v>
      </c>
      <c r="B139" s="5" t="n">
        <v>0</v>
      </c>
      <c r="E139" s="5" t="n">
        <v>0</v>
      </c>
      <c r="F139" s="5" t="n">
        <v>0</v>
      </c>
    </row>
    <row r="140" spans="1:8">
      <c r="A140" s="4" t="s">
        <v>122</v>
      </c>
      <c r="B140" s="5" t="n">
        <v>18</v>
      </c>
      <c r="E140" s="7" t="n">
        <v>22.3</v>
      </c>
      <c r="F140" s="7" t="n">
        <v>16.2</v>
      </c>
    </row>
    <row r="141" spans="1:8">
      <c r="A141" s="4" t="s">
        <v>123</v>
      </c>
      <c r="B141" s="7" t="n">
        <v>12.3</v>
      </c>
      <c r="E141" s="7" t="n">
        <v>12.4</v>
      </c>
      <c r="F141" s="7" t="n">
        <v>12.4</v>
      </c>
    </row>
    <row r="142" spans="1:8">
      <c r="A142" s="4" t="s">
        <v>124</v>
      </c>
      <c r="B142" s="7" t="n">
        <v>1.8</v>
      </c>
    </row>
    <row r="143" spans="1:8">
      <c r="A143" s="4" t="s">
        <v>74</v>
      </c>
      <c r="B143" s="7" t="n">
        <v>24.6</v>
      </c>
      <c r="E143" s="7" t="n">
        <v>0.5</v>
      </c>
    </row>
    <row r="144" spans="1:8">
      <c r="A144" s="4" t="s">
        <v>125</v>
      </c>
      <c r="B144" s="7" t="n">
        <v>121.9</v>
      </c>
      <c r="E144" s="7" t="n">
        <v>69.2</v>
      </c>
      <c r="F144" s="7" t="n">
        <v>58.7</v>
      </c>
    </row>
    <row r="145" spans="1:8">
      <c r="A145" s="3" t="s">
        <v>126</v>
      </c>
    </row>
    <row r="146" spans="1:8">
      <c r="A146" s="4" t="s">
        <v>127</v>
      </c>
      <c r="F146" s="5" t="n">
        <v>0</v>
      </c>
    </row>
    <row r="147" spans="1:8">
      <c r="A147" s="4" t="s">
        <v>124</v>
      </c>
      <c r="B147" s="7" t="n">
        <v>5.7</v>
      </c>
    </row>
    <row r="148" spans="1:8">
      <c r="A148" s="4" t="s">
        <v>128</v>
      </c>
      <c r="B148" s="7" t="n">
        <v>4.2</v>
      </c>
      <c r="E148" s="7" t="n">
        <v>4.7</v>
      </c>
      <c r="F148" s="7" t="n">
        <v>5.3</v>
      </c>
    </row>
    <row r="149" spans="1:8">
      <c r="A149" s="4" t="s">
        <v>123</v>
      </c>
      <c r="F149" s="5" t="n">
        <v>0</v>
      </c>
    </row>
    <row r="150" spans="1:8">
      <c r="A150" s="4" t="s">
        <v>129</v>
      </c>
      <c r="E150" s="5" t="n">
        <v>0</v>
      </c>
      <c r="F150" s="7" t="n">
        <v>16.4</v>
      </c>
    </row>
    <row r="151" spans="1:8">
      <c r="A151" s="4" t="s">
        <v>130</v>
      </c>
      <c r="B151" s="7" t="n">
        <v>131.8</v>
      </c>
      <c r="E151" s="7" t="n">
        <v>73.90000000000001</v>
      </c>
      <c r="F151" s="7" t="n">
        <v>80.40000000000001</v>
      </c>
    </row>
    <row r="152" spans="1:8">
      <c r="A152" s="3" t="s">
        <v>133</v>
      </c>
    </row>
    <row r="153" spans="1:8">
      <c r="A153" s="4" t="s">
        <v>140</v>
      </c>
      <c r="B153" s="7" t="n">
        <v>2594.6</v>
      </c>
      <c r="E153" s="7" t="n">
        <v>2735.4</v>
      </c>
      <c r="F153" s="7" t="n">
        <v>3058.6</v>
      </c>
    </row>
    <row r="154" spans="1:8">
      <c r="A154" s="4" t="s">
        <v>141</v>
      </c>
      <c r="B154" s="7" t="n">
        <v>2726.4</v>
      </c>
      <c r="E154" s="7" t="n">
        <v>2809.3</v>
      </c>
      <c r="F154" s="5" t="n">
        <v>3139</v>
      </c>
    </row>
    <row r="155" spans="1:8">
      <c r="A155" s="4" t="s">
        <v>795</v>
      </c>
    </row>
    <row r="156" spans="1:8">
      <c r="A156" s="3" t="s">
        <v>105</v>
      </c>
    </row>
    <row r="157" spans="1:8">
      <c r="A157" s="4" t="s">
        <v>106</v>
      </c>
      <c r="B157" s="7" t="n">
        <v>0.4</v>
      </c>
      <c r="E157" s="7" t="n">
        <v>0.2</v>
      </c>
      <c r="F157" s="7" t="n">
        <v>0.9</v>
      </c>
    </row>
    <row r="158" spans="1:8">
      <c r="A158" s="4" t="s">
        <v>107</v>
      </c>
      <c r="B158" s="5" t="n">
        <v>0</v>
      </c>
      <c r="E158" s="5" t="n">
        <v>0</v>
      </c>
      <c r="F158" s="5" t="n">
        <v>0</v>
      </c>
    </row>
    <row r="159" spans="1:8">
      <c r="A159" s="4" t="s">
        <v>808</v>
      </c>
      <c r="F159" s="5" t="n">
        <v>0</v>
      </c>
    </row>
    <row r="160" spans="1:8">
      <c r="A160" s="4" t="s">
        <v>108</v>
      </c>
      <c r="B160" s="5" t="n">
        <v>0</v>
      </c>
      <c r="E160" s="5" t="n">
        <v>0</v>
      </c>
      <c r="F160" s="5" t="n">
        <v>0</v>
      </c>
    </row>
    <row r="161" spans="1:8">
      <c r="A161" s="4" t="s">
        <v>74</v>
      </c>
      <c r="B161" s="5" t="n">
        <v>0</v>
      </c>
      <c r="E161" s="5" t="n">
        <v>0</v>
      </c>
      <c r="F161" s="5" t="n">
        <v>0</v>
      </c>
    </row>
    <row r="162" spans="1:8">
      <c r="A162" s="4" t="s">
        <v>109</v>
      </c>
      <c r="B162" s="5" t="n">
        <v>0</v>
      </c>
      <c r="E162" s="5" t="n">
        <v>0</v>
      </c>
      <c r="F162" s="5" t="n">
        <v>0</v>
      </c>
    </row>
    <row r="163" spans="1:8">
      <c r="A163" s="4" t="s">
        <v>110</v>
      </c>
      <c r="B163" s="7" t="n">
        <v>0.4</v>
      </c>
      <c r="E163" s="7" t="n">
        <v>0.2</v>
      </c>
      <c r="F163" s="7" t="n">
        <v>0.9</v>
      </c>
    </row>
    <row r="164" spans="1:8">
      <c r="A164" s="3" t="s">
        <v>111</v>
      </c>
    </row>
    <row r="165" spans="1:8">
      <c r="A165" s="4" t="s">
        <v>809</v>
      </c>
      <c r="B165" s="5" t="n">
        <v>0</v>
      </c>
      <c r="F165" s="5" t="n">
        <v>0</v>
      </c>
    </row>
    <row r="166" spans="1:8">
      <c r="A166" s="4" t="s">
        <v>113</v>
      </c>
      <c r="B166" s="5" t="n">
        <v>0</v>
      </c>
    </row>
    <row r="167" spans="1:8">
      <c r="A167" s="4" t="s">
        <v>114</v>
      </c>
      <c r="B167" s="5" t="n">
        <v>0</v>
      </c>
      <c r="F167" s="5" t="n">
        <v>0</v>
      </c>
    </row>
    <row r="168" spans="1:8">
      <c r="A168" s="4" t="s">
        <v>115</v>
      </c>
      <c r="B168" s="5" t="n">
        <v>0</v>
      </c>
      <c r="E168" s="5" t="n">
        <v>0</v>
      </c>
      <c r="F168" s="5" t="n">
        <v>0</v>
      </c>
    </row>
    <row r="169" spans="1:8">
      <c r="A169" s="4" t="s">
        <v>810</v>
      </c>
      <c r="B169" s="7" t="n">
        <v>2002.6</v>
      </c>
      <c r="E169" s="7" t="n">
        <v>2155.7</v>
      </c>
      <c r="F169" s="7" t="n">
        <v>2107.2</v>
      </c>
    </row>
    <row r="170" spans="1:8">
      <c r="A170" s="4" t="s">
        <v>808</v>
      </c>
      <c r="B170" s="5" t="n">
        <v>0</v>
      </c>
      <c r="F170" s="5" t="n">
        <v>0</v>
      </c>
    </row>
    <row r="171" spans="1:8">
      <c r="A171" s="4" t="s">
        <v>116</v>
      </c>
      <c r="B171" s="5" t="n">
        <v>0</v>
      </c>
      <c r="E171" s="5" t="n">
        <v>0</v>
      </c>
      <c r="F171" s="5" t="n">
        <v>0</v>
      </c>
    </row>
    <row r="172" spans="1:8">
      <c r="A172" s="4" t="s">
        <v>117</v>
      </c>
      <c r="B172" s="5" t="n">
        <v>0</v>
      </c>
      <c r="F172" s="5" t="n">
        <v>0</v>
      </c>
    </row>
    <row r="173" spans="1:8">
      <c r="A173" s="4" t="s">
        <v>118</v>
      </c>
      <c r="B173" s="5" t="n">
        <v>2003</v>
      </c>
      <c r="E173" s="7" t="n">
        <v>2155.9</v>
      </c>
      <c r="F173" s="7" t="n">
        <v>2108.1</v>
      </c>
    </row>
    <row r="174" spans="1:8">
      <c r="A174" s="3" t="s">
        <v>119</v>
      </c>
    </row>
    <row r="175" spans="1:8">
      <c r="A175" s="4" t="s">
        <v>120</v>
      </c>
      <c r="B175" s="5" t="n">
        <v>0</v>
      </c>
      <c r="E175" s="5" t="n">
        <v>0</v>
      </c>
      <c r="F175" s="5" t="n">
        <v>0</v>
      </c>
    </row>
    <row r="176" spans="1:8">
      <c r="A176" s="4" t="s">
        <v>121</v>
      </c>
      <c r="B176" s="5" t="n">
        <v>0</v>
      </c>
      <c r="E176" s="5" t="n">
        <v>0</v>
      </c>
      <c r="F176" s="5" t="n">
        <v>0</v>
      </c>
    </row>
    <row r="177" spans="1:8">
      <c r="A177" s="4" t="s">
        <v>811</v>
      </c>
      <c r="B177" s="7" t="n">
        <v>270.1</v>
      </c>
      <c r="E177" s="7" t="n">
        <v>311.3</v>
      </c>
      <c r="F177" s="5" t="n">
        <v>66</v>
      </c>
    </row>
    <row r="178" spans="1:8">
      <c r="A178" s="4" t="s">
        <v>122</v>
      </c>
      <c r="B178" s="7" t="n">
        <v>28.6</v>
      </c>
      <c r="E178" s="7" t="n">
        <v>27.7</v>
      </c>
      <c r="F178" s="7" t="n">
        <v>27.6</v>
      </c>
    </row>
    <row r="179" spans="1:8">
      <c r="A179" s="4" t="s">
        <v>123</v>
      </c>
      <c r="B179" s="5" t="n">
        <v>0</v>
      </c>
      <c r="E179" s="5" t="n">
        <v>0</v>
      </c>
      <c r="F179" s="5" t="n">
        <v>0</v>
      </c>
    </row>
    <row r="180" spans="1:8">
      <c r="A180" s="4" t="s">
        <v>124</v>
      </c>
      <c r="B180" s="5" t="n">
        <v>0</v>
      </c>
    </row>
    <row r="181" spans="1:8">
      <c r="A181" s="4" t="s">
        <v>74</v>
      </c>
      <c r="B181" s="5" t="n">
        <v>0</v>
      </c>
      <c r="E181" s="5" t="n">
        <v>0</v>
      </c>
    </row>
    <row r="182" spans="1:8">
      <c r="A182" s="4" t="s">
        <v>125</v>
      </c>
      <c r="B182" s="7" t="n">
        <v>298.7</v>
      </c>
      <c r="E182" s="5" t="n">
        <v>339</v>
      </c>
      <c r="F182" s="7" t="n">
        <v>93.59999999999999</v>
      </c>
    </row>
    <row r="183" spans="1:8">
      <c r="A183" s="3" t="s">
        <v>126</v>
      </c>
    </row>
    <row r="184" spans="1:8">
      <c r="A184" s="4" t="s">
        <v>127</v>
      </c>
      <c r="F184" s="5" t="n">
        <v>0</v>
      </c>
    </row>
    <row r="185" spans="1:8">
      <c r="A185" s="4" t="s">
        <v>124</v>
      </c>
      <c r="B185" s="5" t="n">
        <v>0</v>
      </c>
    </row>
    <row r="186" spans="1:8">
      <c r="A186" s="4" t="s">
        <v>128</v>
      </c>
      <c r="F186" s="5" t="n">
        <v>0</v>
      </c>
    </row>
    <row r="187" spans="1:8">
      <c r="A187" s="4" t="s">
        <v>123</v>
      </c>
      <c r="F187" s="5" t="n">
        <v>0</v>
      </c>
    </row>
    <row r="188" spans="1:8">
      <c r="A188" s="4" t="s">
        <v>129</v>
      </c>
      <c r="E188" s="5" t="n">
        <v>0</v>
      </c>
      <c r="F188" s="5" t="n">
        <v>0</v>
      </c>
    </row>
    <row r="189" spans="1:8">
      <c r="A189" s="4" t="s">
        <v>130</v>
      </c>
      <c r="B189" s="7" t="n">
        <v>298.7</v>
      </c>
      <c r="E189" s="5" t="n">
        <v>339</v>
      </c>
      <c r="F189" s="7" t="n">
        <v>93.59999999999999</v>
      </c>
    </row>
    <row r="190" spans="1:8">
      <c r="A190" s="3" t="s">
        <v>133</v>
      </c>
    </row>
    <row r="191" spans="1:8">
      <c r="A191" s="4" t="s">
        <v>140</v>
      </c>
      <c r="B191" s="7" t="n">
        <v>1088.2</v>
      </c>
      <c r="E191" s="7" t="n">
        <v>1201.6</v>
      </c>
      <c r="F191" s="7" t="n">
        <v>1400.1</v>
      </c>
    </row>
    <row r="192" spans="1:8">
      <c r="A192" s="4" t="s">
        <v>141</v>
      </c>
      <c r="B192" s="5" t="n">
        <v>2003</v>
      </c>
      <c r="E192" s="7" t="n">
        <v>2155.9</v>
      </c>
      <c r="F192" s="7" t="n">
        <v>2108.1</v>
      </c>
    </row>
    <row r="193" spans="1:8">
      <c r="A193" s="4" t="s">
        <v>796</v>
      </c>
    </row>
    <row r="194" spans="1:8">
      <c r="A194" s="3" t="s">
        <v>105</v>
      </c>
    </row>
    <row r="195" spans="1:8">
      <c r="A195" s="4" t="s">
        <v>106</v>
      </c>
      <c r="B195" s="7" t="n">
        <v>0.1</v>
      </c>
      <c r="E195" s="7" t="n">
        <v>0.1</v>
      </c>
      <c r="F195" s="7" t="n">
        <v>0.1</v>
      </c>
    </row>
    <row r="196" spans="1:8">
      <c r="A196" s="4" t="s">
        <v>107</v>
      </c>
      <c r="B196" s="5" t="n">
        <v>0</v>
      </c>
      <c r="E196" s="5" t="n">
        <v>0</v>
      </c>
      <c r="F196" s="5" t="n">
        <v>0</v>
      </c>
    </row>
    <row r="197" spans="1:8">
      <c r="A197" s="4" t="s">
        <v>808</v>
      </c>
      <c r="B197" s="7" t="n">
        <v>7.1</v>
      </c>
      <c r="E197" s="7" t="n">
        <v>7.9</v>
      </c>
      <c r="F197" s="7" t="n">
        <v>3.1</v>
      </c>
    </row>
    <row r="198" spans="1:8">
      <c r="A198" s="4" t="s">
        <v>108</v>
      </c>
      <c r="B198" s="5" t="n">
        <v>0</v>
      </c>
      <c r="E198" s="5" t="n">
        <v>0</v>
      </c>
      <c r="F198" s="5" t="n">
        <v>0</v>
      </c>
    </row>
    <row r="199" spans="1:8">
      <c r="A199" s="4" t="s">
        <v>74</v>
      </c>
      <c r="B199" s="5" t="n">
        <v>0</v>
      </c>
      <c r="E199" s="5" t="n">
        <v>0</v>
      </c>
      <c r="F199" s="5" t="n">
        <v>0</v>
      </c>
    </row>
    <row r="200" spans="1:8">
      <c r="A200" s="4" t="s">
        <v>109</v>
      </c>
      <c r="B200" s="5" t="n">
        <v>0</v>
      </c>
      <c r="E200" s="5" t="n">
        <v>0</v>
      </c>
      <c r="F200" s="5" t="n">
        <v>0</v>
      </c>
    </row>
    <row r="201" spans="1:8">
      <c r="A201" s="4" t="s">
        <v>110</v>
      </c>
      <c r="B201" s="7" t="n">
        <v>7.2</v>
      </c>
      <c r="E201" s="5" t="n">
        <v>8</v>
      </c>
      <c r="F201" s="7" t="n">
        <v>3.2</v>
      </c>
    </row>
    <row r="202" spans="1:8">
      <c r="A202" s="3" t="s">
        <v>111</v>
      </c>
    </row>
    <row r="203" spans="1:8">
      <c r="A203" s="4" t="s">
        <v>809</v>
      </c>
      <c r="B203" s="5" t="n">
        <v>0</v>
      </c>
      <c r="E203" s="5" t="n">
        <v>0</v>
      </c>
      <c r="F203" s="5" t="n">
        <v>0</v>
      </c>
    </row>
    <row r="204" spans="1:8">
      <c r="A204" s="4" t="s">
        <v>113</v>
      </c>
      <c r="B204" s="5" t="n">
        <v>0</v>
      </c>
    </row>
    <row r="205" spans="1:8">
      <c r="A205" s="4" t="s">
        <v>114</v>
      </c>
      <c r="B205" s="5" t="n">
        <v>0</v>
      </c>
      <c r="E205" s="5" t="n">
        <v>0</v>
      </c>
      <c r="F205" s="5" t="n">
        <v>0</v>
      </c>
    </row>
    <row r="206" spans="1:8">
      <c r="A206" s="4" t="s">
        <v>115</v>
      </c>
      <c r="B206" s="5" t="n">
        <v>0</v>
      </c>
      <c r="E206" s="5" t="n">
        <v>0</v>
      </c>
      <c r="F206" s="5" t="n">
        <v>0</v>
      </c>
    </row>
    <row r="207" spans="1:8">
      <c r="A207" s="4" t="s">
        <v>810</v>
      </c>
      <c r="B207" s="5" t="n">
        <v>0</v>
      </c>
      <c r="E207" s="5" t="n">
        <v>0</v>
      </c>
      <c r="F207" s="5" t="n">
        <v>0</v>
      </c>
    </row>
    <row r="208" spans="1:8">
      <c r="A208" s="4" t="s">
        <v>808</v>
      </c>
      <c r="B208" s="5" t="n">
        <v>400</v>
      </c>
      <c r="E208" s="5" t="n">
        <v>400</v>
      </c>
      <c r="F208" s="5" t="n">
        <v>400</v>
      </c>
    </row>
    <row r="209" spans="1:8">
      <c r="A209" s="4" t="s">
        <v>116</v>
      </c>
      <c r="B209" s="5" t="n">
        <v>0</v>
      </c>
      <c r="E209" s="5" t="n">
        <v>0</v>
      </c>
      <c r="F209" s="5" t="n">
        <v>0</v>
      </c>
    </row>
    <row r="210" spans="1:8">
      <c r="A210" s="4" t="s">
        <v>117</v>
      </c>
      <c r="B210" s="5" t="n">
        <v>0</v>
      </c>
      <c r="E210" s="5" t="n">
        <v>0</v>
      </c>
      <c r="F210" s="5" t="n">
        <v>0</v>
      </c>
    </row>
    <row r="211" spans="1:8">
      <c r="A211" s="4" t="s">
        <v>118</v>
      </c>
      <c r="B211" s="7" t="n">
        <v>407.2</v>
      </c>
      <c r="E211" s="5" t="n">
        <v>408</v>
      </c>
      <c r="F211" s="7" t="n">
        <v>403.2</v>
      </c>
    </row>
    <row r="212" spans="1:8">
      <c r="A212" s="3" t="s">
        <v>119</v>
      </c>
    </row>
    <row r="213" spans="1:8">
      <c r="A213" s="4" t="s">
        <v>120</v>
      </c>
      <c r="B213" s="7" t="n">
        <v>-0.7</v>
      </c>
      <c r="E213" s="7" t="n">
        <v>-0.7</v>
      </c>
      <c r="F213" s="7" t="n">
        <v>-0.7</v>
      </c>
    </row>
    <row r="214" spans="1:8">
      <c r="A214" s="4" t="s">
        <v>121</v>
      </c>
      <c r="B214" s="5" t="n">
        <v>0</v>
      </c>
      <c r="E214" s="5" t="n">
        <v>0</v>
      </c>
      <c r="F214" s="5" t="n">
        <v>0</v>
      </c>
    </row>
    <row r="215" spans="1:8">
      <c r="A215" s="4" t="s">
        <v>811</v>
      </c>
      <c r="B215" s="5" t="n">
        <v>0</v>
      </c>
      <c r="E215" s="5" t="n">
        <v>0</v>
      </c>
      <c r="F215" s="5" t="n">
        <v>0</v>
      </c>
    </row>
    <row r="216" spans="1:8">
      <c r="A216" s="4" t="s">
        <v>122</v>
      </c>
      <c r="B216" s="7" t="n">
        <v>2.3</v>
      </c>
      <c r="E216" s="7" t="n">
        <v>2.4</v>
      </c>
      <c r="F216" s="7" t="n">
        <v>2.4</v>
      </c>
    </row>
    <row r="217" spans="1:8">
      <c r="A217" s="4" t="s">
        <v>123</v>
      </c>
      <c r="B217" s="5" t="n">
        <v>0</v>
      </c>
      <c r="E217" s="5" t="n">
        <v>0</v>
      </c>
      <c r="F217" s="5" t="n">
        <v>0</v>
      </c>
    </row>
    <row r="218" spans="1:8">
      <c r="A218" s="4" t="s">
        <v>124</v>
      </c>
      <c r="B218" s="5" t="n">
        <v>0</v>
      </c>
    </row>
    <row r="219" spans="1:8">
      <c r="A219" s="4" t="s">
        <v>74</v>
      </c>
      <c r="E219" s="7" t="n">
        <v>0.8</v>
      </c>
    </row>
    <row r="220" spans="1:8">
      <c r="A220" s="4" t="s">
        <v>125</v>
      </c>
      <c r="B220" s="7" t="n">
        <v>1.6</v>
      </c>
      <c r="E220" s="7" t="n">
        <v>2.5</v>
      </c>
      <c r="F220" s="7" t="n">
        <v>1.7</v>
      </c>
    </row>
    <row r="221" spans="1:8">
      <c r="A221" s="3" t="s">
        <v>126</v>
      </c>
    </row>
    <row r="222" spans="1:8">
      <c r="A222" s="4" t="s">
        <v>127</v>
      </c>
      <c r="B222" s="7" t="n">
        <v>396.5</v>
      </c>
      <c r="E222" s="5" t="n">
        <v>396</v>
      </c>
      <c r="F222" s="7" t="n">
        <v>395.6</v>
      </c>
    </row>
    <row r="223" spans="1:8">
      <c r="A223" s="4" t="s">
        <v>811</v>
      </c>
      <c r="E223" s="5" t="n">
        <v>0</v>
      </c>
      <c r="F223" s="5" t="n">
        <v>0</v>
      </c>
    </row>
    <row r="224" spans="1:8">
      <c r="A224" s="4" t="s">
        <v>124</v>
      </c>
      <c r="B224" s="5" t="n">
        <v>0</v>
      </c>
    </row>
    <row r="225" spans="1:8">
      <c r="A225" s="4" t="s">
        <v>128</v>
      </c>
      <c r="E225" s="5" t="n">
        <v>0</v>
      </c>
      <c r="F225" s="5" t="n">
        <v>0</v>
      </c>
    </row>
    <row r="226" spans="1:8">
      <c r="A226" s="4" t="s">
        <v>123</v>
      </c>
      <c r="E226" s="5" t="n">
        <v>0</v>
      </c>
      <c r="F226" s="5" t="n">
        <v>0</v>
      </c>
    </row>
    <row r="227" spans="1:8">
      <c r="A227" s="4" t="s">
        <v>129</v>
      </c>
      <c r="E227" s="5" t="n">
        <v>0</v>
      </c>
      <c r="F227" s="5" t="n">
        <v>0</v>
      </c>
    </row>
    <row r="228" spans="1:8">
      <c r="A228" s="4" t="s">
        <v>130</v>
      </c>
      <c r="B228" s="7" t="n">
        <v>398.1</v>
      </c>
      <c r="E228" s="7" t="n">
        <v>398.5</v>
      </c>
      <c r="F228" s="7" t="n">
        <v>397.3</v>
      </c>
    </row>
    <row r="229" spans="1:8">
      <c r="A229" s="3" t="s">
        <v>133</v>
      </c>
    </row>
    <row r="230" spans="1:8">
      <c r="A230" s="4" t="s">
        <v>140</v>
      </c>
      <c r="B230" s="7" t="n">
        <v>9.1</v>
      </c>
      <c r="E230" s="7" t="n">
        <v>9.5</v>
      </c>
      <c r="F230" s="7" t="n">
        <v>5.9</v>
      </c>
    </row>
    <row r="231" spans="1:8">
      <c r="A231" s="4" t="s">
        <v>141</v>
      </c>
      <c r="B231" s="7" t="n">
        <v>407.2</v>
      </c>
      <c r="E231" s="5" t="n">
        <v>408</v>
      </c>
      <c r="F231" s="7" t="n">
        <v>403.2</v>
      </c>
    </row>
    <row r="232" spans="1:8">
      <c r="A232" s="4" t="s">
        <v>142</v>
      </c>
    </row>
    <row r="233" spans="1:8">
      <c r="A233" s="3" t="s">
        <v>126</v>
      </c>
    </row>
    <row r="234" spans="1:8">
      <c r="A234" s="4" t="s">
        <v>812</v>
      </c>
      <c r="B234" s="7" t="n">
        <v>616.1</v>
      </c>
      <c r="E234" s="7" t="n">
        <v>615.3</v>
      </c>
      <c r="F234" s="7" t="n">
        <v>614.4</v>
      </c>
    </row>
    <row r="235" spans="1:8">
      <c r="A235" s="4" t="s">
        <v>813</v>
      </c>
    </row>
    <row r="236" spans="1:8">
      <c r="A236" s="3" t="s">
        <v>126</v>
      </c>
    </row>
    <row r="237" spans="1:8">
      <c r="A237" s="4" t="s">
        <v>812</v>
      </c>
      <c r="B237" s="5" t="n">
        <v>0</v>
      </c>
      <c r="E237" s="5" t="n">
        <v>0</v>
      </c>
      <c r="F237" s="5" t="n">
        <v>0</v>
      </c>
    </row>
    <row r="238" spans="1:8">
      <c r="A238" s="4" t="s">
        <v>814</v>
      </c>
    </row>
    <row r="239" spans="1:8">
      <c r="A239" s="3" t="s">
        <v>126</v>
      </c>
    </row>
    <row r="240" spans="1:8">
      <c r="A240" s="4" t="s">
        <v>812</v>
      </c>
      <c r="B240" s="5" t="n">
        <v>0</v>
      </c>
      <c r="E240" s="5" t="n">
        <v>0</v>
      </c>
      <c r="F240" s="5" t="n">
        <v>0</v>
      </c>
    </row>
    <row r="241" spans="1:8">
      <c r="A241" s="4" t="s">
        <v>815</v>
      </c>
    </row>
    <row r="242" spans="1:8">
      <c r="A242" s="3" t="s">
        <v>126</v>
      </c>
    </row>
    <row r="243" spans="1:8">
      <c r="A243" s="4" t="s">
        <v>812</v>
      </c>
      <c r="B243" s="5" t="n">
        <v>0</v>
      </c>
      <c r="E243" s="5" t="n">
        <v>0</v>
      </c>
      <c r="F243" s="5" t="n">
        <v>0</v>
      </c>
    </row>
    <row r="244" spans="1:8">
      <c r="A244" s="4" t="s">
        <v>816</v>
      </c>
    </row>
    <row r="245" spans="1:8">
      <c r="A245" s="3" t="s">
        <v>126</v>
      </c>
    </row>
    <row r="246" spans="1:8">
      <c r="A246" s="4" t="s">
        <v>812</v>
      </c>
      <c r="B246" s="7" t="n">
        <v>616.1</v>
      </c>
      <c r="E246" s="7" t="n">
        <v>615.3</v>
      </c>
      <c r="F246" s="7" t="n">
        <v>614.4</v>
      </c>
    </row>
    <row r="247" spans="1:8">
      <c r="A247" s="4" t="s">
        <v>817</v>
      </c>
    </row>
    <row r="248" spans="1:8">
      <c r="A248" s="3" t="s">
        <v>126</v>
      </c>
    </row>
    <row r="249" spans="1:8">
      <c r="A249" s="4" t="s">
        <v>812</v>
      </c>
      <c r="B249" s="8" t="n">
        <v>0</v>
      </c>
      <c r="E249" s="8" t="n">
        <v>0</v>
      </c>
      <c r="F249" s="8"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60</v>
      </c>
    </row>
    <row r="3" spans="1:3">
      <c r="A3" s="3" t="s">
        <v>154</v>
      </c>
    </row>
    <row r="4" spans="1:3">
      <c r="A4" s="4" t="s">
        <v>173</v>
      </c>
      <c r="B4" s="6" t="n">
        <v>246.6</v>
      </c>
      <c r="C4" s="6" t="n">
        <v>452.6</v>
      </c>
    </row>
    <row r="5" spans="1:3">
      <c r="A5" s="3" t="s">
        <v>174</v>
      </c>
    </row>
    <row r="6" spans="1:3">
      <c r="A6" s="4" t="s">
        <v>175</v>
      </c>
      <c r="B6" s="7" t="n">
        <v>-52.2</v>
      </c>
      <c r="C6" s="7" t="n">
        <v>-56.1</v>
      </c>
    </row>
    <row r="7" spans="1:3">
      <c r="A7" s="4" t="s">
        <v>176</v>
      </c>
      <c r="B7" s="5" t="n">
        <v>0</v>
      </c>
      <c r="C7" s="7" t="n">
        <v>5.5</v>
      </c>
    </row>
    <row r="8" spans="1:3">
      <c r="A8" s="4" t="s">
        <v>177</v>
      </c>
      <c r="B8" s="7" t="n">
        <v>-11.7</v>
      </c>
      <c r="C8" s="7" t="n">
        <v>-0.6</v>
      </c>
    </row>
    <row r="9" spans="1:3">
      <c r="A9" s="4" t="s">
        <v>819</v>
      </c>
      <c r="B9" s="7" t="n">
        <v>0.5</v>
      </c>
      <c r="C9" s="7" t="n">
        <v>8.5</v>
      </c>
    </row>
    <row r="10" spans="1:3">
      <c r="A10" s="4" t="s">
        <v>179</v>
      </c>
      <c r="B10" s="7" t="n">
        <v>-63.4</v>
      </c>
      <c r="C10" s="7" t="n">
        <v>-42.7</v>
      </c>
    </row>
    <row r="11" spans="1:3">
      <c r="A11" s="3" t="s">
        <v>180</v>
      </c>
    </row>
    <row r="12" spans="1:3">
      <c r="A12" s="4" t="s">
        <v>181</v>
      </c>
      <c r="B12" s="7" t="n">
        <v>-38.5</v>
      </c>
      <c r="C12" s="7" t="n">
        <v>-40.6</v>
      </c>
    </row>
    <row r="13" spans="1:3">
      <c r="A13" s="4" t="s">
        <v>182</v>
      </c>
      <c r="B13" s="7" t="n">
        <v>-15.6</v>
      </c>
      <c r="C13" s="7" t="n">
        <v>-15.6</v>
      </c>
    </row>
    <row r="14" spans="1:3">
      <c r="A14" s="4" t="s">
        <v>820</v>
      </c>
      <c r="B14" s="5" t="n">
        <v>0</v>
      </c>
      <c r="C14" s="5" t="n">
        <v>0</v>
      </c>
    </row>
    <row r="15" spans="1:3">
      <c r="A15" s="4" t="s">
        <v>183</v>
      </c>
      <c r="B15" s="5" t="n">
        <v>0</v>
      </c>
      <c r="C15" s="5" t="n">
        <v>-485</v>
      </c>
    </row>
    <row r="16" spans="1:3">
      <c r="A16" s="4" t="s">
        <v>184</v>
      </c>
      <c r="C16" s="5" t="n">
        <v>308</v>
      </c>
    </row>
    <row r="17" spans="1:3">
      <c r="A17" s="4" t="s">
        <v>185</v>
      </c>
      <c r="C17" s="5" t="n">
        <v>-237</v>
      </c>
    </row>
    <row r="18" spans="1:3">
      <c r="A18" s="4" t="s">
        <v>186</v>
      </c>
      <c r="B18" s="7" t="n">
        <v>-29.1</v>
      </c>
      <c r="C18" s="7" t="n">
        <v>-8.1</v>
      </c>
    </row>
    <row r="19" spans="1:3">
      <c r="A19" s="4" t="s">
        <v>187</v>
      </c>
      <c r="B19" s="7" t="n">
        <v>-0.6</v>
      </c>
      <c r="C19" s="7" t="n">
        <v>-2.1</v>
      </c>
    </row>
    <row r="20" spans="1:3">
      <c r="A20" s="4" t="s">
        <v>821</v>
      </c>
      <c r="B20" s="5" t="n">
        <v>0</v>
      </c>
      <c r="C20" s="5" t="n">
        <v>0</v>
      </c>
    </row>
    <row r="21" spans="1:3">
      <c r="A21" s="4" t="s">
        <v>188</v>
      </c>
      <c r="B21" s="7" t="n">
        <v>-101.7</v>
      </c>
      <c r="C21" s="7" t="n">
        <v>-493.8</v>
      </c>
    </row>
    <row r="22" spans="1:3">
      <c r="A22" s="4" t="s">
        <v>192</v>
      </c>
      <c r="B22" s="7" t="n">
        <v>271.5</v>
      </c>
      <c r="C22" s="7" t="n">
        <v>134.1</v>
      </c>
    </row>
    <row r="23" spans="1:3">
      <c r="A23" s="4" t="s">
        <v>190</v>
      </c>
      <c r="B23" s="7" t="n">
        <v>81.5</v>
      </c>
      <c r="C23" s="7" t="n">
        <v>-83.90000000000001</v>
      </c>
    </row>
    <row r="24" spans="1:3">
      <c r="A24" s="4" t="s">
        <v>191</v>
      </c>
      <c r="B24" s="7" t="n">
        <v>-5.4</v>
      </c>
      <c r="C24" s="7" t="n">
        <v>-7.1</v>
      </c>
    </row>
    <row r="25" spans="1:3">
      <c r="A25" s="4" t="s">
        <v>189</v>
      </c>
      <c r="B25" s="7" t="n">
        <v>195.4</v>
      </c>
      <c r="C25" s="7" t="n">
        <v>225.1</v>
      </c>
    </row>
    <row r="26" spans="1:3">
      <c r="A26" s="4" t="s">
        <v>792</v>
      </c>
    </row>
    <row r="27" spans="1:3">
      <c r="A27" s="3" t="s">
        <v>154</v>
      </c>
    </row>
    <row r="28" spans="1:3">
      <c r="A28" s="4" t="s">
        <v>173</v>
      </c>
      <c r="B28" s="7" t="n">
        <v>-96.5</v>
      </c>
      <c r="C28" s="7" t="n">
        <v>-470.5</v>
      </c>
    </row>
    <row r="29" spans="1:3">
      <c r="A29" s="3" t="s">
        <v>174</v>
      </c>
    </row>
    <row r="30" spans="1:3">
      <c r="A30" s="4" t="s">
        <v>175</v>
      </c>
      <c r="B30" s="5" t="n">
        <v>0</v>
      </c>
      <c r="C30" s="5" t="n">
        <v>0</v>
      </c>
    </row>
    <row r="31" spans="1:3">
      <c r="A31" s="4" t="s">
        <v>176</v>
      </c>
      <c r="C31" s="5" t="n">
        <v>0</v>
      </c>
    </row>
    <row r="32" spans="1:3">
      <c r="A32" s="4" t="s">
        <v>177</v>
      </c>
      <c r="B32" s="5" t="n">
        <v>0</v>
      </c>
      <c r="C32" s="5" t="n">
        <v>0</v>
      </c>
    </row>
    <row r="33" spans="1:3">
      <c r="A33" s="4" t="s">
        <v>819</v>
      </c>
      <c r="B33" s="5" t="n">
        <v>0</v>
      </c>
      <c r="C33" s="5" t="n">
        <v>0</v>
      </c>
    </row>
    <row r="34" spans="1:3">
      <c r="A34" s="4" t="s">
        <v>179</v>
      </c>
      <c r="B34" s="5" t="n">
        <v>0</v>
      </c>
      <c r="C34" s="5" t="n">
        <v>0</v>
      </c>
    </row>
    <row r="35" spans="1:3">
      <c r="A35" s="3" t="s">
        <v>180</v>
      </c>
    </row>
    <row r="36" spans="1:3">
      <c r="A36" s="4" t="s">
        <v>181</v>
      </c>
      <c r="B36" s="5" t="n">
        <v>0</v>
      </c>
      <c r="C36" s="5" t="n">
        <v>0</v>
      </c>
    </row>
    <row r="37" spans="1:3">
      <c r="A37" s="4" t="s">
        <v>182</v>
      </c>
      <c r="B37" s="5" t="n">
        <v>0</v>
      </c>
      <c r="C37" s="5" t="n">
        <v>0</v>
      </c>
    </row>
    <row r="38" spans="1:3">
      <c r="A38" s="4" t="s">
        <v>820</v>
      </c>
      <c r="B38" s="7" t="n">
        <v>96.5</v>
      </c>
      <c r="C38" s="7" t="n">
        <v>470.5</v>
      </c>
    </row>
    <row r="39" spans="1:3">
      <c r="A39" s="4" t="s">
        <v>183</v>
      </c>
      <c r="C39" s="5" t="n">
        <v>0</v>
      </c>
    </row>
    <row r="40" spans="1:3">
      <c r="A40" s="4" t="s">
        <v>184</v>
      </c>
      <c r="C40" s="5" t="n">
        <v>0</v>
      </c>
    </row>
    <row r="41" spans="1:3">
      <c r="A41" s="4" t="s">
        <v>185</v>
      </c>
      <c r="C41" s="5" t="n">
        <v>0</v>
      </c>
    </row>
    <row r="42" spans="1:3">
      <c r="A42" s="4" t="s">
        <v>186</v>
      </c>
      <c r="B42" s="5" t="n">
        <v>0</v>
      </c>
      <c r="C42" s="5" t="n">
        <v>0</v>
      </c>
    </row>
    <row r="43" spans="1:3">
      <c r="A43" s="4" t="s">
        <v>187</v>
      </c>
      <c r="B43" s="5" t="n">
        <v>0</v>
      </c>
      <c r="C43" s="5" t="n">
        <v>0</v>
      </c>
    </row>
    <row r="44" spans="1:3">
      <c r="A44" s="4" t="s">
        <v>821</v>
      </c>
      <c r="B44" s="5" t="n">
        <v>0</v>
      </c>
      <c r="C44" s="5" t="n">
        <v>0</v>
      </c>
    </row>
    <row r="45" spans="1:3">
      <c r="A45" s="4" t="s">
        <v>188</v>
      </c>
      <c r="B45" s="7" t="n">
        <v>96.5</v>
      </c>
      <c r="C45" s="7" t="n">
        <v>470.5</v>
      </c>
    </row>
    <row r="46" spans="1:3">
      <c r="A46" s="4" t="s">
        <v>192</v>
      </c>
      <c r="B46" s="5" t="n">
        <v>0</v>
      </c>
      <c r="C46" s="5" t="n">
        <v>0</v>
      </c>
    </row>
    <row r="47" spans="1:3">
      <c r="A47" s="4" t="s">
        <v>190</v>
      </c>
      <c r="B47" s="5" t="n">
        <v>0</v>
      </c>
      <c r="C47" s="5" t="n">
        <v>0</v>
      </c>
    </row>
    <row r="48" spans="1:3">
      <c r="A48" s="4" t="s">
        <v>191</v>
      </c>
      <c r="B48" s="5" t="n">
        <v>0</v>
      </c>
      <c r="C48" s="5" t="n">
        <v>0</v>
      </c>
    </row>
    <row r="49" spans="1:3">
      <c r="A49" s="4" t="s">
        <v>189</v>
      </c>
      <c r="B49" s="5" t="n">
        <v>0</v>
      </c>
      <c r="C49" s="5" t="n">
        <v>0</v>
      </c>
    </row>
    <row r="50" spans="1:3">
      <c r="A50" s="4" t="s">
        <v>793</v>
      </c>
    </row>
    <row r="51" spans="1:3">
      <c r="A51" s="3" t="s">
        <v>154</v>
      </c>
    </row>
    <row r="52" spans="1:3">
      <c r="A52" s="4" t="s">
        <v>173</v>
      </c>
      <c r="B52" s="5" t="n">
        <v>99</v>
      </c>
      <c r="C52" s="7" t="n">
        <v>227.7</v>
      </c>
    </row>
    <row r="53" spans="1:3">
      <c r="A53" s="3" t="s">
        <v>174</v>
      </c>
    </row>
    <row r="54" spans="1:3">
      <c r="A54" s="4" t="s">
        <v>175</v>
      </c>
      <c r="B54" s="7" t="n">
        <v>-52.2</v>
      </c>
      <c r="C54" s="7" t="n">
        <v>-55.1</v>
      </c>
    </row>
    <row r="55" spans="1:3">
      <c r="A55" s="4" t="s">
        <v>176</v>
      </c>
      <c r="C55" s="5" t="n">
        <v>0</v>
      </c>
    </row>
    <row r="56" spans="1:3">
      <c r="A56" s="4" t="s">
        <v>177</v>
      </c>
      <c r="B56" s="5" t="n">
        <v>0</v>
      </c>
      <c r="C56" s="5" t="n">
        <v>0</v>
      </c>
    </row>
    <row r="57" spans="1:3">
      <c r="A57" s="4" t="s">
        <v>819</v>
      </c>
      <c r="B57" s="5" t="n">
        <v>0</v>
      </c>
      <c r="C57" s="5" t="n">
        <v>0</v>
      </c>
    </row>
    <row r="58" spans="1:3">
      <c r="A58" s="4" t="s">
        <v>179</v>
      </c>
      <c r="B58" s="7" t="n">
        <v>-52.2</v>
      </c>
      <c r="C58" s="7" t="n">
        <v>-55.1</v>
      </c>
    </row>
    <row r="59" spans="1:3">
      <c r="A59" s="3" t="s">
        <v>180</v>
      </c>
    </row>
    <row r="60" spans="1:3">
      <c r="A60" s="4" t="s">
        <v>181</v>
      </c>
      <c r="B60" s="5" t="n">
        <v>0</v>
      </c>
      <c r="C60" s="5" t="n">
        <v>0</v>
      </c>
    </row>
    <row r="61" spans="1:3">
      <c r="A61" s="4" t="s">
        <v>182</v>
      </c>
      <c r="B61" s="5" t="n">
        <v>0</v>
      </c>
      <c r="C61" s="5" t="n">
        <v>0</v>
      </c>
    </row>
    <row r="62" spans="1:3">
      <c r="A62" s="4" t="s">
        <v>820</v>
      </c>
      <c r="B62" s="5" t="n">
        <v>0</v>
      </c>
      <c r="C62" s="5" t="n">
        <v>0</v>
      </c>
    </row>
    <row r="63" spans="1:3">
      <c r="A63" s="4" t="s">
        <v>183</v>
      </c>
      <c r="C63" s="5" t="n">
        <v>0</v>
      </c>
    </row>
    <row r="64" spans="1:3">
      <c r="A64" s="4" t="s">
        <v>184</v>
      </c>
      <c r="C64" s="5" t="n">
        <v>308</v>
      </c>
    </row>
    <row r="65" spans="1:3">
      <c r="A65" s="4" t="s">
        <v>185</v>
      </c>
      <c r="C65" s="5" t="n">
        <v>-237</v>
      </c>
    </row>
    <row r="66" spans="1:3">
      <c r="A66" s="4" t="s">
        <v>186</v>
      </c>
      <c r="B66" s="7" t="n">
        <v>-29.1</v>
      </c>
      <c r="C66" s="7" t="n">
        <v>-8.1</v>
      </c>
    </row>
    <row r="67" spans="1:3">
      <c r="A67" s="4" t="s">
        <v>187</v>
      </c>
      <c r="B67" s="5" t="n">
        <v>0</v>
      </c>
      <c r="C67" s="5" t="n">
        <v>0</v>
      </c>
    </row>
    <row r="68" spans="1:3">
      <c r="A68" s="4" t="s">
        <v>821</v>
      </c>
      <c r="B68" s="7" t="n">
        <v>65.90000000000001</v>
      </c>
      <c r="C68" s="5" t="n">
        <v>-302</v>
      </c>
    </row>
    <row r="69" spans="1:3">
      <c r="A69" s="4" t="s">
        <v>188</v>
      </c>
      <c r="B69" s="7" t="n">
        <v>18.9</v>
      </c>
      <c r="C69" s="7" t="n">
        <v>-252.5</v>
      </c>
    </row>
    <row r="70" spans="1:3">
      <c r="A70" s="4" t="s">
        <v>192</v>
      </c>
      <c r="B70" s="7" t="n">
        <v>207.3</v>
      </c>
      <c r="C70" s="7" t="n">
        <v>64.59999999999999</v>
      </c>
    </row>
    <row r="71" spans="1:3">
      <c r="A71" s="4" t="s">
        <v>190</v>
      </c>
      <c r="B71" s="7" t="n">
        <v>65.7</v>
      </c>
      <c r="C71" s="7" t="n">
        <v>-79.90000000000001</v>
      </c>
    </row>
    <row r="72" spans="1:3">
      <c r="A72" s="4" t="s">
        <v>191</v>
      </c>
      <c r="B72" s="7" t="n">
        <v>-5.1</v>
      </c>
      <c r="C72" s="5" t="n">
        <v>-6</v>
      </c>
    </row>
    <row r="73" spans="1:3">
      <c r="A73" s="4" t="s">
        <v>189</v>
      </c>
      <c r="B73" s="7" t="n">
        <v>146.7</v>
      </c>
      <c r="C73" s="7" t="n">
        <v>150.5</v>
      </c>
    </row>
    <row r="74" spans="1:3">
      <c r="A74" s="4" t="s">
        <v>794</v>
      </c>
    </row>
    <row r="75" spans="1:3">
      <c r="A75" s="3" t="s">
        <v>154</v>
      </c>
    </row>
    <row r="76" spans="1:3">
      <c r="A76" s="4" t="s">
        <v>173</v>
      </c>
      <c r="B76" s="7" t="n">
        <v>149.5</v>
      </c>
      <c r="C76" s="7" t="n">
        <v>227.7</v>
      </c>
    </row>
    <row r="77" spans="1:3">
      <c r="A77" s="3" t="s">
        <v>174</v>
      </c>
    </row>
    <row r="78" spans="1:3">
      <c r="A78" s="4" t="s">
        <v>175</v>
      </c>
      <c r="C78" s="5" t="n">
        <v>-1</v>
      </c>
    </row>
    <row r="79" spans="1:3">
      <c r="A79" s="4" t="s">
        <v>176</v>
      </c>
      <c r="C79" s="7" t="n">
        <v>5.5</v>
      </c>
    </row>
    <row r="80" spans="1:3">
      <c r="A80" s="4" t="s">
        <v>177</v>
      </c>
      <c r="B80" s="7" t="n">
        <v>-11.7</v>
      </c>
      <c r="C80" s="7" t="n">
        <v>-0.6</v>
      </c>
    </row>
    <row r="81" spans="1:3">
      <c r="A81" s="4" t="s">
        <v>819</v>
      </c>
      <c r="B81" s="7" t="n">
        <v>0.5</v>
      </c>
      <c r="C81" s="7" t="n">
        <v>8.5</v>
      </c>
    </row>
    <row r="82" spans="1:3">
      <c r="A82" s="4" t="s">
        <v>179</v>
      </c>
      <c r="B82" s="7" t="n">
        <v>-11.2</v>
      </c>
      <c r="C82" s="7" t="n">
        <v>12.4</v>
      </c>
    </row>
    <row r="83" spans="1:3">
      <c r="A83" s="3" t="s">
        <v>180</v>
      </c>
    </row>
    <row r="84" spans="1:3">
      <c r="A84" s="4" t="s">
        <v>181</v>
      </c>
      <c r="B84" s="5" t="n">
        <v>0</v>
      </c>
      <c r="C84" s="5" t="n">
        <v>0</v>
      </c>
    </row>
    <row r="85" spans="1:3">
      <c r="A85" s="4" t="s">
        <v>182</v>
      </c>
      <c r="B85" s="5" t="n">
        <v>0</v>
      </c>
      <c r="C85" s="5" t="n">
        <v>0</v>
      </c>
    </row>
    <row r="86" spans="1:3">
      <c r="A86" s="4" t="s">
        <v>820</v>
      </c>
      <c r="B86" s="7" t="n">
        <v>-96.5</v>
      </c>
      <c r="C86" s="7" t="n">
        <v>-470.5</v>
      </c>
    </row>
    <row r="87" spans="1:3">
      <c r="A87" s="4" t="s">
        <v>183</v>
      </c>
      <c r="C87" s="5" t="n">
        <v>0</v>
      </c>
    </row>
    <row r="88" spans="1:3">
      <c r="A88" s="4" t="s">
        <v>184</v>
      </c>
      <c r="C88" s="5" t="n">
        <v>0</v>
      </c>
    </row>
    <row r="89" spans="1:3">
      <c r="A89" s="4" t="s">
        <v>185</v>
      </c>
      <c r="C89" s="5" t="n">
        <v>0</v>
      </c>
    </row>
    <row r="90" spans="1:3">
      <c r="A90" s="4" t="s">
        <v>186</v>
      </c>
      <c r="B90" s="5" t="n">
        <v>0</v>
      </c>
      <c r="C90" s="5" t="n">
        <v>0</v>
      </c>
    </row>
    <row r="91" spans="1:3">
      <c r="A91" s="4" t="s">
        <v>187</v>
      </c>
      <c r="B91" s="5" t="n">
        <v>0</v>
      </c>
      <c r="C91" s="5" t="n">
        <v>0</v>
      </c>
    </row>
    <row r="92" spans="1:3">
      <c r="A92" s="4" t="s">
        <v>821</v>
      </c>
      <c r="B92" s="7" t="n">
        <v>-26.2</v>
      </c>
      <c r="C92" s="7" t="n">
        <v>227.2</v>
      </c>
    </row>
    <row r="93" spans="1:3">
      <c r="A93" s="4" t="s">
        <v>188</v>
      </c>
      <c r="B93" s="7" t="n">
        <v>-122.7</v>
      </c>
      <c r="C93" s="7" t="n">
        <v>-243.3</v>
      </c>
    </row>
    <row r="94" spans="1:3">
      <c r="A94" s="4" t="s">
        <v>192</v>
      </c>
      <c r="B94" s="7" t="n">
        <v>63.7</v>
      </c>
      <c r="C94" s="7" t="n">
        <v>68.5</v>
      </c>
    </row>
    <row r="95" spans="1:3">
      <c r="A95" s="4" t="s">
        <v>190</v>
      </c>
      <c r="B95" s="7" t="n">
        <v>15.6</v>
      </c>
      <c r="C95" s="7" t="n">
        <v>-3.2</v>
      </c>
    </row>
    <row r="96" spans="1:3">
      <c r="A96" s="4" t="s">
        <v>191</v>
      </c>
      <c r="B96" s="7" t="n">
        <v>-0.3</v>
      </c>
      <c r="C96" s="7" t="n">
        <v>-1.1</v>
      </c>
    </row>
    <row r="97" spans="1:3">
      <c r="A97" s="4" t="s">
        <v>189</v>
      </c>
      <c r="B97" s="7" t="n">
        <v>48.4</v>
      </c>
      <c r="C97" s="7" t="n">
        <v>72.8</v>
      </c>
    </row>
    <row r="98" spans="1:3">
      <c r="A98" s="4" t="s">
        <v>795</v>
      </c>
    </row>
    <row r="99" spans="1:3">
      <c r="A99" s="3" t="s">
        <v>154</v>
      </c>
    </row>
    <row r="100" spans="1:3">
      <c r="A100" s="4" t="s">
        <v>173</v>
      </c>
      <c r="B100" s="7" t="n">
        <v>95.40000000000001</v>
      </c>
      <c r="C100" s="7" t="n">
        <v>467.5</v>
      </c>
    </row>
    <row r="101" spans="1:3">
      <c r="A101" s="3" t="s">
        <v>174</v>
      </c>
    </row>
    <row r="102" spans="1:3">
      <c r="A102" s="4" t="s">
        <v>175</v>
      </c>
      <c r="B102" s="5" t="n">
        <v>0</v>
      </c>
      <c r="C102" s="5" t="n">
        <v>0</v>
      </c>
    </row>
    <row r="103" spans="1:3">
      <c r="A103" s="4" t="s">
        <v>176</v>
      </c>
      <c r="C103" s="5" t="n">
        <v>0</v>
      </c>
    </row>
    <row r="104" spans="1:3">
      <c r="A104" s="4" t="s">
        <v>177</v>
      </c>
      <c r="B104" s="5" t="n">
        <v>0</v>
      </c>
      <c r="C104" s="5" t="n">
        <v>0</v>
      </c>
    </row>
    <row r="105" spans="1:3">
      <c r="A105" s="4" t="s">
        <v>819</v>
      </c>
      <c r="B105" s="5" t="n">
        <v>0</v>
      </c>
      <c r="C105" s="5" t="n">
        <v>0</v>
      </c>
    </row>
    <row r="106" spans="1:3">
      <c r="A106" s="4" t="s">
        <v>179</v>
      </c>
      <c r="B106" s="5" t="n">
        <v>0</v>
      </c>
      <c r="C106" s="5" t="n">
        <v>0</v>
      </c>
    </row>
    <row r="107" spans="1:3">
      <c r="A107" s="3" t="s">
        <v>180</v>
      </c>
    </row>
    <row r="108" spans="1:3">
      <c r="A108" s="4" t="s">
        <v>181</v>
      </c>
      <c r="B108" s="7" t="n">
        <v>-38.5</v>
      </c>
      <c r="C108" s="7" t="n">
        <v>-40.6</v>
      </c>
    </row>
    <row r="109" spans="1:3">
      <c r="A109" s="4" t="s">
        <v>182</v>
      </c>
      <c r="B109" s="7" t="n">
        <v>-15.6</v>
      </c>
      <c r="C109" s="7" t="n">
        <v>-15.6</v>
      </c>
    </row>
    <row r="110" spans="1:3">
      <c r="A110" s="4" t="s">
        <v>820</v>
      </c>
      <c r="B110" s="5" t="n">
        <v>0</v>
      </c>
      <c r="C110" s="5" t="n">
        <v>0</v>
      </c>
    </row>
    <row r="111" spans="1:3">
      <c r="A111" s="4" t="s">
        <v>183</v>
      </c>
      <c r="C111" s="5" t="n">
        <v>-485</v>
      </c>
    </row>
    <row r="112" spans="1:3">
      <c r="A112" s="4" t="s">
        <v>184</v>
      </c>
      <c r="C112" s="5" t="n">
        <v>0</v>
      </c>
    </row>
    <row r="113" spans="1:3">
      <c r="A113" s="4" t="s">
        <v>186</v>
      </c>
      <c r="B113" s="5" t="n">
        <v>0</v>
      </c>
      <c r="C113" s="5" t="n">
        <v>0</v>
      </c>
    </row>
    <row r="114" spans="1:3">
      <c r="A114" s="4" t="s">
        <v>187</v>
      </c>
      <c r="B114" s="7" t="n">
        <v>-0.6</v>
      </c>
      <c r="C114" s="7" t="n">
        <v>-2.1</v>
      </c>
    </row>
    <row r="115" spans="1:3">
      <c r="A115" s="4" t="s">
        <v>821</v>
      </c>
      <c r="B115" s="7" t="n">
        <v>-40.5</v>
      </c>
      <c r="C115" s="5" t="n">
        <v>75</v>
      </c>
    </row>
    <row r="116" spans="1:3">
      <c r="A116" s="4" t="s">
        <v>188</v>
      </c>
      <c r="B116" s="7" t="n">
        <v>-95.2</v>
      </c>
      <c r="C116" s="7" t="n">
        <v>-468.3</v>
      </c>
    </row>
    <row r="117" spans="1:3">
      <c r="A117" s="4" t="s">
        <v>192</v>
      </c>
      <c r="B117" s="7" t="n">
        <v>0.4</v>
      </c>
      <c r="C117" s="7" t="n">
        <v>0.9</v>
      </c>
    </row>
    <row r="118" spans="1:3">
      <c r="A118" s="4" t="s">
        <v>190</v>
      </c>
      <c r="B118" s="7" t="n">
        <v>0.2</v>
      </c>
      <c r="C118" s="7" t="n">
        <v>-0.8</v>
      </c>
    </row>
    <row r="119" spans="1:3">
      <c r="A119" s="4" t="s">
        <v>191</v>
      </c>
      <c r="B119" s="5" t="n">
        <v>0</v>
      </c>
      <c r="C119" s="5" t="n">
        <v>0</v>
      </c>
    </row>
    <row r="120" spans="1:3">
      <c r="A120" s="4" t="s">
        <v>189</v>
      </c>
      <c r="B120" s="7" t="n">
        <v>0.2</v>
      </c>
      <c r="C120" s="7" t="n">
        <v>1.7</v>
      </c>
    </row>
    <row r="121" spans="1:3">
      <c r="A121" s="4" t="s">
        <v>796</v>
      </c>
    </row>
    <row r="122" spans="1:3">
      <c r="A122" s="3" t="s">
        <v>154</v>
      </c>
    </row>
    <row r="123" spans="1:3">
      <c r="A123" s="4" t="s">
        <v>173</v>
      </c>
      <c r="B123" s="7" t="n">
        <v>-0.8</v>
      </c>
      <c r="C123" s="7" t="n">
        <v>0.2</v>
      </c>
    </row>
    <row r="124" spans="1:3">
      <c r="A124" s="3" t="s">
        <v>174</v>
      </c>
    </row>
    <row r="125" spans="1:3">
      <c r="A125" s="4" t="s">
        <v>175</v>
      </c>
      <c r="B125" s="5" t="n">
        <v>0</v>
      </c>
      <c r="C125" s="5" t="n">
        <v>0</v>
      </c>
    </row>
    <row r="126" spans="1:3">
      <c r="A126" s="4" t="s">
        <v>176</v>
      </c>
      <c r="C126" s="5" t="n">
        <v>0</v>
      </c>
    </row>
    <row r="127" spans="1:3">
      <c r="A127" s="4" t="s">
        <v>177</v>
      </c>
      <c r="B127" s="5" t="n">
        <v>0</v>
      </c>
      <c r="C127" s="5" t="n">
        <v>0</v>
      </c>
    </row>
    <row r="128" spans="1:3">
      <c r="A128" s="4" t="s">
        <v>819</v>
      </c>
      <c r="B128" s="5" t="n">
        <v>0</v>
      </c>
      <c r="C128" s="5" t="n">
        <v>0</v>
      </c>
    </row>
    <row r="129" spans="1:3">
      <c r="A129" s="4" t="s">
        <v>179</v>
      </c>
      <c r="B129" s="5" t="n">
        <v>0</v>
      </c>
      <c r="C129" s="5" t="n">
        <v>0</v>
      </c>
    </row>
    <row r="130" spans="1:3">
      <c r="A130" s="3" t="s">
        <v>180</v>
      </c>
    </row>
    <row r="131" spans="1:3">
      <c r="A131" s="4" t="s">
        <v>181</v>
      </c>
      <c r="B131" s="5" t="n">
        <v>0</v>
      </c>
      <c r="C131" s="5" t="n">
        <v>0</v>
      </c>
    </row>
    <row r="132" spans="1:3">
      <c r="A132" s="4" t="s">
        <v>182</v>
      </c>
      <c r="B132" s="5" t="n">
        <v>0</v>
      </c>
      <c r="C132" s="5" t="n">
        <v>0</v>
      </c>
    </row>
    <row r="133" spans="1:3">
      <c r="A133" s="4" t="s">
        <v>820</v>
      </c>
      <c r="B133" s="5" t="n">
        <v>0</v>
      </c>
      <c r="C133" s="5" t="n">
        <v>0</v>
      </c>
    </row>
    <row r="134" spans="1:3">
      <c r="A134" s="4" t="s">
        <v>183</v>
      </c>
      <c r="C134" s="5" t="n">
        <v>0</v>
      </c>
    </row>
    <row r="135" spans="1:3">
      <c r="A135" s="4" t="s">
        <v>184</v>
      </c>
      <c r="C135" s="5" t="n">
        <v>0</v>
      </c>
    </row>
    <row r="136" spans="1:3">
      <c r="A136" s="4" t="s">
        <v>185</v>
      </c>
      <c r="C136" s="5" t="n">
        <v>0</v>
      </c>
    </row>
    <row r="137" spans="1:3">
      <c r="A137" s="4" t="s">
        <v>186</v>
      </c>
      <c r="B137" s="5" t="n">
        <v>0</v>
      </c>
      <c r="C137" s="5" t="n">
        <v>0</v>
      </c>
    </row>
    <row r="138" spans="1:3">
      <c r="A138" s="4" t="s">
        <v>187</v>
      </c>
      <c r="B138" s="5" t="n">
        <v>0</v>
      </c>
      <c r="C138" s="5" t="n">
        <v>0</v>
      </c>
    </row>
    <row r="139" spans="1:3">
      <c r="A139" s="4" t="s">
        <v>821</v>
      </c>
      <c r="B139" s="7" t="n">
        <v>0.8</v>
      </c>
      <c r="C139" s="7" t="n">
        <v>-0.2</v>
      </c>
    </row>
    <row r="140" spans="1:3">
      <c r="A140" s="4" t="s">
        <v>188</v>
      </c>
      <c r="B140" s="7" t="n">
        <v>0.8</v>
      </c>
      <c r="C140" s="7" t="n">
        <v>-0.2</v>
      </c>
    </row>
    <row r="141" spans="1:3">
      <c r="A141" s="4" t="s">
        <v>192</v>
      </c>
      <c r="B141" s="7" t="n">
        <v>0.1</v>
      </c>
      <c r="C141" s="7" t="n">
        <v>0.1</v>
      </c>
    </row>
    <row r="142" spans="1:3">
      <c r="A142" s="4" t="s">
        <v>190</v>
      </c>
      <c r="B142" s="5" t="n">
        <v>0</v>
      </c>
      <c r="C142" s="5" t="n">
        <v>0</v>
      </c>
    </row>
    <row r="143" spans="1:3">
      <c r="A143" s="4" t="s">
        <v>191</v>
      </c>
      <c r="B143" s="5" t="n">
        <v>0</v>
      </c>
      <c r="C143" s="5" t="n">
        <v>0</v>
      </c>
    </row>
    <row r="144" spans="1:3">
      <c r="A144" s="4" t="s">
        <v>189</v>
      </c>
      <c r="B144" s="7" t="n">
        <v>0.1</v>
      </c>
      <c r="C144" s="7" t="n">
        <v>0.1</v>
      </c>
    </row>
    <row r="145" spans="1:3">
      <c r="A145" s="4" t="s">
        <v>193</v>
      </c>
    </row>
    <row r="146" spans="1:3">
      <c r="A146" s="3" t="s">
        <v>180</v>
      </c>
    </row>
    <row r="147" spans="1:3">
      <c r="A147" s="4" t="s">
        <v>822</v>
      </c>
      <c r="B147" s="7" t="n">
        <v>-17.9</v>
      </c>
      <c r="C147" s="7" t="n">
        <v>-13.4</v>
      </c>
    </row>
    <row r="148" spans="1:3">
      <c r="A148" s="4" t="s">
        <v>823</v>
      </c>
    </row>
    <row r="149" spans="1:3">
      <c r="A149" s="3" t="s">
        <v>180</v>
      </c>
    </row>
    <row r="150" spans="1:3">
      <c r="A150" s="4" t="s">
        <v>822</v>
      </c>
      <c r="B150" s="5" t="n">
        <v>0</v>
      </c>
      <c r="C150" s="5" t="n">
        <v>0</v>
      </c>
    </row>
    <row r="151" spans="1:3">
      <c r="A151" s="4" t="s">
        <v>824</v>
      </c>
    </row>
    <row r="152" spans="1:3">
      <c r="A152" s="3" t="s">
        <v>180</v>
      </c>
    </row>
    <row r="153" spans="1:3">
      <c r="A153" s="4" t="s">
        <v>822</v>
      </c>
      <c r="B153" s="7" t="n">
        <v>-17.9</v>
      </c>
      <c r="C153" s="7" t="n">
        <v>-13.4</v>
      </c>
    </row>
    <row r="154" spans="1:3">
      <c r="A154" s="4" t="s">
        <v>825</v>
      </c>
    </row>
    <row r="155" spans="1:3">
      <c r="A155" s="3" t="s">
        <v>180</v>
      </c>
    </row>
    <row r="156" spans="1:3">
      <c r="A156" s="4" t="s">
        <v>822</v>
      </c>
      <c r="B156" s="5" t="n">
        <v>0</v>
      </c>
    </row>
    <row r="157" spans="1:3">
      <c r="A157" s="4" t="s">
        <v>826</v>
      </c>
    </row>
    <row r="158" spans="1:3">
      <c r="A158" s="3" t="s">
        <v>180</v>
      </c>
    </row>
    <row r="159" spans="1:3">
      <c r="A159" s="4" t="s">
        <v>822</v>
      </c>
      <c r="B159" s="5" t="n">
        <v>0</v>
      </c>
      <c r="C159" s="5" t="n">
        <v>0</v>
      </c>
    </row>
    <row r="160" spans="1:3">
      <c r="A160" s="4" t="s">
        <v>827</v>
      </c>
    </row>
    <row r="161" spans="1:3">
      <c r="A161" s="3" t="s">
        <v>180</v>
      </c>
    </row>
    <row r="162" spans="1:3">
      <c r="A162" s="4" t="s">
        <v>822</v>
      </c>
      <c r="B162" s="8" t="n">
        <v>0</v>
      </c>
      <c r="C162" s="8"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08:40:02Z</dcterms:created>
  <dcterms:modified xmlns:dcterms="http://purl.org/dc/terms/" xmlns:xsi="http://www.w3.org/2001/XMLSchema-instance" xsi:type="dcterms:W3CDTF">2019-09-05T08:40:02Z</dcterms:modified>
</cp:coreProperties>
</file>